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Guaranteed Benefit Features" sheetId="13" state="visible" r:id="rId13"/>
    <sheet xmlns:r="http://schemas.openxmlformats.org/officeDocument/2006/relationships" name="Reinsurance" sheetId="14" state="visible" r:id="rId14"/>
    <sheet xmlns:r="http://schemas.openxmlformats.org/officeDocument/2006/relationships" name="Capital Contributions, Dividend"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chedule I. Summary of Investme" sheetId="22" state="visible" r:id="rId22"/>
    <sheet xmlns:r="http://schemas.openxmlformats.org/officeDocument/2006/relationships" name="Schedule IV - Reinsurance Infor" sheetId="23" state="visible" r:id="rId23"/>
    <sheet xmlns:r="http://schemas.openxmlformats.org/officeDocument/2006/relationships" name="Business, Basis of Presentati24" sheetId="24" state="visible" r:id="rId24"/>
    <sheet xmlns:r="http://schemas.openxmlformats.org/officeDocument/2006/relationships" name="Investments (Tables)" sheetId="25" state="visible" r:id="rId25"/>
    <sheet xmlns:r="http://schemas.openxmlformats.org/officeDocument/2006/relationships" name="Derivative Financial Instrume26" sheetId="26" state="visible" r:id="rId26"/>
    <sheet xmlns:r="http://schemas.openxmlformats.org/officeDocument/2006/relationships" name="Fair Value Measurements (Tables" sheetId="27" state="visible" r:id="rId27"/>
    <sheet xmlns:r="http://schemas.openxmlformats.org/officeDocument/2006/relationships" name="Deferred Policy Acquisition C28" sheetId="28" state="visible" r:id="rId28"/>
    <sheet xmlns:r="http://schemas.openxmlformats.org/officeDocument/2006/relationships" name="Reinsurance (Tables)"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Benefit Plans (Tables)" sheetId="32" state="visible" r:id="rId32"/>
    <sheet xmlns:r="http://schemas.openxmlformats.org/officeDocument/2006/relationships" name="Commitments and Contingencies (" sheetId="33" state="visible" r:id="rId33"/>
    <sheet xmlns:r="http://schemas.openxmlformats.org/officeDocument/2006/relationships" name="Business, Basis of Presentati34" sheetId="34" state="visible" r:id="rId34"/>
    <sheet xmlns:r="http://schemas.openxmlformats.org/officeDocument/2006/relationships" name="Business, Basis of Presentati35" sheetId="35" state="visible" r:id="rId35"/>
    <sheet xmlns:r="http://schemas.openxmlformats.org/officeDocument/2006/relationships" name="Business, Basis of Presentati36" sheetId="36" state="visible" r:id="rId36"/>
    <sheet xmlns:r="http://schemas.openxmlformats.org/officeDocument/2006/relationships" name="Investments - Fixed Maturities " sheetId="37" state="visible" r:id="rId37"/>
    <sheet xmlns:r="http://schemas.openxmlformats.org/officeDocument/2006/relationships" name="Investments - Debt Maturities (" sheetId="38" state="visible" r:id="rId38"/>
    <sheet xmlns:r="http://schemas.openxmlformats.org/officeDocument/2006/relationships" name="Investments - Composition of US" sheetId="39" state="visible" r:id="rId39"/>
    <sheet xmlns:r="http://schemas.openxmlformats.org/officeDocument/2006/relationships" name="Investments - Fixed Maturitie40" sheetId="40" state="visible" r:id="rId40"/>
    <sheet xmlns:r="http://schemas.openxmlformats.org/officeDocument/2006/relationships" name="Investments - Unrealized Capita" sheetId="41" state="visible" r:id="rId41"/>
    <sheet xmlns:r="http://schemas.openxmlformats.org/officeDocument/2006/relationships" name="Investments - Unrealized Capi42" sheetId="42" state="visible" r:id="rId42"/>
    <sheet xmlns:r="http://schemas.openxmlformats.org/officeDocument/2006/relationships" name="Investments - Troubled Debt Res" sheetId="43" state="visible" r:id="rId43"/>
    <sheet xmlns:r="http://schemas.openxmlformats.org/officeDocument/2006/relationships" name="Investments - Mortgage Loans (D" sheetId="44" state="visible" r:id="rId44"/>
    <sheet xmlns:r="http://schemas.openxmlformats.org/officeDocument/2006/relationships" name="Investments - Allowance for Loa" sheetId="45" state="visible" r:id="rId45"/>
    <sheet xmlns:r="http://schemas.openxmlformats.org/officeDocument/2006/relationships" name="Investments - Impaired Loans (D" sheetId="46" state="visible" r:id="rId46"/>
    <sheet xmlns:r="http://schemas.openxmlformats.org/officeDocument/2006/relationships" name="Investments - Loans by Loan to " sheetId="47" state="visible" r:id="rId47"/>
    <sheet xmlns:r="http://schemas.openxmlformats.org/officeDocument/2006/relationships" name="Investments - Loans by Debt Ser" sheetId="48" state="visible" r:id="rId48"/>
    <sheet xmlns:r="http://schemas.openxmlformats.org/officeDocument/2006/relationships" name="Investments - Loans by U.S. Reg" sheetId="49" state="visible" r:id="rId49"/>
    <sheet xmlns:r="http://schemas.openxmlformats.org/officeDocument/2006/relationships" name="Investments - Loans by Property" sheetId="50" state="visible" r:id="rId50"/>
    <sheet xmlns:r="http://schemas.openxmlformats.org/officeDocument/2006/relationships" name="Investments - Mortgages by Year" sheetId="51" state="visible" r:id="rId51"/>
    <sheet xmlns:r="http://schemas.openxmlformats.org/officeDocument/2006/relationships" name="Investments - OTTI (Details)" sheetId="52" state="visible" r:id="rId52"/>
    <sheet xmlns:r="http://schemas.openxmlformats.org/officeDocument/2006/relationships" name="Investments - OTTI OCI (Details" sheetId="53" state="visible" r:id="rId53"/>
    <sheet xmlns:r="http://schemas.openxmlformats.org/officeDocument/2006/relationships" name="Investments - Net Investment In" sheetId="54" state="visible" r:id="rId54"/>
    <sheet xmlns:r="http://schemas.openxmlformats.org/officeDocument/2006/relationships" name="Investments - Net Realized Capi"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ements - Fair " sheetId="60" state="visible" r:id="rId60"/>
    <sheet xmlns:r="http://schemas.openxmlformats.org/officeDocument/2006/relationships" name="Fair Value Measurements - Level" sheetId="61" state="visible" r:id="rId61"/>
    <sheet xmlns:r="http://schemas.openxmlformats.org/officeDocument/2006/relationships" name="Fair Value Measurements - Signi" sheetId="62" state="visible" r:id="rId62"/>
    <sheet xmlns:r="http://schemas.openxmlformats.org/officeDocument/2006/relationships" name="Fair Value Measurements - Other" sheetId="63" state="visible" r:id="rId63"/>
    <sheet xmlns:r="http://schemas.openxmlformats.org/officeDocument/2006/relationships" name="Deferred Policy Acquisition C64" sheetId="64" state="visible" r:id="rId64"/>
    <sheet xmlns:r="http://schemas.openxmlformats.org/officeDocument/2006/relationships" name="Guaranteed Benefit Features (De" sheetId="65" state="visible" r:id="rId65"/>
    <sheet xmlns:r="http://schemas.openxmlformats.org/officeDocument/2006/relationships" name="Reinsurance (Details)" sheetId="66" state="visible" r:id="rId66"/>
    <sheet xmlns:r="http://schemas.openxmlformats.org/officeDocument/2006/relationships" name="Reinsurance - Net Receivables (" sheetId="67" state="visible" r:id="rId67"/>
    <sheet xmlns:r="http://schemas.openxmlformats.org/officeDocument/2006/relationships" name="Reinsurance - Premiums (Details" sheetId="68" state="visible" r:id="rId68"/>
    <sheet xmlns:r="http://schemas.openxmlformats.org/officeDocument/2006/relationships" name="Capital Contributions, Divide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Income Taxes - Components of In" sheetId="72" state="visible" r:id="rId72"/>
    <sheet xmlns:r="http://schemas.openxmlformats.org/officeDocument/2006/relationships" name="Income Taxes - Income Tax Recon" sheetId="73" state="visible" r:id="rId73"/>
    <sheet xmlns:r="http://schemas.openxmlformats.org/officeDocument/2006/relationships" name="Income Taxes - Temporary Differ" sheetId="74" state="visible" r:id="rId74"/>
    <sheet xmlns:r="http://schemas.openxmlformats.org/officeDocument/2006/relationships" name="Income Taxes - Valuation Allowa" sheetId="75" state="visible" r:id="rId75"/>
    <sheet xmlns:r="http://schemas.openxmlformats.org/officeDocument/2006/relationships" name="Income Taxes - Tax Sharing Agre" sheetId="76" state="visible" r:id="rId76"/>
    <sheet xmlns:r="http://schemas.openxmlformats.org/officeDocument/2006/relationships" name="Benefit Plans - Defined Benefit" sheetId="77" state="visible" r:id="rId77"/>
    <sheet xmlns:r="http://schemas.openxmlformats.org/officeDocument/2006/relationships" name="Benefit Plans - Defined Contrib" sheetId="78" state="visible" r:id="rId78"/>
    <sheet xmlns:r="http://schemas.openxmlformats.org/officeDocument/2006/relationships" name="Benefit Plans - Non-Qualified R" sheetId="79" state="visible" r:id="rId79"/>
    <sheet xmlns:r="http://schemas.openxmlformats.org/officeDocument/2006/relationships" name="Benefit Plans - Obligations and" sheetId="80" state="visible" r:id="rId80"/>
    <sheet xmlns:r="http://schemas.openxmlformats.org/officeDocument/2006/relationships" name="Benefit Plans - Assumptions (De" sheetId="81" state="visible" r:id="rId81"/>
    <sheet xmlns:r="http://schemas.openxmlformats.org/officeDocument/2006/relationships" name="Benefit Plans - Net Periodic Be" sheetId="82" state="visible" r:id="rId82"/>
    <sheet xmlns:r="http://schemas.openxmlformats.org/officeDocument/2006/relationships" name="Benefit Plans - Stock Option an" sheetId="83" state="visible" r:id="rId83"/>
    <sheet xmlns:r="http://schemas.openxmlformats.org/officeDocument/2006/relationships" name="Financing Agreements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Related Party Transactions - Op" sheetId="87" state="visible" r:id="rId87"/>
    <sheet xmlns:r="http://schemas.openxmlformats.org/officeDocument/2006/relationships" name="Related Party Transactions - Re" sheetId="88" state="visible" r:id="rId88"/>
    <sheet xmlns:r="http://schemas.openxmlformats.org/officeDocument/2006/relationships" name="Related Party Transactions - Fi" sheetId="89" state="visible" r:id="rId89"/>
    <sheet xmlns:r="http://schemas.openxmlformats.org/officeDocument/2006/relationships" name="Schedule I. Summary of Invest90" sheetId="90" state="visible" r:id="rId90"/>
    <sheet xmlns:r="http://schemas.openxmlformats.org/officeDocument/2006/relationships" name="Schedule IV - Reinsurance Inf91" sheetId="91" state="visible" r:id="rId91"/>
  </sheets>
  <definedNames/>
  <calcPr calcId="124519" fullCalcOnLoad="1"/>
</workbook>
</file>

<file path=xl/sharedStrings.xml><?xml version="1.0" encoding="utf-8"?>
<sst xmlns="http://schemas.openxmlformats.org/spreadsheetml/2006/main" uniqueCount="1144">
  <si>
    <t>Document and Entity Information - USD ($)</t>
  </si>
  <si>
    <t>12 Months Ended</t>
  </si>
  <si>
    <t>Dec. 31, 2016</t>
  </si>
  <si>
    <t>Mar. 13, 2017</t>
  </si>
  <si>
    <t>Document and Entity Information [Abstract]</t>
  </si>
  <si>
    <t>Entity Registrant Name</t>
  </si>
  <si>
    <t>VOYA RETIREMENT INSURANCE &amp; ANNUITY CO</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 $ in Millions</t>
  </si>
  <si>
    <t>Dec. 31, 2015</t>
  </si>
  <si>
    <t>Investments:</t>
  </si>
  <si>
    <t>Fixed maturities, available-for-sale, at fair value (amortized cost of $22,364.8 as of 2016 and $20,747.1 as of 2015)</t>
  </si>
  <si>
    <t>Fixed maturities, at fair value using the fair value option</t>
  </si>
  <si>
    <t>Equity securities, available-for-sale, at fair value (cost of $67.1 as of 2016 and $116.7 as of 2015)</t>
  </si>
  <si>
    <t>Short-term investments</t>
  </si>
  <si>
    <t>Mortgage loans on real estate, net of valuation allowance of $1.1 as of 2016 and $1.2 as of 2015</t>
  </si>
  <si>
    <t>Policy loans</t>
  </si>
  <si>
    <t>Limited partnerships/corporations</t>
  </si>
  <si>
    <t>Derivatives</t>
  </si>
  <si>
    <t>Securities pledged (amortized cost of $692.8 as of 2016 and $252.3 as of 2015)</t>
  </si>
  <si>
    <t>Total investments</t>
  </si>
  <si>
    <t>Cash and cash equivalents</t>
  </si>
  <si>
    <t>Short-term investments under securities loan agreement, including collateral delivered</t>
  </si>
  <si>
    <t>Accrued investment income</t>
  </si>
  <si>
    <t>Reinsurance recoverable</t>
  </si>
  <si>
    <t>Deferred policy acquisition costs, Value of business acquired, and Sale inducements to contract owners</t>
  </si>
  <si>
    <t>Notes receivable from affiliate</t>
  </si>
  <si>
    <t>Current income tax recoverable</t>
  </si>
  <si>
    <t>Due from affiliates</t>
  </si>
  <si>
    <t>Property and equipment</t>
  </si>
  <si>
    <t>Other assets</t>
  </si>
  <si>
    <t>Assets held in separate accounts</t>
  </si>
  <si>
    <t>Total assets</t>
  </si>
  <si>
    <t>Liabilities and Shareholder's Equity</t>
  </si>
  <si>
    <t>Future policy benefits and contract owner balances</t>
  </si>
  <si>
    <t>Payable for securities purchased</t>
  </si>
  <si>
    <t>Payables under securities loan agreement, including collateral held</t>
  </si>
  <si>
    <t>Long-term debt</t>
  </si>
  <si>
    <t>Due to affiliates</t>
  </si>
  <si>
    <t>Deferred income taxes</t>
  </si>
  <si>
    <t>Other liabilities</t>
  </si>
  <si>
    <t>Liabilities related to separate accounts</t>
  </si>
  <si>
    <t>Total liabilities</t>
  </si>
  <si>
    <t>Commitments and Contingencies (Note 13)</t>
  </si>
  <si>
    <t xml:space="preserve"> </t>
  </si>
  <si>
    <t>Shareholder's equity:</t>
  </si>
  <si>
    <t>Common stock (100,000 shares authorized, 55,000 issued and outstanding as of 2016 and 2015; $50 par value per share)</t>
  </si>
  <si>
    <t>Additional paid-in capital</t>
  </si>
  <si>
    <t>Accumulated other comprehensive income (loss)</t>
  </si>
  <si>
    <t>Retained earnings (deficit)</t>
  </si>
  <si>
    <t>Total shareholder's equity</t>
  </si>
  <si>
    <t>Total liabilities and shareholder's equity</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par value</t>
  </si>
  <si>
    <t>Common stock, shares authorized</t>
  </si>
  <si>
    <t>Common stock, shares issued</t>
  </si>
  <si>
    <t>Common stock, shares outstanding</t>
  </si>
  <si>
    <t>Condensed Consolidated Statements of Operations - USD ($) $ in Millions</t>
  </si>
  <si>
    <t>Dec. 31, 2014</t>
  </si>
  <si>
    <t>Revenues:</t>
  </si>
  <si>
    <t>Net investment income</t>
  </si>
  <si>
    <t>Fee income</t>
  </si>
  <si>
    <t>Net premiums</t>
  </si>
  <si>
    <t>Broker-dealer commission revenue</t>
  </si>
  <si>
    <t>Net realized capital gains (losses):</t>
  </si>
  <si>
    <t>Total other-than-temporary impairments</t>
  </si>
  <si>
    <t>Less: Portion of other-than-temporary impairment losse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employment benefits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Beginning Balance at Dec. 31, 2013</t>
  </si>
  <si>
    <t>Comprehensive income:</t>
  </si>
  <si>
    <t>Dividends paid and distribution of capital</t>
  </si>
  <si>
    <t>Employee related benefits</t>
  </si>
  <si>
    <t>Ending Balance at Dec. 31, 2014</t>
  </si>
  <si>
    <t>Ending Balance at Dec. 31, 2015</t>
  </si>
  <si>
    <t>Ending Balance at Dec. 31, 2016</t>
  </si>
  <si>
    <t>Condensed Consolidated Statements of Cash Flows - USD ($) $ in Millions</t>
  </si>
  <si>
    <t>Statement of Cash Flows [Abstract]</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benefit) expense</t>
  </si>
  <si>
    <t>Net realized capital losses</t>
  </si>
  <si>
    <t>Depreciation</t>
  </si>
  <si>
    <t>Change in:</t>
  </si>
  <si>
    <t>Premiums receivable and reinsurance recoverable</t>
  </si>
  <si>
    <t>Other receivables and asset accruals</t>
  </si>
  <si>
    <t>Due to/from affiliates</t>
  </si>
  <si>
    <t>Other payables and accruals</t>
  </si>
  <si>
    <t>Other, ne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Receipts on deposit contracts</t>
  </si>
  <si>
    <t>Settlements on deposit contracts</t>
  </si>
  <si>
    <t>Excess tax benefits on share-based compensation</t>
  </si>
  <si>
    <t>Dividends paid and return of capital distribution</t>
  </si>
  <si>
    <t>Net cash provided by (used in) financing activities</t>
  </si>
  <si>
    <t>Net (decrease) increase in cash and cash equivalents</t>
  </si>
  <si>
    <t>Cash and cash equivalents, beginning of year</t>
  </si>
  <si>
    <t>Cash and cash equivalents, end of year</t>
  </si>
  <si>
    <t>Supplemental cash flow information:</t>
  </si>
  <si>
    <t>Income taxes paid (received), net</t>
  </si>
  <si>
    <t>Interest paid</t>
  </si>
  <si>
    <t>Business, Basis of Presentation and Significant Accounting Policies</t>
  </si>
  <si>
    <t>Accounting Policies [Abstract]</t>
  </si>
  <si>
    <t xml:space="preserve">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Prior to May 2013, Voya Financial, Inc., together with its subsidiaries, including the Company was an indirect, wholly owned subsidiary of ING Groep N.V. ("ING Group" or "ING"), a global financial services holding company based in The Netherlands. In May 2013, Voya Financial, Inc. completed its initial public offering o 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up to 26,050,846 shares of Voya Financial, Inc. common stock at an exercise price of $48.75 , in each case subject to adjustments. VRIAC is a direct, wholly owned subsidiary of Voya Holdings Inc. ("Parent"), which is a direct, wholly owned subsidiary of Voya Financial, Inc.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employer-sponsored groups in the health care, government and education markets (collectively "tax exempt marke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e Company's products are generally distributed through pension professionals, independent agents and brokers, third-party administrators, banks, consultants, dedicated financial guidance, planning and advisory representatives associated with Voya Financial, Inc.'s retail broker-dealer, Voya Financial Advisors, Inc. ("Voya Financial Advisors"). Products offered by the Company include deferred and immediate (i.e., payout) annuity contracts. Company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we may or may not be providing other employer sponsored products and services. The Company has one operating segment. 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oya Financial Partners, LLC ("VFP") and Directed Services LLC ("DSL"). Intercompany transactions and balances have been eliminated. Certain immaterial reclassifications have been made to prior year financial information to conform to the current year classifications.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 Contingencie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In addition, the Company has entered into reinsurance agreements, accounted for under the deposit method, that contain embedded derivatives, the fair value of which is based on the change in the fair value of the underlying assets held in trust. The embedded derivatives within the reinsurance agreements are reported in Other liabilities on the Consolidated Balance Sheets, and changes in the fair value of the embedded derivatives are recorded in Interest credited and other benefits to contract owners/policyholder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Property and Equipment Property and equipment are carried at cost, less accumulated depreciation, and are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hich generally range from 3 to 40 years, with the exception of land and artwork which are not depreciated. Depreciation expense is included in Operating expenses in the Consolidated Statements of Operations. 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 and VOBA are adjusted for the impact of unrealized capital gains (losses) on investments, as if such gains (losses) have been realized, with corresponding adjustments included in AOCI. Amortization Methodologies The Company amortizes DAC and VOBA related to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and VOBA, estimated benefits and related expenses. In subsequent years, the Company performs testing to assess the recoverability of DAC and VOBA on an annual basis, or more frequently if circumstances indicate a potential loss recognition issue exists. If DAC or VOBA are not deemed recoverable from future gross profits, charges will be applied against DAC or 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 Assumptions Changes in assumptions can have </t>
  </si>
  <si>
    <t>Investments</t>
  </si>
  <si>
    <t>Investments, Debt and Equity Securities [Abstract]</t>
  </si>
  <si>
    <t>Investments Fixed Maturities and Equity Securities Available-for-sale and FVO fixed maturities and equity securities were as follows as of December 31, 2016 : Amortized Cost Gross Unrealized Capital Gains Gross Unrealized Capital Losses Embedded Derivatives (2) Fair Value OTTI (3)(4) Fixed maturities: U.S. Treasuries $ 692.8 $ 95.9 $ 1.7 $ — $ 787.0 $ — U.S. Government agencies and authorities 3.8 — — — 3.8 — State, municipalities and political subdivisions 794.7 16.3 15.6 — 795.4 — U.S. corporate public securities 9,511.1 533.3 72.0 — 9,972.4 1.3 U.S. corporate private securities 2,950.9 89.4 79.7 — 2,960.6 — Foreign corporate public securities and foreign governments (1) 2,801.4 120.6 37.6 — 2,884.4 — Foreign corporate private securities (1) 2,822.0 113.9 25.9 — 2,910.0 — Residential mortgage-backed securities: Agency 2,356.7 81.4 27.0 9.3 2,420.4 — Non-Agency 313.8 47.6 2.0 8.2 367.6 4.8 Total Residential mortgage-backed securities 2,670.5 129.0 29.0 17.5 2,788.0 4.8 Commercial mortgage-backed securities 1,301.2 33.2 16.7 — 1,317.7 — Other asset-backed securities 466.4 10.6 1.3 — 475.7 2.1 Total fixed maturities, including securities pledged 24,014.8 1,142.2 279.5 17.5 24,895.0 8.2 Less: Securities pledged 692.8 81.9 6.8 — 767.9 — Total fixed maturities 23,322.0 1,060.3 272.7 17.5 24,127.1 8.2 Equity securities 67.1 15.2 — — 82.3 — Total fixed maturities and equity securities investments $ 23,389.1 $ 1,075.5 $ 272.7 $ 17.5 $ 24,209.4 $ 8.2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76.3 of net unrealized gains on impaired available-for-sale securities. Available-for-sale and FVO fixed maturities and equity securities were as follows as of December 31, 2015 : Amortized Cost Gross Unrealized Capital Gains Gross Unrealized Capital Losses Embedded Derivatives (2) Fair Value OTTI (3)(4) Fixed maturities: U.S. Treasuries $ 616.6 $ 105.1 $ 0.3 $ — $ 721.4 $ — U.S. Government agencies and authorities 4.3 — — — 4.3 — State, municipalities and political subdivisions 589.9 13.8 7.9 — 595.8 — U.S. corporate public securities 9,472.4 384.9 256.8 — 9,600.5 1.4 U.S. corporate private securities 2,336.0 86.3 62.4 — 2,359.9 — Foreign corporate public securities and foreign governments (1) 2,868.7 95.0 151.5 — 2,812.2 — Foreign corporate private securities (1) 2,678.8 96.1 63.5 — 2,711.4 — Residential mortgage-backed securities: Agency 1,579.5 105.3 4.8 12.8 1,692.8 — Non-Agency 181.6 46.3 2.1 10.6 236.4 6.4 Total Residential mortgage-backed securities 1,761.1 151.6 6.9 23.4 1,929.2 6.4 Commercial mortgage-backed securities 1,228.9 49.5 3.5 — 1,274.9 6.7 Other asset-backed securities 240.7 9.9 1.4 — 249.2 2.4 Total fixed maturities, including securities pledged 21,797.4 992.2 554.2 23.4 22,258.8 16.9 Less: Securities pledged 252.3 16.0 19.1 — 249.2 — Total fixed maturities 21,545.1 976.2 535.1 23.4 22,009.6 16.9 Equity securities 116.7 14.6 — — 131.3 — Total fixed maturities and equity securities investments $ 21,661.8 $ 990.8 $ 535.1 $ 23.4 $ 22,140.9 $ 16.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209.2 of net unrealized gains on impaired available-for-sale securities. The amortized cost and fair value of fixed maturities, including securities pledged, as of December 31, 2016 ,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741.6 $ 742.6 After one year through five years 4,830.8 5,053.6 After five years through ten years 6,406.6 6,503.1 After ten years 7,597.7 8,014.3 Mortgage-backed securities 3,971.7 4,105.7 Other asset-backed securities 466.4 475.7 Fixed maturities, including securities pledged $ 24,014.8 $ 24,895.0 The investment portfolio is monitored to maintain a diversified portfolio on an ongoing basis. Credit risk is mitigated by monitoring concentrations by issuer, sector and geographic stratification and limiting exposure to any one issuer. As of December 31, 2016 and 2015 , the Company did no t have any investments in a single issuer, other than obligations of the U.S. Government and government agencies, with a carrying value in excess of 10% of the Company's consolidat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December 31, 2016 Communications $ 1,222.6 $ 85.3 $ 10.2 $ 1,297.7 Financial 2,850.4 146.7 14.1 2,983.0 Industrial and other companies 8,479.5 346.4 98.9 8,727.0 Energy 2,144.8 104.9 48.8 2,200.9 Utilities 2,436.2 130.1 31.3 2,535.0 Transportation 617.7 25.7 5.6 637.8 Total $ 17,751.2 $ 839.1 $ 208.9 $ 18,381.4 December 31, 2015 Communications $ 1,218.8 $ 67.1 $ 28.6 $ 1,257.3 Financial 2,651.5 146.8 13.1 2,785.2 Industrial and other companies 7,778.2 267.7 180.7 7,865.2 Energy 2,655.2 26.1 261.8 2,419.5 Utilities 2,150.7 122.1 21.8 2,251.0 Transportation 560.6 14.0 13.8 560.8 Total $ 17,015.0 $ 643.8 $ 519.8 $ 17,139.0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MOs, primarily interest-only and principal-only strips, are accounted for as hybrid instruments and valued at fair value with changes in the fair value recorded in Other net realized capital gains (losses) in the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6 and 2015 , approximately 58.4% and 63.8%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6 and 2015 , the Company did no t have any securities pledged in dollar rolls, repurchase agreement transactions or reverse repurchase agreements. Securities Lending As of December 31, 2016 and 2015 , the fair value of loaned securities was $548.2 and $178.9 , respectively, and is included in Securities pledged on the Consolidated Balance Sheets. As of December 31, 2016 and 2015 , cash collateral retained by the lending agent and invested in short-term liquid assets on the Company's behalf was $248.4 and $185.9 , respectively, and is recorded in Short-term investments under securities loan agreements, including collateral delivered on the Consolidated Balance Sheets. As of December 31, 2016 and 2015 , liabilities to return collateral of $248.4 and $185.9 , respectively, are included in Payables under securities loan agreements, including collateral held, on the Consolidat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solidated Balance Sheets. This collateral generally consists of U.S. Treasury, U.S. Government agency securities and MBS pools. As of December 31, 2016 the fair value of securities retained as collateral by the lending agent on the Company’s behalf was $315.8 . As of December 31, 2015 , the Company did no t retain any securities as collateral. The following table sets forth borrowings under securities lending transactions by class of collateral pledged for the dates indicated: December 31, 2016 (1) December 31, 2015 U.S. Treasuries $ 303.6 $ — U.S. corporate public securities 179.6 111.7 Foreign corporate public securities and foreign governments 79.6 74.2 Equity Securities 0.4 — Short-term Investments 1.0 — Payables under securities loan agreements $ 564.2 $ 185.9 (1) Borrowings under securities lending transactions include both cash and non-cash collateral of $248.4 and $315.8 , respectively. The Company's securities lending activities are conducted on an overnight basis, and all securities loaned can be recalled at any time. The Company does not offset assets and liabilities associated with its securities lending program. Variable Interest Entit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347.8 and $0.4 as of December 31, 2016 and 2015 , respectively; these investments are included in Limited partnerships/corporations on the Consolidated Balance Sheets. Income and losses recognized on these investments are reported in Net investment income in the Consolidated Statements of Operation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Business, Basis of Presentation and Significant Accounting Policies Note to these Consolidated Financial Statements and unrealized capital gains (losses) on these securities are recorded directly in AOCI, except for certain RMBS that are accounted for under the FVO for which changes in fair value are reflected in Other net realized gains (losses) in the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December 31, 2016 : Six Months or Less More Than Six More Than Twelve Total Fair Unrealized Fair Unrealized Fair Unrealized Fair Unrealized U.S. Treasuries $ 134.4 $ 1.7 $ — $ — $ — $ — $ 134.4 $ 1.7 State, municipalities and political subdivisions 426.6 14.9 — — 4.9 0.7 431.5 15.6 U.S. corporate public securities 2,107.1 53.2 2.5 0.2 179.7 18.6 2,289.3 72.0 U.S. corporate private securities 1,011.2 48.2 21.7 1.0 131.5 30.5 1,164.4 79.7 Foreign corporate public securities and foreign governments 678.4 20.4 1.2 0.1 132.5 17.1 812.1 37.6 Foreign corporate private securities 599.7 22.8 — — 44.8 3.1 644.5 25.9 Residential mortgage-backed 881.2 23.5 109.0 2.7 54.5 2.8 1,044.7 29.0 Commercial mortgage-backed 414.3 16.7 4.9 — * 6.3 — 425.5 16.7 Other asset-backed 146.9 0.3 0.9 — * 17.3 1.0 165.1 1.3 Total $ 6,399.8 $ 201.7 $ 140.2 $ 4.0 $ 571.5 $ 73.8 $ 7,111.5 $ 279.5 *Less than $0.1 Unrealized capital losses (including noncredit impairments), along with the fair value of fixed maturity securities, including securities pledged, by market sector and duration were as follows as of December 31, 2015 : Six Months or Less More Than Six More Than Twelve Total Fair Unrealized Fair Unrealized Fair Unrealized Fair Unrealized U.S. Treasuries $ 69.4 $ 0.3 $ — $ — $ — $ — $ 69.4 $ 0.3 State, municipalities and political subdivisions 191.3 2.2 150.3 5.7 — — 341.6 7.9 U.S. corporate public securities 1,764.0 67.6 1,708.3 136.4 209.6 52.8 3,681.9 256.8 U.S. corporate private securities 373.2 10.9 410.5 43.8 35.8 7.7 819.5 62.4 Foreign corporate public securities and foreign governments 670.0 33.8 485.8 55.8 195.7 61.9 1,351.5 151.5 Foreign corporate private securities 546.0 42.1 213.3 16.5 19.6 4.9 778.9 63.5 Residential mortgage-backed 116.5 1.7 42.3 0.9 128.4 4.3 287.2 6.9 Commercial mortgage-backed 156.9 1.4 78.8 2.1 — — 235.7 3.5 Other asset-backed 22.6 0.1 0.4 — * 13.7 1.3 36.7 1.4 Total $ 3,909.9 $ 160.1 $ 3,089.7 $ 261.2 $ 602.8 $ 132.9 $ 7,602.4 $ 554.2 *Less than $0.1 Of the unrealized capital losses aged more than twelve months, the average market value of the related fixed maturities was 88.6% and 81.9% of the average book value as of December 31, 2016 and 2015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6 Six months or less below amortized cost $ 6,702.7 $ 22.0 $ 215.8 $ 5.0 1,098 9 More than six months and twelve months or less below amortized cost 269.4 3.3 14.2 0.8 54 2 More than twelve months below amortized cost 312.8 80.8 20.7 23.0 128 5 Total $ 7,284.9 $ 106.1 $ 250.7 $ 28.8 1,280 16 December 31, 2015 Six months or less below amortized cost $ 3,980.3 $ 747.5 $ 141.7 $ 211.4 762 104 More than six months and twelve months or less below amortized cost 3,001.4 27.6 156.6 13.4 485 2 More than twelve months below amortized cost 382.5 17.3 26.9 4.2 144 2 Total $ 7,364.2 $ 792.4 $ 325.2 $ 229.0 1,391 108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6 U.S. Treasuries $ 136.1 $ — $ 1.7 $ — 22 — State, municipalities and political subdivisions 447.1 — 15.6 — 187 — U.S. corporate public securities 2,351.7 9.6 69.5 2.5 417 3 U.S. corporate private securities 1,162.2 81.9 56.8 22.9 108 3 Foreign corporate public securities and foreign governments 836.9 12.8 34.6 3.0 159 3 Foreign corporate private securities 670.4 — * 25.9 — * 64 2 Residential mortgage-backed 1,073.6 0.1 29.0 — * 196 3 Commercial mortgage-backed 442.2 — * 16.7 — * 90 1 Other asset-backed 164.7 1.7 0.9 0.4 37 1 Total $ 7,284.9 $ 106.1 $ 250.7 $ 28.8 1,280 16 December 31, 2015 U.S. Treasuries $ 69.7 $ — $ 0.3 $ — 14 — State, municipalities and political subdivisions 349.5 — 7.9 — 117 — U.S. corporate public securities 3,565.2 373.5 153.5 103.3 651 58 U.S. corporate private securities 791.0 90.9 34.6 27.8 87 4 Foreign corporate public securities and foreign governments 1,211.9 291.1 63.6 87.9 254 40 Foreign corporate private securities 807.3 35.1 53.9 9.6 85 5 Residential mortgage-backed 294.1 — 6.9 — 130 — Commercial mortgage-backed 239.2 — 3.5 — 38 — Other asset-backed 36.3 1.8 1.0 0.4 15 1 Total $ 7,364.2 $ 792.4 $ 325.2 $ 229.0 1,391 108 * Less than $0.1.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s ended December 31, 2016 and 2015 , the Company had no new troubled debt restructurings for private placement bonds or commercial mortgage loans. As of December 31, 2016 the Company held no commercial mortgage troubled debt restructured loans. As of December 31, 2016 and 2015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December 31, 2016 December 31, 2015 Impaired Non Impaired Total Impaired Non Impaired Total Commercial mortgage loans $ 4.6 $ 4,251.0 $ 4,255.6 $ 10.7 $ 3,719.6 $ 3,730.3 Collective valuation allowance for losses N/A (1.1 ) (1.1 ) N/A (1.2 ) (1.2 ) Total net commercial mortgage loans $ 4.6 $ 4,249.9 $ 4,254.5 $ 10.7 $ 3,718.4 $ 3,729.1 N/A - Not Applicable There were no impairments taken on the mortgage loan portfolio for the years ended December 31, 2016 and 2015 . The following table summarizes the activity in the allowance for losses for commercial mortgage loans for the periods indicated: December 31, 2016 December 31, 2015 Collective valuation allowance for losses, balance at January 1 $ 1.2 $ 1.1 Addition to (reduction of) allowance for losses (0.1 ) 0.1 Collective valuation allowance for losses, end of period $ 1.1 $ 1.2 The carrying values and unpaid principal balances of impaired mortgage loans were as follows as of the dates indicated: December 31, 2016 December 31, 2015 Impaired loans without allowances for losses $ 4.6 $ 10.7 Less: Allowances for losses on impaired loans — — Impaired loans, net $ 4.6 $ 10.7 Unpaid principal balance of impaired loans $ 6.1 $ 12.2 As of December 31, 2016 and 2015 the Company did not have any impaired loans with allowances for losses. The following table presents information on restructured loans as of the dates indicated: December 31, 2016 December 31, 2015 Troubled debt restructured loans $ — $ 5.9 The Company defines delinquent mortgage loans consistent with industry practice as 60 days past due .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December 31, 2016 and 2015 . There were no loans 30 days or less in arrears, with respect to principal and interest as of December 31, 2016 . There were two loans 30 days or less in arrears, with respect to principal and interest as of December 31, 2015 , with a total amortized cost of $1.0 .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to either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following table presents information on the average investment during the period in impaired loans and interest income recognized on impaired and troubled debt restructured loans for the periods indicated: Year Ended December 31, 2016 2015 2014 Impaired loans, average investment during the period (amortized cost) (1) $ 7.7 $ 21.6 $ 37.6 Interest income recognized on impaired loans, on an accrual basis (1) 0.4 1.2 2.2 Interest income recognized on impaired loans, on a cash basis (1) 0.4 1.3 2.1 Interest income recognized on troubled debt restructured loans, on an accrual basis — 0.8 1.8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December 31, 2016 (1) December 31, 2015 (1) Loan-to-Value Ratio: 0% - 50% $ 369.1 $ 395.1 &gt;50% - 60% 1,078.9 969.4 &gt;60% - 70% 2,574.1 2,158.2 &gt;70% - 80% 230.8 204.8 &gt;80% and above 2.7 2.8 Total Commercial mortgage loans $ 4,255.6 $ 3,730.3 (1) Balances do not include collective valuation allowance for losses. The following table presents the DSC ratios as of the dates indicated: December 31, 2016 (1) December 31, 2015 (1) Debt Service Coverage Ratio: Greater than 1.5x $ 3,427.6 $ 2,957.7 &gt;1.25x - 1.5x 415.2 494.5 &gt;1.0x - 1.25x 340.7 208.6 Less than 1.0x 46.7 38.6 Commercial mortgage loans secured by land or construction loans 25.4 30.9 Total Commercial mortgage loans $ 4,255.6 $ 3,730.3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6 (1) December 31, 2015 (1) Gross Carrying Value % of Total Gross Carrying Value % of Total Commercial Mortgage Loans by U.S. Region: Pacific $ 968.8 22.9 % $ 867.5 23.3 % South Atlantic 956.3 22.5 % 857.3 23.0 % Middle Atlantic 710.1 16.7 % 556.1 14.9 % West South Central 431.9 10.1 % 414.8 11.1 % Mountain 370.7 8.7 % 304.1 8.2 % East North Central 447.8 10.5 % 380.8 10.2 % New England 81.1 1.9 % 81.4 2.2 % West North Central 223.2 5.2 % 208.6 5.6 % East South Central 65.7 1.5 % 59.7 1.5 % Total Commercial mortgage loans $ 4,255.6 100.0 % $ 3,730.3 100.0 % (1) Balances do not include collective valuation allowance for losses. December 31, 2016 (1) December 31, 2015 (1) Gross Carrying Value % of Total Gross Carrying Value % of Total Commercial Mortgage Loans by Property Type: Retail $ 1,358.9 31.9 % $ 1,330.8 35.7 % Industrial 960.7 22.6 % 741.3 19.9 % Apartments 793.5 18.6 % 630.4 16.9 % Office 711.0 16.7 % 586.3 15.7 % Hotel/Motel 170.2 4.0 % 177.6 4.7 % Mixed Use 49.9 1.2 % 47.1 1.3 % Other 211.4 5.0 % 216.8 5.8 % Total Commercial mortgage loans $ 4,255.6 100.0 % $ 3,730.3 100.0 % (1) Balances do not include collective valuation allowance for losses. The following table sets forth the breakdown of mortgages by year of origination as of the dates indicated: December 31, 2016 (1) December 31, 2015 (1) Year of Origination: 2016 $ 874.3 $ — 2015 729.1 745.3 2014 548.0 558.0 2013 685.1 709.2 2012 681.1 748.2 2011 442.9 553.2 2010 and prior 295.1 416.4 Total Commercial mortgage loans $ 4,255.6 $ 3,730.3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 identifies the Company's credit-related and intent-related impairments included in the Consolidated Statements of Operations, excluding impairments included in Other comprehensive income (loss) by type for the periods indicated: Year Ended December 31, 2016 2015 2014 Impairment No. of Securities Impairment No. of Securities Impairment No. of Securities U.S. corporate public securities $ 3.7 2 $ 8.5 8 $ 1.7 3 Foreign corporate public securities and foreign governments (1) 12.2 3 34.2 9 3.7 7 Foreign corporate private securities (1) 0.7 2 0.7 1 — — Residential mortgage-backed 2.8 25 2.4 26 1.6 26 Commercial mortgage-backed — — — 0 0.1 2 Other asset-backed — — 0.1 1 — * 1 Total $ 19.4 32 $ 45.9 45 $ 7.1 39 (1) Primarily U.S. dollar denominated. * Less than $0.1. The above tables include $1.9 , $3.8 and $1.6 of write-downs related to credit impairments for the years ended December 31, 2016 , 2015 and 2014 , respectively, in Other-than-temporary impairments, which are recognized in the Consolidated Statements of Operations. The remaining $17.5 , $42.1 and $5.5 in write-downs for the years ended December 31, 2016 , 2015 and 2014 , respectively, are related to intent impairments. The following table summarizes these intent impairments, which are also recognized in earnings, by type for the periods indicated: Year Ended December 31, 2016 2015 2014 Impairment No. of Securities Impairment No. of Securities Impairment No. of Securities U.S. corporate public securities $ 3.7 1 $ 8.5 7 $ 1.6 3 Foreign corporate public securities and foreign governments (1) 11.7 2 32.5 8 3.7 7 Foreign corporate private securities (1) — — — — — — Residential mortgage-backed 2.1 4 1.1 5 0.1 3 Commercial mortgage-backed — — — — 0.1 2 Other asset-backed — — — — — — Total $ 17.5 7 $ 42.1 20 $ 5.5 15 (1) Primarily U.S. dollar denominated. The Compan</t>
  </si>
  <si>
    <t>Derivative Financial Instruments</t>
  </si>
  <si>
    <t>Derivative Instruments and Hedging Activities Disclosure [Abstract]</t>
  </si>
  <si>
    <t>Derivative Financial Instruments The Company enters into the following types of derivatives: Interest rate caps :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December 31, 2016 December 31, 2015 Notional Amount Asset Fair Value Liability Fair Value Notional Amount Asset Fair Value Liability Fair Value Derivatives: Qualifying for hedge accounting (1 ) Cash flow hedges: Interest rate contracts $ 35.3 $ 0.4 $ 0.2 $ 285.3 $ 60.1 $ — Foreign exchange contracts 230.5 12.8 6.3 51.2 10.7 — Derivatives: Non-qualifying for hedge accounting (1) Interest rate contracts 29,112.2 437.1 154.2 25,309.1 362.3 104.0 Foreign exchange contracts 175.4 12.6 12.0 144.6 13.9 10.7 Equity contracts 89.4 2.3 — 15.9 — 0.1 Credit contracts 425.5 5.6 0.2 407.5 3.3 0.3 Embedded derivatives and Managed custody guarantees: Within fixed maturity investments N/A 17.5 — N/A 23.4 — Within products N/A — 173.8 N/A — 184.1 Within reinsurance agreements N/A — (43.5 ) N/A — (71.6 ) Managed custody guarantees N/A — — N/A — 0.3 Total $ 488.3 $ 303.2 $ 473.7 $ 227.9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16 and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6 Notional Amount Asset Fair Value Liability Fair Value Credit contracts $ 425.5 $ 5.6 $ 0.2 Equity contracts 89.4 2.3 — Foreign exchange contracts 405.9 25.4 18.3 Interest rate contracts 25,606.7 437.5 153.8 470.8 172.3 Counterparty netting (1) (169.0 ) (169.0 ) Cash collateral netting (1) (265.8 ) — Securities collateral netting (1) (11.0 ) (1.7 ) Net receivables/payables $ 25.0 $ 1.6 (1) Represents the netting of receivable balances with payable balances, net of collateral, for the same counterparty under eligible netting agreements. December 31, 2015 Notional Amount Asset Fair Value Liability Fair Value Credit contracts $ 407.5 $ 3.3 $ 0.3 Equity contracts — — — Foreign exchange contracts 195.8 24.6 10.7 Interest rate contracts 22,965.5 422.4 103.4 450.3 114.4 Counterparty netting (1) (111.7 ) (111.7 ) Cash collateral netting (1) (298.0 ) (0.3 ) Securities collateral netting (1) (11.0 ) (2.4 ) Net receivables/payables $ 29.6 $ —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16 , the Company held $42.6 and $227.1 of net cash collateral related to OTC derivative contracts and cleared derivative contracts, respectively. As of December 31, 2015 , the Company held $120.3 and $179.5 of net cash collateral related to OTC derivative contracts and cleared derivative contracts, respectively. In addition, as of December 31, 2016 , the Company delivered $219.7 of securities and held $11.2 of securities as collateral. As of December 31, 2015 , the Company delivered $70.3 of securities and held $11.1 of securities as collateral. Net realized gains (losses) on derivatives were as follows for the periods indicated: Year Ended December 31, 2016 2015 2014 Derivatives: Qualifying for hedge accounting (1) Cash flow hedges: Interest rate contracts $ 0.6 $ 0.7 $ 0.2 Foreign exchange contracts 1.0 0.6 0.5 Derivatives: Non-qualifying for hedge accounting (2) Interest rate contracts 50.5 (16.1 ) 41.0 Foreign exchange contracts (4.1 ) 1.3 4.8 Equity contracts 0.9 (0.7 ) 1.8 Credit contracts 3.0 0.5 2.3 Embedded derivatives and Managed custody guarantees: Within fixed maturity investments (2) (5.9 ) (4.4 ) (1.2 ) Within products (2) 12.3 (52.3 ) (101.4 ) Within reinsurance agreements (3) (28.0 ) 58.5 (41.0 ) Managed custody guarantees (2) 0.4 (0.1 ) 0.2 Total $ 30.7 $ (12.0 ) $ (92.8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6 , 2015 and 2014 , ineffective amounts were immaterial. (2) Changes in value are included in Other net realized capital gains (losses) in the Consolidated Statements of Operations. (3) Changes in value are included in Interest credited and other benefits to contract owners/policyholders in the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6 , the fair values of credit default swaps of $5.6 and $0.2 were included in Derivatives assets and Derivatives liabilities, respectively, on the Consolidated Balance Sheets. As of December 31, 2015 , the fair values of credit default swaps of $3.3 and $0.3 were included in Derivatives assets and Derivatives liabilities, respectively, on the Consolidated Balance Sheets. As of December 31, 2016 , the maximum potential future exposure to the Company was $402.0 on credit default swaps. As of December 31, 2015 , the maximum potential future exposure to the Company was $384.0 o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 Unadjusted quoted prices for identical assets or liabilities in an active market. The Company defines an active market as a market in which transactions take place with sufficient frequency and volume to provide pricing information on an ongoing basis. • Level 2 - Quoted prices in markets that are not active or valuation techniques that require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December 31, 2016 : Level 1 Level 2 Level 3 Total Assets: Fixed maturities, including securities pledged: U.S. Treasuries $ 729.3 $ 57.7 $ — $ 787.0 U.S. Government agencies and authorities — 3.8 — 3.8 State, municipalities and political subdivisions — 795.4 — 795.4 U.S. corporate public securities — 9,964.9 7.5 9,972.4 U.S. corporate private securities — 2,435.9 524.7 2,960.6 Foreign corporate public securities and foreign governments (1) — 2,884.3 0.1 2,884.4 Foreign corporate private securities (1) — 2,756.0 154.0 2,910.0 Residential mortgage-backed securities — 2,766.8 21.2 2,788.0 Commercial mortgage-backed securities — 1,307.9 9.8 1,317.7 Other asset-backed securities — 449.0 26.7 475.7 Total fixed maturities, including securities pledged 729.3 23,421.7 744.0 24,895.0 Equity securities, available-for-sale 34.4 — 47.9 82.3 Derivatives: Interest rate contracts — 437.5 — 437.5 Foreign exchange contracts — 25.4 — 25.4 Equity contracts — 2.3 — 2.3 Credit contracts — 5.6 — 5.6 Cash and cash equivalents, short-term investments and short-term investments under securities loan agreements 939.8 32.9 — 972.7 Assets held in separate accounts 57,192.4 4,782.9 5.4 61,980.7 Total assets $ 58,895.9 $ 28,708.3 $ 797.3 $ 88,401.5 Liabilities: Derivatives: Guaranteed benefit derivatives: FIA $ — $ — $ 23.3 $ 23.3 Stabilizer and MCGs — — 150.5 150.5 Other derivatives: Interest rate contracts 0.6 153.8 — 154.4 Foreign exchange contracts — 18.3 — 18.3 Equity contracts — — — — Credit contracts — 0.2 — 0.2 Embedded derivative on reinsurance — (43.5 ) — (43.5 ) Total liabilities $ 0.6 $ 128.8 $ 173.8 $ 303.2 (1) Primarily U.S. dollar denominated. The following table presents the Company's hierarchy for its assets and liabilities measured at fair value on a recurring basis as of December 31, 2015 : Level 1 Level 2 Level 3 Total Assets: Fixed maturities, including securities pledged: U.S. Treasuries $ 660.4 $ 61.0 $ — $ 721.4 U.S. Government agencies and authorities — 4.3 — 4.3 State, municipalities and political subdivisions — 595.8 — 595.8 U.S. corporate public securities — 9,598.2 2.3 9,600.5 U.S. corporate private securities — 1,963.5 396.4 2,359.9 Foreign corporate public securities and foreign governments (1) — 2,811.7 0.5 2,812.2 Foreign corporate private securities (1) — 2,553.3 158.1 2,711.4 Residential mortgage-backed securities — 1,901.0 28.2 1,929.2 Commercial mortgage-backed securities — 1,262.3 12.6 1,274.9 Other asset-backed securities — 236.1 13.1 249.2 Total fixed maturities, including securities pledged 660.4 20,987.2 611.2 22,258.8 Equity securities, available-for-sale 83.8 — 47.5 131.3 Derivatives: Interest rate contracts — 422.4 — 422.4 Foreign exchange contracts — 24.6 — 24.6 Equity contracts — — — — Credit contracts — 3.3 — 3.3 Cash and cash equivalents, short-term investments and short-term investments under securities loan agreements 902.6 — — 902.6 Assets held in separate accounts 54,283.0 4,623.6 4.0 58,910.6 Total assets $ 55,929.8 $ 26,061.1 $ 662.7 $ 82,653.6 Liabilities: Derivatives: Guaranteed benefit derivatives: FIA $ — $ — $ 23.1 $ 23.1 Stabilizer and MCGs — — 161.3 161.3 Other derivatives: Interest rate contracts 0.6 103.4 — 104.0 Foreign exchange contracts — 10.7 — 10.7 Equity contracts 0.1 — — 0.1 Credit contracts — 0.3 — 0.3 Embedded derivative on reinsurance — (71.6 ) — (71.6 ) Total liabilities $ 0.7 $ 42.8 $ 184.4 $ 227.9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s of December 31, 2016 , $655.9 and $18.8 billion of a total fair value of $24.9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s of December 31, 2015 , $597.3 and $17.0 billion of a total fair value of $22.3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available-for-sale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The remaining derivative instruments, including those priced by third-party vendor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default swap spreads, adjusted to reflect the credit quality of the Company, the issuer of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As the fair value of the assets held in trust is based on a quoted market price (Level 1), the fair value of the embedded derivatives is based on market observable inputs and is classified as Level 2. Transfers in and out of Level 1 and 2 There were no securities transferred between Level 1 and Level 2 for the years ended December 31,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Year Ended December 31, 2016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2.3 (0.1 ) — — — (0.7 ) (0.7 ) 6.7 — 7.5 — U.S. Corporate private securities 396.4 (0.2 ) 3.0 173.3 — (17.5 ) (67.9 ) 44.2 (6.6 ) 524.7 (0.1 ) Foreign corporate public securities and foreign governments (1) 0.5 (0.4 ) — — — — — — — 0.1 (0.4 ) Foreign corporate private securities (1) 158.1 (0.6 ) 5.4 — — (0.1 ) (25.7 ) 19.6 (2.7 ) 154.0 (0.6 ) Residential mortgage-backed securities 28.2 (7.0 ) — — — — — — — 21.2 (7.0 ) Commercial mortgage-backed securities 12.6 — 0.1 2.6 — — (4.5 ) — (1.0 ) 9.8 — Other asset-backed securities 13.1 — (0.1 ) 14.8 — — (1.6 ) 0.5 — 26.7 — Total fixed maturities, including securities pledged 611.2 (8.3 ) 8.4 190.7 — (18.3 ) (100.4 ) 71.0 (10.3 ) 744.0 (8.1 ) Equity securities, available-for-sale 47.5 — 0.4 — — — — — — 47.9 — Derivatives: Guaranteed benefit derivatives: Stabilizer and MCGs (2) (161.3 ) 15.5 — — (4.7 ) — — — — (150.5 ) — FIA (2) (23.1 ) (2.8 ) — — 0.1 — 2.5 — — (23.3 ) — Cash and cash equivalents, short-term investments, and short-term investments under securities loan agreement — — — — — — — — — — — Assets held in separate accounts (5) 4.0 — — 3.0 — (0.4 ) — 2.7 (3.9 ) 5.4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5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19.3 — (0.2 ) — — — (0.8 ) — (16.0 ) 2.3 — U.S. Corporate private securities 355.5 (0.1 ) (14.8 ) 138.0 — (2.5 ) (91.0 ) 11.3 — 396.4 (0.2 ) Foreign corporate public securities and foreign governments (1) — (1.7 ) (0.1 ) — — — (2.1 ) 4.4 — 0.5 (1.7 ) Foreign corporate private securities (1) 165.7 (0.5 ) (1.8 ) 1.8 — — (33.8 ) 26.7 — 158.1 (0.7 ) Residential mortgage-backed securities 17.3 (4.0 ) (1.5 ) 9.8 — — — 6.6 — 28.2 (4.0 ) Commercial mortgage-backed securities 19.0 — (0.1 ) 14.8 — — (2.1 ) — (19.0 ) 12.6 — Other asset-backed securities 2.4 — — 12.4 — — (0.8 ) 5.3 (6.2 ) 13.1 — Total fixed maturities, including securities pledged 579.2 (6.3 ) (18.5 ) 176.8 — (2.5 ) (130.6 ) 54.3 (41.2 ) 611.2 (6.6 ) Equity securities, available-for-sale 36.6 — 0.6 10.3 — — — — — 47.5 — Derivatives: Guaranteed benefit derivatives: Stabilizer and MCGs (2) (102.9 ) (53.7 ) — — (4.7 ) — — — — (161.3 ) — FIA (2) (26.3 ) 1.3 — — (0.1 ) — 2.0 — — (23.1 ) — Cash and cash equivalents, short-term investments, and short-term investments under securities loan agreement 1.5 — — — — — (1.5 ) — — — — Assets held in separate accounts (5) 2.4 (0.1 ) — 4.1 — (0.1 ) — — (2.3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years ended December 31, 2016 and 2015 ,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FIAs include nonperformance risk and policyholder behavior assumptions, such as lapses and partial withdrawal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Interest Rate Volatility : A term-structure model is used to approximate implied volatility for the swap rates for the Stabilizer and MCG fair value measurements. Where no implied volatility is readily available in the market, an alternative approach is applied based on historical volatility. Nonperformance Risk: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December 31, 2016 : Range (1) Unobservable Input FIA Stabilizer / MCG Interest rate implied volatility — 0.1% to 7.5% Nonperformance risk 0.25% to 1.6% 0.25% to 1.6% Actuarial Assumptions: Partial Withdrawals 0% to 7.0%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4) Measured as a percentage of assets under management or assets under administration. The following table presents the unobservable inputs for Level 3 fair value measurements as of December 31, 2015 : Range (1) Unobservable Input FIA Stabilizer / MCG Interest rate implied volatility — 0.1% to 7.3% Nonperformance risk 0.23% to 1.3% 0.23% to 1.3% Actuarial Assumptions: Partial Withdrawals 0.4% to 3.2% — Lapses 0% to 45%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30% 0-50% 0-25% Aggregate of all plans 100 % 0-50% 0-30% 0-50% 0-25% (4) Measured as a percentage of assets under management or assets under administration. Generally, the following will cause an increase (decrease) in the FIA embedded derivative fair valu</t>
  </si>
  <si>
    <t>Deferred Policy Acquisition Costs and Value of Business Acquired</t>
  </si>
  <si>
    <t>Deferred Policy Acquisition Costs and Value of Business Acquired [Abstract]</t>
  </si>
  <si>
    <t>Deferred Policy Acquisition Costs and Value of Business Acquired The following table presents a rollforward of DAC and VOBA for the periods indicated: DAC VOBA Total Balance at January 1, 2014 $ 476.2 $ 696.6 $ 1,172.8 Deferrals of commissions and expenses 69.8 6.9 76.7 Amortization: Amortization (91.0 ) (113.3 ) (204.3 ) Interest accrued 35.9 59.2 (1 ) 95.1 Net amortization included in the Consolidated Statements of Operations (55.1 ) (54.1 ) (109.2 ) Change in unrealized capital gains/losses on available-for-sale securities (94.4 ) (122.6 ) (217.0 ) Balance as of December 31, 2014 396.5 526.8 923.3 Deferrals of commissions and expenses 76.9 5.8 82.7 Amortization: Amortization (106.8 ) (117.9 ) (224.7 ) Interest accrued 36.2 55.9 (1 ) 92.1 Net amortization included in the Consolidated Statements of Operations (70.6 ) (62.0 ) (132.6 ) Change in unrealized capital gains/losses on available-for-sale securities 117.6 238.1 355.7 Balance as of December 31, 2015 520.4 708.7 1,229.1 Deferrals of commissions and expenses 73.5 5.3 78.8 Amortization: Amortization (95.7 ) (159.8 ) (255.5 ) Interest accrued 37.5 51.5 (1 ) 89.0 Net amortization included in the Consolidated Statements of Operations (58.2 ) (108.3 ) (166.5 ) Change in unrealized capital gains/losses on available-for-sale securities (59.3 ) (68.3 ) (127.6 ) Balance as of December 31, 2016 $ 476.4 $ 537.4 $ 1,013.8 (1) Interest accrued at the following rates for VOBA: 5.5% to 7.0% during 2016 , 2015 and 2014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7 46.0 2018 36.9 2019 30.9 2020 27.4 2021 24.1</t>
  </si>
  <si>
    <t>Guaranteed Benefit Features</t>
  </si>
  <si>
    <t>Insurance [Abstract]</t>
  </si>
  <si>
    <t>Guaranteed Benefit Features The Company calculates an additional liability for certain GMDBs and other minimum guarantees in order to recognize the expected value of these benefits in excess of the projected account balance over the accumulation period based on total expected assessments. The Company regularly evaluates estimates used to adjust the additional liability balance, with a related charge or credit to benefit expense, if actual experience or other evidence suggests that earlier assumptions should be revised. As of December 31, 2016 , the account value for the separate account contracts with guaranteed minimum benefits was $38.4 billion . The additional liability recognized related to minimum guarantees was $157.7 . As of December 31, 2015 , the account value for the separate account contracts with guaranteed minimum benefits was $36.9 billion . The additional liability recognized related to minimum guarantees was $171.6 . The aggregate fair value of fixed income securities and equity securities, including mutual funds, supporting separate accounts with additional insurance benefits and minimum investment return guarantees as of December 31, 2016 and 2015 was $8.0 billion and $7.8 billion , respectively.</t>
  </si>
  <si>
    <t>Reinsurance</t>
  </si>
  <si>
    <t>Reinsurance As of December 31, 2016 , the Company has reinsurance treaties with 6 unaffiliated reinsurers covering a significant portion of the mortality risks and guaranteed death benefits under its variable contracts. As of December 31, 2016 , the Company had agreements with two of its affiliates, Langhorne I, LLC, and Security Life of Denver International ("SLDI"), which are accounted for under the deposit method of accounting. Refer to the Related Party Transactions Note for further detail. On October 1, 1998, the Company disposed of its individual life insurance business under an indemnity reinsurance arrangement with a subsidiary of Lincoln for $1.0 billion in cash. Under the agreement, the Lincoln subsidiary contractually assumed from the Company certain policyholder liabilities and obligations, although the Company remains obligated to contract owners. The Lincoln subsidiary established a trust to secure its obligations to the Company under the reinsurance agreement. As of December 31, 2016 and 2015 , the Company had $1.6 billion and $1.8 billion , respectively, related to Reinsurance recoverable from the subsidiary of Lincoln. The Company assumed $25.0 of premium revenue from Aetna Life for the purchase and administration of a life contingent single premium variable payout annuity contract. In addition, the Company is also responsible for administering fixed annuity payments that are made to annuitants receiving variable payments. Reserves of $7.7 and $8.4 were maintained for this contract as of December 31, 2016 and 2015 , respectively. Premiums receivable and reinsurance recoverable was comprised of the following as of the dates indicated: December 31, 2016 2015 Reserves ceded and claims recoverable $ 1,650.3 $ 1,838.8 Premiums receivable, net (16.6 ) — Total $ 1,633.7 $ 1,838.8 The following table summarizes the effect of reinsurance on Premiums for the periods indicated: Year Ended December 31, 2016 2015 2014 Premiums: Direct premiums $ 870.3 $ 657.2 $ 88.9 Reinsurance assumed — — 0.1 Reinsurance ceded (0.1 ) (0.1 ) (0.2 ) Net premiums $ 870.2 $ 657.1 $ 88.8</t>
  </si>
  <si>
    <t>Capital Contributions, Dividends and Statutory Information</t>
  </si>
  <si>
    <t>Equity [Abstract]</t>
  </si>
  <si>
    <t>Capital Contributions, Dividends and Statutory Information Connecticut insurance law imposes restrictions on a Connecticut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Connecticut Insurance Commissioner. Under Connecticut insurance law, an extraordinary dividend or distribution is defined as a dividend or distribution that, together with other dividends or distributions made within the preceding twelve months, exceeds the greater of (1) ten percent ( 10.0% ) of VRIAC's earned statutory surplus at the prior year end or (2) VRIAC's prior year statutory net gain from operations. Connecticut law also prohibits a Connecticut insurer from declaring or paying a dividend except out of its earned surplus unless prior insurance regulatory approval is obtained. During the year ended December 31, 2016 , VRIAC declared ordinary dividends to its Parent in the aggregate amount of $278.0 , $274.0 of which was paid on May 23, 2016 and $4.0 of which was paid on December 27, 2016. During the year ended December 31, 2015 , VRIAC declared ordinary dividends to its Parent in the aggregate amount of $321.0 , $231.0 of which was paid on May 20, 2015 and $90.0 of which was paid on December 23, 2015. On March 31, 2016, VFP paid a $20.0 dividend to VRIAC; on June 28, 2016, VFP paid a $20.0 dividend to VRIAC; on September 29, 2016, VFP paid a $20.0 dividend to VRIAC; and on December 12, 2016, VFP declared a dividend in the amount of $25.0 , which was paid on December 16, 2016. On December 23, 2015, VFP paid a dividend in the amount of $115.0 to VRIAC. During the years ended December 31, 2016 and 2015 , DSL did no t pay any dividends to VRIAC, its parent. During the years ended December 31, 2016 and 2015 , VRIAC did no t receive any capital contributions from its Parent. The Company is subject to minimum risk-based capital ("RBC") requirements established by the Department.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The Company exceeded the minimum RBC requirements that would require any regulatory or corrective action for all periods presented herein. The Company is required to prepare statutory financial statements in accordance with statutory accounting practices prescribed or permitted by the Department.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epartment, the entire amount or a portion of an insurance company's asset balance can be non-admitted depending on specific rules regarding admissibility. The most significant non-admitted assets of the Company are typically deferred tax assets. Statutory net income (loss) was $266.2 , $317.5 and $321.7 , for the years ended December 31, 2016 , 2015 and 2014 , respectively. Statutory capital and surplus was $2.0 billion as of December 31, 2016 and 2015 .</t>
  </si>
  <si>
    <t>Accumulated Other Comprehensive Income (Loss) Shareholder's equity included the following components of AOCI as of the dates indicated. December 31, 2016 2015 2014 Fixed maturities, net of OTTI $ 862.7 $ 438.0 $ 1,553.7 Equity securities, available-for-sale 15.2 14.6 14.5 Derivatives 200.2 208.3 202.6 DAC/VOBA and Sales inducements adjustments on available-for-sale securities (324.4 ) (196.4 ) (552.4 ) Premium deficiency reserve adjustment (89.2 ) (66.5 ) (129.8 ) Unrealized capital gains (losses), before tax 664.5 398.0 1,088.6 Deferred income tax asset (liability) (111.0 ) (18.1 ) (255.5 ) Unrealized capital gains (losses), after tax 553.5 379.9 833.1 Pension and other postretirement benefits liability, net of tax 6.0 6.9 8.4 AOCI $ 559.5 $ 386.8 $ 841.5 Changes in AOCI, including the reclassification adjustments recognized in the Consolidated Statements of Operations were as follows for the periods indicated: Year Ended December 31, 2016 Before-Tax Amount Income Tax After-Tax Amount Available-for-sale securities: Fixed maturities $ 345.9 $ (120.8 ) $ 225.1 Equity securities 0.6 (0.2 ) 0.4 OTTI 8.7 (3.0 ) 5.7 Adjustments for amounts recognized in Net realized capital gains (losses) in the Consolidated Statements of Operations 70.1 (24.5 ) 45.6 DAC/VOBA and Sales inducements (128.0 ) (1) 44.8 (83.2 ) Premium deficiency reserve adjustment (22.7 ) 7.9 (14.8 ) Change in unrealized gains/losses on available-for-sale securities 274.6 (95.8 ) 178.8 Derivatives: Derivatives 11.2 (2) (3.9 ) 7.3 Adjustments related to effective cash flow hedges for amounts recognized in Net investment income in the Consolidated Statements of Operations (19.3 ) 6.8 (12.5 ) Change in unrealized gains/losses on derivatives (8.1 ) 2.9 (5.2 ) Pension and other postretirement benefits liability: Amortization of prior service cost recognized in Operating expenses in the Consolidated Statements of Operations (1.4 ) (3) 0.5 (0.9 ) Change in pension and other postretirement benefits liability (1.4 ) 0.5 (0.9 ) Change in Other comprehensive income (loss) $ 265.1 $ (92.4 ) $ 172.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5 Before-Tax Amount Income Tax After-Tax Amount Available-for-sale securities: Fixed maturities $ (1,183.7 ) $ 410.0 $ (773.7 ) Equity securities (0.2 ) 0.1 (0.1 ) OTTI 2.8 (1.0 ) 1.8 Adjustments for amounts recognized in Net realized capital gains (losses) in the Consolidated Statements of Operations 65.5 (22.9 ) 42.6 DAC/VOBA and Sales inducements 356.0 (1) (124.6 ) 231.4 Premium deficiency reserve adjustment 63.3 (22.2 ) 41.1 Change in unrealized gains/losses on available-for-sale securities (696.3 ) 239.4 (456.9 ) Derivatives: Derivatives 19.7 (2) (6.9 ) 12.8 Adjustments related to effective cash flow hedges for amounts recognized in Net investment income in the Consolidated Statements of Operations (14.0 ) 4.9 (9.1 ) Change in unrealized gains/losses on derivatives 5.7 (2.0 ) 3.7 Pension and other postretirement benefits liability: Amortization of prior service cost recognized in Operating expenses in the Consolidated Statements of Operations (2.3 ) (3) 0.8 (1.5 ) Change in pension and other postretirement benefits liability (2.3 ) 0.8 (1.5 ) Change in Other comprehensive income (loss) $ (692.9 ) $ 238.2 $ (454.7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4 Before-Tax Amount Income Tax After-Tax Amount Available-for-sale securities: Fixed maturities $ 713.0 $ (251.0 ) $ 462.0 Equity securities (1.3 ) 0.5 (0.8 ) OTTI 5.1 (1.8 ) 3.3 Adjustments for amounts recognized in Net realized capital gains (losses) in the Consolidated Statements of Operations 15.0 (5.3 ) 9.7 DAC/VOBA and Sales inducements (217.1 ) (1) 76.0 (141.1 ) Premium deficiency reserve adjustment (47.4 ) 16.6 (30.8 ) Change in unrealized gains/losses on available-for-sale securities 467.3 (165.0 ) 302.3 Derivatives: Derivatives 77.0 (2) (27.0 ) 50.0 Adjustments related to effective cash flow hedges for amounts recognized in Net investment income in the Consolidated Statements of Operations (7.4 ) 2.6 (4.8 ) Change in unrealized gains/losses on derivatives 69.6 (24.4 ) 45.2 Pension and other postretirement benefits liability: Amortization of prior service cost recognized in Operating expenses in the Consolidated Statements of Operations (2.2 ) (3) 0.8 (1.4 ) Change in pension and other postretirement benefits liability (2.2 ) 0.8 (1.4 ) Change in Other comprehensive income (loss) $ 534.7 $ (188.6 ) $ 346.1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t>
  </si>
  <si>
    <t>Income Taxes</t>
  </si>
  <si>
    <t>Income Tax Disclosure [Abstract]</t>
  </si>
  <si>
    <t>Income Taxes Income tax expense (benefit) consisted of the following for the periods indicated: Year Ended December 31, 2016 2015 2014 Current tax expense (benefit): Federal $ 24.0 $ 54.1 $ 85.7 Total current tax expense (benefit) 24.0 54.1 85.7 Deferred tax expense (benefit): Federal (2.6 ) (1.3 ) (11.2 ) Total deferred tax expense (benefit) (2.6 ) (1.3 ) (11.2 ) Total income tax expense (benefit) $ 21.4 $ 52.8 $ 74.5 Income taxes were different from the amount computed by applying the federal income tax rate to Income (loss) before income taxes for the following reasons for the periods indicated: Year Ended December 31, 2016 2015 2014 Income (loss) before income taxes $ 134.2 $ 226.0 $ 306.2 Tax rate 35.0 % 35.0 % 35.0 % Income tax expense (benefit) at federal statutory rate 47.0 79.1 107.2 Tax effect of: Dividends received deduction (26.5 ) (23.7 ) (30.7 ) Valuation allowance (2.1 ) (3.6 ) (0.4 ) Audit settlements (0.1 ) (0.1 ) (0.1 ) Tax Credit 2.1 3.6 0.4 Other 1.0 (2.5 ) (1.9 ) Income tax expense (benefit) $ 21.4 $ 52.8 $ 74.5 Effective tax rate 15.9 % 23.4 % 24.3 % Temporary Differences The tax effects of temporary differences that give rise to deferred tax assets and deferred tax liabilities as of the dates indicated, are presented below. December 31, 2016 2015 Deferred tax assets Insurance reserves $ 224.0 $ 197.1 Investments 141.1 197.9 Compensation and benefits 71.4 69.6 Other assets 7.4 8.6 Total gross assets before valuation allowance 443.9 473.2 Less: Valuation allowance 5.0 7.1 Assets, net of valuation allowance 438.9 466.1 Deferred tax liabilities Net unrealized investment (gains) losses (346.1 ) (208.0 ) Deferred policy acquisition costs (315.6 ) (391.1 ) Total gross liabilities (661.7 ) (599.1 ) Net deferred income tax asset (liability) $ (222.8 ) $ (133.0 ) Valuation allowances are provided when it is considered more likely than not that some portion or all of the deferred tax assets will not be realized. As of December 31, 2016 and December 31, 2015 , the Company had total valuation allowances of $5.0 and $7.1 , respectively. As of December 31, 2016 and December 31, 2015 , $124.3 and $126.4 , respectively, of these valuation allowances were allocated to continuing operations, and $(119.3) as of the end of each period was allocated to Other comprehensive income related to realized and unrealized capital losses. For the years ended December 31, 2016 , 2015 and 2014 , the decreases in the valuation allowance were $2.1 , $3.6 and $0.4 , respectively, all of which were allocated to continuing operations. Tax Sharing Agreement The Company had a receivable from Voya Financial, Inc. of $0.7 and $10.5 as of December 31, 2016 and 2015 , respectively, for federal income taxes under the intercompany tax sharing agreement. The results of the Company's operations are included in the consolidated tax return of Voya Financial, Inc.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Unrecognized Tax Benefits The Company had no unrecognized tax benefits as of December 31, 2016 and December 31, 2015 . Interest and Penalties The Company recognizes accrued interest and penalties related to unrecognized tax benefits in current income taxes and Income tax expense on the Consolidated Balance Sheets and the Consolidated Statements of Operations, respectively. The Company had no accrued interest as of December 31, 2016 and December 31, 2015 . Tax Regulatory Matters During 2016, the Internal Revenue Service ("IRS") completed its examination of Voya Financial, Inc.'s consolidated return (including the Company) through tax year 2015. The audit settlements did not have a material impact on the Company. Voya Financial, Inc. (including the Company) is currently under audit by the IRS, and it is expected that the examination of tax year 2016 may be finalized within the next twelve months. Voya Financial, Inc. (including the Company) and the IRS have agreed to participate in the Compliance Assurance Process for the tax years 2016 and 2017.</t>
  </si>
  <si>
    <t>Benefit Plans</t>
  </si>
  <si>
    <t>Compensation and Retirement Disclosure [Abstract]</t>
  </si>
  <si>
    <t>Benefit Plans Defined Benefit Plan Voya Services Company sponsors the Voya Retirement Plan (the "Retirement Plan"). Substantially all employees of Voya Services Company and its affiliates (excluding certain employees) are eligible to participate, including the Company's employees other than Company agents.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The costs allocated to the Company for its employees' participation in the Retirement Plan were $7.7 , $6.0 and $6.2 for the years ended December 31, 2016 , 2015 and 2014 , respectively, and are included in Operating expenses in the Consolidated Statements of Operations. Defined Contribution Plan Voya Services Company sponsors the Voya Savings Plan and ESOP (the "Savings Plan"). Substantially all employees of Voya Services Company and its affiliates (excluding certain employees, including but not limited to Career Agents) are eligible to participate, including the Company's employees other than Company agents. Career Agents are certain, full-time insurance salespeople who have entered into a career agent agreement with the Company and certain other individuals who meet specified eligibility criteria. The Savings Plan is a tax-qualified defined contribution retirement plan, which includes an employee stock ownership plan ("ESOP") component. The Savings Plan is a tax qualified defined contribution and stock bonus plan, which includes an employee stock ownership plan component. Savings Plan benefits are not guaranteed by the PBGC. The Savings Plan allows eligible participants to defer into the Savings Plan a specified percentage of eligible compensation on a pre-tax basis. Voya Services Company matches such pre-tax contributions, up to a maximum of 6.0% of eligible compensation. Matching contributions are subject to a 4 -year graded vesting schedule. Contributions made to the Savings Plan are subject to certain limits imposed by applicable law. The costs allocated to the Company for the Savings Plan were $11.7 , $10.8 and $10.6 , for the years ended December 31, 2016 , 2015 and 2014 , respectively, and are included in Operating expenses in the Consolidated Statements of Operations. Non-Qualified Retirement Plans The Company, in conjunction with Voya Services Company, offers certain eligible employees (other than Career Agents) a Supplemental Executive Retirement Plan and an Excess Plan (collectively, the "SERPs"). Benefit accruals under Aetna Financial Services SERPs ceased, effective as of December 31, 2001 and participants began accruing benefits under Voya Services SERPs. Benefits under the SERPs are determined based on an eligible employee's years of service and average annual compensation for the highest five years during the last ten years of employment. Effective January 1, 2012, the Supplemental Executive Retirement Plan was amended to coordinate with the amendment of the Retirement Plan from its current final average pay formula to a cash balance formula. The Company, in conjunction with Voya Services Company, sponsors the Pension Plan for Certain Producers of Voya Retirement Insurance and Annuity Company (the "Agents Non-Qualified Plan"). This plan covers certain full-time insurance salespeople who have entered into a career agent agreement with the Company and certain other individuals who meet the eligibility criteria specified in the plan ("Career Agents"). The Agents Non-Qualified Plan was frozen effective January 1, 2002. In connection with the termination, all benefit accruals ceased and all accrued benefits were frozen. The SERPs and Agents Non-Qualified Plan, are non-qualified defined benefit pension plans, which means all the SERPs benefits are payable from the general assets of the Company and Agents Non-Qualified Plan benefits are payable from the general assets of the Company and Voya Services Company. These non-qualified defined benefit pension plans are not guaranteed by the PBGC. Obligations and Funded Status The following table summarizes the benefit obligations for the SERPs and Agents Non-Qualified Plan as of December 31, 2016 and 2015 : Year Ended December 31, 2016 2015 Change in benefit obligation: Benefit obligation, January 1 $ 88.1 $ 96.6 Interest cost 4.1 4.1 Benefits paid (5.3 ) (5.3 ) Actuarial (gains) losses on obligation 0.6 (7.3 ) Benefit obligation, December 31 $ 87.5 $ 88.1 Amounts recognized on the Consolidated Balance Sheets in Other liabilities and in AOCI were as follows as of December 31, 2016 and 2015 : December 31, 2016 2015 Accrued benefit cost $ (87.5 ) $ (88.1 ) Accumulated other comprehensive income (loss): Prior service cost (credit) (2.5 ) (3.7 ) Net amount recognized $ (90.0 ) $ (91.8 ) Assumptions The weighted-average assumptions used in the measurement of the December 31, 2016 and 2015 benefit obligation for the SERPs and Agents Non-Qualified Plan, were as follows: 2016 2015 Discount rate 4.55 % 4.81 % Rate of compensation increase 4.00 % 4.00 %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Retirement Plan. Based upon all available information, it was determined that 4.55% was the appropriate discount rate as of December 31, 2016 , to calculate the Company's accrued benefit liability. The weighted-average assumptions used in calculating the net pension cost were as follows: 2016 2015 2014 Discount rate 4.81 % 4.36 % 4.95 % Rate of compensation increase 4.00 % 4.00 % 4.00 % Since the benefit plans of the Company are unfunded, an assumption for return on plan assets is not required. Net Periodic Benefit Costs Net periodic benefit costs for the SERPs and Agents Non-Qualified Plan were as follows for the years ended December 31, 2016 , 2015 and 2014 : Year Ended December 31, 2016 2015 2014 Interest cost $ 4.1 $ 4.1 $ 4.0 Amortization of prior service cost (credit) (1.2 ) (1.2 ) (1.2 ) Net (gain) loss recognition 0.6 (7.3 ) 13.3 Net periodic (benefit) cost $ 3.5 $ (4.4 ) $ 16.1 Cash Flows In 2017 , the Company is expected to contribute $6.0 to the SERPs and Agents Non-Qualified Plan. Future expected benefit payments related to the SERPs and Agents Non-Qualified Plan, for the years ended December 31, 2017 through 2021 and thereafter through 2026, are estimated to be $6.0 , $7.3 , $5.8 , $6.2 , $6.0 and $27.8 , respectively. Share Based Compensation Plans Certain employees of the Company participate in the 2013 and 2014 Omnibus Employee Incentive Plans ("the Omnibus Plans") sponsored by Voya Financial, Inc., with respect to awards granted in 2013 through 2015. Certain employees also participate in various ING Group share-based compensation plans with respect to awards granted prior to 2013. Upon closing of the IPO, certain awards granted by ING Group that, upon vesting, would have been issuable in the form of American Depository Receipts ("ADRs") of ING Group were converted into performance shares or restricted stock units ("RSUs") under the Omnibus Plans that upon vesting, will be issuable in Voya Financial, Inc. common stock. The Company was allocated compensation expense from Voya Financial, Inc. and ING Group of $22.3 , $22.0 and $25.1 for the years ended December 31, 2016 , 2015 and 2014 , respectively. The Company recognized tax benefits of $7.8 , $7.7 and $8.6 in 2016 , 2015 and 2014 , respectively. Excess tax benefits are recognized in Additional paid-in capital and are accounted for in a single pool available to all share-based compensation awards. Excess tax benefits in Additional paid-in capital are not recognized until the benefits result in a reduction in taxes payable. The Company uses tax law ordering when determining when excess tax benefits have been realized. Other Benefit Plans In addition, the Company, in conjunction with Voya Services Company, sponsors the following benefit plans: • The Voya 401(k) Plan for VRIAC Agents, which allows participants to defer a specified percentage of eligible compensation on a pre-tax basis. Effective January 1, 2006, the Company match equals 60% of a participant's pre-tax deferral contribution, with a maximum of 6% of the participant's eligible pay. A request for a determination letter on the qualified status of the Voya 401(k) Plan for VRIAC Agents was filed with the IRS on January 1, 2014. A favorable determination letter was received dated August 28, 2014. • The Producers' Incentive Savings Plan, which allows participants to defer up to a specified portion of their eligible compensation on a pre-tax basis. The Company matches such pre-tax contributions at specified amounts. • The Producers' Deferred Compensation Plan, which allows participants to defer up to a specified portion of their eligible compensation on a pre-tax basis. • Certain health care and life insurance benefits for retired employees and their eligible dependents. The postretirement health care plan is contributory, with retiree contribution levels adjusted annually and the Company subsidizes a portion of the monthly per-participant premium. Beginning August 1, 2009, the Company moved from self-insuring these costs and began to use a private-fee-for-service Medicare Advantage program for post-Medicare eligible retired participants. In addition, effective October 1, 2009, the Company no longer subsidizes medical premium costs for early retirees. This change does not impact any participant currently retired and receiving coverage under the plan or any employee who is eligible for coverage under the plan and whose employment ended before October 1, 2009. The Company continues to offer access to medical coverage until retirees become eligible for Medicare. The life insurance plan provides a flat amount of noncontributory coverage and optional contributory coverage. • The Voya Financial, Inc. Supplemental Executive Retirement Plan, which is a non-qualified defined benefit restoration pension plan. • The Voya Financial, Inc. Deferred Compensation Savings Plan, which is a non-qualified deferred compensation plan that includes a 401(k) excess component. The benefit charges allocated to the Company related to these plans for the years ended December 31, 2016 , 2015 and 2014 , were $12.6 , $12.5 and $12.8 , respectively.</t>
  </si>
  <si>
    <t>Financing Agreements</t>
  </si>
  <si>
    <t>Debt Disclosure [Abstract]</t>
  </si>
  <si>
    <t>Financing Agreements Windsor Property Loan On June 16, 2007, the State of Connecticut acting on behalf of the Department of Economic and Community Development ("DECD") loaned VRIAC $9.9 (the "DECD Loan") in connection with the development of the corporate office facility located at One Orange Way, Windsor, Connecticut that serves as the principal executive offices of the Company (the "Windsor Property"). The loan has a term of twenty years and bears an annual interest rate of 1.0% . As long as no defaults have occurred under the loan, no payments of principal or interest are due for the initial ten years of the loan. For the second ten years of the DECD Loan term, VRIAC is obligated to make monthly payments of principal and interest. The DECD Loan provided for loan forgiveness during the first five years of the term at varying amounts up to $5.0 if VRIAC and its affiliates met certain employment thresholds at the Windsor Property during that period. On December 1, 2008, the DECD determined that the Company had met the employment thresholds for loan forgiveness and, accordingly, forgave $5.0 of the DECD Loan to VRIAC in accordance with the terms of the DECD Loan. The DECD Loan provides additional loan forgiveness at varying amounts up to $4.9 if VRIAC and its Voya affiliates meet certain employment thresholds at the Windsor Property during years five through ten of the loan. VRIAC's obligations under the DECD Loan are secured by an unlimited recourse guaranty from its affiliate, Voya Services Company. In November 2012, VRIAC provided a letter of credit to the DECD in the amount of $10.6 as security for its repayment obligations with respect to the loan. At December 31, 2016 and 2015 , the amount of the loan outstanding was $4.9 , which was reflected in Long-term debt on the Consolidated Balance Sheets.</t>
  </si>
  <si>
    <t>Commitments and Contingencies</t>
  </si>
  <si>
    <t>Commitments and Contingencies Disclosure [Abstract]</t>
  </si>
  <si>
    <t>Commitments and Contingencies Leases All of the Company's expenses for leased and subleased office properties are paid for by an affiliate and allocated back to the Company, as all remaining operating leases were executed by Voya Services Company as of December 31, 2008, which resulted in the Company no longer being party to any operating leases. For the years ended December 31, 2016 , 2015 and 2014 , rent expense for leases was $4.1 , $4.1 and $3.8 , respectively.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6 and 2015 , the Company had off-balance sheet commitments to acquire mortgage loans of $602.0 and $221.0 , respectively, and purchase limited partnerships and private placement investments of $455.9 and $330.4 , respectively. Restricted Assets The Company is required to maintain assets on deposit with various regulatory authorities to support its insurance operations. The Company may also post collateral in connection with certain securities lending, repurchase agreements, funding agreement, letter of credit ("LOC") and derivative transactions as described further in this note. The components of the fair value of the restricted assets were as follows as of the dates indicated: December 31, 2016 2015 Other fixed maturities-state deposits $ 13.4 $ 13.5 Securities pledged (1) 767.9 249.2 Total restricted assets $ 781.3 $ 262.7 (1) Includes the fair value of loaned securities of $548.2 and $178.9 as of December 31, 2016 and 2015 , respectively. In addition, as of December 31, 2016 and 2015 , the Company delivered securities as collateral of $219.7 and $70.3 , respectively. Loaned securities and securities delivered as collateral are included in Securities pledged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6 , the Company estimates the aggregate range of reasonably possible losses, in excess of any amounts accrued for these matters as of such date, is no 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Dezelan v. Voya Retirement Insurance and Annuity Company (USDC District of Connecticut, No. 3:16-cv-1251)(filed July 26, 2016), a putative class action in which plaintiff, a participant in a 403(b) Plan, seeks to represent the a class of plans whose assets are invested in VRIAC “Group Annuity Contract Stable Value Funds.” Plaintiff alleges that VRIAC has violated the Employee Retirement Income Security Act of 1974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t>
  </si>
  <si>
    <t>Related Party Transactions</t>
  </si>
  <si>
    <t>Related Party Transactions [Abstract]</t>
  </si>
  <si>
    <t>Related Party Transactions Operating Agreements VRIAC has certain agreements whereby it generates revenues and incurs expenses with affiliated entities. The agreements are as follows: • Investment Advisory agreement with Voya Investment Management LLC ("VIM"), an affiliate, in which VIM provides asset management, administrative and accounting services for VRIAC's general account. VRIAC incurs a fee, which is paid quarterly, based on the value of the assets under management. For the years ended December 31, 2016 , 2015 and 2014 , expenses were incurred in the amounts of $57.6 , $51.5 and $50.2 , respectively. • Services agreement with Voya Services Company for administrative, management, financial and information technology services, dated January 1, 2001 and amended effective January 1, 2002. For the years ended December 31, 2016 , 2015 and 2014 , expenses were incurred in the amounts of $264.7 , $235.1 and $197.7 , respectively. • Amended and Restated Services agreement between VRIAC and its U.S. insurance company affiliates and other affiliates for administrative, management, financial and information technology services, dated as of April 1, 2015. For the years ended December 31, 2016 , 2015 and 2014 , expenses related to the agreement were incurred in the amount of $44.5 , $26.7 and $26.9 , respectively. • Service agreement with Voya Institutional Plan Services, LLC ("VIPS") effective November 30, 2008 pursuant to which VIPS provides record-keeper services to certain benefit plan clients of VRIAC. For the years ended December 31, 2016 , 2015 and 2014 , VRIAC's net earnings related to the agreement were in the amount of $5.4 , $7.5 and $8.1 , respectively. • Intercompany agreement with VIM pursuant to which VIM agreed, effective January 1, 2010, to pay the Company, on a monthly basis, a portion of the revenues VIM earns as investment adviser to certain U.S. registered investment companies that are investment options under certain of the Company's variable insurance products. For the years ended December 31, 2016 , 2015 and 2014 , revenue under the VIM intercompany agreement was $33.3 , $35.0 and $31.9 , respectively. • Variable annuity, fixed insurance and mutual fund products issued by VRIAC are sold by Voya Financial Advisors, Inc . ("VFA"), an affiliate of VRIAC. For the years ended December 31, 2016 , 2015 and 2014 commission expenses incurred by VRIAC were $73.4 , $74.0 and $71.6 , respectively. 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DSL has certain agreements whereby it generates revenues and expenses with affiliated entities, as follows: • Underwriting and distribution agreements with Voya Insurance and Annuity Company ("VIAC") and ReliaStar Life Insurance Company of New York ("RLNY"), affiliated companies as well as VRIAC, whereby DSL serves as the principal underwriter for variable insurance products and provides wholesale distribution services for mutual fund custodial products. In addition, DSL is authorized to enter into agreements with broker-dealers to distribute the variable insurance products and appoint representatives of the broker-dealers as agents. For the years ended December 31, 2016 , 2015 and 2014 , commissions were collected in the amount of $175.4 , $229.7 and $244.9 , respectively. Such commissions are, in turn, paid to broker-dealers. • Intercompany agreements with each of VIAC, VIPS, ReliaStar Life Insurance Company and Security Life of Denver Insurance Company (individually, the "Contracting Party") pursuant to which DSL agreed, effective January 1, 2010, to pay the Contracting Party, on a monthly basis, a portion of the revenues DSL earns as investment adviser to certain U.S. registered investment companies that are either investment option under certain variable insurance products of the Contracting Party or are purchased for certain customers of the Contracting Party. For the years ended December 31, 2016 , 2015 and 2014 , expenses were incurred under these intercompany agreements in the aggregate amount of $123.2 , $206.5 and $231.5 , respectively. • Service agreement with RLNY whereby DSL receives managerial and supervisory services and incurs a fee. For the years ended December 31, 2016 , 2015 and 2014 , expenses were incurred under this service agreement in the amount of $2.9 , $2.8 and $3.3 , respectively. • Administrative and advisory services agreements with Voya Investments, LLC and VIM, affiliated companies, in which DSL receives certain services for a fee. The fee for these services is calculated as a percentage of average assets of Voya Investors Trust. For the years ended December 31, 2016 , 2015 and 2014 , expenses were incurred in the amounts of $69.8 , $67.8 and $45.5 , respectively. Reinsurance Agreements The Company has entered into the following agreements that are accounted for under the deposit method with two of its affiliates. As of December 31, 2016 and 2015 , the Company had deposit assets of $80.4 and $91.0 , respectively, and deposit liabilities of $172.0 and $194.8 , respectively, related to these agreements. Deposit assets and liabilities are included in Other assets and Other liabilities, respectively, on the Consolidated Balance Sheets. Effective January 1, 2014, VRIAC entered into a coinsurance agreement with Langhorne I, LLC, an affiliated captive reinsurance company, to manage reserve and capital requirements in connection with a portion of our Stabilizer and Managed Custody Guarantee business. Effective December 31, 2012, the Company entered into an automatic reinsurance agreement with its affiliate, SLDI, to manage the reserve and capital requirements in connection with a portion of its deferred annuities business. Under the terms of the agreement, the Company reinsures to SLDI, on an indemnity reinsurance basis, a quota share of its liabilities on certain contracts. The quota share percentage with respect to the contracts that are delivered or issued for delivery in the State of New York is 90% and the quota share percentage with respect to the contracts that are delivered or issued for delivery outside of the State of New York is 100% . Investment Advisory and Other Fees DSL has been retained by Voya Investors Trust, an affiliate, pursuant to a management agreement to provide advisory, management, administrative and other services to Voya Investors Trust. Under the management agreement, DSL provides or arranges for the provision of all services necessary for the ordinary operations of Voya Investors Trust. DSL earns a monthly fee based on a percentage of average daily net assets of Voya Investors Trust. DSL has entered into an administrative services subcontract with Voya Investments, LLC, an affiliate, pursuant to which Voya Investments, LLC, provides certain management, administrative and other services to Voya Investors Trust and is compensated a portion of the fees received by DSL under the management agreement. In addition to being the investment advisor of the Trust, DSL is the investment advisor of Voya Partners, Inc., an affiliate. DSL and Voya Partners, Inc. have an investment advisory agreement, whereby DSL has overall responsibility to provide portfolio management services for Voya Partners, Inc. Voya Partners, Inc. pays DSL a monthly fee which is based on a percentage of average daily net assets. For the years ended December 31, 2016 , 2015 and 2014 , revenue received by DSL under these agreements (exclusive of fees paid to affiliates) was $350.3 , $379.7 and $414.3 , respectively. As of December 31, 2016 and 2015 , DSL had $29.7 and $30.1 , respectively, receivable from Voya Investors Trust under the management agreement. Additionally, VFP acts as a distributor of insurance products issued by its affiliates, which may in turn invest in mutual funds products issued by certain of its affiliates. For the years ended December 31, 2016 , 2015 and 2014 , distribution revenues received by VFP related to affiliated mutual fund products were $25.4 , $26.1 and $24.7 , respectively. 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une 2001 and expires on April 1, 2021, either party can borrow from the other up to 3.0% of the Company's statutory admitted assets as of the preceding December 31. During the years ended December 31, 2016 , 2015 , and 2014 , interest on any borrowing by either the Company or Voya Financial, Inc. was charged at a rate based on the prevailing market rate for similar third-party borrowings or securities. Under this agreement, the Company incurred immaterial interest expense for the years ended December 31, 2016 , 2015 and 2014 . The Company earned interest income of $0.4 , $0.8 and $0.4 for the years ended December 31, 2016 , 2015 and 2014 , respectively. Interest expense and income are included in Operating expenses and Net investment income, respectively, in the Consolidated Statements of Operations. As of December 31, 2016 and 2015 , the Company did no t have any outstanding receivable/payable with Voya Financial, Inc. under the reciprocal loan agreement. Note with Affiliate On December 29, 2004, VIAC issued a surplus note in the principal amount of $175.0 (the "Note") scheduled to mature on December 29, 2034, to VRIAC. The Note bears interest at a rate of 6.26% per year. Interest is scheduled to be paid semi-annually in arrears on June 29 and December 29 of each year, commencing on June 29, 2005. Interest income was $11.1 for each of the years ended December 31, 2016 , 2015 and 2014 .</t>
  </si>
  <si>
    <t>Schedule I. Summary of Investments</t>
  </si>
  <si>
    <t>Summary of Investments, Other than Investments in Related Parties [Abstract]</t>
  </si>
  <si>
    <t>Schedule I Summary of Investments - Other Than Investments in Affiliates</t>
  </si>
  <si>
    <t>Voya Retirement Insurance and Annuity Company (A wholly owned subsidiary of Voya Holdings Inc.) Schedule I Summary of Investments – Other than Investments in Affiliates As of December 31, 2016 (In millions) Type of Investments Cost Fair Value Amount Shown on Consolidated Balance Sheets Fixed maturities U.S. Treasuries $ 692.8 $ 787.0 $ 787.0 U.S. Government agencies and authorities 3.8 3.8 3.8 State, municipalities and political subdivisions 794.7 795.4 795.4 U.S. corporate public securities 9,511.1 9,972.4 9,972.4 U.S. corporate private securities 2,950.9 2,960.6 2,960.6 Foreign corporate public securities and foreign governments (1) 2,801.4 2,884.4 2,884.4 Foreign corporate private securities (1) 2,822.0 2,910.0 2,910.0 Residential mortgage-backed securities 2,670.5 2,788.0 2,788.0 Commercial mortgage-backed securities 1,301.2 1,317.7 1,317.7 Other asset-backed securities 466.4 475.7 475.7 Total fixed maturities, including securities pledged 24,014.8 24,895.0 24,895.0 Equity securities, available-for-sale 67.1 82.3 82.3 Mortgage loans on real estate 4,254.5 4,339.6 4,254.5 Policy loans 218.9 218.9 218.9 Short-term investments 32.9 32.9 32.9 Limited partnerships/corporations 347.8 347.8 347.8 Derivatives 118.7 470.8 470.8 Total investments $ 29,054.7 $ 30,387.3 $ 30,302.2 (1) Primarily U.S. dollar denominated.</t>
  </si>
  <si>
    <t>Schedule IV - Reinsurance Information</t>
  </si>
  <si>
    <t>Supplemental Schedule of Reinsurance Premiums for Insurance Companies [Abstract]</t>
  </si>
  <si>
    <t>Voya Retirement Insurance and Annuity Company and Subsidiaries (A wholly owned subsidiary of Voya Holdings Inc.) Schedule IV Reinsurance Years Ended December 31, 2016 , 2015 and 2014 (In millions) Gross Ceded Assumed Net Percentage of Assumed to Net Year Ended December 31, 2016 Life insurance in force $ 10,873.0 $ 11,140.4 $ 267.4 $ — NM* Premiums: Accident and health insurance 0.1 0.1 — — ** — % Annuities 870.2 — — ** 870.2 — % Total premiums $ 870.3 $ 0.1 $ — ** $ 870.2 — % Year Ended December 31, 2015 Life insurance in force $ 12,084.3 $ 12,375.8 $ 291.5 $ — NM* Premiums: Accident and health insurance 0.1 0.1 — — ** — % Annuities 657.1 — — ** 657.1 — % Total premiums $ 657.2 $ 0.1 $ — ** $ 657.1 — % Year Ended December 31, 2014 Life insurance in force $ 12,883.1 $ 13,235.9 $ 352.8 $ — NM* Premiums: Accident and health insurance 0.1 0.2 — (0.1 ) — % Annuities 88.8 — 0.1 88.9 0.1 % Total premiums $ 88.9 $ 0.2 $ 0.1 $ 88.8 0.1 % * Not meaningful. ** Less than $0.1</t>
  </si>
  <si>
    <t>Business, Basis of Presentation and Significant Accounting Policies (Policies)</t>
  </si>
  <si>
    <t>Basis of Presentation</t>
  </si>
  <si>
    <t>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oya Financial Partners, LLC ("VFP") and Directed Services LLC ("DSL"). Intercompany transactions and balances have been eliminated. Certain immaterial reclassifications have been made to prior year financial information to conform to the current year classifications.</t>
  </si>
  <si>
    <t>Estimates and Assumptions</t>
  </si>
  <si>
    <t>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 Contingencies</t>
  </si>
  <si>
    <t>Fair Value Measurement</t>
  </si>
  <si>
    <t xml:space="preserve">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
  </si>
  <si>
    <t>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In addition, the Company has entered into reinsurance agreements, accounted for under the deposit method, that contain embedded derivatives, the fair value of which is based on the change in the fair value of the underlying assets held in trust. The embedded derivatives within the reinsurance agreements are reported in Other liabilities on the Consolidated Balance Sheets, and changes in the fair value of the embedded derivatives are recorded in Interest credited and other benefits to contract owners/policyholders in the Consolidated Statements of Operations. Based on the notional amounts, a substantial portion of the Company’s derivative positions was not designated or did not qualify for hedge accounting as part of a hedging relationship as of December 31, 2016 and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t>
  </si>
  <si>
    <t>Cash and Cash Equivalents</t>
  </si>
  <si>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t>
  </si>
  <si>
    <t>Property, Plant and Equipment</t>
  </si>
  <si>
    <t>Property and Equipment Property and equipment are carried at cost, less accumulated depreciation, and are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hich generally range from 3 to 40 years, with the exception of land and artwork which are not depreciated. Depreciation expense is included in Operating expenses in the Consolidated Statements of Operations.</t>
  </si>
  <si>
    <t>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 and VOBA are adjusted for the impact of unrealized capital gains (losses) on investments, as if such gains (losses) have been realized, with corresponding adjustments included in AOCI. Amortization Methodologies The Company amortizes DAC and VOBA related to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and VOBA, estimated benefits and related expenses. In subsequent years, the Company performs testing to assess the recoverability of DAC and VOBA on an annual basis, or more frequently if circumstances indicate a potential loss recognition issue exists. If DAC or VOBA are not deemed recoverable from future gross profits, charges will be applied against DAC or 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 Assumptions Changes in assumptions can have a significant impact on DAC and VOBA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Other significant assumptions used in the estimation of gross profits for products with credited rates include interest rate spreads and credit losses. Estimated gross profits of variable annuity contracts are sensitive to estimated policyholder behavior assumptions, such as surrender, lapse and annuitization rates.</t>
  </si>
  <si>
    <t>Future Policy Benefits and Contract Owner Accounts</t>
  </si>
  <si>
    <t xml:space="preserve">Future Policy Benefits and Contract Owner Account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1.0% to 6.5% . Although assumptions are "locked-in" upon the issuance of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investment-type contracts, as follows: • Account balances for fixed annuities and payout contracts without life contingencies are equal to cumulative deposits, less charges and withdrawals, plus credited interest thereon. Credited interest rates vary by product and ranged up to 4.8% for the years 2016 , 2015 and 2014 . Account balances for group immediate annuities without life contingent payouts are equal to the discounted value of the payment at the implied break-even rate. • For fixed-indexed annuity contracts ("FIA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t>
  </si>
  <si>
    <t>Product Guarantees and Additional Reserves</t>
  </si>
  <si>
    <t>Product Guarantees and Additional Reserves The Company calculates additional reserve liabilities for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GMDB : Reserves for annuity guaranteed minimum death benefits ("GMD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the purpose of amortizing DAC. The assumptions of investment performance and volatility are consistent with the historical experience of the appropriate underlying equity index, such as the Standard &amp; Poor's ("S&amp;P") 500 Index. Reserves for GMDB are recorded in Future policy benefits and contract owner account balances on the Consolidated Balance Sheets. Changes in reserves for GMDB are reported in Interest credited and other benefits to contract owner/policyholders in the Consolidated Statements of Operations. FIA : The Company issues FIAs that contain embedded derivatives that are measured at estimated fair value separately from the host contracts. Such embedded derivatives are recorded in Future policy benefits and contract owner account balances on the Consolidated Balance Sheets. Changes in estimated fair value, that are not related to attributed fees or premiums collected or payments made, are reported in Other net realized capital gains (losses) in the Consolidated Statements of Operations.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Stabilizer and MCG : Guaranteed credited rates give rise to an embedded derivative in the Stabilizer products and a stand-alone derivative for managed custody guarantee products ("MCG"). These derivatives are measured at estimated fair value and recorded in Future policy benefits and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contracts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FIA and Stabilizer embedded derivatives and the MCG stand-alone derivative include a risk margin to capture uncertainties related to policyholder behavior assumptions. The margin represents additional compensation a market participant would require to assume these risks. The discount rate used to determine the fair value of the liabilities for FIA and Stabilizer embedded derivatives and the MCG stand-alone derivative includes an adjustment to reflect the risk that these obligations will not be fulfilled ("nonperformance risk").</t>
  </si>
  <si>
    <t>Separate Accounts</t>
  </si>
  <si>
    <t>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 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t>
  </si>
  <si>
    <t>Repurchase Agreements</t>
  </si>
  <si>
    <t>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within Other liabilities on the Consolidated Balance Sheets. The carrying value of the securities pledged in dollar rolls and repurchase agreement transactions and the related repurchase obligation are included in Securities pledged and Short-term debt, respectively, on the Consolidated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t>
  </si>
  <si>
    <t>Recognition of Insurance Revenue and Related Benefits</t>
  </si>
  <si>
    <t>Recognition of Insurance Revenue and Related Benefits Premiums related to payouts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 in the Consolidated Statements of Operations when incurred. Amounts received as payment for investment-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deferred and amortized into revenue over the expected life of the related contracts in proportion to estimated gross profits in a manner consistent with DAC for these contracts. Benefits and expenses for these products include claims in excess of related account balances, expenses of contract administration and interest credited to contract owner account balances.</t>
  </si>
  <si>
    <t>Income Tax</t>
  </si>
  <si>
    <t>Income Taxes The Company uses certain assumptions and estimates in determining (a) the income taxes payable or refundable to/from Voya Financial, Inc. for the current year, (b) the deferred income tax liabilities and assets for items recognized differently in its Consolidated Financial Statements from amounts shown on its income tax returns and (c) the federal income tax expense. Determining these amounts requires analysis and interpretation of current tax laws and regulations, including the loss limitation rules associated with change in control. Management exercises considerable judgment in evaluating the amount and timing of recognition of the resulting income tax liabilities and assets. These judgments and estimates are reevaluated on a periodic basis. The Company will continue to evaluate as regulatory and business factors change.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t>
  </si>
  <si>
    <t>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Interest on such deposits is recorded as Other revenues or Other expenses in the Consolidated Statements of Operations, as appropriate. Periodically, the Company evaluates the adequacy of the expected payments or recoveries and adjusts the deposit asset or liability through Other revenues or Other expenses, as appropriate.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Interest credited and other benefits to contract owners/policyholders are reported net of reinsurance ceded. Amounts received from reinsurers for policy administration are reported in Other revenue. The Company utilizes reinsurance agreements, accounted for under the deposit method, to manage reserve and capital requirements in connection with a portion of its deferred annuities business. The agreements contain embedded derivatives for which carrying value is estimated based on the change in the fair value of the assets supporting the funds withheld under the agreements. The Company currently has a significant concentration of ceded reinsurance with a subsidiary of Lincoln National Corporation ("Lincoln") arising from the disposition of its individual life insurance business.</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t>
  </si>
  <si>
    <t>Adoption of New Pronouncements and Future Adoption of Accounting Pronouncements</t>
  </si>
  <si>
    <t xml:space="preserve">Adoption of New Pronouncements Derivative Contract Novations In March 2016, the Financial Accounting Standards Board ("FASB") issued Accounting Standards Update ("ASU") 2016-05, "Derivatives and Hedging (Accounting Standards Codification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a modified retrospective approach. The adoption had no effect on the Company's financial condition or results of operations, but impacted disclosures only. Investments in limited partnerships previously accounted for as VOEs became VIEs under the new guidance as the limited partners do not hold substantive kick-out rights or participating rights. See Variable Interest Entities section of the Investments Note to these Consolidated Financial Statements for additional information.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Future Adoption of Accounting Pronouncements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As the scope of ASU 2014-09 excludes insurance contracts and financial instruments, the guidance does not apply to a significant portion of the Company’s business. Consequently, the Company does not currently expect the adoption of this guidance to have a material impact; however, implementation efforts, including assessment of transition approach, are ongoing. </t>
  </si>
  <si>
    <t>Investments (Tables)</t>
  </si>
  <si>
    <t>Available-for-sale Securities Including Securities Pledged [Line Items]</t>
  </si>
  <si>
    <t>Marketable Securities</t>
  </si>
  <si>
    <t>Available-for-sale and FVO fixed maturities and equity securities were as follows as of December 31, 2016 : Amortized Cost Gross Unrealized Capital Gains Gross Unrealized Capital Losses Embedded Derivatives (2) Fair Value OTTI (3)(4) Fixed maturities: U.S. Treasuries $ 692.8 $ 95.9 $ 1.7 $ — $ 787.0 $ — U.S. Government agencies and authorities 3.8 — — — 3.8 — State, municipalities and political subdivisions 794.7 16.3 15.6 — 795.4 — U.S. corporate public securities 9,511.1 533.3 72.0 — 9,972.4 1.3 U.S. corporate private securities 2,950.9 89.4 79.7 — 2,960.6 — Foreign corporate public securities and foreign governments (1) 2,801.4 120.6 37.6 — 2,884.4 — Foreign corporate private securities (1) 2,822.0 113.9 25.9 — 2,910.0 — Residential mortgage-backed securities: Agency 2,356.7 81.4 27.0 9.3 2,420.4 — Non-Agency 313.8 47.6 2.0 8.2 367.6 4.8 Total Residential mortgage-backed securities 2,670.5 129.0 29.0 17.5 2,788.0 4.8 Commercial mortgage-backed securities 1,301.2 33.2 16.7 — 1,317.7 — Other asset-backed securities 466.4 10.6 1.3 — 475.7 2.1 Total fixed maturities, including securities pledged 24,014.8 1,142.2 279.5 17.5 24,895.0 8.2 Less: Securities pledged 692.8 81.9 6.8 — 767.9 — Total fixed maturities 23,322.0 1,060.3 272.7 17.5 24,127.1 8.2 Equity securities 67.1 15.2 — — 82.3 — Total fixed maturities and equity securities investments $ 23,389.1 $ 1,075.5 $ 272.7 $ 17.5 $ 24,209.4 $ 8.2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76.3 of net unrealized gains on impaired available-for-sale securities. Available-for-sale and FVO fixed maturities and equity securities were as follows as of December 31, 2015 : Amortized Cost Gross Unrealized Capital Gains Gross Unrealized Capital Losses Embedded Derivatives (2) Fair Value OTTI (3)(4) Fixed maturities: U.S. Treasuries $ 616.6 $ 105.1 $ 0.3 $ — $ 721.4 $ — U.S. Government agencies and authorities 4.3 — — — 4.3 — State, municipalities and political subdivisions 589.9 13.8 7.9 — 595.8 — U.S. corporate public securities 9,472.4 384.9 256.8 — 9,600.5 1.4 U.S. corporate private securities 2,336.0 86.3 62.4 — 2,359.9 — Foreign corporate public securities and foreign governments (1) 2,868.7 95.0 151.5 — 2,812.2 — Foreign corporate private securities (1) 2,678.8 96.1 63.5 — 2,711.4 — Residential mortgage-backed securities: Agency 1,579.5 105.3 4.8 12.8 1,692.8 — Non-Agency 181.6 46.3 2.1 10.6 236.4 6.4 Total Residential mortgage-backed securities 1,761.1 151.6 6.9 23.4 1,929.2 6.4 Commercial mortgage-backed securities 1,228.9 49.5 3.5 — 1,274.9 6.7 Other asset-backed securities 240.7 9.9 1.4 — 249.2 2.4 Total fixed maturities, including securities pledged 21,797.4 992.2 554.2 23.4 22,258.8 16.9 Less: Securities pledged 252.3 16.0 19.1 — 249.2 — Total fixed maturities 21,545.1 976.2 535.1 23.4 22,009.6 16.9 Equity securities 116.7 14.6 — — 131.3 — Total fixed maturities and equity securities investments $ 21,661.8 $ 990.8 $ 535.1 $ 23.4 $ 22,140.9 $ 16.9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209.2 of net unrealized gains on impaired available-for-sale securities.</t>
  </si>
  <si>
    <t>Investments Classifed by Contractual Maturity Date</t>
  </si>
  <si>
    <t>The amortized cost and fair value of fixed maturities, including securities pledged, as of December 31, 2016 ,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741.6 $ 742.6 After one year through five years 4,830.8 5,053.6 After five years through ten years 6,406.6 6,503.1 After ten years 7,597.7 8,014.3 Mortgage-backed securities 3,971.7 4,105.7 Other asset-backed securities 466.4 475.7 Fixed maturities, including securities pledged $ 24,014.8 $ 24,895.0</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December 31, 2016 Communications $ 1,222.6 $ 85.3 $ 10.2 $ 1,297.7 Financial 2,850.4 146.7 14.1 2,983.0 Industrial and other companies 8,479.5 346.4 98.9 8,727.0 Energy 2,144.8 104.9 48.8 2,200.9 Utilities 2,436.2 130.1 31.3 2,535.0 Transportation 617.7 25.7 5.6 637.8 Total $ 17,751.2 $ 839.1 $ 208.9 $ 18,381.4 December 31, 2015 Communications $ 1,218.8 $ 67.1 $ 28.6 $ 1,257.3 Financial 2,651.5 146.8 13.1 2,785.2 Industrial and other companies 7,778.2 267.7 180.7 7,865.2 Energy 2,655.2 26.1 261.8 2,419.5 Utilities 2,150.7 122.1 21.8 2,251.0 Transportation 560.6 14.0 13.8 560.8 Total $ 17,015.0 $ 643.8 $ 519.8 $ 17,139.0</t>
  </si>
  <si>
    <t>Schedule of Securities Borrowed Under Securities Lending Transactions</t>
  </si>
  <si>
    <t>The following table sets forth borrowings under securities lending transactions by class of collateral pledged for the dates indicated: December 31, 2016 (1) December 31, 2015 U.S. Treasuries $ 303.6 $ — U.S. corporate public securities 179.6 111.7 Foreign corporate public securities and foreign governments 79.6 74.2 Equity Securities 0.4 — Short-term Investments 1.0 — Payables under securities loan agreements $ 564.2 $ 185.9 (1) Borrowings under securities lending transactions include both cash and non-cash collateral of $248.4 and $315.8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December 31, 2016 : Six Months or Less More Than Six More Than Twelve Total Fair Unrealized Fair Unrealized Fair Unrealized Fair Unrealized U.S. Treasuries $ 134.4 $ 1.7 $ — $ — $ — $ — $ 134.4 $ 1.7 State, municipalities and political subdivisions 426.6 14.9 — — 4.9 0.7 431.5 15.6 U.S. corporate public securities 2,107.1 53.2 2.5 0.2 179.7 18.6 2,289.3 72.0 U.S. corporate private securities 1,011.2 48.2 21.7 1.0 131.5 30.5 1,164.4 79.7 Foreign corporate public securities and foreign governments 678.4 20.4 1.2 0.1 132.5 17.1 812.1 37.6 Foreign corporate private securities 599.7 22.8 — — 44.8 3.1 644.5 25.9 Residential mortgage-backed 881.2 23.5 109.0 2.7 54.5 2.8 1,044.7 29.0 Commercial mortgage-backed 414.3 16.7 4.9 — * 6.3 — 425.5 16.7 Other asset-backed 146.9 0.3 0.9 — * 17.3 1.0 165.1 1.3 Total $ 6,399.8 $ 201.7 $ 140.2 $ 4.0 $ 571.5 $ 73.8 $ 7,111.5 $ 279.5 *Less than $0.1 Unrealized capital losses (including noncredit impairments), along with the fair value of fixed maturity securities, including securities pledged, by market sector and duration were as follows as of December 31, 2015 : Six Months or Less More Than Six More Than Twelve Total Fair Unrealized Fair Unrealized Fair Unrealized Fair Unrealized U.S. Treasuries $ 69.4 $ 0.3 $ — $ — $ — $ — $ 69.4 $ 0.3 State, municipalities and political subdivisions 191.3 2.2 150.3 5.7 — — 341.6 7.9 U.S. corporate public securities 1,764.0 67.6 1,708.3 136.4 209.6 52.8 3,681.9 256.8 U.S. corporate private securities 373.2 10.9 410.5 43.8 35.8 7.7 819.5 62.4 Foreign corporate public securities and foreign governments 670.0 33.8 485.8 55.8 195.7 61.9 1,351.5 151.5 Foreign corporate private securities 546.0 42.1 213.3 16.5 19.6 4.9 778.9 63.5 Residential mortgage-backed 116.5 1.7 42.3 0.9 128.4 4.3 287.2 6.9 Commercial mortgage-backed 156.9 1.4 78.8 2.1 — — 235.7 3.5 Other asset-backed 22.6 0.1 0.4 — * 13.7 1.3 36.7 1.4 Total $ 3,909.9 $ 160.1 $ 3,089.7 $ 261.2 $ 602.8 $ 132.9 $ 7,602.4 $ 554.2 *Less than $0.1 </t>
  </si>
  <si>
    <t>Schedule of Mortgage Loans Real Estate and Valuation Allowance</t>
  </si>
  <si>
    <t>The following table summarizes the Company's investment in mortgage loans as of the dates indicated: December 31, 2016 December 31, 2015 Impaired Non Impaired Total Impaired Non Impaired Total Commercial mortgage loans $ 4.6 $ 4,251.0 $ 4,255.6 $ 10.7 $ 3,719.6 $ 3,730.3 Collective valuation allowance for losses N/A (1.1 ) (1.1 ) N/A (1.2 ) (1.2 ) Total net commercial mortgage loans $ 4.6 $ 4,249.9 $ 4,254.5 $ 10.7 $ 3,718.4 $ 3,729.1 N/A - Not Applicable There were no impairments taken on the mortgage loan portfolio for the years ended December 31, 2016 and 2015 . The following table summarizes the activity in the allowance for losses for commercial mortgage loans for the periods indicated: December 31, 2016 December 31, 2015 Collective valuation allowance for losses, balance at January 1 $ 1.2 $ 1.1 Addition to (reduction of) allowance for losses (0.1 ) 0.1 Collective valuation allowance for losses, end of period $ 1.1 $ 1.2</t>
  </si>
  <si>
    <t>Impaired Financing Receivables</t>
  </si>
  <si>
    <t>The carrying values and unpaid principal balances of impaired mortgage loans were as follows as of the dates indicated: December 31, 2016 December 31, 2015 Impaired loans without allowances for losses $ 4.6 $ 10.7 Less: Allowances for losses on impaired loans — — Impaired loans, net $ 4.6 $ 10.7 Unpaid principal balance of impaired loans $ 6.1 $ 12.2 As of December 31, 2016 and 2015 the Company did not have any impaired loans with allowances for losses. The following table presents information on restructured loans as of the dates indicated: December 31, 2016 December 31, 2015 Troubled debt restructured loans $ — $ 5.9 The following table presents information on the average investment during the period in impaired loans and interest income recognized on impaired and troubled debt restructured loans for the periods indicated: Year Ended December 31, 2016 2015 2014 Impaired loans, average investment during the period (amortized cost) (1) $ 7.7 $ 21.6 $ 37.6 Interest income recognized on impaired loans, on an accrual basis (1) 0.4 1.2 2.2 Interest income recognized on impaired loans, on a cash basis (1) 0.4 1.3 2.1 Interest income recognized on troubled debt restructured loans, on an accrual basis — 0.8 1.8 (1) Includes amounts for Troubled debt restructured loans.</t>
  </si>
  <si>
    <t>Loans Receivable, Grouped by Loan to Value and Debt Service Coverage Ratio</t>
  </si>
  <si>
    <t>The following table presents the LTV ratios as of the dates indicated: December 31, 2016 (1) December 31, 2015 (1) Loan-to-Value Ratio: 0% - 50% $ 369.1 $ 395.1 &gt;50% - 60% 1,078.9 969.4 &gt;60% - 70% 2,574.1 2,158.2 &gt;70% - 80% 230.8 204.8 &gt;80% and above 2.7 2.8 Total Commercial mortgage loans $ 4,255.6 $ 3,730.3 (1) Balances do not include collective valuation allowance for losses. The following table presents the DSC ratios as of the dates indicated: December 31, 2016 (1) December 31, 2015 (1) Debt Service Coverage Ratio: Greater than 1.5x $ 3,427.6 $ 2,957.7 &gt;1.25x - 1.5x 415.2 494.5 &gt;1.0x - 1.25x 340.7 208.6 Less than 1.0x 46.7 38.6 Commercial mortgage loans secured by land or construction loans 25.4 30.9 Total Commercial mortgage loans $ 4,255.6 $ 3,730.3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6 (1) December 31, 2015 (1) Gross Carrying Value % of Total Gross Carrying Value % of Total Commercial Mortgage Loans by U.S. Region: Pacific $ 968.8 22.9 % $ 867.5 23.3 % South Atlantic 956.3 22.5 % 857.3 23.0 % Middle Atlantic 710.1 16.7 % 556.1 14.9 % West South Central 431.9 10.1 % 414.8 11.1 % Mountain 370.7 8.7 % 304.1 8.2 % East North Central 447.8 10.5 % 380.8 10.2 % New England 81.1 1.9 % 81.4 2.2 % West North Central 223.2 5.2 % 208.6 5.6 % East South Central 65.7 1.5 % 59.7 1.5 % Total Commercial mortgage loans $ 4,255.6 100.0 % $ 3,730.3 100.0 % (1) Balances do not include collective valuation allowance for losses. December 31, 2016 (1) December 31, 2015 (1) Gross Carrying Value % of Total Gross Carrying Value % of Total Commercial Mortgage Loans by Property Type: Retail $ 1,358.9 31.9 % $ 1,330.8 35.7 % Industrial 960.7 22.6 % 741.3 19.9 % Apartments 793.5 18.6 % 630.4 16.9 % Office 711.0 16.7 % 586.3 15.7 % Hotel/Motel 170.2 4.0 % 177.6 4.7 % Mixed Use 49.9 1.2 % 47.1 1.3 % Other 211.4 5.0 % 216.8 5.8 % Total Commercial mortgage loans $ 4,255.6 100.0 % $ 3,730.3 100.0 % (1) Balances do not include collective valuation allowance for losses.</t>
  </si>
  <si>
    <t>Mortgage Loans by Year of Origination</t>
  </si>
  <si>
    <t>The following table sets forth the breakdown of mortgages by year of origination as of the dates indicated: December 31, 2016 (1) December 31, 2015 (1) Year of Origination: 2016 $ 874.3 $ — 2015 729.1 745.3 2014 548.0 558.0 2013 685.1 709.2 2012 681.1 748.2 2011 442.9 553.2 2010 and prior 295.1 416.4 Total Commercial mortgage loans $ 4,255.6 $ 3,730.3 (1) Balances do not include collective valuation allowance for losses.</t>
  </si>
  <si>
    <t>Other than Temporary Impairment, Credit Losses Recognized in Earnings</t>
  </si>
  <si>
    <t>The following table identifies the Company's credit-related and intent-related impairments included in the Consolidated Statements of Operations, excluding impairments included in Other comprehensive income (loss) by type for the periods indicated: Year Ended December 31, 2016 2015 2014 Impairment No. of Securities Impairment No. of Securities Impairment No. of Securities U.S. corporate public securities $ 3.7 2 $ 8.5 8 $ 1.7 3 Foreign corporate public securities and foreign governments (1) 12.2 3 34.2 9 3.7 7 Foreign corporate private securities (1) 0.7 2 0.7 1 — — Residential mortgage-backed 2.8 25 2.4 26 1.6 26 Commercial mortgage-backed — — — 0 0.1 2 Other asset-backed — — 0.1 1 — * 1 Total $ 19.4 32 $ 45.9 45 $ 7.1 39 (1) Primarily U.S. dollar denominated. * Less than $0.1. The following table identifies the amount of credit impairments on fixed maturities for which a portion of the OTTI loss was recognized in Other comprehensive income (loss) and the corresponding changes in such amounts for the periods indicated: Year Ended December 31, 2016 2015 2014 Balance at January 1 $ 19.3 $ 22.4 $ 28.0 Additional credit impairments: On securities not previously impaired — — 0.7 On securities previously impaired 0.8 1.3 0.9 Reductions: Increase in cash flows 1.6 0.2 0.6 Securities sold, matured, prepaid or paid down 9.3 4.2 6.6 Balance at December 31 $ 9.2 $ 19.3 $ 22.4 The following table summarizes these intent impairments, which are also recognized in earnings, by type for the periods indicated: Year Ended December 31, 2016 2015 2014 Impairment No. of Securities Impairment No. of Securities Impairment No. of Securities U.S. corporate public securities $ 3.7 1 $ 8.5 7 $ 1.6 3 Foreign corporate public securities and foreign governments (1) 11.7 2 32.5 8 3.7 7 Foreign corporate private securities (1) — — — — — — Residential mortgage-backed 2.1 4 1.1 5 0.1 3 Commercial mortgage-backed — — — — 0.1 2 Other asset-backed — — — — — — Total $ 17.5 7 $ 42.1 20 $ 5.5 15 (1) Primarily U.S. dollar denominated.</t>
  </si>
  <si>
    <t>Net Investment Income</t>
  </si>
  <si>
    <t>The following table summarizes Net investment income for the periods indicated: Year Ended December 31, 2016 2015 2014 Fixed maturities $ 1,325.0 $ 1,230.0 $ 1,216.3 Equity securities, available-for-sale 4.3 4.2 7.1 Mortgage loans on real estate 190.5 194.6 172.7 Policy loans 12.1 12.0 13.3 Short-term investments and cash equivalents 1.3 0.6 0.5 Other 29.8 21.9 30.6 Gross investment income 1,563.0 1,463.3 1,440.5 Less: investment expenses 62.4 53.5 51.1 Net investment income $ 1,500.6 $ 1,409.8 $ 1,389.4</t>
  </si>
  <si>
    <t>Realized Gain (Loss) on Investments</t>
  </si>
  <si>
    <t>Net realized capital gains (losses) were as follows for the periods indicated: Year Ended December 31, 2016 2015 2014 Fixed maturities, available-for-sale, including securities pledged $ (70.1 ) $ (65.2 ) $ (14.7 ) Fixed maturities, at fair value option (201.9 ) (141.2 ) (74.6 ) Equity securities, available-for-sale — (0.3 ) 1.3 Derivatives 51.9 (13.7 ) 50.6 Embedded derivatives - fixed maturities (5.9 ) (4.4 ) (1.2 ) Guaranteed benefit derivatives 12.7 (52.4 ) (101.2 ) Other investments 0.1 — 0.2 Net realized capital gains (losses) $ (213.2 ) $ (277.2 ) $ (139.6 ) After-tax net realized capital gains (losses) $ (138.6 ) $ (180.2 ) $ (90.7 )</t>
  </si>
  <si>
    <t>Gain (Loss) on Investments</t>
  </si>
  <si>
    <t>Proceeds from the sale of fixed maturities and equity securities, available-for-sale and the related gross realized gains and losses, before tax were as follows for the periods indicated: Year Ended December 31, 2016 2015 2014 Proceeds on sales $ 1,824.6 $ 1,835.4 $ 1,616.3 Gross gains 19.6 24.6 24.4 Gross losses 85.0 48.7 35.2</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6 Six months or less below amortized cost $ 6,702.7 $ 22.0 $ 215.8 $ 5.0 1,098 9 More than six months and twelve months or less below amortized cost 269.4 3.3 14.2 0.8 54 2 More than twelve months below amortized cost 312.8 80.8 20.7 23.0 128 5 Total $ 7,284.9 $ 106.1 $ 250.7 $ 28.8 1,280 16 December 31, 2015 Six months or less below amortized cost $ 3,980.3 $ 747.5 $ 141.7 $ 211.4 762 104 More than six months and twelve months or less below amortized cost 3,001.4 27.6 156.6 13.4 485 2 More than twelve months below amortized cost 382.5 17.3 26.9 4.2 144 2 Total $ 7,364.2 $ 792.4 $ 325.2 $ 229.0 1,391 108</t>
  </si>
  <si>
    <t>Market Sector (Type of Security)</t>
  </si>
  <si>
    <t xml:space="preserve">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6 U.S. Treasuries $ 136.1 $ — $ 1.7 $ — 22 — State, municipalities and political subdivisions 447.1 — 15.6 — 187 — U.S. corporate public securities 2,351.7 9.6 69.5 2.5 417 3 U.S. corporate private securities 1,162.2 81.9 56.8 22.9 108 3 Foreign corporate public securities and foreign governments 836.9 12.8 34.6 3.0 159 3 Foreign corporate private securities 670.4 — * 25.9 — * 64 2 Residential mortgage-backed 1,073.6 0.1 29.0 — * 196 3 Commercial mortgage-backed 442.2 — * 16.7 — * 90 1 Other asset-backed 164.7 1.7 0.9 0.4 37 1 Total $ 7,284.9 $ 106.1 $ 250.7 $ 28.8 1,280 16 December 31, 2015 U.S. Treasuries $ 69.7 $ — $ 0.3 $ — 14 — State, municipalities and political subdivisions 349.5 — 7.9 — 117 — U.S. corporate public securities 3,565.2 373.5 153.5 103.3 651 58 U.S. corporate private securities 791.0 90.9 34.6 27.8 87 4 Foreign corporate public securities and foreign governments 1,211.9 291.1 63.6 87.9 254 40 Foreign corporate private securities 807.3 35.1 53.9 9.6 85 5 Residential mortgage-backed 294.1 — 6.9 — 130 — Commercial mortgage-backed 239.2 — 3.5 — 38 — Other asset-backed 36.3 1.8 1.0 0.4 15 1 Total $ 7,364.2 $ 792.4 $ 325.2 $ 229.0 1,391 108 * Less than $0.1. </t>
  </si>
  <si>
    <t>Derivative Financial Instruments (Tables)</t>
  </si>
  <si>
    <t>Schedule of Notional Amounts of Outstanding Derivative Positions</t>
  </si>
  <si>
    <t>The notional amounts and fair values of derivatives were as follows as of the dates indicated: December 31, 2016 December 31, 2015 Notional Amount Asset Fair Value Liability Fair Value Notional Amount Asset Fair Value Liability Fair Value Derivatives: Qualifying for hedge accounting (1 ) Cash flow hedges: Interest rate contracts $ 35.3 $ 0.4 $ 0.2 $ 285.3 $ 60.1 $ — Foreign exchange contracts 230.5 12.8 6.3 51.2 10.7 — Derivatives: Non-qualifying for hedge accounting (1) Interest rate contracts 29,112.2 437.1 154.2 25,309.1 362.3 104.0 Foreign exchange contracts 175.4 12.6 12.0 144.6 13.9 10.7 Equity contracts 89.4 2.3 — 15.9 — 0.1 Credit contracts 425.5 5.6 0.2 407.5 3.3 0.3 Embedded derivatives and Managed custody guarantees: Within fixed maturity investments N/A 17.5 — N/A 23.4 — Within products N/A — 173.8 N/A — 184.1 Within reinsurance agreements N/A — (43.5 ) N/A — (71.6 ) Managed custody guarantees N/A — — N/A — 0.3 Total $ 488.3 $ 303.2 $ 473.7 $ 227.9 (1) Open derivative contracts are reported as Derivatives assets or liabilities on the Consolidat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6 Notional Amount Asset Fair Value Liability Fair Value Credit contracts $ 425.5 $ 5.6 $ 0.2 Equity contracts 89.4 2.3 — Foreign exchange contracts 405.9 25.4 18.3 Interest rate contracts 25,606.7 437.5 153.8 470.8 172.3 Counterparty netting (1) (169.0 ) (169.0 ) Cash collateral netting (1) (265.8 ) — Securities collateral netting (1) (11.0 ) (1.7 ) Net receivables/payables $ 25.0 $ 1.6 (1) Represents the netting of receivable balances with payable balances, net of collateral, for the same counterparty under eligible netting agreements. December 31, 2015 Notional Amount Asset Fair Value Liability Fair Value Credit contracts $ 407.5 $ 3.3 $ 0.3 Equity contracts — — — Foreign exchange contracts 195.8 24.6 10.7 Interest rate contracts 22,965.5 422.4 103.4 450.3 114.4 Counterparty netting (1) (111.7 ) (111.7 ) Cash collateral netting (1) (298.0 ) (0.3 ) Securities collateral netting (1) (11.0 ) (2.4 ) Net receivables/payables $ 29.6 $ — (1) Represents the netting of receivable balances with payable balances, net of collateral, for the same counterparty under eligible netting agreements.</t>
  </si>
  <si>
    <t>Schedule of Derivative Instruments, Gain (Loss) in Statement of Financial Performance</t>
  </si>
  <si>
    <t>Net realized gains (losses) on derivatives were as follows for the periods indicated: Year Ended December 31, 2016 2015 2014 Derivatives: Qualifying for hedge accounting (1) Cash flow hedges: Interest rate contracts $ 0.6 $ 0.7 $ 0.2 Foreign exchange contracts 1.0 0.6 0.5 Derivatives: Non-qualifying for hedge accounting (2) Interest rate contracts 50.5 (16.1 ) 41.0 Foreign exchange contracts (4.1 ) 1.3 4.8 Equity contracts 0.9 (0.7 ) 1.8 Credit contracts 3.0 0.5 2.3 Embedded derivatives and Managed custody guarantees: Within fixed maturity investments (2) (5.9 ) (4.4 ) (1.2 ) Within products (2) 12.3 (52.3 ) (101.4 ) Within reinsurance agreements (3) (28.0 ) 58.5 (41.0 ) Managed custody guarantees (2) 0.4 (0.1 ) 0.2 Total $ 30.7 $ (12.0 ) $ (92.8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6 , 2015 and 2014 , ineffective amounts were immaterial. (2) Changes in value are included in Other net realized capital gains (losses) in the Consolidated Statements of Operations. (3) Changes in value are included in Interest credited and other benefits to contract owners/policyholders in the Consolidat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December 31, 2016 : Level 1 Level 2 Level 3 Total Assets: Fixed maturities, including securities pledged: U.S. Treasuries $ 729.3 $ 57.7 $ — $ 787.0 U.S. Government agencies and authorities — 3.8 — 3.8 State, municipalities and political subdivisions — 795.4 — 795.4 U.S. corporate public securities — 9,964.9 7.5 9,972.4 U.S. corporate private securities — 2,435.9 524.7 2,960.6 Foreign corporate public securities and foreign governments (1) — 2,884.3 0.1 2,884.4 Foreign corporate private securities (1) — 2,756.0 154.0 2,910.0 Residential mortgage-backed securities — 2,766.8 21.2 2,788.0 Commercial mortgage-backed securities — 1,307.9 9.8 1,317.7 Other asset-backed securities — 449.0 26.7 475.7 Total fixed maturities, including securities pledged 729.3 23,421.7 744.0 24,895.0 Equity securities, available-for-sale 34.4 — 47.9 82.3 Derivatives: Interest rate contracts — 437.5 — 437.5 Foreign exchange contracts — 25.4 — 25.4 Equity contracts — 2.3 — 2.3 Credit contracts — 5.6 — 5.6 Cash and cash equivalents, short-term investments and short-term investments under securities loan agreements 939.8 32.9 — 972.7 Assets held in separate accounts 57,192.4 4,782.9 5.4 61,980.7 Total assets $ 58,895.9 $ 28,708.3 $ 797.3 $ 88,401.5 Liabilities: Derivatives: Guaranteed benefit derivatives: FIA $ — $ — $ 23.3 $ 23.3 Stabilizer and MCGs — — 150.5 150.5 Other derivatives: Interest rate contracts 0.6 153.8 — 154.4 Foreign exchange contracts — 18.3 — 18.3 Equity contracts — — — — Credit contracts — 0.2 — 0.2 Embedded derivative on reinsurance — (43.5 ) — (43.5 ) Total liabilities $ 0.6 $ 128.8 $ 173.8 $ 303.2 (1) Primarily U.S. dollar denominated. The following table presents the Company's hierarchy for its assets and liabilities measured at fair value on a recurring basis as of December 31, 2015 : Level 1 Level 2 Level 3 Total Assets: Fixed maturities, including securities pledged: U.S. Treasuries $ 660.4 $ 61.0 $ — $ 721.4 U.S. Government agencies and authorities — 4.3 — 4.3 State, municipalities and political subdivisions — 595.8 — 595.8 U.S. corporate public securities — 9,598.2 2.3 9,600.5 U.S. corporate private securities — 1,963.5 396.4 2,359.9 Foreign corporate public securities and foreign governments (1) — 2,811.7 0.5 2,812.2 Foreign corporate private securities (1) — 2,553.3 158.1 2,711.4 Residential mortgage-backed securities — 1,901.0 28.2 1,929.2 Commercial mortgage-backed securities — 1,262.3 12.6 1,274.9 Other asset-backed securities — 236.1 13.1 249.2 Total fixed maturities, including securities pledged 660.4 20,987.2 611.2 22,258.8 Equity securities, available-for-sale 83.8 — 47.5 131.3 Derivatives: Interest rate contracts — 422.4 — 422.4 Foreign exchange contracts — 24.6 — 24.6 Equity contracts — — — — Credit contracts — 3.3 — 3.3 Cash and cash equivalents, short-term investments and short-term investments under securities loan agreements 902.6 — — 902.6 Assets held in separate accounts 54,283.0 4,623.6 4.0 58,910.6 Total assets $ 55,929.8 $ 26,061.1 $ 662.7 $ 82,653.6 Liabilities: Derivatives: Guaranteed benefit derivatives: FIA $ — $ — $ 23.1 $ 23.1 Stabilizer and MCGs — — 161.3 161.3 Other derivatives: Interest rate contracts 0.6 103.4 — 104.0 Foreign exchange contracts — 10.7 — 10.7 Equity contracts 0.1 — — 0.1 Credit contracts — 0.3 — 0.3 Embedded derivative on reinsurance — (71.6 ) — (71.6 ) Total liabilities $ 0.7 $ 42.8 $ 184.4 $ 227.9 (1) Primarily U.S. dollar denominated.</t>
  </si>
  <si>
    <t>Fair Value, Assets and Liabilities Measured on Recurring Basis, Unobservable Input Reconciliation</t>
  </si>
  <si>
    <t xml:space="preserve">The following table summarizes the change in fair value of the Company's Level 3 assets and liabilities and transfers in and out of Level 3 for the period indicated: Year Ended December 31, 2016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2.3 (0.1 ) — — — (0.7 ) (0.7 ) 6.7 — 7.5 — U.S. Corporate private securities 396.4 (0.2 ) 3.0 173.3 — (17.5 ) (67.9 ) 44.2 (6.6 ) 524.7 (0.1 ) Foreign corporate public securities and foreign governments (1) 0.5 (0.4 ) — — — — — — — 0.1 (0.4 ) Foreign corporate private securities (1) 158.1 (0.6 ) 5.4 — — (0.1 ) (25.7 ) 19.6 (2.7 ) 154.0 (0.6 ) Residential mortgage-backed securities 28.2 (7.0 ) — — — — — — — 21.2 (7.0 ) Commercial mortgage-backed securities 12.6 — 0.1 2.6 — — (4.5 ) — (1.0 ) 9.8 — Other asset-backed securities 13.1 — (0.1 ) 14.8 — — (1.6 ) 0.5 — 26.7 — Total fixed maturities, including securities pledged 611.2 (8.3 ) 8.4 190.7 — (18.3 ) (100.4 ) 71.0 (10.3 ) 744.0 (8.1 ) Equity securities, available-for-sale 47.5 — 0.4 — — — — — — 47.9 — Derivatives: Guaranteed benefit derivatives: Stabilizer and MCGs (2) (161.3 ) 15.5 — — (4.7 ) — — — — (150.5 ) — FIA (2) (23.1 ) (2.8 ) — — 0.1 — 2.5 — — (23.3 ) — Cash and cash equivalents, short-term investments, and short-term investments under securities loan agreement — — — — — — — — — — — Assets held in separate accounts (5) 4.0 — — 3.0 — (0.4 ) — 2.7 (3.9 ) 5.4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5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19.3 — (0.2 ) — — — (0.8 ) — (16.0 ) 2.3 — U.S. Corporate private securities 355.5 (0.1 ) (14.8 ) 138.0 — (2.5 ) (91.0 ) 11.3 — 396.4 (0.2 ) Foreign corporate public securities and foreign governments (1) — (1.7 ) (0.1 ) — — — (2.1 ) 4.4 — 0.5 (1.7 ) Foreign corporate private securities (1) 165.7 (0.5 ) (1.8 ) 1.8 — — (33.8 ) 26.7 — 158.1 (0.7 ) Residential mortgage-backed securities 17.3 (4.0 ) (1.5 ) 9.8 — — — 6.6 — 28.2 (4.0 ) Commercial mortgage-backed securities 19.0 — (0.1 ) 14.8 — — (2.1 ) — (19.0 ) 12.6 — Other asset-backed securities 2.4 — — 12.4 — — (0.8 ) 5.3 (6.2 ) 13.1 — Total fixed maturities, including securities pledged 579.2 (6.3 ) (18.5 ) 176.8 — (2.5 ) (130.6 ) 54.3 (41.2 ) 611.2 (6.6 ) Equity securities, available-for-sale 36.6 — 0.6 10.3 — — — — — 47.5 — Derivatives: Guaranteed benefit derivatives: Stabilizer and MCGs (2) (102.9 ) (53.7 ) — — (4.7 ) — — — — (161.3 ) — FIA (2) (26.3 ) 1.3 — — (0.1 ) — 2.0 — — (23.1 ) — Cash and cash equivalents, short-term investments, and short-term investments under securities loan agreement 1.5 — — — — — (1.5 ) — — — — Assets held in separate accounts (5) 2.4 (0.1 ) — 4.1 — (0.1 ) — — (2.3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
  </si>
  <si>
    <t>Fair Value Inputs, Liabilities, Quantitative Information</t>
  </si>
  <si>
    <t>The following table presents the unobservable inputs for Level 3 fair value measurements as of December 31, 2016 : Range (1) Unobservable Input FIA Stabilizer / MCG Interest rate implied volatility — 0.1% to 7.5% Nonperformance risk 0.25% to 1.6% 0.25% to 1.6% Actuarial Assumptions: Partial Withdrawals 0% to 7.0%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4) Measured as a percentage of assets under management or assets under administration. The following table presents the unobservable inputs for Level 3 fair value measurements as of December 31, 2015 : Range (1) Unobservable Input FIA Stabilizer / MCG Interest rate implied volatility — 0.1% to 7.3% Nonperformance risk 0.23% to 1.3% 0.23% to 1.3% Actuarial Assumptions: Partial Withdrawals 0.4% to 3.2% — Lapses 0% to 45%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30% 0-50% 0-25% Aggregate of all plans 100 % 0-50% 0-30% 0-50% 0-25% (4) Measured as a percentage of assets under management or assets under administration.</t>
  </si>
  <si>
    <t>Fair Value, by Balance Sheet Grouping</t>
  </si>
  <si>
    <t>The carrying values and estimated fair values of the Company's financial instruments as of the dates indicated: December 31, 2016 December 31, 2015 Carrying Value Fair Value Carrying Value Fair Value Assets: Fixed maturities, including securities pledged $ 24,895.0 $ 24,895.0 $ 22,258.8 $ 22,258.8 Equity securities, available-for-sale 82.3 82.3 131.3 131.3 Mortgage loans on real estate 4,254.5 4,339.6 3,729.1 3,881.1 Policy loans 218.9 218.9 229.8 229.8 Cash and cash equivalents, short-term investments and short-term investments under securities loan agreements 972.7 972.7 902.6 902.5 Derivatives 470.8 470.8 450.3 450.3 Notes receivable from affiliates 175.0 216.2 175.0 208.4 Assets held in separate accounts 61,980.7 61,980.7 58,910.6 58,910.6 Liabilities: Investment contract liabilities: Funding agreements without fixed maturities and deferred annuities (1) 24,942.7 28,876.5 22,979.4 27,612.3 Supplementary contracts, immediate annuities and other 386.1 437.5 411.8 479.2 Deposit liabilities 172.0 245.8 194.8 194.8 Derivatives: Guaranteed benefit derivatives: FIA 23.3 23.3 23.1 23.1 Stabilizer and MCGs 150.5 150.5 161.3 161.3 Other derivatives 172.9 172.9 115.1 115.1 Long-term debt 4.9 4.9 4.9 4.9 Embedded derivatives on reinsurance (43.5 ) (43.5 ) (71.6 ) (71.6 ) (1) Certain amounts included in Funding agreements without fixed maturities and deferred annuities are also reflected within the Guaranteed benefit derivatives section of the table above.</t>
  </si>
  <si>
    <t>Deferred Policy Acquisition Costs and Value of Business Acquired (Tables)</t>
  </si>
  <si>
    <t xml:space="preserve">The following table presents a rollforward of DAC and VOBA for the periods indicated: DAC VOBA Total Balance at January 1, 2014 $ 476.2 $ 696.6 $ 1,172.8 Deferrals of commissions and expenses 69.8 6.9 76.7 Amortization: Amortization (91.0 ) (113.3 ) (204.3 ) Interest accrued 35.9 59.2 (1 ) 95.1 Net amortization included in the Consolidated Statements of Operations (55.1 ) (54.1 ) (109.2 ) Change in unrealized capital gains/losses on available-for-sale securities (94.4 ) (122.6 ) (217.0 ) Balance as of December 31, 2014 396.5 526.8 923.3 Deferrals of commissions and expenses 76.9 5.8 82.7 Amortization: Amortization (106.8 ) (117.9 ) (224.7 ) Interest accrued 36.2 55.9 (1 ) 92.1 Net amortization included in the Consolidated Statements of Operations (70.6 ) (62.0 ) (132.6 ) Change in unrealized capital gains/losses on available-for-sale securities 117.6 238.1 355.7 Balance as of December 31, 2015 520.4 708.7 1,229.1 Deferrals of commissions and expenses 73.5 5.3 78.8 Amortization: Amortization (95.7 ) (159.8 ) (255.5 ) Interest accrued 37.5 51.5 (1 ) 89.0 Net amortization included in the Consolidated Statements of Operations (58.2 ) (108.3 ) (166.5 ) Change in unrealized capital gains/losses on available-for-sale securities (59.3 ) (68.3 ) (127.6 ) Balance as of December 31, 2016 $ 476.4 $ 537.4 $ 1,013.8 (1) Interest accrued at the following rates for VOBA: 5.5% to 7.0% during 2016 , 2015 and 2014 . </t>
  </si>
  <si>
    <t>Intangible Assets Arising from Insurance Contracts Acquired in Business Combination</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7 46.0 2018 36.9 2019 30.9 2020 27.4 2021 24.1</t>
  </si>
  <si>
    <t>Reinsurance (Tables)</t>
  </si>
  <si>
    <t>Schedule of Reinsurance Recoverable</t>
  </si>
  <si>
    <t>Premiums receivable and reinsurance recoverable was comprised of the following as of the dates indicated: December 31, 2016 2015 Reserves ceded and claims recoverable $ 1,650.3 $ 1,838.8 Premiums receivable, net (16.6 ) — Total $ 1,633.7 $ 1,838.8</t>
  </si>
  <si>
    <t>Effects of Reinsurance Ceded</t>
  </si>
  <si>
    <t>The following table summarizes the effect of reinsurance on Premiums for the periods indicated: Year Ended December 31, 2016 2015 2014 Premiums: Direct premiums $ 870.3 $ 657.2 $ 88.9 Reinsurance assumed — — 0.1 Reinsurance ceded (0.1 ) (0.1 ) (0.2 ) Net premiums $ 870.2 $ 657.1 $ 88.8</t>
  </si>
  <si>
    <t>Accumulated Other Comprehensive Income (Loss) (Tables)</t>
  </si>
  <si>
    <t>Schedule of Accumulated Other Comprehensive Income (Loss)</t>
  </si>
  <si>
    <t>Shareholder's equity included the following components of AOCI as of the dates indicated. December 31, 2016 2015 2014 Fixed maturities, net of OTTI $ 862.7 $ 438.0 $ 1,553.7 Equity securities, available-for-sale 15.2 14.6 14.5 Derivatives 200.2 208.3 202.6 DAC/VOBA and Sales inducements adjustments on available-for-sale securities (324.4 ) (196.4 ) (552.4 ) Premium deficiency reserve adjustment (89.2 ) (66.5 ) (129.8 ) Unrealized capital gains (losses), before tax 664.5 398.0 1,088.6 Deferred income tax asset (liability) (111.0 ) (18.1 ) (255.5 ) Unrealized capital gains (losses), after tax 553.5 379.9 833.1 Pension and other postretirement benefits liability, net of tax 6.0 6.9 8.4 AOCI $ 559.5 $ 386.8 $ 841.5</t>
  </si>
  <si>
    <t>Schedule of Amounts Recognized in Other Comprehensive Income (Loss)</t>
  </si>
  <si>
    <t>Changes in AOCI, including the reclassification adjustments recognized in the Consolidated Statements of Operations were as follows for the periods indicated: Year Ended December 31, 2016 Before-Tax Amount Income Tax After-Tax Amount Available-for-sale securities: Fixed maturities $ 345.9 $ (120.8 ) $ 225.1 Equity securities 0.6 (0.2 ) 0.4 OTTI 8.7 (3.0 ) 5.7 Adjustments for amounts recognized in Net realized capital gains (losses) in the Consolidated Statements of Operations 70.1 (24.5 ) 45.6 DAC/VOBA and Sales inducements (128.0 ) (1) 44.8 (83.2 ) Premium deficiency reserve adjustment (22.7 ) 7.9 (14.8 ) Change in unrealized gains/losses on available-for-sale securities 274.6 (95.8 ) 178.8 Derivatives: Derivatives 11.2 (2) (3.9 ) 7.3 Adjustments related to effective cash flow hedges for amounts recognized in Net investment income in the Consolidated Statements of Operations (19.3 ) 6.8 (12.5 ) Change in unrealized gains/losses on derivatives (8.1 ) 2.9 (5.2 ) Pension and other postretirement benefits liability: Amortization of prior service cost recognized in Operating expenses in the Consolidated Statements of Operations (1.4 ) (3) 0.5 (0.9 ) Change in pension and other postretirement benefits liability (1.4 ) 0.5 (0.9 ) Change in Other comprehensive income (loss) $ 265.1 $ (92.4 ) $ 172.7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5 Before-Tax Amount Income Tax After-Tax Amount Available-for-sale securities: Fixed maturities $ (1,183.7 ) $ 410.0 $ (773.7 ) Equity securities (0.2 ) 0.1 (0.1 ) OTTI 2.8 (1.0 ) 1.8 Adjustments for amounts recognized in Net realized capital gains (losses) in the Consolidated Statements of Operations 65.5 (22.9 ) 42.6 DAC/VOBA and Sales inducements 356.0 (1) (124.6 ) 231.4 Premium deficiency reserve adjustment 63.3 (22.2 ) 41.1 Change in unrealized gains/losses on available-for-sale securities (696.3 ) 239.4 (456.9 ) Derivatives: Derivatives 19.7 (2) (6.9 ) 12.8 Adjustments related to effective cash flow hedges for amounts recognized in Net investment income in the Consolidated Statements of Operations (14.0 ) 4.9 (9.1 ) Change in unrealized gains/losses on derivatives 5.7 (2.0 ) 3.7 Pension and other postretirement benefits liability: Amortization of prior service cost recognized in Operating expenses in the Consolidated Statements of Operations (2.3 ) (3) 0.8 (1.5 ) Change in pension and other postretirement benefits liability (2.3 ) 0.8 (1.5 ) Change in Other comprehensive income (loss) $ (692.9 ) $ 238.2 $ (454.7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4 Before-Tax Amount Income Tax After-Tax Amount Available-for-sale securities: Fixed maturities $ 713.0 $ (251.0 ) $ 462.0 Equity securities (1.3 ) 0.5 (0.8 ) OTTI 5.1 (1.8 ) 3.3 Adjustments for amounts recognized in Net realized capital gains (losses) in the Consolidated Statements of Operations 15.0 (5.3 ) 9.7 DAC/VOBA and Sales inducements (217.1 ) (1) 76.0 (141.1 ) Premium deficiency reserve adjustment (47.4 ) 16.6 (30.8 ) Change in unrealized gains/losses on available-for-sale securities 467.3 (165.0 ) 302.3 Derivatives: Derivatives 77.0 (2) (27.0 ) 50.0 Adjustments related to effective cash flow hedges for amounts recognized in Net investment income in the Consolidated Statements of Operations (7.4 ) 2.6 (4.8 ) Change in unrealized gains/losses on derivatives 69.6 (24.4 ) 45.2 Pension and other postretirement benefits liability: Amortization of prior service cost recognized in Operating expenses in the Consolidated Statements of Operations (2.2 ) (3) 0.8 (1.4 ) Change in pension and other postretirement benefits liability (2.2 ) 0.8 (1.4 ) Change in Other comprehensive income (loss) $ 534.7 $ (188.6 ) $ 346.1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t>
  </si>
  <si>
    <t>Income Taxes (Tables)</t>
  </si>
  <si>
    <t>Schedule of Components of Income Tax Expense (Benefit)</t>
  </si>
  <si>
    <t>Income tax expense (benefit) consisted of the following for the periods indicated: Year Ended December 31, 2016 2015 2014 Current tax expense (benefit): Federal $ 24.0 $ 54.1 $ 85.7 Total current tax expense (benefit) 24.0 54.1 85.7 Deferred tax expense (benefit): Federal (2.6 ) (1.3 ) (11.2 ) Total deferred tax expense (benefit) (2.6 ) (1.3 ) (11.2 ) Total income tax expense (benefit) $ 21.4 $ 52.8 $ 74.5</t>
  </si>
  <si>
    <t>Schedule of Effective Income Tax Rate Reconciliation</t>
  </si>
  <si>
    <t>Income taxes were different from the amount computed by applying the federal income tax rate to Income (loss) before income taxes for the following reasons for the periods indicated: Year Ended December 31, 2016 2015 2014 Income (loss) before income taxes $ 134.2 $ 226.0 $ 306.2 Tax rate 35.0 % 35.0 % 35.0 % Income tax expense (benefit) at federal statutory rate 47.0 79.1 107.2 Tax effect of: Dividends received deduction (26.5 ) (23.7 ) (30.7 ) Valuation allowance (2.1 ) (3.6 ) (0.4 ) Audit settlements (0.1 ) (0.1 ) (0.1 ) Tax Credit 2.1 3.6 0.4 Other 1.0 (2.5 ) (1.9 ) Income tax expense (benefit) $ 21.4 $ 52.8 $ 74.5 Effective tax rate 15.9 % 23.4 % 24.3 %</t>
  </si>
  <si>
    <t>Schedule of Deferred Tax Assets and Liabilities</t>
  </si>
  <si>
    <t>The tax effects of temporary differences that give rise to deferred tax assets and deferred tax liabilities as of the dates indicated, are presented below. December 31, 2016 2015 Deferred tax assets Insurance reserves $ 224.0 $ 197.1 Investments 141.1 197.9 Compensation and benefits 71.4 69.6 Other assets 7.4 8.6 Total gross assets before valuation allowance 443.9 473.2 Less: Valuation allowance 5.0 7.1 Assets, net of valuation allowance 438.9 466.1 Deferred tax liabilities Net unrealized investment (gains) losses (346.1 ) (208.0 ) Deferred policy acquisition costs (315.6 ) (391.1 ) Total gross liabilities (661.7 ) (599.1 ) Net deferred income tax asset (liability) $ (222.8 ) $ (133.0 )</t>
  </si>
  <si>
    <t>Benefit Plans (Tables)</t>
  </si>
  <si>
    <t>Changes in Projected Benefit Obligations, Fair Value of Plan Assets, and Funded Status of Plan</t>
  </si>
  <si>
    <t>The following table summarizes the benefit obligations for the SERPs and Agents Non-Qualified Plan as of December 31, 2016 and 2015 : Year Ended December 31, 2016 2015 Change in benefit obligation: Benefit obligation, January 1 $ 88.1 $ 96.6 Interest cost 4.1 4.1 Benefits paid (5.3 ) (5.3 ) Actuarial (gains) losses on obligation 0.6 (7.3 ) Benefit obligation, December 31 $ 87.5 $ 88.1</t>
  </si>
  <si>
    <t>Schedule of Amounts Recognized in Consolidated Balance Sheets</t>
  </si>
  <si>
    <t>Amounts recognized on the Consolidated Balance Sheets in Other liabilities and in AOCI were as follows as of December 31, 2016 and 2015 : December 31, 2016 2015 Accrued benefit cost $ (87.5 ) $ (88.1 ) Accumulated other comprehensive income (loss): Prior service cost (credit) (2.5 ) (3.7 ) Net amount recognized $ (90.0 ) $ (91.8 )</t>
  </si>
  <si>
    <t>Schedule of Weighted Average Assumptions Used</t>
  </si>
  <si>
    <t>The weighted-average assumptions used in calculating the net pension cost were as follows: 2016 2015 2014 Discount rate 4.81 % 4.36 % 4.95 % Rate of compensation increase 4.00 % 4.00 % 4.00 % The weighted-average assumptions used in the measurement of the December 31, 2016 and 2015 benefit obligation for the SERPs and Agents Non-Qualified Plan, were as follows: 2016 2015 Discount rate 4.55 % 4.81 % Rate of compensation increase 4.00 % 4.00 %</t>
  </si>
  <si>
    <t>Schedule of Net Periodic Benefit Costs</t>
  </si>
  <si>
    <t>Net Periodic Benefit Costs Net periodic benefit costs for the SERPs and Agents Non-Qualified Plan were as follows for the years ended December 31, 2016 , 2015 and 2014 : Year Ended December 31, 2016 2015 2014 Interest cost $ 4.1 $ 4.1 $ 4.0 Amortization of prior service cost (credit) (1.2 ) (1.2 ) (1.2 ) Net (gain) loss recognition 0.6 (7.3 ) 13.3 Net periodic (benefit) cost $ 3.5 $ (4.4 ) $ 16.1</t>
  </si>
  <si>
    <t>Commitments and Contingencies (Tables)</t>
  </si>
  <si>
    <t>Schedule of Restricted Assets</t>
  </si>
  <si>
    <t>The components of the fair value of the restricted assets were as follows as of the dates indicated: December 31, 2016 2015 Other fixed maturities-state deposits $ 13.4 $ 13.5 Securities pledged (1) 767.9 249.2 Total restricted assets $ 781.3 $ 262.7 (1) Includes the fair value of loaned securities of $548.2 and $178.9 as of December 31, 2016 and 2015 , respectively. In addition, as of December 31, 2016 and 2015 , the Company delivered securities as collateral of $219.7 and $70.3 , respectively. Loaned securities and securities delivered as collateral are included in Securities pledged on the Consolidated Balance Sheets.</t>
  </si>
  <si>
    <t>Business, Basis of Presentation and Significant Accounting Policies (Details)</t>
  </si>
  <si>
    <t>Dec. 31, 2016segment$ / sharesshares</t>
  </si>
  <si>
    <t>Item Effected [Line Items]</t>
  </si>
  <si>
    <t>Number of operating segments | segment</t>
  </si>
  <si>
    <t>Rate required of collateral as a percent of market value of loans securities</t>
  </si>
  <si>
    <t>102.00%</t>
  </si>
  <si>
    <t>ING International</t>
  </si>
  <si>
    <t>Warrant exercise price (in usd per share) | $ / shares</t>
  </si>
  <si>
    <t>Number of warrants held for purchase | shares</t>
  </si>
  <si>
    <t>Business, Basis of Presentation and Significant Accounting Policies Property and Equipment (Details)</t>
  </si>
  <si>
    <t>Minimum</t>
  </si>
  <si>
    <t>Property, Plant and Equipment [Line Items]</t>
  </si>
  <si>
    <t>Estimated Useful Lives</t>
  </si>
  <si>
    <t>3 years</t>
  </si>
  <si>
    <t>Maximum</t>
  </si>
  <si>
    <t>40 years</t>
  </si>
  <si>
    <t>Business, Basis of Presentation and Significant Accounting Policies Assumptions and Yields (Details)</t>
  </si>
  <si>
    <t>Variable Products</t>
  </si>
  <si>
    <t>Long-Duration Contracts, Assumptions by Product and Guarantee [Line Items]</t>
  </si>
  <si>
    <t>Long-term equity return assumptions rate</t>
  </si>
  <si>
    <t>9.00%</t>
  </si>
  <si>
    <t>Variable products, assumptions, lookforward period</t>
  </si>
  <si>
    <t>5 years</t>
  </si>
  <si>
    <t>Investment Contract</t>
  </si>
  <si>
    <t>Credited interest rate maximum on fixed annuities and payout contracts without life contingencies</t>
  </si>
  <si>
    <t>4.80%</t>
  </si>
  <si>
    <t>Minimum | Future Policy Benefits and Claims Reserves</t>
  </si>
  <si>
    <t>Future policy benefits, assumptions, discount rate</t>
  </si>
  <si>
    <t>1.00%</t>
  </si>
  <si>
    <t>Maximum | Variable Products</t>
  </si>
  <si>
    <t>14.00%</t>
  </si>
  <si>
    <t>Maximum | Future Policy Benefits and Claims Reserves</t>
  </si>
  <si>
    <t>6.50%</t>
  </si>
  <si>
    <t>Investments - Fixed Maturities and Equity Securities (Details) - USD ($) $ in Millions</t>
  </si>
  <si>
    <t>Embedded Derivatives</t>
  </si>
  <si>
    <t>OTTI</t>
  </si>
  <si>
    <t>Securities pledged,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U.S. Treasuries</t>
  </si>
  <si>
    <t>Fixed maturities including securities pledged, Amortized Cost</t>
  </si>
  <si>
    <t>Gross Unrealized Capital Gains</t>
  </si>
  <si>
    <t>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Impaired</t>
  </si>
  <si>
    <t>Net unrealized gains on impaired available-for-sale securitie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Available-for-sale Securities, Debt Maturities, without Single Maturity Date, Amortized Cost Basis</t>
  </si>
  <si>
    <t>Available-for-sale Securities, Debt Maturities, without Single Maturity Date, Fair Value</t>
  </si>
  <si>
    <t>Investments - Composition of US and Foreign Corporate Securities (Details) - USD ($) $ in Millions</t>
  </si>
  <si>
    <t>Communications</t>
  </si>
  <si>
    <t>U.S. and foreign corporate securities, Gross Unrealized Capital Gains</t>
  </si>
  <si>
    <t>U.S. and foreign corporate securities, Gross Unrealized Capital Losses</t>
  </si>
  <si>
    <t>U.S. and foreign corporate securities, Fair Value</t>
  </si>
  <si>
    <t>Financial</t>
  </si>
  <si>
    <t>Industrial and Other Companies</t>
  </si>
  <si>
    <t>Energy [Member]</t>
  </si>
  <si>
    <t>Utilities</t>
  </si>
  <si>
    <t>Transportation</t>
  </si>
  <si>
    <t>U.S. and Foreign Corporate Securities</t>
  </si>
  <si>
    <t>Investments - Fixed Maturities and Equity Securities, Repurchase Agreement, Securities Lending, VIEs (Details) - USD ($) $ in Millions</t>
  </si>
  <si>
    <t>Securities received as collateral</t>
  </si>
  <si>
    <t>Collateralized loan obligations | Not a primary beneficiary of the VIE</t>
  </si>
  <si>
    <t>Variable Interest Entity, Not Primary Beneficiary, Disclosures [Abstract]</t>
  </si>
  <si>
    <t>Carrying value of VIE</t>
  </si>
  <si>
    <t>Securities pledged</t>
  </si>
  <si>
    <t>Fair value of loaned securities</t>
  </si>
  <si>
    <t>Percentage collateralized of mortgage backed securities including interest-only strip or principal-only strip</t>
  </si>
  <si>
    <t>58.40%</t>
  </si>
  <si>
    <t>63.80%</t>
  </si>
  <si>
    <t>Equity securities</t>
  </si>
  <si>
    <t>Payables under securities loan agreements</t>
  </si>
  <si>
    <t>Investment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88.60%</t>
  </si>
  <si>
    <t>81.90%</t>
  </si>
  <si>
    <t>Other asset-backed</t>
  </si>
  <si>
    <t>Investments - Unrealized Capital Losses 1 (Details) $ in Millions</t>
  </si>
  <si>
    <t>Dec. 31, 2016USD ($)securities</t>
  </si>
  <si>
    <t>Dec. 31, 2015USD ($)securities</t>
  </si>
  <si>
    <t>Six months or less below amortized cost, Unrealized Capital Loss</t>
  </si>
  <si>
    <t>More than six months and twelve months or less below amortized cost, Unrealized Capital Loss</t>
  </si>
  <si>
    <t>Fair value decline below amortized cost less than 20%</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Number of Securities | securities</t>
  </si>
  <si>
    <t>Fair value decline below amortized cost greater than 20%</t>
  </si>
  <si>
    <t>U.S. Treasuries | Fair value decline below amortized cost less than 20%</t>
  </si>
  <si>
    <t>U.S. Treasur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securities | Fair value decline below amortized cost less than 20%</t>
  </si>
  <si>
    <t>Other asset-backed securities | Fair value decline below amortized cost greater than 20%</t>
  </si>
  <si>
    <t>Investments - Troubled Debt Restructuring (Details) - USD ($)</t>
  </si>
  <si>
    <t>Troubled debt restructured loans</t>
  </si>
  <si>
    <t>Investments - Mortgage Loans (Details) - USD ($)</t>
  </si>
  <si>
    <t>Maximum loan to value ratio generally allowed</t>
  </si>
  <si>
    <t>75.00%</t>
  </si>
  <si>
    <t>Accounts, Notes, Loans and Financing Receivable [Line Items]</t>
  </si>
  <si>
    <t>Commercial mortgage loans</t>
  </si>
  <si>
    <t>Collective valuation allowance</t>
  </si>
  <si>
    <t>Total net commercial mortgage loans</t>
  </si>
  <si>
    <t>Impairments on mortgage loans</t>
  </si>
  <si>
    <t>Not Impaired</t>
  </si>
  <si>
    <t>Investments - Allowance for Loan Losses (Details) - USD ($) $ in Millions</t>
  </si>
  <si>
    <t>Financing Receivable, Allowance for Credit Losses [Roll Forward]</t>
  </si>
  <si>
    <t>Collective valuation allowance for losses, beginning of period</t>
  </si>
  <si>
    <t>Addition to/(release of) allowance for losses</t>
  </si>
  <si>
    <t>Collective valuation allowance for losses, end of period</t>
  </si>
  <si>
    <t>Investments - Impaired Loans (Details) $ in Millions</t>
  </si>
  <si>
    <t>Dec. 31, 2016USD ($)loan</t>
  </si>
  <si>
    <t>Dec. 31, 2015USD ($)loan</t>
  </si>
  <si>
    <t>Dec. 31, 2014USD ($)</t>
  </si>
  <si>
    <t>Impaired loans without valuation allowances</t>
  </si>
  <si>
    <t>Less: Allowances for losses on impaired loans</t>
  </si>
  <si>
    <t>Impaired loans, net</t>
  </si>
  <si>
    <t>Unpaid principal balance of impaired loans</t>
  </si>
  <si>
    <t>Amount of loans in arrears 30 days or less</t>
  </si>
  <si>
    <t>Number of loans in arrears 30 days or less | loan</t>
  </si>
  <si>
    <t>Impaired loans, average investment during the period (amortized cost)</t>
  </si>
  <si>
    <t>Interest income recognized on impaired loans, on an accrual basis</t>
  </si>
  <si>
    <t>Interest income recognized on impaired loans, on a cash basis</t>
  </si>
  <si>
    <t>Interest income recognized on restructured loans, on an accrual basis</t>
  </si>
  <si>
    <t>Investments - Loans by Loan to Value (Details) - USD ($) $ in Millions</t>
  </si>
  <si>
    <t>Schedule of Loans by Loan to Value Ratio [Line Items]</t>
  </si>
  <si>
    <t>Benchmark loan to value ratio, greater than indicates unpaid loan amount exceeds underlying collateral</t>
  </si>
  <si>
    <t>100.00%</t>
  </si>
  <si>
    <t>Total Commercial mortgage loans</t>
  </si>
  <si>
    <t>0% - 50%</t>
  </si>
  <si>
    <t>Loan to Value Ratio, minimum</t>
  </si>
  <si>
    <t>0.00%</t>
  </si>
  <si>
    <t>Loan to Value Ratio, maximum</t>
  </si>
  <si>
    <t>50.00%</t>
  </si>
  <si>
    <t>50% - 60%</t>
  </si>
  <si>
    <t>60.00%</t>
  </si>
  <si>
    <t>60% - 70%</t>
  </si>
  <si>
    <t>70.00%</t>
  </si>
  <si>
    <t>70% - 80%</t>
  </si>
  <si>
    <t>80.00%</t>
  </si>
  <si>
    <t>80% and above</t>
  </si>
  <si>
    <t>Investments - Loans by Debt Service Coverage Ratio (Details) - USD ($) $ in Millions</t>
  </si>
  <si>
    <t>Schedule of Loans by Debt Service Coverage Ratio [Line Items]</t>
  </si>
  <si>
    <t>Benchmark debt service coverage ratio, less than indicates property's operations income is less than debt payments</t>
  </si>
  <si>
    <t>Greater than 1.5x</t>
  </si>
  <si>
    <t>Debt Service Coverage Ratio, minimum</t>
  </si>
  <si>
    <t>150.00%</t>
  </si>
  <si>
    <t>1.25x - 1.5x</t>
  </si>
  <si>
    <t>125.00%</t>
  </si>
  <si>
    <t>Debt Service Coverage Ratio, maximum</t>
  </si>
  <si>
    <t>1.0x - 1.25x</t>
  </si>
  <si>
    <t>Less than 1.0x</t>
  </si>
  <si>
    <t>Construction Loans or Loans on Land [Member]</t>
  </si>
  <si>
    <t>Commercial mortgage loans secured by land or construction loans</t>
  </si>
  <si>
    <t>Investments - Loans by U.S. Region (Details) - USD ($) $ in Millions</t>
  </si>
  <si>
    <t>Open Option Contracts Written [Line Items]</t>
  </si>
  <si>
    <t>Loans by property type percentage of total loans</t>
  </si>
  <si>
    <t>Loans by region percentage of total loans</t>
  </si>
  <si>
    <t>Pacific</t>
  </si>
  <si>
    <t>22.90%</t>
  </si>
  <si>
    <t>23.30%</t>
  </si>
  <si>
    <t>South Atlantic</t>
  </si>
  <si>
    <t>22.50%</t>
  </si>
  <si>
    <t>23.00%</t>
  </si>
  <si>
    <t>Middle Atlantic</t>
  </si>
  <si>
    <t>16.70%</t>
  </si>
  <si>
    <t>14.90%</t>
  </si>
  <si>
    <t>East North Central</t>
  </si>
  <si>
    <t>10.50%</t>
  </si>
  <si>
    <t>10.20%</t>
  </si>
  <si>
    <t>West South Central</t>
  </si>
  <si>
    <t>10.10%</t>
  </si>
  <si>
    <t>11.10%</t>
  </si>
  <si>
    <t>Mountain</t>
  </si>
  <si>
    <t>8.70%</t>
  </si>
  <si>
    <t>8.20%</t>
  </si>
  <si>
    <t>New England</t>
  </si>
  <si>
    <t>1.90%</t>
  </si>
  <si>
    <t>2.20%</t>
  </si>
  <si>
    <t>West North Central</t>
  </si>
  <si>
    <t>5.20%</t>
  </si>
  <si>
    <t>5.60%</t>
  </si>
  <si>
    <t>East South Central</t>
  </si>
  <si>
    <t>1.50%</t>
  </si>
  <si>
    <t>Investments - Loans by Property Type (Details) - USD ($) $ in Millions</t>
  </si>
  <si>
    <t>Investment Holdings [Line Items]</t>
  </si>
  <si>
    <t>Retail</t>
  </si>
  <si>
    <t>31.90%</t>
  </si>
  <si>
    <t>35.70%</t>
  </si>
  <si>
    <t>Industrial</t>
  </si>
  <si>
    <t>22.60%</t>
  </si>
  <si>
    <t>19.90%</t>
  </si>
  <si>
    <t>Apartments</t>
  </si>
  <si>
    <t>18.60%</t>
  </si>
  <si>
    <t>16.90%</t>
  </si>
  <si>
    <t>Office</t>
  </si>
  <si>
    <t>15.70%</t>
  </si>
  <si>
    <t>Hotel/Motel</t>
  </si>
  <si>
    <t>4.00%</t>
  </si>
  <si>
    <t>4.70%</t>
  </si>
  <si>
    <t>Mixed Use</t>
  </si>
  <si>
    <t>1.20%</t>
  </si>
  <si>
    <t>1.30%</t>
  </si>
  <si>
    <t>Other</t>
  </si>
  <si>
    <t>5.00%</t>
  </si>
  <si>
    <t>5.80%</t>
  </si>
  <si>
    <t>Investments - Mortgages by Year of Origination (Details) - USD ($) $ in Millions</t>
  </si>
  <si>
    <t>Investment [Line Items]</t>
  </si>
  <si>
    <t>Year Of Origination 2016</t>
  </si>
  <si>
    <t>Year of Origination 2015</t>
  </si>
  <si>
    <t>Year Of Origination 2014</t>
  </si>
  <si>
    <t>Year of Origination 2013</t>
  </si>
  <si>
    <t>Year of Origination 2012</t>
  </si>
  <si>
    <t>Year of Origination 2011</t>
  </si>
  <si>
    <t>Year Of Origination 2010 And Prior</t>
  </si>
  <si>
    <t>Investments - OTTI (Details) $ in Millions</t>
  </si>
  <si>
    <t>Dec. 31, 2014USD ($)securities</t>
  </si>
  <si>
    <t>Other than Temporary Impairment, Credit Losses Recognized in Earnings [Line Items]</t>
  </si>
  <si>
    <t>Impairment</t>
  </si>
  <si>
    <t>No. of Securities | securities</t>
  </si>
  <si>
    <t>Write-downs related to credit impairments</t>
  </si>
  <si>
    <t>Impairment, Intent-related</t>
  </si>
  <si>
    <t>No. of Securities, Intent-related | securities</t>
  </si>
  <si>
    <t>Investments - OTTI OCI (Details) - USD ($) $ in Millions</t>
  </si>
  <si>
    <t>Other than Temporary Impairment, Credit Losses Recognized in Earnings [Roll Forward]</t>
  </si>
  <si>
    <t>Balance, beginning</t>
  </si>
  <si>
    <t>Additional Credit Impairments [Abstract]</t>
  </si>
  <si>
    <t>On securities not previously impaired</t>
  </si>
  <si>
    <t>On securities previously impaired</t>
  </si>
  <si>
    <t>Reductions [Abstract]</t>
  </si>
  <si>
    <t>Increase in cash flows</t>
  </si>
  <si>
    <t>Securities sold, matured, prepaid, or paid down</t>
  </si>
  <si>
    <t>Balance, ending</t>
  </si>
  <si>
    <t>Investments - Net Investment Income (Details) - USD ($) $ in Millions</t>
  </si>
  <si>
    <t>Schedule of Investment Income, Reported Amounts, by Category [Line Items]</t>
  </si>
  <si>
    <t>Gross Investment Income, Operating</t>
  </si>
  <si>
    <t>Less: investment expense</t>
  </si>
  <si>
    <t>Investments in fixed maturities not producing income</t>
  </si>
  <si>
    <t>Short-term investments and cash equivalents</t>
  </si>
  <si>
    <t>Investment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Other investments</t>
  </si>
  <si>
    <t>Fixed maturities, available-for-sale, including securities pledged</t>
  </si>
  <si>
    <t>Product guarantees</t>
  </si>
  <si>
    <t>Derivative Financial Instruments - Notional and Fair Values (Details) - USD ($) $ in Millions</t>
  </si>
  <si>
    <t>Derivatives, Fair Value [Line Items]</t>
  </si>
  <si>
    <t>Asset Fair Value</t>
  </si>
  <si>
    <t>Liability Fair Value</t>
  </si>
  <si>
    <t>Interest rate contracts</t>
  </si>
  <si>
    <t>Notional Amount</t>
  </si>
  <si>
    <t>Foreign exchange contracts</t>
  </si>
  <si>
    <t>Equity contract</t>
  </si>
  <si>
    <t>Credit contracts</t>
  </si>
  <si>
    <t>Within products</t>
  </si>
  <si>
    <t>Within reinsurance agreements</t>
  </si>
  <si>
    <t>Designated as Hedging Instrument | Cash flow hedges | Interest rate contracts</t>
  </si>
  <si>
    <t>Designated as Hedging Instrument | Cash flow hedges | Foreign exchange contracts</t>
  </si>
  <si>
    <t>Designated as Hedging Instrument | Cash flow hedges | Derivatives | Interest rate contracts</t>
  </si>
  <si>
    <t>Designated as Hedging Instrument | Cash flow hedges | Derivatives | Foreign exchange contracts</t>
  </si>
  <si>
    <t>Not Designated as Hedging Instrument | Interest rate contracts</t>
  </si>
  <si>
    <t>Not Designated as Hedging Instrument | Foreign exchange contracts</t>
  </si>
  <si>
    <t>Not Designated as Hedging Instrument | Equity contract</t>
  </si>
  <si>
    <t>Not Designated as Hedging Instrument | Credit contracts</t>
  </si>
  <si>
    <t>Maximum potential future net exposure on sale of credit default swaps</t>
  </si>
  <si>
    <t>Not Designated as Hedging Instrument | Derivatives | Interest rate contracts</t>
  </si>
  <si>
    <t>Not Designated as Hedging Instrument | Derivatives | Foreign exchange contracts</t>
  </si>
  <si>
    <t>Not Designated as Hedging Instrument | Derivatives | Equity contract</t>
  </si>
  <si>
    <t>Not Designated as Hedging Instrument | Derivatives | Credit contracts</t>
  </si>
  <si>
    <t>Not Designated as Hedging Instrument | Derivatives | Managed custody guarantee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Derivative Financial Instruments - Net Realized Gains (Losses) (Details) - USD ($) $ in Millions</t>
  </si>
  <si>
    <t>Net realized gains (losses) on derivatives</t>
  </si>
  <si>
    <t>Within fixed maturity investments | Other Net Realized Capital Gains (Losses)</t>
  </si>
  <si>
    <t>Within products | Other Net Realized Capital Gains (Losses)</t>
  </si>
  <si>
    <t>Embedded derivative on reinsurance | Interest Credited and Other Benefits to Contract Owners</t>
  </si>
  <si>
    <t>Interest rate contracts | Other Net Realized Capital Gains (Losses) | Designated as Hedging Instrument | Cash flow hedges</t>
  </si>
  <si>
    <t>Interest rate contracts | Other Net Realized Capital Gains (Losses) | Not Designated as Hedging Instrument</t>
  </si>
  <si>
    <t>Foreign exchange contracts | Other Net Realized Capital Gains (Losses) | Designated as Hedging Instrument | Cash flow hedges</t>
  </si>
  <si>
    <t>Foreign exchange contracts | Other Net Realized Capital Gains (Losses) | Not Designated as Hedging Instrument</t>
  </si>
  <si>
    <t>Equity contract | Other Net Realized Capital Gains (Losses) | Not Designated as Hedging Instrument</t>
  </si>
  <si>
    <t>Credit contracts | Other Net Realized Capital Gains (Losses) | Not Designated as Hedging Instrument</t>
  </si>
  <si>
    <t>Managed custody guarantees | Other Net Realized Capital Gains (Losses) | Not Designated as Hedging Instrument</t>
  </si>
  <si>
    <t>Derivative Financial Instruments - Collateral and Credit Default Swaps (Details) - USD ($) $ in Millions</t>
  </si>
  <si>
    <t>Net cash collateral</t>
  </si>
  <si>
    <t>Credit contracts | Not Designated as Hedging Instrument</t>
  </si>
  <si>
    <t>Term of derivative</t>
  </si>
  <si>
    <t>Credit contracts | Not Designated as Hedging Instrument | Derivatives</t>
  </si>
  <si>
    <t>Over the Counter | Payables under securities loan agreement, including collateral held</t>
  </si>
  <si>
    <t>Exchange Cleared | Payables under securities loan agreement, including collateral held</t>
  </si>
  <si>
    <t>Fair value of securities delivered as collateral</t>
  </si>
  <si>
    <t>Fair Value Measurements - Fair Vaue Measurement (Details) - USD ($) $ in Millions</t>
  </si>
  <si>
    <t>Assets:</t>
  </si>
  <si>
    <t>Liabilities:</t>
  </si>
  <si>
    <t>Fixed maturities valued using unadjusted broker quotes</t>
  </si>
  <si>
    <t>Fixed maturities valued using unadjusted prices</t>
  </si>
  <si>
    <t>Assets measured on recurring basis</t>
  </si>
  <si>
    <t>Cash and cash equivalents, short-term investments and short-term investments under securirites loan agreement</t>
  </si>
  <si>
    <t>Total assets, fair value</t>
  </si>
  <si>
    <t>Total liabilities, fair value</t>
  </si>
  <si>
    <t>Assets measured on recurring basis | Level 1</t>
  </si>
  <si>
    <t>Assets measured on recurring basis | Level 2</t>
  </si>
  <si>
    <t>Assets measured on recurring basis | Level 3</t>
  </si>
  <si>
    <t>U.S. Treasuries | Assets measured on recurring basis</t>
  </si>
  <si>
    <t>U.S. Treasuries | Assets measured on recurring basis | Level 1</t>
  </si>
  <si>
    <t>U.S. Treasuries | Assets measured on recurring basis | Level 2</t>
  </si>
  <si>
    <t>U.S. Treasuries | Assets measured on recurring basis | Level 3</t>
  </si>
  <si>
    <t>U.S. Government, agencies and authorities | Assets measured on recurring basis</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Residential mortgage-backed | Assets measured on recurring basis</t>
  </si>
  <si>
    <t>Residential mortgage-backed | Assets measured on recurring basis | Level 1</t>
  </si>
  <si>
    <t>Residential mortgage-backed | Assets measured on recurring basis | Level 2</t>
  </si>
  <si>
    <t>Residential mortgage-backed | Assets measured on recurring basis | Level 3</t>
  </si>
  <si>
    <t>Commercial mortgage-backed | Assets measured on recurring basis</t>
  </si>
  <si>
    <t>Commercial mortgage-backed | Assets measured on recurring basis | Level 1</t>
  </si>
  <si>
    <t>Commercial mortgage-backed | Assets measured on recurring basis | Level 2</t>
  </si>
  <si>
    <t>Commercial mortgage-backed | Assets measured on recurring basis | Level 3</t>
  </si>
  <si>
    <t>Other asset-backed Securities | Assets measured on recurring basis</t>
  </si>
  <si>
    <t>Other asset-backed Securities | Assets measured on recurring basis | Level 1</t>
  </si>
  <si>
    <t>Other asset-backed Securities | Assets measured on recurring basis | Level 2</t>
  </si>
  <si>
    <t>Other asset-backed Securities | Assets measured on recurring basis | Level 3</t>
  </si>
  <si>
    <t>Equity securities | Assets measured on recurring basis</t>
  </si>
  <si>
    <t>Equity securities | Assets measured on recurring basis | Level 1</t>
  </si>
  <si>
    <t>Equity securities | Assets measured on recurring basis | Level 2</t>
  </si>
  <si>
    <t>Equity securities | Assets measured on recurring basis | Level 3</t>
  </si>
  <si>
    <t>State, municipalities and political subdivisions | Assets measured on recurring basis</t>
  </si>
  <si>
    <t>State, municipalities and political subdivisions | Assets measured on recurring basis | Level 1</t>
  </si>
  <si>
    <t>State, municipalities and political subdivisions | Assets measured on recurring basis | Level 2</t>
  </si>
  <si>
    <t>State, municipalities and political subdivisions | Assets measured on recurring basis | Level 3</t>
  </si>
  <si>
    <t>U.S. corporate public securities | Assets measured on recurring basis</t>
  </si>
  <si>
    <t>U.S. corporate public securities | Assets measured on recurring basis | Level 1</t>
  </si>
  <si>
    <t>U.S. corporate public securities | Assets measured on recurring basis | Level 2</t>
  </si>
  <si>
    <t>U.S. corporate public securities | Assets measured on recurring basis | Level 3</t>
  </si>
  <si>
    <t>U.S. corporate private securities | Assets measured on recurring basis</t>
  </si>
  <si>
    <t>U.S. corporate private securities | Assets measured on recurring basis | Level 1</t>
  </si>
  <si>
    <t>U.S. corporate private securities | Assets measured on recurring basis | Level 2</t>
  </si>
  <si>
    <t>U.S. corporate private securities | Assets measured on recurring basis | Level 3</t>
  </si>
  <si>
    <t>Foreign corporate public securities and foreign governments | Assets measured on recurring basis</t>
  </si>
  <si>
    <t>Foreign corporate public securities and foreign governments | Assets measured on recurring basis | Level 1</t>
  </si>
  <si>
    <t>Foreign corporate public securities and foreign governments | Assets measured on recurring basis | Level 2</t>
  </si>
  <si>
    <t>Foreign corporate public securities and foreign governments | Assets measured on recurring basis | Level 3</t>
  </si>
  <si>
    <t>Foreign corporate private securities | Assets measured on recurring basis</t>
  </si>
  <si>
    <t>Foreign corporate private securities | Assets measured on recurring basis | Level 1</t>
  </si>
  <si>
    <t>Foreign corporate private securities | Assets measured on recurring basis | Level 2</t>
  </si>
  <si>
    <t>Foreign corporate private securities | Assets measured on recurring basis | Level 3</t>
  </si>
  <si>
    <t>Embedded Derivative Fixed Indexed Annuity | Assets measured on recurring basis</t>
  </si>
  <si>
    <t>Guaranteed benefit derivatives</t>
  </si>
  <si>
    <t>Embedded Derivative Fixed Indexed Annuity | Assets measured on recurring basis | Level 1</t>
  </si>
  <si>
    <t>Embedded Derivative Fixed Indexed Annuity | Assets measured on recurring basis | Level 2</t>
  </si>
  <si>
    <t>Embedded Derivative Fixed Indexed Annuity | Assets measured on recurring basis | Level 3</t>
  </si>
  <si>
    <t>Stabilizer and MCGs | Assets measured on recurring basis</t>
  </si>
  <si>
    <t>Stabilizer and MCGs | Assets measured on recurring basis | Level 1</t>
  </si>
  <si>
    <t>Stabilizer and MCGs | Assets measured on recurring basis | Level 2</t>
  </si>
  <si>
    <t>Stabilizer and MCGs | Assets measured on recurring basis | Level 3</t>
  </si>
  <si>
    <t>Interest rate contracts | Assets measured on recurring basis</t>
  </si>
  <si>
    <t>Interest rate contracts | Assets measured on recurring basis | Level 1</t>
  </si>
  <si>
    <t>Interest rate contracts | Assets measured on recurring basis | Level 2</t>
  </si>
  <si>
    <t>Interest rate contracts | Assets measured on recurring basis | Level 3</t>
  </si>
  <si>
    <t>Foreign exchange contracts | Assets measured on recurring basis</t>
  </si>
  <si>
    <t>Foreign exchange contracts | Assets measured on recurring basis | Level 1</t>
  </si>
  <si>
    <t>Foreign exchange contracts | Assets measured on recurring basis | Level 2</t>
  </si>
  <si>
    <t>Foreign exchange contracts | Assets measured on recurring basis | Level 3</t>
  </si>
  <si>
    <t>Equity contract | Assets measured on recurring basis</t>
  </si>
  <si>
    <t>Equity contract | Assets measured on recurring basis | Level 1</t>
  </si>
  <si>
    <t>Equity contract | Assets measured on recurring basis | Level 2</t>
  </si>
  <si>
    <t>Equity contract | Assets measured on recurring basis | Level 3</t>
  </si>
  <si>
    <t>Credit contracts | Assets measured on recurring basis</t>
  </si>
  <si>
    <t>Credit contracts | Assets measured on recurring basis | Level 1</t>
  </si>
  <si>
    <t>Credit contracts | Assets measured on recurring basis | Level 2</t>
  </si>
  <si>
    <t>Credit contracts | Assets measured on recurring basis | Level 3</t>
  </si>
  <si>
    <t>Within reinsurance agreements | Assets measured on recurring basis</t>
  </si>
  <si>
    <t>Embedded derivative on reinsurance</t>
  </si>
  <si>
    <t>Within reinsurance agreements | Assets measured on recurring basis | Level 1</t>
  </si>
  <si>
    <t>Within reinsurance agreements | Assets measured on recurring basis | Level 2</t>
  </si>
  <si>
    <t>Within reinsurance agreements | Assets measured on recurring basis | Level 3</t>
  </si>
  <si>
    <t>Fair Value Measurements - Level 3 Financial Instruments (Details) - Assets measured on recurring basis - Level 3 - USD ($) $ in Millions</t>
  </si>
  <si>
    <t>Fair Value, Assets Measured on Recurring Basis, Unobservable Input Reconciliation, Calculation [Roll Forward]</t>
  </si>
  <si>
    <t>Assets, Fair Value,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Assets, Fair Value, ending balance</t>
  </si>
  <si>
    <t>Change in Unrealized Gains (Losses) Included in Earnings</t>
  </si>
  <si>
    <t>Commercial mortgage-backed securities</t>
  </si>
  <si>
    <t>Other asset-backed Securities</t>
  </si>
  <si>
    <t>Stabilizer and MCGs</t>
  </si>
  <si>
    <t>Fair Value, Net Derivative Asset (Liability) Measured on Recurring Basis, Unobservable Input Reconciliation [Roll Forward]</t>
  </si>
  <si>
    <t>Fair Value, Derivatives, beginning balance</t>
  </si>
  <si>
    <t>Issues</t>
  </si>
  <si>
    <t>Fair Value, Derivatives, ending balance</t>
  </si>
  <si>
    <t>Guaranteed benefit derivatives, Change in Unrealized Gains (Losses) Included in Earnings</t>
  </si>
  <si>
    <t>FIA</t>
  </si>
  <si>
    <t>Fair Value Measurements - Significant Unobservable Inputs (Details)</t>
  </si>
  <si>
    <t>Fair Value Inputs, Liabilities, Quantitative Information [Line Items]</t>
  </si>
  <si>
    <t>Actuarial Assumptions, Lapses, threshold percentage</t>
  </si>
  <si>
    <t>85.00%</t>
  </si>
  <si>
    <t>Actuarial Assumptions, Policyholder Deposits, threshold percentage</t>
  </si>
  <si>
    <t>Fixed indexed annuities (FIA) | Derivative Financial Instruments, Liabilities | Market Approach Valuation Technique | Minimum</t>
  </si>
  <si>
    <t>Interest rate implied volatility</t>
  </si>
  <si>
    <t>Actuarial Assumptions, Policyholder Deposits</t>
  </si>
  <si>
    <t>Fixed indexed annuities (FIA) | Derivative Financial Instruments, Liabilities | Market Approach Valuation Technique | Maximum</t>
  </si>
  <si>
    <t>Fixed indexed annuities (FIA) | Investment Contract | Market Approach Valuation Technique | Minimum</t>
  </si>
  <si>
    <t>Nonperformance risk</t>
  </si>
  <si>
    <t>0.25%</t>
  </si>
  <si>
    <t>0.23%</t>
  </si>
  <si>
    <t>Actuarial Assumptions, Lapses</t>
  </si>
  <si>
    <t>Fair Value Input, Actual Assumption, Partial Withdrawal</t>
  </si>
  <si>
    <t>0.40%</t>
  </si>
  <si>
    <t>Fixed indexed annuities (FIA) | Investment Contract | Market Approach Valuation Technique | Maximum</t>
  </si>
  <si>
    <t>1.60%</t>
  </si>
  <si>
    <t>42.00%</t>
  </si>
  <si>
    <t>45.00%</t>
  </si>
  <si>
    <t>7.00%</t>
  </si>
  <si>
    <t>3.20%</t>
  </si>
  <si>
    <t>Stabilizer / MCG</t>
  </si>
  <si>
    <t>Percentage of Plans</t>
  </si>
  <si>
    <t>Stabilizer / MCG | Derivative Financial Instruments, Liabilities | Market Approach Valuation Technique | Minimum</t>
  </si>
  <si>
    <t>0.10%</t>
  </si>
  <si>
    <t>Actuarial Assumptions, Lapses under percent threshold</t>
  </si>
  <si>
    <t>Actuarial Assumptions, Policyholder Deposits under percent threshold</t>
  </si>
  <si>
    <t>Stabilizer / MCG | Derivative Financial Instruments, Liabilities | Market Approach Valuation Technique | Maximum</t>
  </si>
  <si>
    <t>7.50%</t>
  </si>
  <si>
    <t>7.30%</t>
  </si>
  <si>
    <t>30.00%</t>
  </si>
  <si>
    <t>25.00%</t>
  </si>
  <si>
    <t>Stabilizer (Investment Only) and MCG Contracts</t>
  </si>
  <si>
    <t>93.00%</t>
  </si>
  <si>
    <t>90.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15.00%</t>
  </si>
  <si>
    <t>Stabilizer with Recordkeeping Agreements</t>
  </si>
  <si>
    <t>10.00%</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 Other Financial Instruments (Details) - USD ($) $ in Millions</t>
  </si>
  <si>
    <t>Fair Value, Balance Sheet Grouping, Financial Statement Captions [Line Items]</t>
  </si>
  <si>
    <t>Derivative assets</t>
  </si>
  <si>
    <t>Derivatives liabilities</t>
  </si>
  <si>
    <t>Carrying Value</t>
  </si>
  <si>
    <t>Notes receivable from affiliates</t>
  </si>
  <si>
    <t>Deposit liabilities</t>
  </si>
  <si>
    <t>Long-term debt, fair value</t>
  </si>
  <si>
    <t>Carrying Value | Embedded derivative on reinsurance</t>
  </si>
  <si>
    <t>Carrying Value | Funding agreements without fixed maturities and deferred annuities(1)</t>
  </si>
  <si>
    <t>Liabilities</t>
  </si>
  <si>
    <t>Carrying Value | Supplementary contracts, immediate annuities and other</t>
  </si>
  <si>
    <t>Carrying Value | FIA</t>
  </si>
  <si>
    <t>Carrying Value | Stabilizer and MCGs</t>
  </si>
  <si>
    <t>Carrying Value | Mortgage loans on real estate</t>
  </si>
  <si>
    <t>Loans</t>
  </si>
  <si>
    <t>Carrying Value | Policy loans</t>
  </si>
  <si>
    <t>Total | Embedded derivative on reinsurance</t>
  </si>
  <si>
    <t>Total | Funding agreements without fixed maturities and deferred annuities(1)</t>
  </si>
  <si>
    <t>Total | Supplementary contracts, immediate annuities and other</t>
  </si>
  <si>
    <t>Total | FIA</t>
  </si>
  <si>
    <t>Total | Stabilizer and MCGs</t>
  </si>
  <si>
    <t>Total | Mortgage loans on real estate</t>
  </si>
  <si>
    <t>Total | Policy loans</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Interest accrued</t>
  </si>
  <si>
    <t>Net amortization included in the Consolidated Statements of Operations</t>
  </si>
  <si>
    <t>Change in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Change in unrealized capital gains/losses on availabe-for-sale securities</t>
  </si>
  <si>
    <t>Estimated amount of VOBA amortization expense, net of interest:</t>
  </si>
  <si>
    <t>Deferred Policy Acquisition Cost and Value of Business Acquired [Line Items]</t>
  </si>
  <si>
    <t>Interest Accrual Rate Associated with Amortization Method of Present Value of Future Insurance Profits</t>
  </si>
  <si>
    <t>5.50%</t>
  </si>
  <si>
    <t>Guaranteed Benefit Features (Details) - USD ($) $ in Millions</t>
  </si>
  <si>
    <t>Guaranteed minimum benefits</t>
  </si>
  <si>
    <t>Additional liability recognized</t>
  </si>
  <si>
    <t>Aggregate fair value of securities supporting separate accounts</t>
  </si>
  <si>
    <t>Reinsurance (Details) $ in Millions</t>
  </si>
  <si>
    <t>Oct. 02, 1998USD ($)</t>
  </si>
  <si>
    <t>Dec. 31, 2016USD ($)reinsureraffiliate</t>
  </si>
  <si>
    <t>Dec. 31, 2015USD ($)</t>
  </si>
  <si>
    <t>Dec. 16, 1988USD ($)</t>
  </si>
  <si>
    <t>Effects of Reinsurance [Line Items]</t>
  </si>
  <si>
    <t>Reinsurance treaties, number of affiliates | affiliate</t>
  </si>
  <si>
    <t>Security Life of Denver International Limited and Langhorne I, LLC</t>
  </si>
  <si>
    <t>Aetna Life Insurance Company</t>
  </si>
  <si>
    <t>Reinsurance assumed at inception of contract</t>
  </si>
  <si>
    <t>Reserves maintained for Aetna Life</t>
  </si>
  <si>
    <t>Unaffiliated Reinsurers</t>
  </si>
  <si>
    <t>Number of outstanding reinsurance agreements | reinsurer</t>
  </si>
  <si>
    <t>Lincoln National Corporation, Subsidiary</t>
  </si>
  <si>
    <t>Proceeds from disposal of life insurance business</t>
  </si>
  <si>
    <t>Reinsurance - Net Receivables (Details) - USD ($) $ in Millions</t>
  </si>
  <si>
    <t>Reserves ceded and claims recoverable</t>
  </si>
  <si>
    <t>Premium receivable, net</t>
  </si>
  <si>
    <t>Total premiums receivable and reinsurance recoverable</t>
  </si>
  <si>
    <t>Reinsurance - Premiums (Details) - USD ($) $ in Millions</t>
  </si>
  <si>
    <t>Direct premiums</t>
  </si>
  <si>
    <t>Reinsurance assumed</t>
  </si>
  <si>
    <t>Reinsurance ceded</t>
  </si>
  <si>
    <t>Total premiums, net</t>
  </si>
  <si>
    <t>Capital Contributions, Dividends and Statutory Information (Details) - USD ($) $ in Millions</t>
  </si>
  <si>
    <t>Dec. 27, 2016</t>
  </si>
  <si>
    <t>Dec. 16, 2016</t>
  </si>
  <si>
    <t>Sep. 29, 2016</t>
  </si>
  <si>
    <t>Jun. 28, 2016</t>
  </si>
  <si>
    <t>May 23, 2016</t>
  </si>
  <si>
    <t>Mar. 31, 2016</t>
  </si>
  <si>
    <t>Dec. 23, 2015</t>
  </si>
  <si>
    <t>May 20, 2015</t>
  </si>
  <si>
    <t>Dec. 12, 2016</t>
  </si>
  <si>
    <t>Dividends Payable [Line Items]</t>
  </si>
  <si>
    <t>Percentage threshold of dividends paid in previous twelve months to earned statutory surplus of prior year end, requiring approval of payment of dividends if exceeded</t>
  </si>
  <si>
    <t>Statutory net income (loss)</t>
  </si>
  <si>
    <t>Statutory capital and surplus</t>
  </si>
  <si>
    <t>Voya Financial Partners, LLC (VFP)</t>
  </si>
  <si>
    <t>Cash dividends paid to parent company</t>
  </si>
  <si>
    <t>Parent Company</t>
  </si>
  <si>
    <t>Dividends Receivable</t>
  </si>
  <si>
    <t>Accumulated Other Comprehensive Income (Loss) - Components of AOCI (Details) - USD ($) $ in Millions</t>
  </si>
  <si>
    <t>Components Of Accumulated Other Comprehensive Income Loss [Line Items]</t>
  </si>
  <si>
    <t>DAC/VOBA and sales inducements adjustment on available-for-sale securities</t>
  </si>
  <si>
    <t>Premium deficiency reserve adjustment</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Adjustments for amounts recognized in Net realized capital gains (losses) in the Consolidated Statements of Operations</t>
  </si>
  <si>
    <t>DAC/VOBA and sales inducements</t>
  </si>
  <si>
    <t>Net realized gains/losses on available-for-sale securities</t>
  </si>
  <si>
    <t>Available-for-sale securities, Income Tax:</t>
  </si>
  <si>
    <t>Available-for-sale securities,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OTTI:</t>
  </si>
  <si>
    <t>Change in OTTI, Income Tax</t>
  </si>
  <si>
    <t>Change in OTTI, After-Tax Amount</t>
  </si>
  <si>
    <t>Pension and other post-employment benefit liability, Before-Tax Amount:</t>
  </si>
  <si>
    <t>Amortization of prior service cost recognized in Operating expenses in the Condensed Consolidated Statements of Operations</t>
  </si>
  <si>
    <t>Net pension and other post-employment benefits liability</t>
  </si>
  <si>
    <t>Pension and other post-employment benefit liability, Income Tax:</t>
  </si>
  <si>
    <t>Net pension and other post-employment benefit liability</t>
  </si>
  <si>
    <t>Other comprehensive income (loss)</t>
  </si>
  <si>
    <t>Pension and other post-employment benefit liability, After-Tax Amount:</t>
  </si>
  <si>
    <t>Net unrealized gains/losses on securities</t>
  </si>
  <si>
    <t>Income Taxes - Components of Income Tax Expense (Details) - USD ($) $ in Millions</t>
  </si>
  <si>
    <t>Current tax expense (benefit):</t>
  </si>
  <si>
    <t>Federal</t>
  </si>
  <si>
    <t>Total current tax expense (benefit)</t>
  </si>
  <si>
    <t>Deferred tax expense (benefit):</t>
  </si>
  <si>
    <t>Total deferred tax expense (benefit)</t>
  </si>
  <si>
    <t>Income Taxes - Income Tax Reconciliation (Details) - USD ($) $ in Millions</t>
  </si>
  <si>
    <t>Effective Income Tax Rate Reconciliation, Amount [Abstract]</t>
  </si>
  <si>
    <t>Tax rate</t>
  </si>
  <si>
    <t>35.00%</t>
  </si>
  <si>
    <t>Income tax expense (benefit) at federal statutory rate</t>
  </si>
  <si>
    <t>Dividends received deduction</t>
  </si>
  <si>
    <t>Valuation allowance</t>
  </si>
  <si>
    <t>Audit settlements</t>
  </si>
  <si>
    <t>Tax credit</t>
  </si>
  <si>
    <t>Effective Income Tax Rate Reconciliation, Percent</t>
  </si>
  <si>
    <t>15.90%</t>
  </si>
  <si>
    <t>23.40%</t>
  </si>
  <si>
    <t>24.30%</t>
  </si>
  <si>
    <t>Income Taxes - Temporary Differences (Details) - USD ($) $ in Millions</t>
  </si>
  <si>
    <t>Insurance reserves</t>
  </si>
  <si>
    <t>Postemployment benefits</t>
  </si>
  <si>
    <t>Total gross assets before valuation allowance</t>
  </si>
  <si>
    <t>Valuation allowance, deferred tax assets</t>
  </si>
  <si>
    <t>Assets, net of valuation allowance</t>
  </si>
  <si>
    <t>Net unrealized investment (gains) losses</t>
  </si>
  <si>
    <t>Deferred policy acquisition costs</t>
  </si>
  <si>
    <t>Total gross liabilities</t>
  </si>
  <si>
    <t>Net deferred income tax asset (liability)</t>
  </si>
  <si>
    <t>Income Taxes - Valuation Allowances (Details) - USD ($) $ in Millions</t>
  </si>
  <si>
    <t>Valuation Allowance [Line Items]</t>
  </si>
  <si>
    <t>Increase (decrease) in valuation allowance</t>
  </si>
  <si>
    <t>Tax valuation allowance allocated to Net income (loss)</t>
  </si>
  <si>
    <t>Tax valuation allowance allocated to Other comprehensive income</t>
  </si>
  <si>
    <t>Income Taxes - Tax Sharing Agreement (Details) - USD ($) $ in Millions</t>
  </si>
  <si>
    <t>Related Party Transaction [Line Items]</t>
  </si>
  <si>
    <t>Income taxes receivable</t>
  </si>
  <si>
    <t>Voya Financial, Inc.</t>
  </si>
  <si>
    <t>Benefit Plans - Defined Benefit Plans (Details) - Pension Plan, Defined Benefit, Qualified - USD ($) $ in Millions</t>
  </si>
  <si>
    <t>Defined Benefit Plan Disclosure [Line Items]</t>
  </si>
  <si>
    <t>Annual credit earned by participants due to transition from old formula to new formula, percentage of annual pay</t>
  </si>
  <si>
    <t>Operating Expenses</t>
  </si>
  <si>
    <t>Costs allocated to the Company for employees' participation in the Retirement Plan</t>
  </si>
  <si>
    <t>Benefit Plans - Defined Contribution Plan (Details) - Voya Savings Plan and ESOP (the Savings Plan) [Member] - USD ($) $ in Millions</t>
  </si>
  <si>
    <t>Defined Benefit Plans and Other Postretirement Benefit Plans Table Text Block [Line Items]</t>
  </si>
  <si>
    <t>Defined contribution plan, cost allocated</t>
  </si>
  <si>
    <t>Award vesting period</t>
  </si>
  <si>
    <t>4 years</t>
  </si>
  <si>
    <t>Company match, percentage of participant's eligible compensation</t>
  </si>
  <si>
    <t>6.00%</t>
  </si>
  <si>
    <t>Benefit Plans - Non-Qualified Retirement Plans (Details) - Pension Plan, Defined Benefit, Non-qualified $ in Millions</t>
  </si>
  <si>
    <t>Dec. 31, 2016USD ($)</t>
  </si>
  <si>
    <t>Non-Qualified Retirement Plans [Abstract]</t>
  </si>
  <si>
    <t>Expected employer contributions in next fiscal year</t>
  </si>
  <si>
    <t>Future expected benefit payments, 2017</t>
  </si>
  <si>
    <t>Future expected benefit payments, 2018</t>
  </si>
  <si>
    <t>Future expected benefit payments, 2019</t>
  </si>
  <si>
    <t>Future expected benefit payments, 2020</t>
  </si>
  <si>
    <t>Future expected benefit payments, 2021</t>
  </si>
  <si>
    <t>Future expected benefit payments, 2022 through 2026</t>
  </si>
  <si>
    <t>Non-qualified retirement plan, number of years of highest average annual compensation used to determine benefits</t>
  </si>
  <si>
    <t>10 years</t>
  </si>
  <si>
    <t>Benefit Plans - Obligations and Funded Status (Details) - Pension Plan, Defined Benefit, Non-qualified - USD ($) $ in Millions</t>
  </si>
  <si>
    <t>Change in Benefit Obligation [Roll Forward]</t>
  </si>
  <si>
    <t>Benefit obligation</t>
  </si>
  <si>
    <t>Interest cost</t>
  </si>
  <si>
    <t>Benefits paid</t>
  </si>
  <si>
    <t>Actuarial gain on obligation</t>
  </si>
  <si>
    <t>Amounts Recognized in Consolidated Balance Sheets [Abstract]</t>
  </si>
  <si>
    <t>Accrued benefit cost</t>
  </si>
  <si>
    <t>Accumulated other comprehensive income:</t>
  </si>
  <si>
    <t>Prior service cost</t>
  </si>
  <si>
    <t>Net amount recognized</t>
  </si>
  <si>
    <t>Benefit Plans - Assumptions (Details)</t>
  </si>
  <si>
    <t>Defined Benefit Plan, Weighted Average Assumptions Used in Calculating Benefit Obligation [Abstract]</t>
  </si>
  <si>
    <t>Discount rate</t>
  </si>
  <si>
    <t>4.55%</t>
  </si>
  <si>
    <t>Pension Plan, Defined Benefit, Non-qualified</t>
  </si>
  <si>
    <t>4.81%</t>
  </si>
  <si>
    <t>Rate of compensation increase</t>
  </si>
  <si>
    <t>Defined Benefit Plan, Weighted Average Assumptions Used in Calculating Net Periodic Benefit Cost [Abstract]</t>
  </si>
  <si>
    <t>4.36%</t>
  </si>
  <si>
    <t>4.95%</t>
  </si>
  <si>
    <t>Rate of increase in compensation levels</t>
  </si>
  <si>
    <t>Benefit Plans - Net Periodic Benefit Costs (Details) - Pension Plan, Defined Benefit, Non-qualified - USD ($) $ in Millions</t>
  </si>
  <si>
    <t>Net Periodic Benefit Costs [Abstract]</t>
  </si>
  <si>
    <t>Amortization of prior service cost (credit)</t>
  </si>
  <si>
    <t>Net (gain) loss recognition</t>
  </si>
  <si>
    <t>Net periodic benefit cost</t>
  </si>
  <si>
    <t>Benefit Plans - Stock Option and Share Plans (Details) - USD ($) $ in Millions</t>
  </si>
  <si>
    <t>Stock Option and Share Plans [Abstract]</t>
  </si>
  <si>
    <t>Allocated stock option and share plan expenses</t>
  </si>
  <si>
    <t>Tax benefit from allocated stock option and share plan expenses</t>
  </si>
  <si>
    <t>Benefit charges allocated</t>
  </si>
  <si>
    <t>ING 401(k) Plan for VRIAC Agents [Member]</t>
  </si>
  <si>
    <t>Maximum annual contribution per employee</t>
  </si>
  <si>
    <t>Financing Agreements (Details) - USD ($) $ in Millions</t>
  </si>
  <si>
    <t>Dec. 02, 2008</t>
  </si>
  <si>
    <t>Nov. 30, 2012</t>
  </si>
  <si>
    <t>Jun. 16, 2007</t>
  </si>
  <si>
    <t>Debt Instrument [Line Items]</t>
  </si>
  <si>
    <t>Loans Payable | One Point Zero Percent Windsor Property Loan</t>
  </si>
  <si>
    <t>Amount of unsecured notes issued</t>
  </si>
  <si>
    <t>Term to debt maturity</t>
  </si>
  <si>
    <t>20 years</t>
  </si>
  <si>
    <t>Annual interest rate on loan</t>
  </si>
  <si>
    <t>Initial period without debt payments based on no defaults</t>
  </si>
  <si>
    <t>Period obligated to make monthly debt payments</t>
  </si>
  <si>
    <t>Initial period for loan forgiveness</t>
  </si>
  <si>
    <t>Initial provision for debt forgiveness</t>
  </si>
  <si>
    <t>Debt forgiveness</t>
  </si>
  <si>
    <t>Additional provision for debt forgiveness</t>
  </si>
  <si>
    <t>Letter of credit, security provided as repayment of notes payable</t>
  </si>
  <si>
    <t>Minimum | Loans Payable | One Point Zero Percent Windsor Property Loan</t>
  </si>
  <si>
    <t>Additional period for loan forgiveness</t>
  </si>
  <si>
    <t>Maximum | Loans Payable | One Point Zero Percent Windsor Property Loan</t>
  </si>
  <si>
    <t>Commitments and Contingencies - Narrative (Details) - USD ($) $ in Millions</t>
  </si>
  <si>
    <t>Loss Contingencies [Line Items]</t>
  </si>
  <si>
    <t>Rent expense</t>
  </si>
  <si>
    <t>Loan Purchase Commitments [Member]</t>
  </si>
  <si>
    <t>Long-term Purchase Commitment, Amount</t>
  </si>
  <si>
    <t>Investment Purchase Commitment [Member]</t>
  </si>
  <si>
    <t>Commitments and Contingencies - Restricted Assets (Details) - USD ($) $ in Millions</t>
  </si>
  <si>
    <t>Other fixed maturities-state deposits</t>
  </si>
  <si>
    <t>Total restricted assets</t>
  </si>
  <si>
    <t>Related Party Transactions - Operating Agreements and Investment Advisory and Other Fees (Details) - USD ($) $ in Millions</t>
  </si>
  <si>
    <t>Earning related to agreements</t>
  </si>
  <si>
    <t>Commissions collected</t>
  </si>
  <si>
    <t>Voya Investment Management LLC</t>
  </si>
  <si>
    <t>Expenses incurred</t>
  </si>
  <si>
    <t>Voya Services Company</t>
  </si>
  <si>
    <t>Asset management, administrative and accounting services fees</t>
  </si>
  <si>
    <t>US Insurance Company and Affiliates</t>
  </si>
  <si>
    <t>Voya Institutional Plan Services, LLC (VIPS)</t>
  </si>
  <si>
    <t>Voya Financial Advisors, Inc</t>
  </si>
  <si>
    <t>Commission expenses incurred</t>
  </si>
  <si>
    <t>Voya Insurance and Annuity Company (VIAC) and ReliaStar Life Insurance Company of New York (RLNY), and Affiliated Companies | DSL</t>
  </si>
  <si>
    <t>VIAC, VIPS, ReliaStar Life Insurance Company and Security Life of Denver Insurance Company | DSL</t>
  </si>
  <si>
    <t>ReliaStar Life Insurance Company | DSL</t>
  </si>
  <si>
    <t>Voya Investments, LLC and Voya Investment Management, LLC, and Affiliated Companies | DSL</t>
  </si>
  <si>
    <t>Voya Investors Trust | DSL</t>
  </si>
  <si>
    <t>Affiliated entity | Voya Financial Partners, LLC (VFP)</t>
  </si>
  <si>
    <t>Distribution revenues</t>
  </si>
  <si>
    <t>Affiliated entity | DSL</t>
  </si>
  <si>
    <t>Related Party Transactions - Reinsurance Agreements (Details) $ in Millions</t>
  </si>
  <si>
    <t>Dec. 31, 2016USD ($)affiliate</t>
  </si>
  <si>
    <t>Affiliated entity</t>
  </si>
  <si>
    <t>Deposit receivable</t>
  </si>
  <si>
    <t>Deposits</t>
  </si>
  <si>
    <t>Affiliated entity | SLDI</t>
  </si>
  <si>
    <t>Quota share of liability with reinsurer, percentage</t>
  </si>
  <si>
    <t>Affiliated entity | SLDI | State of New York</t>
  </si>
  <si>
    <t>Related Party Transactions - Financing Agreements (Details) - Affiliated entity - USD ($)</t>
  </si>
  <si>
    <t>Dec. 29, 2004</t>
  </si>
  <si>
    <t>Reciprocal Loan Agreement | Voya Financial, Inc.</t>
  </si>
  <si>
    <t>Maximum borrowing capacity, percentage</t>
  </si>
  <si>
    <t>3.00%</t>
  </si>
  <si>
    <t>Reciprocal Loan Agreement | Net investment income | Voya Financial, Inc.</t>
  </si>
  <si>
    <t>Interest income, related party</t>
  </si>
  <si>
    <t>Surplus Notes | Voya Insurance and Annuity Company (VIAC)</t>
  </si>
  <si>
    <t>Debt instrument, face amount</t>
  </si>
  <si>
    <t>6.26%</t>
  </si>
  <si>
    <t>Schedule I. Summary of Investments (Details) $ in Millions</t>
  </si>
  <si>
    <t>Summary of Investments, Other than Investments in Related Parties, Reportable Data [Line Items]</t>
  </si>
  <si>
    <t>Cost</t>
  </si>
  <si>
    <t>Value</t>
  </si>
  <si>
    <t>Amount Shown on Consolidated Balance Sheets</t>
  </si>
  <si>
    <t>Residential mortgage-backed securities</t>
  </si>
  <si>
    <t>Fixed maturities pledged, included in securities pledged</t>
  </si>
  <si>
    <t>Schedule IV - Reinsurance Information (Details) - USD ($) $ in Millions</t>
  </si>
  <si>
    <t>Reinsurance Premiums for Insurance Companies, by Product Segment [Line Items]</t>
  </si>
  <si>
    <t>Life insurance in force, gross</t>
  </si>
  <si>
    <t>Life insurance in force, ceded</t>
  </si>
  <si>
    <t>Life insurance in force, assumed</t>
  </si>
  <si>
    <t>Life insurance in force, net</t>
  </si>
  <si>
    <t>Total premiums, gross</t>
  </si>
  <si>
    <t>Total premiums, ceded</t>
  </si>
  <si>
    <t>Total premiums, assumed</t>
  </si>
  <si>
    <t>Premiums, Percentage Assumed to Net</t>
  </si>
  <si>
    <t>Accident and health insurance</t>
  </si>
  <si>
    <t>Annuiti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C13" s="5" t="n">
        <v>55000</v>
      </c>
    </row>
    <row r="14" spans="1:3">
      <c r="A14" s="4" t="s">
        <v>22</v>
      </c>
      <c r="B14" s="4" t="s">
        <v>23</v>
      </c>
    </row>
    <row r="15" spans="1:3">
      <c r="A15" s="4" t="s">
        <v>24</v>
      </c>
      <c r="B15" s="4" t="s">
        <v>23</v>
      </c>
    </row>
    <row r="16" spans="1:3">
      <c r="A16" s="4" t="s">
        <v>25</v>
      </c>
      <c r="B16" s="4" t="s">
        <v>26</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92</v>
      </c>
    </row>
    <row r="4" spans="1:2">
      <c r="A4" s="4" t="s">
        <v>120</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3169.9</v>
      </c>
      <c r="C3" s="7" t="n">
        <v>21211.6</v>
      </c>
    </row>
    <row r="4" spans="1:3">
      <c r="A4" s="4" t="s">
        <v>32</v>
      </c>
      <c r="B4" s="8" t="n">
        <v>957.2</v>
      </c>
      <c r="C4" s="5" t="n">
        <v>798</v>
      </c>
    </row>
    <row r="5" spans="1:3">
      <c r="A5" s="4" t="s">
        <v>33</v>
      </c>
      <c r="B5" s="8" t="n">
        <v>82.3</v>
      </c>
      <c r="C5" s="8" t="n">
        <v>131.3</v>
      </c>
    </row>
    <row r="6" spans="1:3">
      <c r="A6" s="4" t="s">
        <v>34</v>
      </c>
      <c r="B6" s="8" t="n">
        <v>32.9</v>
      </c>
      <c r="C6" s="5" t="n">
        <v>0</v>
      </c>
    </row>
    <row r="7" spans="1:3">
      <c r="A7" s="4" t="s">
        <v>35</v>
      </c>
      <c r="B7" s="8" t="n">
        <v>4254.5</v>
      </c>
      <c r="C7" s="8" t="n">
        <v>3729.1</v>
      </c>
    </row>
    <row r="8" spans="1:3">
      <c r="A8" s="4" t="s">
        <v>36</v>
      </c>
      <c r="B8" s="8" t="n">
        <v>218.9</v>
      </c>
      <c r="C8" s="8" t="n">
        <v>229.8</v>
      </c>
    </row>
    <row r="9" spans="1:3">
      <c r="A9" s="4" t="s">
        <v>37</v>
      </c>
      <c r="B9" s="8" t="n">
        <v>347.8</v>
      </c>
      <c r="C9" s="8" t="n">
        <v>298.5</v>
      </c>
    </row>
    <row r="10" spans="1:3">
      <c r="A10" s="4" t="s">
        <v>38</v>
      </c>
      <c r="B10" s="8" t="n">
        <v>470.8</v>
      </c>
      <c r="C10" s="8" t="n">
        <v>450.3</v>
      </c>
    </row>
    <row r="11" spans="1:3">
      <c r="A11" s="4" t="s">
        <v>39</v>
      </c>
      <c r="B11" s="8" t="n">
        <v>767.9</v>
      </c>
      <c r="C11" s="8" t="n">
        <v>249.2</v>
      </c>
    </row>
    <row r="12" spans="1:3">
      <c r="A12" s="4" t="s">
        <v>40</v>
      </c>
      <c r="B12" s="8" t="n">
        <v>30302.2</v>
      </c>
      <c r="C12" s="8" t="n">
        <v>27097.8</v>
      </c>
    </row>
    <row r="13" spans="1:3">
      <c r="A13" s="4" t="s">
        <v>41</v>
      </c>
      <c r="B13" s="5" t="n">
        <v>561</v>
      </c>
      <c r="C13" s="8" t="n">
        <v>661.1</v>
      </c>
    </row>
    <row r="14" spans="1:3">
      <c r="A14" s="4" t="s">
        <v>42</v>
      </c>
      <c r="B14" s="8" t="n">
        <v>378.8</v>
      </c>
      <c r="C14" s="8" t="n">
        <v>241.5</v>
      </c>
    </row>
    <row r="15" spans="1:3">
      <c r="A15" s="4" t="s">
        <v>43</v>
      </c>
      <c r="B15" s="8" t="n">
        <v>301.5</v>
      </c>
      <c r="C15" s="8" t="n">
        <v>295.3</v>
      </c>
    </row>
    <row r="16" spans="1:3">
      <c r="A16" s="4" t="s">
        <v>44</v>
      </c>
      <c r="B16" s="8" t="n">
        <v>1633.7</v>
      </c>
      <c r="C16" s="8" t="n">
        <v>1838.8</v>
      </c>
    </row>
    <row r="17" spans="1:3">
      <c r="A17" s="4" t="s">
        <v>45</v>
      </c>
      <c r="B17" s="8" t="n">
        <v>1028.5</v>
      </c>
      <c r="C17" s="8" t="n">
        <v>1244.7</v>
      </c>
    </row>
    <row r="18" spans="1:3">
      <c r="A18" s="4" t="s">
        <v>46</v>
      </c>
      <c r="B18" s="5" t="n">
        <v>175</v>
      </c>
      <c r="C18" s="5" t="n">
        <v>175</v>
      </c>
    </row>
    <row r="19" spans="1:3">
      <c r="A19" s="4" t="s">
        <v>47</v>
      </c>
      <c r="B19" s="8" t="n">
        <v>0.7</v>
      </c>
      <c r="C19" s="8" t="n">
        <v>10.5</v>
      </c>
    </row>
    <row r="20" spans="1:3">
      <c r="A20" s="4" t="s">
        <v>48</v>
      </c>
      <c r="B20" s="8" t="n">
        <v>56.4</v>
      </c>
      <c r="C20" s="5" t="n">
        <v>56</v>
      </c>
    </row>
    <row r="21" spans="1:3">
      <c r="A21" s="4" t="s">
        <v>49</v>
      </c>
      <c r="B21" s="8" t="n">
        <v>67.7</v>
      </c>
      <c r="C21" s="8" t="n">
        <v>71.3</v>
      </c>
    </row>
    <row r="22" spans="1:3">
      <c r="A22" s="4" t="s">
        <v>50</v>
      </c>
      <c r="B22" s="8" t="n">
        <v>159.2</v>
      </c>
      <c r="C22" s="5" t="n">
        <v>167</v>
      </c>
    </row>
    <row r="23" spans="1:3">
      <c r="A23" s="4" t="s">
        <v>51</v>
      </c>
      <c r="B23" s="8" t="n">
        <v>61980.7</v>
      </c>
      <c r="C23" s="8" t="n">
        <v>58910.6</v>
      </c>
    </row>
    <row r="24" spans="1:3">
      <c r="A24" s="4" t="s">
        <v>52</v>
      </c>
      <c r="B24" s="8" t="n">
        <v>96645.39999999999</v>
      </c>
      <c r="C24" s="8" t="n">
        <v>90769.60000000001</v>
      </c>
    </row>
    <row r="25" spans="1:3">
      <c r="A25" s="3" t="s">
        <v>53</v>
      </c>
    </row>
    <row r="26" spans="1:3">
      <c r="A26" s="4" t="s">
        <v>54</v>
      </c>
      <c r="B26" s="8" t="n">
        <v>29578.1</v>
      </c>
      <c r="C26" s="5" t="n">
        <v>27068</v>
      </c>
    </row>
    <row r="27" spans="1:3">
      <c r="A27" s="4" t="s">
        <v>55</v>
      </c>
      <c r="B27" s="8" t="n">
        <v>7.7</v>
      </c>
      <c r="C27" s="8" t="n">
        <v>52.5</v>
      </c>
    </row>
    <row r="28" spans="1:3">
      <c r="A28" s="4" t="s">
        <v>56</v>
      </c>
      <c r="B28" s="8" t="n">
        <v>648.5</v>
      </c>
      <c r="C28" s="8" t="n">
        <v>541.3</v>
      </c>
    </row>
    <row r="29" spans="1:3">
      <c r="A29" s="4" t="s">
        <v>57</v>
      </c>
      <c r="B29" s="8" t="n">
        <v>4.9</v>
      </c>
      <c r="C29" s="8" t="n">
        <v>4.9</v>
      </c>
    </row>
    <row r="30" spans="1:3">
      <c r="A30" s="4" t="s">
        <v>58</v>
      </c>
      <c r="B30" s="8" t="n">
        <v>162.1</v>
      </c>
      <c r="C30" s="8" t="n">
        <v>132.2</v>
      </c>
    </row>
    <row r="31" spans="1:3">
      <c r="A31" s="4" t="s">
        <v>38</v>
      </c>
      <c r="B31" s="8" t="n">
        <v>172.9</v>
      </c>
      <c r="C31" s="8" t="n">
        <v>115.1</v>
      </c>
    </row>
    <row r="32" spans="1:3">
      <c r="A32" s="4" t="s">
        <v>59</v>
      </c>
      <c r="B32" s="8" t="n">
        <v>222.8</v>
      </c>
      <c r="C32" s="5" t="n">
        <v>133</v>
      </c>
    </row>
    <row r="33" spans="1:3">
      <c r="A33" s="4" t="s">
        <v>60</v>
      </c>
      <c r="B33" s="8" t="n">
        <v>491.4</v>
      </c>
      <c r="C33" s="5" t="n">
        <v>443</v>
      </c>
    </row>
    <row r="34" spans="1:3">
      <c r="A34" s="4" t="s">
        <v>61</v>
      </c>
      <c r="B34" s="8" t="n">
        <v>61980.7</v>
      </c>
      <c r="C34" s="8" t="n">
        <v>58910.6</v>
      </c>
    </row>
    <row r="35" spans="1:3">
      <c r="A35" s="4" t="s">
        <v>62</v>
      </c>
      <c r="B35" s="8" t="n">
        <v>93269.10000000001</v>
      </c>
      <c r="C35" s="8" t="n">
        <v>87400.60000000001</v>
      </c>
    </row>
    <row r="36" spans="1:3">
      <c r="A36" s="4" t="s">
        <v>63</v>
      </c>
      <c r="B36" s="4" t="s">
        <v>64</v>
      </c>
      <c r="C36" s="4" t="s">
        <v>64</v>
      </c>
    </row>
    <row r="37" spans="1:3">
      <c r="A37" s="3" t="s">
        <v>65</v>
      </c>
    </row>
    <row r="38" spans="1:3">
      <c r="A38" s="4" t="s">
        <v>66</v>
      </c>
      <c r="B38" s="8" t="n">
        <v>2.8</v>
      </c>
      <c r="C38" s="8" t="n">
        <v>2.8</v>
      </c>
    </row>
    <row r="39" spans="1:3">
      <c r="A39" s="4" t="s">
        <v>67</v>
      </c>
      <c r="B39" s="8" t="n">
        <v>2994.4</v>
      </c>
      <c r="C39" s="8" t="n">
        <v>3272.6</v>
      </c>
    </row>
    <row r="40" spans="1:3">
      <c r="A40" s="4" t="s">
        <v>68</v>
      </c>
      <c r="B40" s="8" t="n">
        <v>559.5</v>
      </c>
      <c r="C40" s="8" t="n">
        <v>386.8</v>
      </c>
    </row>
    <row r="41" spans="1:3">
      <c r="A41" s="4" t="s">
        <v>69</v>
      </c>
      <c r="B41" s="8" t="n">
        <v>-180.4</v>
      </c>
      <c r="C41" s="8" t="n">
        <v>-293.2</v>
      </c>
    </row>
    <row r="42" spans="1:3">
      <c r="A42" s="4" t="s">
        <v>70</v>
      </c>
      <c r="B42" s="8" t="n">
        <v>3376.3</v>
      </c>
      <c r="C42" s="5" t="n">
        <v>3369</v>
      </c>
    </row>
    <row r="43" spans="1:3">
      <c r="A43" s="4" t="s">
        <v>71</v>
      </c>
      <c r="B43" s="7" t="n">
        <v>96645.39999999999</v>
      </c>
      <c r="C43" s="7" t="n">
        <v>90769.6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174</v>
      </c>
      <c r="B7" s="4" t="s">
        <v>224</v>
      </c>
    </row>
    <row r="8" spans="1:2">
      <c r="A8" s="4" t="s">
        <v>38</v>
      </c>
      <c r="B8" s="4" t="s">
        <v>225</v>
      </c>
    </row>
    <row r="9" spans="1:2">
      <c r="A9" s="4" t="s">
        <v>226</v>
      </c>
      <c r="B9" s="4" t="s">
        <v>227</v>
      </c>
    </row>
    <row r="10" spans="1:2">
      <c r="A10" s="4" t="s">
        <v>228</v>
      </c>
      <c r="B10" s="4" t="s">
        <v>229</v>
      </c>
    </row>
    <row r="11" spans="1:2">
      <c r="A11" s="4" t="s">
        <v>183</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189</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row>
    <row r="19" spans="1:2">
      <c r="A19" s="3" t="s">
        <v>249</v>
      </c>
    </row>
    <row r="20" spans="1:2">
      <c r="A20" s="4" t="s">
        <v>258</v>
      </c>
      <c r="B20" s="4" t="s">
        <v>279</v>
      </c>
    </row>
    <row r="21" spans="1:2">
      <c r="A21" s="4" t="s">
        <v>280</v>
      </c>
    </row>
    <row r="22" spans="1:2">
      <c r="A22" s="3" t="s">
        <v>249</v>
      </c>
    </row>
    <row r="23" spans="1:2">
      <c r="A23" s="4" t="s">
        <v>258</v>
      </c>
      <c r="B23"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4</v>
      </c>
    </row>
    <row r="4" spans="1:2">
      <c r="A4" s="4" t="s">
        <v>183</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v>
      </c>
      <c r="C1" s="2" t="s">
        <v>29</v>
      </c>
    </row>
    <row r="2" spans="1:3">
      <c r="A2" s="3" t="s">
        <v>73</v>
      </c>
    </row>
    <row r="3" spans="1:3">
      <c r="A3" s="4" t="s">
        <v>74</v>
      </c>
      <c r="B3" s="7" t="n">
        <v>22364.8</v>
      </c>
      <c r="C3" s="7" t="n">
        <v>20747.1</v>
      </c>
    </row>
    <row r="4" spans="1:3">
      <c r="A4" s="4" t="s">
        <v>75</v>
      </c>
      <c r="B4" s="8" t="n">
        <v>67.09999999999999</v>
      </c>
      <c r="C4" s="8" t="n">
        <v>116.7</v>
      </c>
    </row>
    <row r="5" spans="1:3">
      <c r="A5" s="4" t="s">
        <v>76</v>
      </c>
      <c r="B5" s="8" t="n">
        <v>1.1</v>
      </c>
      <c r="C5" s="8" t="n">
        <v>1.2</v>
      </c>
    </row>
    <row r="6" spans="1:3">
      <c r="A6" s="4" t="s">
        <v>77</v>
      </c>
      <c r="B6" s="7" t="n">
        <v>692.8</v>
      </c>
      <c r="C6" s="7" t="n">
        <v>252.3</v>
      </c>
    </row>
    <row r="7" spans="1:3">
      <c r="A7" s="4" t="s">
        <v>78</v>
      </c>
      <c r="B7" s="6" t="n">
        <v>50</v>
      </c>
      <c r="C7" s="6" t="n">
        <v>50</v>
      </c>
    </row>
    <row r="8" spans="1:3">
      <c r="A8" s="4" t="s">
        <v>79</v>
      </c>
      <c r="B8" s="5" t="n">
        <v>100000</v>
      </c>
      <c r="C8" s="5" t="n">
        <v>100000</v>
      </c>
    </row>
    <row r="9" spans="1:3">
      <c r="A9" s="4" t="s">
        <v>80</v>
      </c>
      <c r="B9" s="5" t="n">
        <v>55000</v>
      </c>
      <c r="C9" s="5" t="n">
        <v>55000</v>
      </c>
    </row>
    <row r="10" spans="1:3">
      <c r="A10" s="4" t="s">
        <v>81</v>
      </c>
      <c r="B10" s="5" t="n">
        <v>55000</v>
      </c>
      <c r="C10"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7"/>
  </cols>
  <sheetData>
    <row r="1" spans="1:2">
      <c r="A1" s="1" t="s">
        <v>331</v>
      </c>
      <c r="B1" s="2" t="s">
        <v>1</v>
      </c>
    </row>
    <row r="2" spans="1:2">
      <c r="B2" s="2" t="s">
        <v>332</v>
      </c>
    </row>
    <row r="3" spans="1:2">
      <c r="A3" s="3" t="s">
        <v>333</v>
      </c>
    </row>
    <row r="4" spans="1:2">
      <c r="A4" s="4" t="s">
        <v>334</v>
      </c>
      <c r="B4" s="5" t="n">
        <v>1</v>
      </c>
    </row>
    <row r="5" spans="1:2">
      <c r="A5" s="4" t="s">
        <v>335</v>
      </c>
      <c r="B5" s="4" t="s">
        <v>336</v>
      </c>
    </row>
    <row r="6" spans="1:2">
      <c r="A6" s="4" t="s">
        <v>337</v>
      </c>
    </row>
    <row r="7" spans="1:2">
      <c r="A7" s="3" t="s">
        <v>333</v>
      </c>
    </row>
    <row r="8" spans="1:2">
      <c r="A8" s="4" t="s">
        <v>338</v>
      </c>
      <c r="B8" s="9" t="n">
        <v>48.75</v>
      </c>
    </row>
    <row r="9" spans="1:2">
      <c r="A9" s="4" t="s">
        <v>339</v>
      </c>
      <c r="B9" s="5" t="n">
        <v>260508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29</v>
      </c>
      <c r="D2" s="2" t="s">
        <v>83</v>
      </c>
    </row>
    <row r="3" spans="1:4">
      <c r="A3" s="4" t="s">
        <v>348</v>
      </c>
    </row>
    <row r="4" spans="1:4">
      <c r="A4" s="3" t="s">
        <v>349</v>
      </c>
    </row>
    <row r="5" spans="1:4">
      <c r="A5" s="4" t="s">
        <v>350</v>
      </c>
      <c r="B5" s="4" t="s">
        <v>351</v>
      </c>
    </row>
    <row r="6" spans="1:4">
      <c r="A6" s="4" t="s">
        <v>352</v>
      </c>
      <c r="B6" s="4" t="s">
        <v>353</v>
      </c>
    </row>
    <row r="7" spans="1:4">
      <c r="A7" s="4" t="s">
        <v>354</v>
      </c>
    </row>
    <row r="8" spans="1:4">
      <c r="A8" s="3" t="s">
        <v>349</v>
      </c>
    </row>
    <row r="9" spans="1:4">
      <c r="A9" s="4" t="s">
        <v>355</v>
      </c>
      <c r="B9" s="4" t="s">
        <v>356</v>
      </c>
      <c r="C9" s="4" t="s">
        <v>356</v>
      </c>
      <c r="D9" s="4" t="s">
        <v>356</v>
      </c>
    </row>
    <row r="10" spans="1:4">
      <c r="A10" s="4" t="s">
        <v>357</v>
      </c>
    </row>
    <row r="11" spans="1:4">
      <c r="A11" s="3" t="s">
        <v>349</v>
      </c>
    </row>
    <row r="12" spans="1:4">
      <c r="A12" s="4" t="s">
        <v>358</v>
      </c>
      <c r="B12" s="4" t="s">
        <v>359</v>
      </c>
    </row>
    <row r="13" spans="1:4">
      <c r="A13" s="4" t="s">
        <v>360</v>
      </c>
    </row>
    <row r="14" spans="1:4">
      <c r="A14" s="3" t="s">
        <v>349</v>
      </c>
    </row>
    <row r="15" spans="1:4">
      <c r="A15" s="4" t="s">
        <v>350</v>
      </c>
      <c r="B15" s="4" t="s">
        <v>361</v>
      </c>
    </row>
    <row r="16" spans="1:4">
      <c r="A16" s="4" t="s">
        <v>362</v>
      </c>
    </row>
    <row r="17" spans="1:4">
      <c r="A17" s="3" t="s">
        <v>349</v>
      </c>
    </row>
    <row r="18" spans="1:4">
      <c r="A18" s="4" t="s">
        <v>358</v>
      </c>
      <c r="B18" s="4" t="s">
        <v>36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29</v>
      </c>
    </row>
    <row r="3" spans="1:3">
      <c r="A3" s="3" t="s">
        <v>249</v>
      </c>
    </row>
    <row r="4" spans="1:3">
      <c r="A4" s="4" t="s">
        <v>365</v>
      </c>
      <c r="B4" s="7" t="n">
        <v>17.5</v>
      </c>
      <c r="C4" s="7" t="n">
        <v>23.4</v>
      </c>
    </row>
    <row r="5" spans="1:3">
      <c r="A5" s="4" t="s">
        <v>366</v>
      </c>
      <c r="B5" s="8" t="n">
        <v>8.199999999999999</v>
      </c>
      <c r="C5" s="8" t="n">
        <v>16.9</v>
      </c>
    </row>
    <row r="6" spans="1:3">
      <c r="A6" s="4" t="s">
        <v>367</v>
      </c>
      <c r="B6" s="8" t="n">
        <v>692.8</v>
      </c>
      <c r="C6" s="8" t="n">
        <v>252.3</v>
      </c>
    </row>
    <row r="7" spans="1:3">
      <c r="A7" s="4" t="s">
        <v>75</v>
      </c>
      <c r="B7" s="8" t="n">
        <v>67.09999999999999</v>
      </c>
      <c r="C7" s="8" t="n">
        <v>116.7</v>
      </c>
    </row>
    <row r="8" spans="1:3">
      <c r="A8" s="4" t="s">
        <v>148</v>
      </c>
      <c r="B8" s="8" t="n">
        <v>82.3</v>
      </c>
      <c r="C8" s="8" t="n">
        <v>131.3</v>
      </c>
    </row>
    <row r="9" spans="1:3">
      <c r="A9" s="4" t="s">
        <v>368</v>
      </c>
      <c r="B9" s="8" t="n">
        <v>23389.1</v>
      </c>
      <c r="C9" s="8" t="n">
        <v>21661.8</v>
      </c>
    </row>
    <row r="10" spans="1:3">
      <c r="A10" s="4" t="s">
        <v>369</v>
      </c>
      <c r="B10" s="8" t="n">
        <v>1075.5</v>
      </c>
      <c r="C10" s="8" t="n">
        <v>990.8</v>
      </c>
    </row>
    <row r="11" spans="1:3">
      <c r="A11" s="4" t="s">
        <v>370</v>
      </c>
      <c r="B11" s="8" t="n">
        <v>272.7</v>
      </c>
      <c r="C11" s="8" t="n">
        <v>535.1</v>
      </c>
    </row>
    <row r="12" spans="1:3">
      <c r="A12" s="4" t="s">
        <v>371</v>
      </c>
      <c r="B12" s="8" t="n">
        <v>24209.4</v>
      </c>
      <c r="C12" s="8" t="n">
        <v>22140.9</v>
      </c>
    </row>
    <row r="13" spans="1:3">
      <c r="A13" s="4" t="s">
        <v>372</v>
      </c>
    </row>
    <row r="14" spans="1:3">
      <c r="A14" s="3" t="s">
        <v>249</v>
      </c>
    </row>
    <row r="15" spans="1:3">
      <c r="A15" s="4" t="s">
        <v>373</v>
      </c>
      <c r="B15" s="8" t="n">
        <v>692.8</v>
      </c>
      <c r="C15" s="8" t="n">
        <v>616.6</v>
      </c>
    </row>
    <row r="16" spans="1:3">
      <c r="A16" s="4" t="s">
        <v>374</v>
      </c>
      <c r="B16" s="8" t="n">
        <v>95.90000000000001</v>
      </c>
      <c r="C16" s="8" t="n">
        <v>105.1</v>
      </c>
    </row>
    <row r="17" spans="1:3">
      <c r="A17" s="4" t="s">
        <v>375</v>
      </c>
      <c r="B17" s="8" t="n">
        <v>1.7</v>
      </c>
      <c r="C17" s="8" t="n">
        <v>0.3</v>
      </c>
    </row>
    <row r="18" spans="1:3">
      <c r="A18" s="4" t="s">
        <v>365</v>
      </c>
      <c r="B18" s="5" t="n">
        <v>0</v>
      </c>
      <c r="C18" s="5" t="n">
        <v>0</v>
      </c>
    </row>
    <row r="19" spans="1:3">
      <c r="A19" s="4" t="s">
        <v>376</v>
      </c>
      <c r="B19" s="5" t="n">
        <v>787</v>
      </c>
      <c r="C19" s="8" t="n">
        <v>721.4</v>
      </c>
    </row>
    <row r="20" spans="1:3">
      <c r="A20" s="4" t="s">
        <v>366</v>
      </c>
      <c r="B20" s="5" t="n">
        <v>0</v>
      </c>
      <c r="C20" s="5" t="n">
        <v>0</v>
      </c>
    </row>
    <row r="21" spans="1:3">
      <c r="A21" s="4" t="s">
        <v>377</v>
      </c>
    </row>
    <row r="22" spans="1:3">
      <c r="A22" s="3" t="s">
        <v>249</v>
      </c>
    </row>
    <row r="23" spans="1:3">
      <c r="A23" s="4" t="s">
        <v>373</v>
      </c>
      <c r="B23" s="8" t="n">
        <v>3.8</v>
      </c>
      <c r="C23" s="8" t="n">
        <v>4.3</v>
      </c>
    </row>
    <row r="24" spans="1:3">
      <c r="A24" s="4" t="s">
        <v>374</v>
      </c>
      <c r="B24" s="5" t="n">
        <v>0</v>
      </c>
      <c r="C24" s="5" t="n">
        <v>0</v>
      </c>
    </row>
    <row r="25" spans="1:3">
      <c r="A25" s="4" t="s">
        <v>375</v>
      </c>
      <c r="B25" s="5" t="n">
        <v>0</v>
      </c>
      <c r="C25" s="5" t="n">
        <v>0</v>
      </c>
    </row>
    <row r="26" spans="1:3">
      <c r="A26" s="4" t="s">
        <v>365</v>
      </c>
      <c r="B26" s="5" t="n">
        <v>0</v>
      </c>
      <c r="C26" s="5" t="n">
        <v>0</v>
      </c>
    </row>
    <row r="27" spans="1:3">
      <c r="A27" s="4" t="s">
        <v>376</v>
      </c>
      <c r="B27" s="8" t="n">
        <v>3.8</v>
      </c>
      <c r="C27" s="8" t="n">
        <v>4.3</v>
      </c>
    </row>
    <row r="28" spans="1:3">
      <c r="A28" s="4" t="s">
        <v>366</v>
      </c>
      <c r="B28" s="5" t="n">
        <v>0</v>
      </c>
      <c r="C28" s="5" t="n">
        <v>0</v>
      </c>
    </row>
    <row r="29" spans="1:3">
      <c r="A29" s="4" t="s">
        <v>378</v>
      </c>
    </row>
    <row r="30" spans="1:3">
      <c r="A30" s="3" t="s">
        <v>249</v>
      </c>
    </row>
    <row r="31" spans="1:3">
      <c r="A31" s="4" t="s">
        <v>373</v>
      </c>
      <c r="B31" s="8" t="n">
        <v>794.7</v>
      </c>
      <c r="C31" s="8" t="n">
        <v>589.9</v>
      </c>
    </row>
    <row r="32" spans="1:3">
      <c r="A32" s="4" t="s">
        <v>374</v>
      </c>
      <c r="B32" s="8" t="n">
        <v>16.3</v>
      </c>
      <c r="C32" s="8" t="n">
        <v>13.8</v>
      </c>
    </row>
    <row r="33" spans="1:3">
      <c r="A33" s="4" t="s">
        <v>375</v>
      </c>
      <c r="B33" s="8" t="n">
        <v>15.6</v>
      </c>
      <c r="C33" s="8" t="n">
        <v>7.9</v>
      </c>
    </row>
    <row r="34" spans="1:3">
      <c r="A34" s="4" t="s">
        <v>365</v>
      </c>
      <c r="B34" s="5" t="n">
        <v>0</v>
      </c>
      <c r="C34" s="5" t="n">
        <v>0</v>
      </c>
    </row>
    <row r="35" spans="1:3">
      <c r="A35" s="4" t="s">
        <v>376</v>
      </c>
      <c r="B35" s="8" t="n">
        <v>795.4</v>
      </c>
      <c r="C35" s="8" t="n">
        <v>595.8</v>
      </c>
    </row>
    <row r="36" spans="1:3">
      <c r="A36" s="4" t="s">
        <v>366</v>
      </c>
      <c r="B36" s="5" t="n">
        <v>0</v>
      </c>
      <c r="C36" s="5" t="n">
        <v>0</v>
      </c>
    </row>
    <row r="37" spans="1:3">
      <c r="A37" s="4" t="s">
        <v>379</v>
      </c>
    </row>
    <row r="38" spans="1:3">
      <c r="A38" s="3" t="s">
        <v>249</v>
      </c>
    </row>
    <row r="39" spans="1:3">
      <c r="A39" s="4" t="s">
        <v>373</v>
      </c>
      <c r="B39" s="8" t="n">
        <v>9511.1</v>
      </c>
      <c r="C39" s="8" t="n">
        <v>9472.4</v>
      </c>
    </row>
    <row r="40" spans="1:3">
      <c r="A40" s="4" t="s">
        <v>374</v>
      </c>
      <c r="B40" s="8" t="n">
        <v>533.3</v>
      </c>
      <c r="C40" s="8" t="n">
        <v>384.9</v>
      </c>
    </row>
    <row r="41" spans="1:3">
      <c r="A41" s="4" t="s">
        <v>375</v>
      </c>
      <c r="B41" s="5" t="n">
        <v>72</v>
      </c>
      <c r="C41" s="8" t="n">
        <v>256.8</v>
      </c>
    </row>
    <row r="42" spans="1:3">
      <c r="A42" s="4" t="s">
        <v>365</v>
      </c>
      <c r="B42" s="5" t="n">
        <v>0</v>
      </c>
      <c r="C42" s="5" t="n">
        <v>0</v>
      </c>
    </row>
    <row r="43" spans="1:3">
      <c r="A43" s="4" t="s">
        <v>376</v>
      </c>
      <c r="B43" s="8" t="n">
        <v>9972.4</v>
      </c>
      <c r="C43" s="8" t="n">
        <v>9600.5</v>
      </c>
    </row>
    <row r="44" spans="1:3">
      <c r="A44" s="4" t="s">
        <v>366</v>
      </c>
      <c r="B44" s="8" t="n">
        <v>1.3</v>
      </c>
      <c r="C44" s="8" t="n">
        <v>1.4</v>
      </c>
    </row>
    <row r="45" spans="1:3">
      <c r="A45" s="4" t="s">
        <v>380</v>
      </c>
    </row>
    <row r="46" spans="1:3">
      <c r="A46" s="3" t="s">
        <v>249</v>
      </c>
    </row>
    <row r="47" spans="1:3">
      <c r="A47" s="4" t="s">
        <v>373</v>
      </c>
      <c r="B47" s="8" t="n">
        <v>2950.9</v>
      </c>
      <c r="C47" s="5" t="n">
        <v>2336</v>
      </c>
    </row>
    <row r="48" spans="1:3">
      <c r="A48" s="4" t="s">
        <v>374</v>
      </c>
      <c r="B48" s="8" t="n">
        <v>89.40000000000001</v>
      </c>
      <c r="C48" s="8" t="n">
        <v>86.3</v>
      </c>
    </row>
    <row r="49" spans="1:3">
      <c r="A49" s="4" t="s">
        <v>375</v>
      </c>
      <c r="B49" s="8" t="n">
        <v>79.7</v>
      </c>
      <c r="C49" s="8" t="n">
        <v>62.4</v>
      </c>
    </row>
    <row r="50" spans="1:3">
      <c r="A50" s="4" t="s">
        <v>365</v>
      </c>
      <c r="B50" s="5" t="n">
        <v>0</v>
      </c>
      <c r="C50" s="5" t="n">
        <v>0</v>
      </c>
    </row>
    <row r="51" spans="1:3">
      <c r="A51" s="4" t="s">
        <v>376</v>
      </c>
      <c r="B51" s="8" t="n">
        <v>2960.6</v>
      </c>
      <c r="C51" s="8" t="n">
        <v>2359.9</v>
      </c>
    </row>
    <row r="52" spans="1:3">
      <c r="A52" s="4" t="s">
        <v>366</v>
      </c>
      <c r="B52" s="5" t="n">
        <v>0</v>
      </c>
      <c r="C52" s="5" t="n">
        <v>0</v>
      </c>
    </row>
    <row r="53" spans="1:3">
      <c r="A53" s="4" t="s">
        <v>381</v>
      </c>
    </row>
    <row r="54" spans="1:3">
      <c r="A54" s="3" t="s">
        <v>249</v>
      </c>
    </row>
    <row r="55" spans="1:3">
      <c r="A55" s="4" t="s">
        <v>373</v>
      </c>
      <c r="B55" s="8" t="n">
        <v>2801.4</v>
      </c>
      <c r="C55" s="8" t="n">
        <v>2868.7</v>
      </c>
    </row>
    <row r="56" spans="1:3">
      <c r="A56" s="4" t="s">
        <v>374</v>
      </c>
      <c r="B56" s="8" t="n">
        <v>120.6</v>
      </c>
      <c r="C56" s="5" t="n">
        <v>95</v>
      </c>
    </row>
    <row r="57" spans="1:3">
      <c r="A57" s="4" t="s">
        <v>375</v>
      </c>
      <c r="B57" s="8" t="n">
        <v>37.6</v>
      </c>
      <c r="C57" s="8" t="n">
        <v>151.5</v>
      </c>
    </row>
    <row r="58" spans="1:3">
      <c r="A58" s="4" t="s">
        <v>365</v>
      </c>
      <c r="B58" s="5" t="n">
        <v>0</v>
      </c>
      <c r="C58" s="5" t="n">
        <v>0</v>
      </c>
    </row>
    <row r="59" spans="1:3">
      <c r="A59" s="4" t="s">
        <v>376</v>
      </c>
      <c r="B59" s="8" t="n">
        <v>2884.4</v>
      </c>
      <c r="C59" s="8" t="n">
        <v>2812.2</v>
      </c>
    </row>
    <row r="60" spans="1:3">
      <c r="A60" s="4" t="s">
        <v>366</v>
      </c>
      <c r="B60" s="5" t="n">
        <v>0</v>
      </c>
      <c r="C60" s="5" t="n">
        <v>0</v>
      </c>
    </row>
    <row r="61" spans="1:3">
      <c r="A61" s="4" t="s">
        <v>382</v>
      </c>
    </row>
    <row r="62" spans="1:3">
      <c r="A62" s="3" t="s">
        <v>249</v>
      </c>
    </row>
    <row r="63" spans="1:3">
      <c r="A63" s="4" t="s">
        <v>373</v>
      </c>
      <c r="B63" s="5" t="n">
        <v>2822</v>
      </c>
      <c r="C63" s="8" t="n">
        <v>2678.8</v>
      </c>
    </row>
    <row r="64" spans="1:3">
      <c r="A64" s="4" t="s">
        <v>374</v>
      </c>
      <c r="B64" s="8" t="n">
        <v>113.9</v>
      </c>
      <c r="C64" s="8" t="n">
        <v>96.09999999999999</v>
      </c>
    </row>
    <row r="65" spans="1:3">
      <c r="A65" s="4" t="s">
        <v>375</v>
      </c>
      <c r="B65" s="8" t="n">
        <v>25.9</v>
      </c>
      <c r="C65" s="8" t="n">
        <v>63.5</v>
      </c>
    </row>
    <row r="66" spans="1:3">
      <c r="A66" s="4" t="s">
        <v>365</v>
      </c>
      <c r="B66" s="5" t="n">
        <v>0</v>
      </c>
      <c r="C66" s="5" t="n">
        <v>0</v>
      </c>
    </row>
    <row r="67" spans="1:3">
      <c r="A67" s="4" t="s">
        <v>376</v>
      </c>
      <c r="B67" s="5" t="n">
        <v>2910</v>
      </c>
      <c r="C67" s="8" t="n">
        <v>2711.4</v>
      </c>
    </row>
    <row r="68" spans="1:3">
      <c r="A68" s="4" t="s">
        <v>366</v>
      </c>
      <c r="B68" s="5" t="n">
        <v>0</v>
      </c>
      <c r="C68" s="5" t="n">
        <v>0</v>
      </c>
    </row>
    <row r="69" spans="1:3">
      <c r="A69" s="4" t="s">
        <v>383</v>
      </c>
    </row>
    <row r="70" spans="1:3">
      <c r="A70" s="3" t="s">
        <v>249</v>
      </c>
    </row>
    <row r="71" spans="1:3">
      <c r="A71" s="4" t="s">
        <v>373</v>
      </c>
      <c r="B71" s="8" t="n">
        <v>2670.5</v>
      </c>
      <c r="C71" s="8" t="n">
        <v>1761.1</v>
      </c>
    </row>
    <row r="72" spans="1:3">
      <c r="A72" s="4" t="s">
        <v>374</v>
      </c>
      <c r="B72" s="5" t="n">
        <v>129</v>
      </c>
      <c r="C72" s="8" t="n">
        <v>151.6</v>
      </c>
    </row>
    <row r="73" spans="1:3">
      <c r="A73" s="4" t="s">
        <v>375</v>
      </c>
      <c r="B73" s="5" t="n">
        <v>29</v>
      </c>
      <c r="C73" s="8" t="n">
        <v>6.9</v>
      </c>
    </row>
    <row r="74" spans="1:3">
      <c r="A74" s="4" t="s">
        <v>365</v>
      </c>
      <c r="B74" s="8" t="n">
        <v>17.5</v>
      </c>
      <c r="C74" s="8" t="n">
        <v>23.4</v>
      </c>
    </row>
    <row r="75" spans="1:3">
      <c r="A75" s="4" t="s">
        <v>376</v>
      </c>
      <c r="B75" s="5" t="n">
        <v>2788</v>
      </c>
      <c r="C75" s="8" t="n">
        <v>1929.2</v>
      </c>
    </row>
    <row r="76" spans="1:3">
      <c r="A76" s="4" t="s">
        <v>366</v>
      </c>
      <c r="B76" s="8" t="n">
        <v>4.8</v>
      </c>
      <c r="C76" s="8" t="n">
        <v>6.4</v>
      </c>
    </row>
    <row r="77" spans="1:3">
      <c r="A77" s="4" t="s">
        <v>384</v>
      </c>
    </row>
    <row r="78" spans="1:3">
      <c r="A78" s="3" t="s">
        <v>249</v>
      </c>
    </row>
    <row r="79" spans="1:3">
      <c r="A79" s="4" t="s">
        <v>373</v>
      </c>
      <c r="B79" s="8" t="n">
        <v>2356.7</v>
      </c>
      <c r="C79" s="8" t="n">
        <v>1579.5</v>
      </c>
    </row>
    <row r="80" spans="1:3">
      <c r="A80" s="4" t="s">
        <v>374</v>
      </c>
      <c r="B80" s="8" t="n">
        <v>81.40000000000001</v>
      </c>
      <c r="C80" s="8" t="n">
        <v>105.3</v>
      </c>
    </row>
    <row r="81" spans="1:3">
      <c r="A81" s="4" t="s">
        <v>375</v>
      </c>
      <c r="B81" s="5" t="n">
        <v>27</v>
      </c>
      <c r="C81" s="8" t="n">
        <v>4.8</v>
      </c>
    </row>
    <row r="82" spans="1:3">
      <c r="A82" s="4" t="s">
        <v>365</v>
      </c>
      <c r="B82" s="8" t="n">
        <v>9.300000000000001</v>
      </c>
      <c r="C82" s="8" t="n">
        <v>12.8</v>
      </c>
    </row>
    <row r="83" spans="1:3">
      <c r="A83" s="4" t="s">
        <v>376</v>
      </c>
      <c r="B83" s="8" t="n">
        <v>2420.4</v>
      </c>
      <c r="C83" s="8" t="n">
        <v>1692.8</v>
      </c>
    </row>
    <row r="84" spans="1:3">
      <c r="A84" s="4" t="s">
        <v>366</v>
      </c>
      <c r="B84" s="5" t="n">
        <v>0</v>
      </c>
      <c r="C84" s="5" t="n">
        <v>0</v>
      </c>
    </row>
    <row r="85" spans="1:3">
      <c r="A85" s="4" t="s">
        <v>385</v>
      </c>
    </row>
    <row r="86" spans="1:3">
      <c r="A86" s="3" t="s">
        <v>249</v>
      </c>
    </row>
    <row r="87" spans="1:3">
      <c r="A87" s="4" t="s">
        <v>373</v>
      </c>
      <c r="B87" s="8" t="n">
        <v>313.8</v>
      </c>
      <c r="C87" s="8" t="n">
        <v>181.6</v>
      </c>
    </row>
    <row r="88" spans="1:3">
      <c r="A88" s="4" t="s">
        <v>374</v>
      </c>
      <c r="B88" s="8" t="n">
        <v>47.6</v>
      </c>
      <c r="C88" s="8" t="n">
        <v>46.3</v>
      </c>
    </row>
    <row r="89" spans="1:3">
      <c r="A89" s="4" t="s">
        <v>375</v>
      </c>
      <c r="B89" s="5" t="n">
        <v>2</v>
      </c>
      <c r="C89" s="8" t="n">
        <v>2.1</v>
      </c>
    </row>
    <row r="90" spans="1:3">
      <c r="A90" s="4" t="s">
        <v>365</v>
      </c>
      <c r="B90" s="8" t="n">
        <v>8.199999999999999</v>
      </c>
      <c r="C90" s="8" t="n">
        <v>10.6</v>
      </c>
    </row>
    <row r="91" spans="1:3">
      <c r="A91" s="4" t="s">
        <v>376</v>
      </c>
      <c r="B91" s="8" t="n">
        <v>367.6</v>
      </c>
      <c r="C91" s="8" t="n">
        <v>236.4</v>
      </c>
    </row>
    <row r="92" spans="1:3">
      <c r="A92" s="4" t="s">
        <v>366</v>
      </c>
      <c r="B92" s="8" t="n">
        <v>4.8</v>
      </c>
      <c r="C92" s="8" t="n">
        <v>6.4</v>
      </c>
    </row>
    <row r="93" spans="1:3">
      <c r="A93" s="4" t="s">
        <v>386</v>
      </c>
    </row>
    <row r="94" spans="1:3">
      <c r="A94" s="3" t="s">
        <v>249</v>
      </c>
    </row>
    <row r="95" spans="1:3">
      <c r="A95" s="4" t="s">
        <v>373</v>
      </c>
      <c r="B95" s="8" t="n">
        <v>1301.2</v>
      </c>
      <c r="C95" s="8" t="n">
        <v>1228.9</v>
      </c>
    </row>
    <row r="96" spans="1:3">
      <c r="A96" s="4" t="s">
        <v>374</v>
      </c>
      <c r="B96" s="8" t="n">
        <v>33.2</v>
      </c>
      <c r="C96" s="8" t="n">
        <v>49.5</v>
      </c>
    </row>
    <row r="97" spans="1:3">
      <c r="A97" s="4" t="s">
        <v>375</v>
      </c>
      <c r="B97" s="8" t="n">
        <v>16.7</v>
      </c>
      <c r="C97" s="8" t="n">
        <v>3.5</v>
      </c>
    </row>
    <row r="98" spans="1:3">
      <c r="A98" s="4" t="s">
        <v>365</v>
      </c>
      <c r="B98" s="5" t="n">
        <v>0</v>
      </c>
      <c r="C98" s="5" t="n">
        <v>0</v>
      </c>
    </row>
    <row r="99" spans="1:3">
      <c r="A99" s="4" t="s">
        <v>376</v>
      </c>
      <c r="B99" s="8" t="n">
        <v>1317.7</v>
      </c>
      <c r="C99" s="8" t="n">
        <v>1274.9</v>
      </c>
    </row>
    <row r="100" spans="1:3">
      <c r="A100" s="4" t="s">
        <v>366</v>
      </c>
      <c r="B100" s="5" t="n">
        <v>0</v>
      </c>
      <c r="C100" s="8" t="n">
        <v>6.7</v>
      </c>
    </row>
    <row r="101" spans="1:3">
      <c r="A101" s="4" t="s">
        <v>387</v>
      </c>
    </row>
    <row r="102" spans="1:3">
      <c r="A102" s="3" t="s">
        <v>249</v>
      </c>
    </row>
    <row r="103" spans="1:3">
      <c r="A103" s="4" t="s">
        <v>373</v>
      </c>
      <c r="B103" s="8" t="n">
        <v>466.4</v>
      </c>
      <c r="C103" s="8" t="n">
        <v>240.7</v>
      </c>
    </row>
    <row r="104" spans="1:3">
      <c r="A104" s="4" t="s">
        <v>374</v>
      </c>
      <c r="B104" s="8" t="n">
        <v>10.6</v>
      </c>
      <c r="C104" s="8" t="n">
        <v>9.9</v>
      </c>
    </row>
    <row r="105" spans="1:3">
      <c r="A105" s="4" t="s">
        <v>375</v>
      </c>
      <c r="B105" s="8" t="n">
        <v>1.3</v>
      </c>
      <c r="C105" s="8" t="n">
        <v>1.4</v>
      </c>
    </row>
    <row r="106" spans="1:3">
      <c r="A106" s="4" t="s">
        <v>365</v>
      </c>
      <c r="B106" s="5" t="n">
        <v>0</v>
      </c>
      <c r="C106" s="5" t="n">
        <v>0</v>
      </c>
    </row>
    <row r="107" spans="1:3">
      <c r="A107" s="4" t="s">
        <v>376</v>
      </c>
      <c r="B107" s="8" t="n">
        <v>475.7</v>
      </c>
      <c r="C107" s="8" t="n">
        <v>249.2</v>
      </c>
    </row>
    <row r="108" spans="1:3">
      <c r="A108" s="4" t="s">
        <v>366</v>
      </c>
      <c r="B108" s="8" t="n">
        <v>2.1</v>
      </c>
      <c r="C108" s="8" t="n">
        <v>2.4</v>
      </c>
    </row>
    <row r="109" spans="1:3">
      <c r="A109" s="4" t="s">
        <v>147</v>
      </c>
    </row>
    <row r="110" spans="1:3">
      <c r="A110" s="3" t="s">
        <v>249</v>
      </c>
    </row>
    <row r="111" spans="1:3">
      <c r="A111" s="4" t="s">
        <v>373</v>
      </c>
      <c r="B111" s="8" t="n">
        <v>24014.8</v>
      </c>
      <c r="C111" s="8" t="n">
        <v>21797.4</v>
      </c>
    </row>
    <row r="112" spans="1:3">
      <c r="A112" s="4" t="s">
        <v>374</v>
      </c>
      <c r="B112" s="8" t="n">
        <v>1142.2</v>
      </c>
      <c r="C112" s="8" t="n">
        <v>992.2</v>
      </c>
    </row>
    <row r="113" spans="1:3">
      <c r="A113" s="4" t="s">
        <v>375</v>
      </c>
      <c r="B113" s="8" t="n">
        <v>279.5</v>
      </c>
      <c r="C113" s="8" t="n">
        <v>554.2</v>
      </c>
    </row>
    <row r="114" spans="1:3">
      <c r="A114" s="4" t="s">
        <v>365</v>
      </c>
      <c r="B114" s="8" t="n">
        <v>17.5</v>
      </c>
      <c r="C114" s="8" t="n">
        <v>23.4</v>
      </c>
    </row>
    <row r="115" spans="1:3">
      <c r="A115" s="4" t="s">
        <v>376</v>
      </c>
      <c r="B115" s="5" t="n">
        <v>24895</v>
      </c>
      <c r="C115" s="8" t="n">
        <v>22258.8</v>
      </c>
    </row>
    <row r="116" spans="1:3">
      <c r="A116" s="4" t="s">
        <v>366</v>
      </c>
      <c r="B116" s="8" t="n">
        <v>8.199999999999999</v>
      </c>
      <c r="C116" s="8" t="n">
        <v>16.9</v>
      </c>
    </row>
    <row r="117" spans="1:3">
      <c r="A117" s="4" t="s">
        <v>367</v>
      </c>
      <c r="B117" s="8" t="n">
        <v>692.8</v>
      </c>
      <c r="C117" s="8" t="n">
        <v>252.3</v>
      </c>
    </row>
    <row r="118" spans="1:3">
      <c r="A118" s="4" t="s">
        <v>388</v>
      </c>
      <c r="B118" s="8" t="n">
        <v>81.90000000000001</v>
      </c>
      <c r="C118" s="5" t="n">
        <v>16</v>
      </c>
    </row>
    <row r="119" spans="1:3">
      <c r="A119" s="4" t="s">
        <v>389</v>
      </c>
      <c r="B119" s="8" t="n">
        <v>6.8</v>
      </c>
      <c r="C119" s="8" t="n">
        <v>19.1</v>
      </c>
    </row>
    <row r="120" spans="1:3">
      <c r="A120" s="4" t="s">
        <v>389</v>
      </c>
      <c r="B120" s="8" t="n">
        <v>767.9</v>
      </c>
      <c r="C120" s="8" t="n">
        <v>249.2</v>
      </c>
    </row>
    <row r="121" spans="1:3">
      <c r="A121" s="4" t="s">
        <v>390</v>
      </c>
      <c r="B121" s="5" t="n">
        <v>23322</v>
      </c>
      <c r="C121" s="8" t="n">
        <v>21545.1</v>
      </c>
    </row>
    <row r="122" spans="1:3">
      <c r="A122" s="4" t="s">
        <v>391</v>
      </c>
      <c r="B122" s="8" t="n">
        <v>1060.3</v>
      </c>
      <c r="C122" s="8" t="n">
        <v>976.2</v>
      </c>
    </row>
    <row r="123" spans="1:3">
      <c r="A123" s="4" t="s">
        <v>392</v>
      </c>
      <c r="B123" s="8" t="n">
        <v>272.7</v>
      </c>
      <c r="C123" s="8" t="n">
        <v>535.1</v>
      </c>
    </row>
    <row r="124" spans="1:3">
      <c r="A124" s="4" t="s">
        <v>393</v>
      </c>
      <c r="B124" s="8" t="n">
        <v>24127.1</v>
      </c>
      <c r="C124" s="8" t="n">
        <v>22009.6</v>
      </c>
    </row>
    <row r="125" spans="1:3">
      <c r="A125" s="4" t="s">
        <v>148</v>
      </c>
    </row>
    <row r="126" spans="1:3">
      <c r="A126" s="3" t="s">
        <v>249</v>
      </c>
    </row>
    <row r="127" spans="1:3">
      <c r="A127" s="4" t="s">
        <v>365</v>
      </c>
      <c r="B127" s="5" t="n">
        <v>0</v>
      </c>
      <c r="C127" s="5" t="n">
        <v>0</v>
      </c>
    </row>
    <row r="128" spans="1:3">
      <c r="A128" s="4" t="s">
        <v>366</v>
      </c>
      <c r="B128" s="5" t="n">
        <v>0</v>
      </c>
      <c r="C128" s="5" t="n">
        <v>0</v>
      </c>
    </row>
    <row r="129" spans="1:3">
      <c r="A129" s="4" t="s">
        <v>75</v>
      </c>
      <c r="B129" s="8" t="n">
        <v>67.09999999999999</v>
      </c>
      <c r="C129" s="8" t="n">
        <v>116.7</v>
      </c>
    </row>
    <row r="130" spans="1:3">
      <c r="A130" s="4" t="s">
        <v>394</v>
      </c>
      <c r="B130" s="8" t="n">
        <v>15.2</v>
      </c>
      <c r="C130" s="8" t="n">
        <v>14.6</v>
      </c>
    </row>
    <row r="131" spans="1:3">
      <c r="A131" s="4" t="s">
        <v>395</v>
      </c>
      <c r="B131" s="5" t="n">
        <v>0</v>
      </c>
      <c r="C131" s="5" t="n">
        <v>0</v>
      </c>
    </row>
    <row r="132" spans="1:3">
      <c r="A132" s="4" t="s">
        <v>148</v>
      </c>
      <c r="B132" s="8" t="n">
        <v>82.3</v>
      </c>
      <c r="C132" s="8" t="n">
        <v>131.3</v>
      </c>
    </row>
    <row r="133" spans="1:3">
      <c r="A133" s="4" t="s">
        <v>396</v>
      </c>
    </row>
    <row r="134" spans="1:3">
      <c r="A134" s="3" t="s">
        <v>249</v>
      </c>
    </row>
    <row r="135" spans="1:3">
      <c r="A135" s="4" t="s">
        <v>397</v>
      </c>
      <c r="B135" s="7" t="n">
        <v>176.3</v>
      </c>
      <c r="C135" s="7" t="n">
        <v>20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4" t="s">
        <v>147</v>
      </c>
    </row>
    <row r="3" spans="1:3">
      <c r="A3" s="3" t="s">
        <v>249</v>
      </c>
    </row>
    <row r="4" spans="1:3">
      <c r="A4" s="4" t="s">
        <v>399</v>
      </c>
      <c r="B4" s="7" t="n">
        <v>741.6</v>
      </c>
    </row>
    <row r="5" spans="1:3">
      <c r="A5" s="4" t="s">
        <v>400</v>
      </c>
      <c r="B5" s="8" t="n">
        <v>742.6</v>
      </c>
    </row>
    <row r="6" spans="1:3">
      <c r="A6" s="4" t="s">
        <v>401</v>
      </c>
      <c r="B6" s="8" t="n">
        <v>4830.8</v>
      </c>
    </row>
    <row r="7" spans="1:3">
      <c r="A7" s="4" t="s">
        <v>402</v>
      </c>
      <c r="B7" s="8" t="n">
        <v>5053.6</v>
      </c>
    </row>
    <row r="8" spans="1:3">
      <c r="A8" s="4" t="s">
        <v>403</v>
      </c>
      <c r="B8" s="8" t="n">
        <v>6406.6</v>
      </c>
    </row>
    <row r="9" spans="1:3">
      <c r="A9" s="4" t="s">
        <v>404</v>
      </c>
      <c r="B9" s="8" t="n">
        <v>6503.1</v>
      </c>
    </row>
    <row r="10" spans="1:3">
      <c r="A10" s="4" t="s">
        <v>405</v>
      </c>
      <c r="B10" s="8" t="n">
        <v>7597.7</v>
      </c>
    </row>
    <row r="11" spans="1:3">
      <c r="A11" s="4" t="s">
        <v>406</v>
      </c>
      <c r="B11" s="8" t="n">
        <v>8014.3</v>
      </c>
    </row>
    <row r="12" spans="1:3">
      <c r="A12" s="4" t="s">
        <v>373</v>
      </c>
      <c r="B12" s="8" t="n">
        <v>24014.8</v>
      </c>
      <c r="C12" s="7" t="n">
        <v>21797.4</v>
      </c>
    </row>
    <row r="13" spans="1:3">
      <c r="A13" s="4" t="s">
        <v>376</v>
      </c>
      <c r="B13" s="5" t="n">
        <v>24895</v>
      </c>
      <c r="C13" s="8" t="n">
        <v>22258.8</v>
      </c>
    </row>
    <row r="14" spans="1:3">
      <c r="A14" s="4" t="s">
        <v>407</v>
      </c>
    </row>
    <row r="15" spans="1:3">
      <c r="A15" s="3" t="s">
        <v>249</v>
      </c>
    </row>
    <row r="16" spans="1:3">
      <c r="A16" s="4" t="s">
        <v>408</v>
      </c>
      <c r="B16" s="8" t="n">
        <v>3971.7</v>
      </c>
    </row>
    <row r="17" spans="1:3">
      <c r="A17" s="4" t="s">
        <v>409</v>
      </c>
      <c r="B17" s="8" t="n">
        <v>4105.7</v>
      </c>
    </row>
    <row r="18" spans="1:3">
      <c r="A18" s="4" t="s">
        <v>387</v>
      </c>
    </row>
    <row r="19" spans="1:3">
      <c r="A19" s="3" t="s">
        <v>249</v>
      </c>
    </row>
    <row r="20" spans="1:3">
      <c r="A20" s="4" t="s">
        <v>408</v>
      </c>
      <c r="B20" s="8" t="n">
        <v>466.4</v>
      </c>
    </row>
    <row r="21" spans="1:3">
      <c r="A21" s="4" t="s">
        <v>409</v>
      </c>
      <c r="B21" s="8" t="n">
        <v>475.7</v>
      </c>
    </row>
    <row r="22" spans="1:3">
      <c r="A22" s="4" t="s">
        <v>373</v>
      </c>
      <c r="B22" s="8" t="n">
        <v>466.4</v>
      </c>
      <c r="C22" s="8" t="n">
        <v>240.7</v>
      </c>
    </row>
    <row r="23" spans="1:3">
      <c r="A23" s="4" t="s">
        <v>376</v>
      </c>
      <c r="B23" s="7" t="n">
        <v>475.7</v>
      </c>
      <c r="C23" s="7" t="n">
        <v>24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9</v>
      </c>
    </row>
    <row r="2" spans="1:3">
      <c r="A2" s="4" t="s">
        <v>411</v>
      </c>
    </row>
    <row r="3" spans="1:3">
      <c r="A3" s="3" t="s">
        <v>249</v>
      </c>
    </row>
    <row r="4" spans="1:3">
      <c r="A4" s="4" t="s">
        <v>373</v>
      </c>
      <c r="B4" s="7" t="n">
        <v>1222.6</v>
      </c>
      <c r="C4" s="7" t="n">
        <v>1218.8</v>
      </c>
    </row>
    <row r="5" spans="1:3">
      <c r="A5" s="4" t="s">
        <v>412</v>
      </c>
      <c r="B5" s="8" t="n">
        <v>85.3</v>
      </c>
      <c r="C5" s="8" t="n">
        <v>67.09999999999999</v>
      </c>
    </row>
    <row r="6" spans="1:3">
      <c r="A6" s="4" t="s">
        <v>413</v>
      </c>
      <c r="B6" s="8" t="n">
        <v>10.2</v>
      </c>
      <c r="C6" s="8" t="n">
        <v>28.6</v>
      </c>
    </row>
    <row r="7" spans="1:3">
      <c r="A7" s="4" t="s">
        <v>414</v>
      </c>
      <c r="B7" s="8" t="n">
        <v>1297.7</v>
      </c>
      <c r="C7" s="8" t="n">
        <v>1257.3</v>
      </c>
    </row>
    <row r="8" spans="1:3">
      <c r="A8" s="4" t="s">
        <v>415</v>
      </c>
    </row>
    <row r="9" spans="1:3">
      <c r="A9" s="3" t="s">
        <v>249</v>
      </c>
    </row>
    <row r="10" spans="1:3">
      <c r="A10" s="4" t="s">
        <v>373</v>
      </c>
      <c r="B10" s="8" t="n">
        <v>2850.4</v>
      </c>
      <c r="C10" s="8" t="n">
        <v>2651.5</v>
      </c>
    </row>
    <row r="11" spans="1:3">
      <c r="A11" s="4" t="s">
        <v>412</v>
      </c>
      <c r="B11" s="8" t="n">
        <v>146.7</v>
      </c>
      <c r="C11" s="8" t="n">
        <v>146.8</v>
      </c>
    </row>
    <row r="12" spans="1:3">
      <c r="A12" s="4" t="s">
        <v>413</v>
      </c>
      <c r="B12" s="8" t="n">
        <v>14.1</v>
      </c>
      <c r="C12" s="8" t="n">
        <v>13.1</v>
      </c>
    </row>
    <row r="13" spans="1:3">
      <c r="A13" s="4" t="s">
        <v>414</v>
      </c>
      <c r="B13" s="5" t="n">
        <v>2983</v>
      </c>
      <c r="C13" s="8" t="n">
        <v>2785.2</v>
      </c>
    </row>
    <row r="14" spans="1:3">
      <c r="A14" s="4" t="s">
        <v>416</v>
      </c>
    </row>
    <row r="15" spans="1:3">
      <c r="A15" s="3" t="s">
        <v>249</v>
      </c>
    </row>
    <row r="16" spans="1:3">
      <c r="A16" s="4" t="s">
        <v>373</v>
      </c>
      <c r="B16" s="8" t="n">
        <v>8479.5</v>
      </c>
      <c r="C16" s="8" t="n">
        <v>7778.2</v>
      </c>
    </row>
    <row r="17" spans="1:3">
      <c r="A17" s="4" t="s">
        <v>412</v>
      </c>
      <c r="B17" s="8" t="n">
        <v>346.4</v>
      </c>
      <c r="C17" s="8" t="n">
        <v>267.7</v>
      </c>
    </row>
    <row r="18" spans="1:3">
      <c r="A18" s="4" t="s">
        <v>413</v>
      </c>
      <c r="B18" s="8" t="n">
        <v>98.90000000000001</v>
      </c>
      <c r="C18" s="8" t="n">
        <v>180.7</v>
      </c>
    </row>
    <row r="19" spans="1:3">
      <c r="A19" s="4" t="s">
        <v>414</v>
      </c>
      <c r="B19" s="5" t="n">
        <v>8727</v>
      </c>
      <c r="C19" s="8" t="n">
        <v>7865.2</v>
      </c>
    </row>
    <row r="20" spans="1:3">
      <c r="A20" s="4" t="s">
        <v>417</v>
      </c>
    </row>
    <row r="21" spans="1:3">
      <c r="A21" s="3" t="s">
        <v>249</v>
      </c>
    </row>
    <row r="22" spans="1:3">
      <c r="A22" s="4" t="s">
        <v>373</v>
      </c>
      <c r="B22" s="8" t="n">
        <v>2144.8</v>
      </c>
      <c r="C22" s="8" t="n">
        <v>2655.2</v>
      </c>
    </row>
    <row r="23" spans="1:3">
      <c r="A23" s="4" t="s">
        <v>412</v>
      </c>
      <c r="B23" s="8" t="n">
        <v>104.9</v>
      </c>
      <c r="C23" s="8" t="n">
        <v>26.1</v>
      </c>
    </row>
    <row r="24" spans="1:3">
      <c r="A24" s="4" t="s">
        <v>413</v>
      </c>
      <c r="B24" s="8" t="n">
        <v>48.8</v>
      </c>
      <c r="C24" s="8" t="n">
        <v>261.8</v>
      </c>
    </row>
    <row r="25" spans="1:3">
      <c r="A25" s="4" t="s">
        <v>414</v>
      </c>
      <c r="B25" s="8" t="n">
        <v>2200.9</v>
      </c>
      <c r="C25" s="8" t="n">
        <v>2419.5</v>
      </c>
    </row>
    <row r="26" spans="1:3">
      <c r="A26" s="4" t="s">
        <v>418</v>
      </c>
    </row>
    <row r="27" spans="1:3">
      <c r="A27" s="3" t="s">
        <v>249</v>
      </c>
    </row>
    <row r="28" spans="1:3">
      <c r="A28" s="4" t="s">
        <v>373</v>
      </c>
      <c r="B28" s="8" t="n">
        <v>2436.2</v>
      </c>
      <c r="C28" s="8" t="n">
        <v>2150.7</v>
      </c>
    </row>
    <row r="29" spans="1:3">
      <c r="A29" s="4" t="s">
        <v>412</v>
      </c>
      <c r="B29" s="8" t="n">
        <v>130.1</v>
      </c>
      <c r="C29" s="8" t="n">
        <v>122.1</v>
      </c>
    </row>
    <row r="30" spans="1:3">
      <c r="A30" s="4" t="s">
        <v>413</v>
      </c>
      <c r="B30" s="8" t="n">
        <v>31.3</v>
      </c>
      <c r="C30" s="8" t="n">
        <v>21.8</v>
      </c>
    </row>
    <row r="31" spans="1:3">
      <c r="A31" s="4" t="s">
        <v>414</v>
      </c>
      <c r="B31" s="5" t="n">
        <v>2535</v>
      </c>
      <c r="C31" s="5" t="n">
        <v>2251</v>
      </c>
    </row>
    <row r="32" spans="1:3">
      <c r="A32" s="4" t="s">
        <v>419</v>
      </c>
    </row>
    <row r="33" spans="1:3">
      <c r="A33" s="3" t="s">
        <v>249</v>
      </c>
    </row>
    <row r="34" spans="1:3">
      <c r="A34" s="4" t="s">
        <v>373</v>
      </c>
      <c r="B34" s="8" t="n">
        <v>617.7</v>
      </c>
      <c r="C34" s="8" t="n">
        <v>560.6</v>
      </c>
    </row>
    <row r="35" spans="1:3">
      <c r="A35" s="4" t="s">
        <v>412</v>
      </c>
      <c r="B35" s="8" t="n">
        <v>25.7</v>
      </c>
      <c r="C35" s="5" t="n">
        <v>14</v>
      </c>
    </row>
    <row r="36" spans="1:3">
      <c r="A36" s="4" t="s">
        <v>413</v>
      </c>
      <c r="B36" s="8" t="n">
        <v>5.6</v>
      </c>
      <c r="C36" s="8" t="n">
        <v>13.8</v>
      </c>
    </row>
    <row r="37" spans="1:3">
      <c r="A37" s="4" t="s">
        <v>414</v>
      </c>
      <c r="B37" s="8" t="n">
        <v>637.8</v>
      </c>
      <c r="C37" s="8" t="n">
        <v>560.8</v>
      </c>
    </row>
    <row r="38" spans="1:3">
      <c r="A38" s="4" t="s">
        <v>420</v>
      </c>
    </row>
    <row r="39" spans="1:3">
      <c r="A39" s="3" t="s">
        <v>249</v>
      </c>
    </row>
    <row r="40" spans="1:3">
      <c r="A40" s="4" t="s">
        <v>373</v>
      </c>
      <c r="B40" s="8" t="n">
        <v>17751.2</v>
      </c>
      <c r="C40" s="5" t="n">
        <v>17015</v>
      </c>
    </row>
    <row r="41" spans="1:3">
      <c r="A41" s="4" t="s">
        <v>412</v>
      </c>
      <c r="B41" s="8" t="n">
        <v>839.1</v>
      </c>
      <c r="C41" s="8" t="n">
        <v>643.8</v>
      </c>
    </row>
    <row r="42" spans="1:3">
      <c r="A42" s="4" t="s">
        <v>413</v>
      </c>
      <c r="B42" s="8" t="n">
        <v>208.9</v>
      </c>
      <c r="C42" s="8" t="n">
        <v>519.8</v>
      </c>
    </row>
    <row r="43" spans="1:3">
      <c r="A43" s="4" t="s">
        <v>414</v>
      </c>
      <c r="B43" s="7" t="n">
        <v>18381.4</v>
      </c>
      <c r="C43" s="6" t="n">
        <v>171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29</v>
      </c>
      <c r="D2" s="2" t="s">
        <v>83</v>
      </c>
    </row>
    <row r="3" spans="1:4">
      <c r="A3" s="3" t="s">
        <v>84</v>
      </c>
    </row>
    <row r="4" spans="1:4">
      <c r="A4" s="4" t="s">
        <v>85</v>
      </c>
      <c r="B4" s="7" t="n">
        <v>1500.6</v>
      </c>
      <c r="C4" s="7" t="n">
        <v>1409.8</v>
      </c>
      <c r="D4" s="7" t="n">
        <v>1389.4</v>
      </c>
    </row>
    <row r="5" spans="1:4">
      <c r="A5" s="4" t="s">
        <v>86</v>
      </c>
      <c r="B5" s="8" t="n">
        <v>724.6</v>
      </c>
      <c r="C5" s="8" t="n">
        <v>765.3</v>
      </c>
      <c r="D5" s="8" t="n">
        <v>784.1</v>
      </c>
    </row>
    <row r="6" spans="1:4">
      <c r="A6" s="4" t="s">
        <v>87</v>
      </c>
      <c r="B6" s="8" t="n">
        <v>870.2</v>
      </c>
      <c r="C6" s="8" t="n">
        <v>657.1</v>
      </c>
      <c r="D6" s="8" t="n">
        <v>88.8</v>
      </c>
    </row>
    <row r="7" spans="1:4">
      <c r="A7" s="4" t="s">
        <v>88</v>
      </c>
      <c r="B7" s="8" t="n">
        <v>175.4</v>
      </c>
      <c r="C7" s="8" t="n">
        <v>229.7</v>
      </c>
      <c r="D7" s="8" t="n">
        <v>244.9</v>
      </c>
    </row>
    <row r="8" spans="1:4">
      <c r="A8" s="3" t="s">
        <v>89</v>
      </c>
    </row>
    <row r="9" spans="1:4">
      <c r="A9" s="4" t="s">
        <v>90</v>
      </c>
      <c r="B9" s="5" t="n">
        <v>-19</v>
      </c>
      <c r="C9" s="8" t="n">
        <v>-44.7</v>
      </c>
      <c r="D9" s="8" t="n">
        <v>-7.1</v>
      </c>
    </row>
    <row r="10" spans="1:4">
      <c r="A10" s="4" t="s">
        <v>91</v>
      </c>
      <c r="B10" s="8" t="n">
        <v>0.4</v>
      </c>
      <c r="C10" s="8" t="n">
        <v>1.2</v>
      </c>
      <c r="D10" s="5" t="n">
        <v>0</v>
      </c>
    </row>
    <row r="11" spans="1:4">
      <c r="A11" s="4" t="s">
        <v>92</v>
      </c>
      <c r="B11" s="8" t="n">
        <v>-19.4</v>
      </c>
      <c r="C11" s="8" t="n">
        <v>-45.9</v>
      </c>
      <c r="D11" s="8" t="n">
        <v>-7.1</v>
      </c>
    </row>
    <row r="12" spans="1:4">
      <c r="A12" s="4" t="s">
        <v>93</v>
      </c>
      <c r="B12" s="8" t="n">
        <v>-193.8</v>
      </c>
      <c r="C12" s="8" t="n">
        <v>-231.3</v>
      </c>
      <c r="D12" s="8" t="n">
        <v>-132.5</v>
      </c>
    </row>
    <row r="13" spans="1:4">
      <c r="A13" s="4" t="s">
        <v>94</v>
      </c>
      <c r="B13" s="8" t="n">
        <v>-213.2</v>
      </c>
      <c r="C13" s="8" t="n">
        <v>-277.2</v>
      </c>
      <c r="D13" s="8" t="n">
        <v>-139.6</v>
      </c>
    </row>
    <row r="14" spans="1:4">
      <c r="A14" s="4" t="s">
        <v>95</v>
      </c>
      <c r="B14" s="8" t="n">
        <v>-1.4</v>
      </c>
      <c r="C14" s="8" t="n">
        <v>-1.6</v>
      </c>
      <c r="D14" s="8" t="n">
        <v>4.4</v>
      </c>
    </row>
    <row r="15" spans="1:4">
      <c r="A15" s="4" t="s">
        <v>96</v>
      </c>
      <c r="B15" s="8" t="n">
        <v>3056.2</v>
      </c>
      <c r="C15" s="8" t="n">
        <v>2783.1</v>
      </c>
      <c r="D15" s="5" t="n">
        <v>2372</v>
      </c>
    </row>
    <row r="16" spans="1:4">
      <c r="A16" s="3" t="s">
        <v>97</v>
      </c>
    </row>
    <row r="17" spans="1:4">
      <c r="A17" s="4" t="s">
        <v>98</v>
      </c>
      <c r="B17" s="8" t="n">
        <v>1764.6</v>
      </c>
      <c r="C17" s="8" t="n">
        <v>1422.3</v>
      </c>
      <c r="D17" s="8" t="n">
        <v>927.8</v>
      </c>
    </row>
    <row r="18" spans="1:4">
      <c r="A18" s="4" t="s">
        <v>99</v>
      </c>
      <c r="B18" s="8" t="n">
        <v>815.5</v>
      </c>
      <c r="C18" s="8" t="n">
        <v>772.5</v>
      </c>
      <c r="D18" s="8" t="n">
        <v>783.9</v>
      </c>
    </row>
    <row r="19" spans="1:4">
      <c r="A19" s="4" t="s">
        <v>100</v>
      </c>
      <c r="B19" s="8" t="n">
        <v>175.4</v>
      </c>
      <c r="C19" s="8" t="n">
        <v>229.7</v>
      </c>
      <c r="D19" s="8" t="n">
        <v>244.9</v>
      </c>
    </row>
    <row r="20" spans="1:4">
      <c r="A20" s="4" t="s">
        <v>101</v>
      </c>
      <c r="B20" s="8" t="n">
        <v>166.5</v>
      </c>
      <c r="C20" s="8" t="n">
        <v>132.6</v>
      </c>
      <c r="D20" s="8" t="n">
        <v>109.2</v>
      </c>
    </row>
    <row r="21" spans="1:4">
      <c r="A21" s="4" t="s">
        <v>102</v>
      </c>
      <c r="B21" s="5" t="n">
        <v>2922</v>
      </c>
      <c r="C21" s="8" t="n">
        <v>2557.1</v>
      </c>
      <c r="D21" s="8" t="n">
        <v>2065.8</v>
      </c>
    </row>
    <row r="22" spans="1:4">
      <c r="A22" s="4" t="s">
        <v>103</v>
      </c>
      <c r="B22" s="8" t="n">
        <v>134.2</v>
      </c>
      <c r="C22" s="5" t="n">
        <v>226</v>
      </c>
      <c r="D22" s="8" t="n">
        <v>306.2</v>
      </c>
    </row>
    <row r="23" spans="1:4">
      <c r="A23" s="4" t="s">
        <v>104</v>
      </c>
      <c r="B23" s="8" t="n">
        <v>21.4</v>
      </c>
      <c r="C23" s="8" t="n">
        <v>52.8</v>
      </c>
      <c r="D23" s="8" t="n">
        <v>74.5</v>
      </c>
    </row>
    <row r="24" spans="1:4">
      <c r="A24" s="4" t="s">
        <v>105</v>
      </c>
      <c r="B24" s="7" t="n">
        <v>112.8</v>
      </c>
      <c r="C24" s="7" t="n">
        <v>173.2</v>
      </c>
      <c r="D24" s="7" t="n">
        <v>2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249</v>
      </c>
    </row>
    <row r="3" spans="1:3">
      <c r="A3" s="4" t="s">
        <v>422</v>
      </c>
      <c r="B3" s="7" t="n">
        <v>315.8</v>
      </c>
      <c r="C3" s="6" t="n">
        <v>0</v>
      </c>
    </row>
    <row r="4" spans="1:3">
      <c r="A4" s="4" t="s">
        <v>56</v>
      </c>
      <c r="B4" s="8" t="n">
        <v>648.5</v>
      </c>
      <c r="C4" s="8" t="n">
        <v>541.3</v>
      </c>
    </row>
    <row r="5" spans="1:3">
      <c r="A5" s="4" t="s">
        <v>423</v>
      </c>
    </row>
    <row r="6" spans="1:3">
      <c r="A6" s="3" t="s">
        <v>424</v>
      </c>
    </row>
    <row r="7" spans="1:3">
      <c r="A7" s="4" t="s">
        <v>425</v>
      </c>
      <c r="B7" s="8" t="n">
        <v>347.8</v>
      </c>
      <c r="C7" s="8" t="n">
        <v>0.4</v>
      </c>
    </row>
    <row r="8" spans="1:3">
      <c r="A8" s="4" t="s">
        <v>426</v>
      </c>
    </row>
    <row r="9" spans="1:3">
      <c r="A9" s="3" t="s">
        <v>249</v>
      </c>
    </row>
    <row r="10" spans="1:3">
      <c r="A10" s="4" t="s">
        <v>427</v>
      </c>
      <c r="B10" s="8" t="n">
        <v>548.2</v>
      </c>
      <c r="C10" s="8" t="n">
        <v>178.9</v>
      </c>
    </row>
    <row r="11" spans="1:3">
      <c r="A11" s="4" t="s">
        <v>34</v>
      </c>
    </row>
    <row r="12" spans="1:3">
      <c r="A12" s="3" t="s">
        <v>249</v>
      </c>
    </row>
    <row r="13" spans="1:3">
      <c r="A13" s="4" t="s">
        <v>422</v>
      </c>
      <c r="B13" s="8" t="n">
        <v>248.4</v>
      </c>
      <c r="C13" s="8" t="n">
        <v>185.9</v>
      </c>
    </row>
    <row r="14" spans="1:3">
      <c r="A14" s="4" t="s">
        <v>56</v>
      </c>
    </row>
    <row r="15" spans="1:3">
      <c r="A15" s="3" t="s">
        <v>249</v>
      </c>
    </row>
    <row r="16" spans="1:3">
      <c r="A16" s="4" t="s">
        <v>56</v>
      </c>
      <c r="B16" s="7" t="n">
        <v>248.4</v>
      </c>
      <c r="C16" s="7" t="n">
        <v>185.9</v>
      </c>
    </row>
    <row r="17" spans="1:3">
      <c r="A17" s="4" t="s">
        <v>407</v>
      </c>
    </row>
    <row r="18" spans="1:3">
      <c r="A18" s="3" t="s">
        <v>249</v>
      </c>
    </row>
    <row r="19" spans="1:3">
      <c r="A19" s="4" t="s">
        <v>428</v>
      </c>
      <c r="B19" s="4" t="s">
        <v>429</v>
      </c>
      <c r="C19" s="4" t="s">
        <v>430</v>
      </c>
    </row>
    <row r="20" spans="1:3">
      <c r="A20" s="4" t="s">
        <v>372</v>
      </c>
    </row>
    <row r="21" spans="1:3">
      <c r="A21" s="3" t="s">
        <v>249</v>
      </c>
    </row>
    <row r="22" spans="1:3">
      <c r="A22" s="4" t="s">
        <v>56</v>
      </c>
      <c r="B22" s="7" t="n">
        <v>303.6</v>
      </c>
      <c r="C22" s="6" t="n">
        <v>0</v>
      </c>
    </row>
    <row r="23" spans="1:3">
      <c r="A23" s="4" t="s">
        <v>379</v>
      </c>
    </row>
    <row r="24" spans="1:3">
      <c r="A24" s="3" t="s">
        <v>249</v>
      </c>
    </row>
    <row r="25" spans="1:3">
      <c r="A25" s="4" t="s">
        <v>56</v>
      </c>
      <c r="B25" s="8" t="n">
        <v>179.6</v>
      </c>
      <c r="C25" s="8" t="n">
        <v>111.7</v>
      </c>
    </row>
    <row r="26" spans="1:3">
      <c r="A26" s="4" t="s">
        <v>381</v>
      </c>
    </row>
    <row r="27" spans="1:3">
      <c r="A27" s="3" t="s">
        <v>249</v>
      </c>
    </row>
    <row r="28" spans="1:3">
      <c r="A28" s="4" t="s">
        <v>56</v>
      </c>
      <c r="B28" s="8" t="n">
        <v>79.59999999999999</v>
      </c>
      <c r="C28" s="8" t="n">
        <v>74.2</v>
      </c>
    </row>
    <row r="29" spans="1:3">
      <c r="A29" s="4" t="s">
        <v>431</v>
      </c>
    </row>
    <row r="30" spans="1:3">
      <c r="A30" s="3" t="s">
        <v>249</v>
      </c>
    </row>
    <row r="31" spans="1:3">
      <c r="A31" s="4" t="s">
        <v>56</v>
      </c>
      <c r="B31" s="8" t="n">
        <v>0.4</v>
      </c>
      <c r="C31" s="5" t="n">
        <v>0</v>
      </c>
    </row>
    <row r="32" spans="1:3">
      <c r="A32" s="4" t="s">
        <v>34</v>
      </c>
    </row>
    <row r="33" spans="1:3">
      <c r="A33" s="3" t="s">
        <v>249</v>
      </c>
    </row>
    <row r="34" spans="1:3">
      <c r="A34" s="4" t="s">
        <v>56</v>
      </c>
      <c r="B34" s="5" t="n">
        <v>1</v>
      </c>
      <c r="C34" s="5" t="n">
        <v>0</v>
      </c>
    </row>
    <row r="35" spans="1:3">
      <c r="A35" s="4" t="s">
        <v>432</v>
      </c>
    </row>
    <row r="36" spans="1:3">
      <c r="A36" s="3" t="s">
        <v>249</v>
      </c>
    </row>
    <row r="37" spans="1:3">
      <c r="A37" s="4" t="s">
        <v>56</v>
      </c>
      <c r="B37" s="7" t="n">
        <v>564.2</v>
      </c>
      <c r="C37" s="7" t="n">
        <v>18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249</v>
      </c>
    </row>
    <row r="3" spans="1:3">
      <c r="A3" s="4" t="s">
        <v>434</v>
      </c>
      <c r="B3" s="7" t="n">
        <v>6399.8</v>
      </c>
      <c r="C3" s="7" t="n">
        <v>3909.9</v>
      </c>
    </row>
    <row r="4" spans="1:3">
      <c r="A4" s="4" t="s">
        <v>435</v>
      </c>
      <c r="B4" s="8" t="n">
        <v>201.7</v>
      </c>
      <c r="C4" s="8" t="n">
        <v>160.1</v>
      </c>
    </row>
    <row r="5" spans="1:3">
      <c r="A5" s="4" t="s">
        <v>436</v>
      </c>
      <c r="B5" s="8" t="n">
        <v>140.2</v>
      </c>
      <c r="C5" s="8" t="n">
        <v>3089.7</v>
      </c>
    </row>
    <row r="6" spans="1:3">
      <c r="A6" s="4" t="s">
        <v>437</v>
      </c>
      <c r="B6" s="5" t="n">
        <v>4</v>
      </c>
      <c r="C6" s="8" t="n">
        <v>261.2</v>
      </c>
    </row>
    <row r="7" spans="1:3">
      <c r="A7" s="4" t="s">
        <v>438</v>
      </c>
      <c r="B7" s="8" t="n">
        <v>571.5</v>
      </c>
      <c r="C7" s="8" t="n">
        <v>602.8</v>
      </c>
    </row>
    <row r="8" spans="1:3">
      <c r="A8" s="4" t="s">
        <v>439</v>
      </c>
      <c r="B8" s="8" t="n">
        <v>73.8</v>
      </c>
      <c r="C8" s="8" t="n">
        <v>132.9</v>
      </c>
    </row>
    <row r="9" spans="1:3">
      <c r="A9" s="4" t="s">
        <v>440</v>
      </c>
      <c r="B9" s="8" t="n">
        <v>7111.5</v>
      </c>
      <c r="C9" s="8" t="n">
        <v>7602.4</v>
      </c>
    </row>
    <row r="10" spans="1:3">
      <c r="A10" s="4" t="s">
        <v>441</v>
      </c>
      <c r="B10" s="7" t="n">
        <v>279.5</v>
      </c>
      <c r="C10" s="7" t="n">
        <v>554.2</v>
      </c>
    </row>
    <row r="11" spans="1:3">
      <c r="A11" s="4" t="s">
        <v>442</v>
      </c>
      <c r="B11" s="4" t="s">
        <v>443</v>
      </c>
      <c r="C11" s="4" t="s">
        <v>444</v>
      </c>
    </row>
    <row r="12" spans="1:3">
      <c r="A12" s="4" t="s">
        <v>372</v>
      </c>
    </row>
    <row r="13" spans="1:3">
      <c r="A13" s="3" t="s">
        <v>249</v>
      </c>
    </row>
    <row r="14" spans="1:3">
      <c r="A14" s="4" t="s">
        <v>434</v>
      </c>
      <c r="B14" s="7" t="n">
        <v>134.4</v>
      </c>
      <c r="C14" s="7" t="n">
        <v>69.40000000000001</v>
      </c>
    </row>
    <row r="15" spans="1:3">
      <c r="A15" s="4" t="s">
        <v>435</v>
      </c>
      <c r="B15" s="8" t="n">
        <v>1.7</v>
      </c>
      <c r="C15" s="8" t="n">
        <v>0.3</v>
      </c>
    </row>
    <row r="16" spans="1:3">
      <c r="A16" s="4" t="s">
        <v>436</v>
      </c>
      <c r="B16" s="5" t="n">
        <v>0</v>
      </c>
      <c r="C16" s="5" t="n">
        <v>0</v>
      </c>
    </row>
    <row r="17" spans="1:3">
      <c r="A17" s="4" t="s">
        <v>437</v>
      </c>
      <c r="B17" s="5" t="n">
        <v>0</v>
      </c>
      <c r="C17" s="5" t="n">
        <v>0</v>
      </c>
    </row>
    <row r="18" spans="1:3">
      <c r="A18" s="4" t="s">
        <v>438</v>
      </c>
      <c r="B18" s="5" t="n">
        <v>0</v>
      </c>
      <c r="C18" s="5" t="n">
        <v>0</v>
      </c>
    </row>
    <row r="19" spans="1:3">
      <c r="A19" s="4" t="s">
        <v>439</v>
      </c>
      <c r="B19" s="5" t="n">
        <v>0</v>
      </c>
      <c r="C19" s="5" t="n">
        <v>0</v>
      </c>
    </row>
    <row r="20" spans="1:3">
      <c r="A20" s="4" t="s">
        <v>440</v>
      </c>
      <c r="B20" s="8" t="n">
        <v>134.4</v>
      </c>
      <c r="C20" s="8" t="n">
        <v>69.40000000000001</v>
      </c>
    </row>
    <row r="21" spans="1:3">
      <c r="A21" s="4" t="s">
        <v>441</v>
      </c>
      <c r="B21" s="8" t="n">
        <v>1.7</v>
      </c>
      <c r="C21" s="8" t="n">
        <v>0.3</v>
      </c>
    </row>
    <row r="22" spans="1:3">
      <c r="A22" s="4" t="s">
        <v>378</v>
      </c>
    </row>
    <row r="23" spans="1:3">
      <c r="A23" s="3" t="s">
        <v>249</v>
      </c>
    </row>
    <row r="24" spans="1:3">
      <c r="A24" s="4" t="s">
        <v>434</v>
      </c>
      <c r="B24" s="8" t="n">
        <v>426.6</v>
      </c>
      <c r="C24" s="8" t="n">
        <v>191.3</v>
      </c>
    </row>
    <row r="25" spans="1:3">
      <c r="A25" s="4" t="s">
        <v>435</v>
      </c>
      <c r="B25" s="8" t="n">
        <v>14.9</v>
      </c>
      <c r="C25" s="8" t="n">
        <v>2.2</v>
      </c>
    </row>
    <row r="26" spans="1:3">
      <c r="A26" s="4" t="s">
        <v>436</v>
      </c>
      <c r="B26" s="5" t="n">
        <v>0</v>
      </c>
      <c r="C26" s="8" t="n">
        <v>150.3</v>
      </c>
    </row>
    <row r="27" spans="1:3">
      <c r="A27" s="4" t="s">
        <v>437</v>
      </c>
      <c r="B27" s="5" t="n">
        <v>0</v>
      </c>
      <c r="C27" s="8" t="n">
        <v>5.7</v>
      </c>
    </row>
    <row r="28" spans="1:3">
      <c r="A28" s="4" t="s">
        <v>438</v>
      </c>
      <c r="B28" s="8" t="n">
        <v>4.9</v>
      </c>
      <c r="C28" s="5" t="n">
        <v>0</v>
      </c>
    </row>
    <row r="29" spans="1:3">
      <c r="A29" s="4" t="s">
        <v>439</v>
      </c>
      <c r="B29" s="8" t="n">
        <v>0.7</v>
      </c>
      <c r="C29" s="5" t="n">
        <v>0</v>
      </c>
    </row>
    <row r="30" spans="1:3">
      <c r="A30" s="4" t="s">
        <v>440</v>
      </c>
      <c r="B30" s="8" t="n">
        <v>431.5</v>
      </c>
      <c r="C30" s="8" t="n">
        <v>341.6</v>
      </c>
    </row>
    <row r="31" spans="1:3">
      <c r="A31" s="4" t="s">
        <v>441</v>
      </c>
      <c r="B31" s="8" t="n">
        <v>15.6</v>
      </c>
      <c r="C31" s="8" t="n">
        <v>7.9</v>
      </c>
    </row>
    <row r="32" spans="1:3">
      <c r="A32" s="4" t="s">
        <v>379</v>
      </c>
    </row>
    <row r="33" spans="1:3">
      <c r="A33" s="3" t="s">
        <v>249</v>
      </c>
    </row>
    <row r="34" spans="1:3">
      <c r="A34" s="4" t="s">
        <v>434</v>
      </c>
      <c r="B34" s="8" t="n">
        <v>2107.1</v>
      </c>
      <c r="C34" s="5" t="n">
        <v>1764</v>
      </c>
    </row>
    <row r="35" spans="1:3">
      <c r="A35" s="4" t="s">
        <v>435</v>
      </c>
      <c r="B35" s="8" t="n">
        <v>53.2</v>
      </c>
      <c r="C35" s="8" t="n">
        <v>67.59999999999999</v>
      </c>
    </row>
    <row r="36" spans="1:3">
      <c r="A36" s="4" t="s">
        <v>436</v>
      </c>
      <c r="B36" s="8" t="n">
        <v>2.5</v>
      </c>
      <c r="C36" s="8" t="n">
        <v>1708.3</v>
      </c>
    </row>
    <row r="37" spans="1:3">
      <c r="A37" s="4" t="s">
        <v>437</v>
      </c>
      <c r="B37" s="8" t="n">
        <v>0.2</v>
      </c>
      <c r="C37" s="8" t="n">
        <v>136.4</v>
      </c>
    </row>
    <row r="38" spans="1:3">
      <c r="A38" s="4" t="s">
        <v>438</v>
      </c>
      <c r="B38" s="8" t="n">
        <v>179.7</v>
      </c>
      <c r="C38" s="8" t="n">
        <v>209.6</v>
      </c>
    </row>
    <row r="39" spans="1:3">
      <c r="A39" s="4" t="s">
        <v>439</v>
      </c>
      <c r="B39" s="8" t="n">
        <v>18.6</v>
      </c>
      <c r="C39" s="8" t="n">
        <v>52.8</v>
      </c>
    </row>
    <row r="40" spans="1:3">
      <c r="A40" s="4" t="s">
        <v>440</v>
      </c>
      <c r="B40" s="8" t="n">
        <v>2289.3</v>
      </c>
      <c r="C40" s="8" t="n">
        <v>3681.9</v>
      </c>
    </row>
    <row r="41" spans="1:3">
      <c r="A41" s="4" t="s">
        <v>441</v>
      </c>
      <c r="B41" s="5" t="n">
        <v>72</v>
      </c>
      <c r="C41" s="8" t="n">
        <v>256.8</v>
      </c>
    </row>
    <row r="42" spans="1:3">
      <c r="A42" s="4" t="s">
        <v>380</v>
      </c>
    </row>
    <row r="43" spans="1:3">
      <c r="A43" s="3" t="s">
        <v>249</v>
      </c>
    </row>
    <row r="44" spans="1:3">
      <c r="A44" s="4" t="s">
        <v>434</v>
      </c>
      <c r="B44" s="8" t="n">
        <v>1011.2</v>
      </c>
      <c r="C44" s="8" t="n">
        <v>373.2</v>
      </c>
    </row>
    <row r="45" spans="1:3">
      <c r="A45" s="4" t="s">
        <v>435</v>
      </c>
      <c r="B45" s="8" t="n">
        <v>48.2</v>
      </c>
      <c r="C45" s="8" t="n">
        <v>10.9</v>
      </c>
    </row>
    <row r="46" spans="1:3">
      <c r="A46" s="4" t="s">
        <v>436</v>
      </c>
      <c r="B46" s="8" t="n">
        <v>21.7</v>
      </c>
      <c r="C46" s="8" t="n">
        <v>410.5</v>
      </c>
    </row>
    <row r="47" spans="1:3">
      <c r="A47" s="4" t="s">
        <v>437</v>
      </c>
      <c r="B47" s="5" t="n">
        <v>1</v>
      </c>
      <c r="C47" s="8" t="n">
        <v>43.8</v>
      </c>
    </row>
    <row r="48" spans="1:3">
      <c r="A48" s="4" t="s">
        <v>438</v>
      </c>
      <c r="B48" s="8" t="n">
        <v>131.5</v>
      </c>
      <c r="C48" s="8" t="n">
        <v>35.8</v>
      </c>
    </row>
    <row r="49" spans="1:3">
      <c r="A49" s="4" t="s">
        <v>439</v>
      </c>
      <c r="B49" s="8" t="n">
        <v>30.5</v>
      </c>
      <c r="C49" s="8" t="n">
        <v>7.7</v>
      </c>
    </row>
    <row r="50" spans="1:3">
      <c r="A50" s="4" t="s">
        <v>440</v>
      </c>
      <c r="B50" s="8" t="n">
        <v>1164.4</v>
      </c>
      <c r="C50" s="8" t="n">
        <v>819.5</v>
      </c>
    </row>
    <row r="51" spans="1:3">
      <c r="A51" s="4" t="s">
        <v>441</v>
      </c>
      <c r="B51" s="8" t="n">
        <v>79.7</v>
      </c>
      <c r="C51" s="8" t="n">
        <v>62.4</v>
      </c>
    </row>
    <row r="52" spans="1:3">
      <c r="A52" s="4" t="s">
        <v>381</v>
      </c>
    </row>
    <row r="53" spans="1:3">
      <c r="A53" s="3" t="s">
        <v>249</v>
      </c>
    </row>
    <row r="54" spans="1:3">
      <c r="A54" s="4" t="s">
        <v>434</v>
      </c>
      <c r="B54" s="8" t="n">
        <v>678.4</v>
      </c>
      <c r="C54" s="5" t="n">
        <v>670</v>
      </c>
    </row>
    <row r="55" spans="1:3">
      <c r="A55" s="4" t="s">
        <v>435</v>
      </c>
      <c r="B55" s="8" t="n">
        <v>20.4</v>
      </c>
      <c r="C55" s="8" t="n">
        <v>33.8</v>
      </c>
    </row>
    <row r="56" spans="1:3">
      <c r="A56" s="4" t="s">
        <v>436</v>
      </c>
      <c r="B56" s="8" t="n">
        <v>1.2</v>
      </c>
      <c r="C56" s="8" t="n">
        <v>485.8</v>
      </c>
    </row>
    <row r="57" spans="1:3">
      <c r="A57" s="4" t="s">
        <v>437</v>
      </c>
      <c r="B57" s="8" t="n">
        <v>0.1</v>
      </c>
      <c r="C57" s="8" t="n">
        <v>55.8</v>
      </c>
    </row>
    <row r="58" spans="1:3">
      <c r="A58" s="4" t="s">
        <v>438</v>
      </c>
      <c r="B58" s="8" t="n">
        <v>132.5</v>
      </c>
      <c r="C58" s="8" t="n">
        <v>195.7</v>
      </c>
    </row>
    <row r="59" spans="1:3">
      <c r="A59" s="4" t="s">
        <v>439</v>
      </c>
      <c r="B59" s="8" t="n">
        <v>17.1</v>
      </c>
      <c r="C59" s="8" t="n">
        <v>61.9</v>
      </c>
    </row>
    <row r="60" spans="1:3">
      <c r="A60" s="4" t="s">
        <v>440</v>
      </c>
      <c r="B60" s="8" t="n">
        <v>812.1</v>
      </c>
      <c r="C60" s="8" t="n">
        <v>1351.5</v>
      </c>
    </row>
    <row r="61" spans="1:3">
      <c r="A61" s="4" t="s">
        <v>441</v>
      </c>
      <c r="B61" s="8" t="n">
        <v>37.6</v>
      </c>
      <c r="C61" s="8" t="n">
        <v>151.5</v>
      </c>
    </row>
    <row r="62" spans="1:3">
      <c r="A62" s="4" t="s">
        <v>382</v>
      </c>
    </row>
    <row r="63" spans="1:3">
      <c r="A63" s="3" t="s">
        <v>249</v>
      </c>
    </row>
    <row r="64" spans="1:3">
      <c r="A64" s="4" t="s">
        <v>434</v>
      </c>
      <c r="B64" s="8" t="n">
        <v>599.7</v>
      </c>
      <c r="C64" s="5" t="n">
        <v>546</v>
      </c>
    </row>
    <row r="65" spans="1:3">
      <c r="A65" s="4" t="s">
        <v>435</v>
      </c>
      <c r="B65" s="8" t="n">
        <v>22.8</v>
      </c>
      <c r="C65" s="8" t="n">
        <v>42.1</v>
      </c>
    </row>
    <row r="66" spans="1:3">
      <c r="A66" s="4" t="s">
        <v>436</v>
      </c>
      <c r="B66" s="5" t="n">
        <v>0</v>
      </c>
      <c r="C66" s="8" t="n">
        <v>213.3</v>
      </c>
    </row>
    <row r="67" spans="1:3">
      <c r="A67" s="4" t="s">
        <v>437</v>
      </c>
      <c r="B67" s="5" t="n">
        <v>0</v>
      </c>
      <c r="C67" s="8" t="n">
        <v>16.5</v>
      </c>
    </row>
    <row r="68" spans="1:3">
      <c r="A68" s="4" t="s">
        <v>438</v>
      </c>
      <c r="B68" s="8" t="n">
        <v>44.8</v>
      </c>
      <c r="C68" s="8" t="n">
        <v>19.6</v>
      </c>
    </row>
    <row r="69" spans="1:3">
      <c r="A69" s="4" t="s">
        <v>439</v>
      </c>
      <c r="B69" s="8" t="n">
        <v>3.1</v>
      </c>
      <c r="C69" s="8" t="n">
        <v>4.9</v>
      </c>
    </row>
    <row r="70" spans="1:3">
      <c r="A70" s="4" t="s">
        <v>440</v>
      </c>
      <c r="B70" s="8" t="n">
        <v>644.5</v>
      </c>
      <c r="C70" s="8" t="n">
        <v>778.9</v>
      </c>
    </row>
    <row r="71" spans="1:3">
      <c r="A71" s="4" t="s">
        <v>441</v>
      </c>
      <c r="B71" s="8" t="n">
        <v>25.9</v>
      </c>
      <c r="C71" s="8" t="n">
        <v>63.5</v>
      </c>
    </row>
    <row r="72" spans="1:3">
      <c r="A72" s="4" t="s">
        <v>383</v>
      </c>
    </row>
    <row r="73" spans="1:3">
      <c r="A73" s="3" t="s">
        <v>249</v>
      </c>
    </row>
    <row r="74" spans="1:3">
      <c r="A74" s="4" t="s">
        <v>434</v>
      </c>
      <c r="B74" s="8" t="n">
        <v>881.2</v>
      </c>
      <c r="C74" s="8" t="n">
        <v>116.5</v>
      </c>
    </row>
    <row r="75" spans="1:3">
      <c r="A75" s="4" t="s">
        <v>435</v>
      </c>
      <c r="B75" s="8" t="n">
        <v>23.5</v>
      </c>
      <c r="C75" s="8" t="n">
        <v>1.7</v>
      </c>
    </row>
    <row r="76" spans="1:3">
      <c r="A76" s="4" t="s">
        <v>436</v>
      </c>
      <c r="B76" s="5" t="n">
        <v>109</v>
      </c>
      <c r="C76" s="8" t="n">
        <v>42.3</v>
      </c>
    </row>
    <row r="77" spans="1:3">
      <c r="A77" s="4" t="s">
        <v>437</v>
      </c>
      <c r="B77" s="8" t="n">
        <v>2.7</v>
      </c>
      <c r="C77" s="8" t="n">
        <v>0.9</v>
      </c>
    </row>
    <row r="78" spans="1:3">
      <c r="A78" s="4" t="s">
        <v>438</v>
      </c>
      <c r="B78" s="8" t="n">
        <v>54.5</v>
      </c>
      <c r="C78" s="8" t="n">
        <v>128.4</v>
      </c>
    </row>
    <row r="79" spans="1:3">
      <c r="A79" s="4" t="s">
        <v>439</v>
      </c>
      <c r="B79" s="8" t="n">
        <v>2.8</v>
      </c>
      <c r="C79" s="8" t="n">
        <v>4.3</v>
      </c>
    </row>
    <row r="80" spans="1:3">
      <c r="A80" s="4" t="s">
        <v>440</v>
      </c>
      <c r="B80" s="8" t="n">
        <v>1044.7</v>
      </c>
      <c r="C80" s="8" t="n">
        <v>287.2</v>
      </c>
    </row>
    <row r="81" spans="1:3">
      <c r="A81" s="4" t="s">
        <v>441</v>
      </c>
      <c r="B81" s="5" t="n">
        <v>29</v>
      </c>
      <c r="C81" s="8" t="n">
        <v>6.9</v>
      </c>
    </row>
    <row r="82" spans="1:3">
      <c r="A82" s="4" t="s">
        <v>386</v>
      </c>
    </row>
    <row r="83" spans="1:3">
      <c r="A83" s="3" t="s">
        <v>249</v>
      </c>
    </row>
    <row r="84" spans="1:3">
      <c r="A84" s="4" t="s">
        <v>434</v>
      </c>
      <c r="B84" s="8" t="n">
        <v>414.3</v>
      </c>
      <c r="C84" s="8" t="n">
        <v>156.9</v>
      </c>
    </row>
    <row r="85" spans="1:3">
      <c r="A85" s="4" t="s">
        <v>435</v>
      </c>
      <c r="B85" s="8" t="n">
        <v>16.7</v>
      </c>
      <c r="C85" s="8" t="n">
        <v>1.4</v>
      </c>
    </row>
    <row r="86" spans="1:3">
      <c r="A86" s="4" t="s">
        <v>436</v>
      </c>
      <c r="B86" s="8" t="n">
        <v>4.9</v>
      </c>
      <c r="C86" s="8" t="n">
        <v>78.8</v>
      </c>
    </row>
    <row r="87" spans="1:3">
      <c r="A87" s="4" t="s">
        <v>437</v>
      </c>
      <c r="B87" s="5" t="n">
        <v>0</v>
      </c>
      <c r="C87" s="8" t="n">
        <v>2.1</v>
      </c>
    </row>
    <row r="88" spans="1:3">
      <c r="A88" s="4" t="s">
        <v>438</v>
      </c>
      <c r="B88" s="8" t="n">
        <v>6.3</v>
      </c>
      <c r="C88" s="5" t="n">
        <v>0</v>
      </c>
    </row>
    <row r="89" spans="1:3">
      <c r="A89" s="4" t="s">
        <v>439</v>
      </c>
      <c r="B89" s="5" t="n">
        <v>0</v>
      </c>
      <c r="C89" s="5" t="n">
        <v>0</v>
      </c>
    </row>
    <row r="90" spans="1:3">
      <c r="A90" s="4" t="s">
        <v>440</v>
      </c>
      <c r="B90" s="8" t="n">
        <v>425.5</v>
      </c>
      <c r="C90" s="8" t="n">
        <v>235.7</v>
      </c>
    </row>
    <row r="91" spans="1:3">
      <c r="A91" s="4" t="s">
        <v>441</v>
      </c>
      <c r="B91" s="8" t="n">
        <v>16.7</v>
      </c>
      <c r="C91" s="8" t="n">
        <v>3.5</v>
      </c>
    </row>
    <row r="92" spans="1:3">
      <c r="A92" s="4" t="s">
        <v>445</v>
      </c>
    </row>
    <row r="93" spans="1:3">
      <c r="A93" s="3" t="s">
        <v>249</v>
      </c>
    </row>
    <row r="94" spans="1:3">
      <c r="A94" s="4" t="s">
        <v>434</v>
      </c>
      <c r="B94" s="8" t="n">
        <v>146.9</v>
      </c>
      <c r="C94" s="8" t="n">
        <v>22.6</v>
      </c>
    </row>
    <row r="95" spans="1:3">
      <c r="A95" s="4" t="s">
        <v>435</v>
      </c>
      <c r="B95" s="8" t="n">
        <v>0.3</v>
      </c>
      <c r="C95" s="8" t="n">
        <v>0.1</v>
      </c>
    </row>
    <row r="96" spans="1:3">
      <c r="A96" s="4" t="s">
        <v>436</v>
      </c>
      <c r="B96" s="8" t="n">
        <v>0.9</v>
      </c>
      <c r="C96" s="8" t="n">
        <v>0.4</v>
      </c>
    </row>
    <row r="97" spans="1:3">
      <c r="A97" s="4" t="s">
        <v>437</v>
      </c>
      <c r="B97" s="5" t="n">
        <v>0</v>
      </c>
      <c r="C97" s="5" t="n">
        <v>0</v>
      </c>
    </row>
    <row r="98" spans="1:3">
      <c r="A98" s="4" t="s">
        <v>438</v>
      </c>
      <c r="B98" s="8" t="n">
        <v>17.3</v>
      </c>
      <c r="C98" s="8" t="n">
        <v>13.7</v>
      </c>
    </row>
    <row r="99" spans="1:3">
      <c r="A99" s="4" t="s">
        <v>439</v>
      </c>
      <c r="B99" s="5" t="n">
        <v>1</v>
      </c>
      <c r="C99" s="8" t="n">
        <v>1.3</v>
      </c>
    </row>
    <row r="100" spans="1:3">
      <c r="A100" s="4" t="s">
        <v>440</v>
      </c>
      <c r="B100" s="8" t="n">
        <v>165.1</v>
      </c>
      <c r="C100" s="8" t="n">
        <v>36.7</v>
      </c>
    </row>
    <row r="101" spans="1:3">
      <c r="A101" s="4" t="s">
        <v>441</v>
      </c>
      <c r="B101" s="7" t="n">
        <v>1.3</v>
      </c>
      <c r="C101" s="7"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46</v>
      </c>
      <c r="B1" s="2" t="s">
        <v>447</v>
      </c>
      <c r="C1" s="2" t="s">
        <v>448</v>
      </c>
    </row>
    <row r="2" spans="1:3">
      <c r="A2" s="3" t="s">
        <v>249</v>
      </c>
    </row>
    <row r="3" spans="1:3">
      <c r="A3" s="4" t="s">
        <v>449</v>
      </c>
      <c r="B3" s="7" t="n">
        <v>201.7</v>
      </c>
      <c r="C3" s="7" t="n">
        <v>160.1</v>
      </c>
    </row>
    <row r="4" spans="1:3">
      <c r="A4" s="4" t="s">
        <v>450</v>
      </c>
      <c r="B4" s="5" t="n">
        <v>4</v>
      </c>
      <c r="C4" s="8" t="n">
        <v>261.2</v>
      </c>
    </row>
    <row r="5" spans="1:3">
      <c r="A5" s="4" t="s">
        <v>439</v>
      </c>
      <c r="B5" s="8" t="n">
        <v>73.8</v>
      </c>
      <c r="C5" s="8" t="n">
        <v>132.9</v>
      </c>
    </row>
    <row r="6" spans="1:3">
      <c r="A6" s="4" t="s">
        <v>441</v>
      </c>
      <c r="B6" s="8" t="n">
        <v>279.5</v>
      </c>
      <c r="C6" s="8" t="n">
        <v>554.2</v>
      </c>
    </row>
    <row r="7" spans="1:3">
      <c r="A7" s="4" t="s">
        <v>451</v>
      </c>
    </row>
    <row r="8" spans="1:3">
      <c r="A8" s="3" t="s">
        <v>249</v>
      </c>
    </row>
    <row r="9" spans="1:3">
      <c r="A9" s="4" t="s">
        <v>452</v>
      </c>
      <c r="B9" s="8" t="n">
        <v>6702.7</v>
      </c>
      <c r="C9" s="8" t="n">
        <v>3980.3</v>
      </c>
    </row>
    <row r="10" spans="1:3">
      <c r="A10" s="4" t="s">
        <v>449</v>
      </c>
      <c r="B10" s="7" t="n">
        <v>215.8</v>
      </c>
      <c r="C10" s="7" t="n">
        <v>141.7</v>
      </c>
    </row>
    <row r="11" spans="1:3">
      <c r="A11" s="4" t="s">
        <v>453</v>
      </c>
      <c r="B11" s="5" t="n">
        <v>1098</v>
      </c>
      <c r="C11" s="5" t="n">
        <v>762</v>
      </c>
    </row>
    <row r="12" spans="1:3">
      <c r="A12" s="4" t="s">
        <v>454</v>
      </c>
      <c r="B12" s="7" t="n">
        <v>269.4</v>
      </c>
      <c r="C12" s="7" t="n">
        <v>3001.4</v>
      </c>
    </row>
    <row r="13" spans="1:3">
      <c r="A13" s="4" t="s">
        <v>450</v>
      </c>
      <c r="B13" s="7" t="n">
        <v>14.2</v>
      </c>
      <c r="C13" s="7" t="n">
        <v>156.6</v>
      </c>
    </row>
    <row r="14" spans="1:3">
      <c r="A14" s="4" t="s">
        <v>455</v>
      </c>
      <c r="B14" s="5" t="n">
        <v>54</v>
      </c>
      <c r="C14" s="5" t="n">
        <v>485</v>
      </c>
    </row>
    <row r="15" spans="1:3">
      <c r="A15" s="4" t="s">
        <v>456</v>
      </c>
      <c r="B15" s="7" t="n">
        <v>312.8</v>
      </c>
      <c r="C15" s="7" t="n">
        <v>382.5</v>
      </c>
    </row>
    <row r="16" spans="1:3">
      <c r="A16" s="4" t="s">
        <v>439</v>
      </c>
      <c r="B16" s="7" t="n">
        <v>20.7</v>
      </c>
      <c r="C16" s="7" t="n">
        <v>26.9</v>
      </c>
    </row>
    <row r="17" spans="1:3">
      <c r="A17" s="4" t="s">
        <v>457</v>
      </c>
      <c r="B17" s="5" t="n">
        <v>128</v>
      </c>
      <c r="C17" s="5" t="n">
        <v>144</v>
      </c>
    </row>
    <row r="18" spans="1:3">
      <c r="A18" s="4" t="s">
        <v>458</v>
      </c>
      <c r="B18" s="7" t="n">
        <v>7284.9</v>
      </c>
      <c r="C18" s="7" t="n">
        <v>7364.2</v>
      </c>
    </row>
    <row r="19" spans="1:3">
      <c r="A19" s="4" t="s">
        <v>441</v>
      </c>
      <c r="B19" s="7" t="n">
        <v>250.7</v>
      </c>
      <c r="C19" s="7" t="n">
        <v>325.2</v>
      </c>
    </row>
    <row r="20" spans="1:3">
      <c r="A20" s="4" t="s">
        <v>459</v>
      </c>
      <c r="B20" s="5" t="n">
        <v>1280</v>
      </c>
      <c r="C20" s="5" t="n">
        <v>1391</v>
      </c>
    </row>
    <row r="21" spans="1:3">
      <c r="A21" s="4" t="s">
        <v>460</v>
      </c>
    </row>
    <row r="22" spans="1:3">
      <c r="A22" s="3" t="s">
        <v>249</v>
      </c>
    </row>
    <row r="23" spans="1:3">
      <c r="A23" s="4" t="s">
        <v>452</v>
      </c>
      <c r="B23" s="6" t="n">
        <v>22</v>
      </c>
      <c r="C23" s="7" t="n">
        <v>747.5</v>
      </c>
    </row>
    <row r="24" spans="1:3">
      <c r="A24" s="4" t="s">
        <v>449</v>
      </c>
      <c r="B24" s="6" t="n">
        <v>5</v>
      </c>
      <c r="C24" s="7" t="n">
        <v>211.4</v>
      </c>
    </row>
    <row r="25" spans="1:3">
      <c r="A25" s="4" t="s">
        <v>453</v>
      </c>
      <c r="B25" s="5" t="n">
        <v>9</v>
      </c>
      <c r="C25" s="5" t="n">
        <v>104</v>
      </c>
    </row>
    <row r="26" spans="1:3">
      <c r="A26" s="4" t="s">
        <v>454</v>
      </c>
      <c r="B26" s="7" t="n">
        <v>3.3</v>
      </c>
      <c r="C26" s="7" t="n">
        <v>27.6</v>
      </c>
    </row>
    <row r="27" spans="1:3">
      <c r="A27" s="4" t="s">
        <v>450</v>
      </c>
      <c r="B27" s="7" t="n">
        <v>0.8</v>
      </c>
      <c r="C27" s="7" t="n">
        <v>13.4</v>
      </c>
    </row>
    <row r="28" spans="1:3">
      <c r="A28" s="4" t="s">
        <v>455</v>
      </c>
      <c r="B28" s="5" t="n">
        <v>2</v>
      </c>
      <c r="C28" s="5" t="n">
        <v>2</v>
      </c>
    </row>
    <row r="29" spans="1:3">
      <c r="A29" s="4" t="s">
        <v>456</v>
      </c>
      <c r="B29" s="7" t="n">
        <v>80.8</v>
      </c>
      <c r="C29" s="7" t="n">
        <v>17.3</v>
      </c>
    </row>
    <row r="30" spans="1:3">
      <c r="A30" s="4" t="s">
        <v>439</v>
      </c>
      <c r="B30" s="6" t="n">
        <v>23</v>
      </c>
      <c r="C30" s="7" t="n">
        <v>4.2</v>
      </c>
    </row>
    <row r="31" spans="1:3">
      <c r="A31" s="4" t="s">
        <v>457</v>
      </c>
      <c r="B31" s="5" t="n">
        <v>5</v>
      </c>
      <c r="C31" s="5" t="n">
        <v>2</v>
      </c>
    </row>
    <row r="32" spans="1:3">
      <c r="A32" s="4" t="s">
        <v>458</v>
      </c>
      <c r="B32" s="7" t="n">
        <v>106.1</v>
      </c>
      <c r="C32" s="7" t="n">
        <v>792.4</v>
      </c>
    </row>
    <row r="33" spans="1:3">
      <c r="A33" s="4" t="s">
        <v>441</v>
      </c>
      <c r="B33" s="7" t="n">
        <v>28.8</v>
      </c>
      <c r="C33" s="6" t="n">
        <v>229</v>
      </c>
    </row>
    <row r="34" spans="1:3">
      <c r="A34" s="4" t="s">
        <v>459</v>
      </c>
      <c r="B34" s="5" t="n">
        <v>16</v>
      </c>
      <c r="C34" s="5" t="n">
        <v>108</v>
      </c>
    </row>
    <row r="35" spans="1:3">
      <c r="A35" s="4" t="s">
        <v>372</v>
      </c>
    </row>
    <row r="36" spans="1:3">
      <c r="A36" s="3" t="s">
        <v>249</v>
      </c>
    </row>
    <row r="37" spans="1:3">
      <c r="A37" s="4" t="s">
        <v>449</v>
      </c>
      <c r="B37" s="7" t="n">
        <v>1.7</v>
      </c>
      <c r="C37" s="7" t="n">
        <v>0.3</v>
      </c>
    </row>
    <row r="38" spans="1:3">
      <c r="A38" s="4" t="s">
        <v>450</v>
      </c>
      <c r="B38" s="5" t="n">
        <v>0</v>
      </c>
      <c r="C38" s="5" t="n">
        <v>0</v>
      </c>
    </row>
    <row r="39" spans="1:3">
      <c r="A39" s="4" t="s">
        <v>439</v>
      </c>
      <c r="B39" s="5" t="n">
        <v>0</v>
      </c>
      <c r="C39" s="5" t="n">
        <v>0</v>
      </c>
    </row>
    <row r="40" spans="1:3">
      <c r="A40" s="4" t="s">
        <v>441</v>
      </c>
      <c r="B40" s="8" t="n">
        <v>1.7</v>
      </c>
      <c r="C40" s="8" t="n">
        <v>0.3</v>
      </c>
    </row>
    <row r="41" spans="1:3">
      <c r="A41" s="4" t="s">
        <v>461</v>
      </c>
    </row>
    <row r="42" spans="1:3">
      <c r="A42" s="3" t="s">
        <v>249</v>
      </c>
    </row>
    <row r="43" spans="1:3">
      <c r="A43" s="4" t="s">
        <v>458</v>
      </c>
      <c r="B43" s="8" t="n">
        <v>136.1</v>
      </c>
      <c r="C43" s="8" t="n">
        <v>69.7</v>
      </c>
    </row>
    <row r="44" spans="1:3">
      <c r="A44" s="4" t="s">
        <v>441</v>
      </c>
      <c r="B44" s="7" t="n">
        <v>1.7</v>
      </c>
      <c r="C44" s="7" t="n">
        <v>0.3</v>
      </c>
    </row>
    <row r="45" spans="1:3">
      <c r="A45" s="4" t="s">
        <v>459</v>
      </c>
      <c r="B45" s="5" t="n">
        <v>22</v>
      </c>
      <c r="C45" s="5" t="n">
        <v>14</v>
      </c>
    </row>
    <row r="46" spans="1:3">
      <c r="A46" s="4" t="s">
        <v>462</v>
      </c>
    </row>
    <row r="47" spans="1:3">
      <c r="A47" s="3" t="s">
        <v>249</v>
      </c>
    </row>
    <row r="48" spans="1:3">
      <c r="A48" s="4" t="s">
        <v>458</v>
      </c>
      <c r="B48" s="6" t="n">
        <v>0</v>
      </c>
      <c r="C48" s="6" t="n">
        <v>0</v>
      </c>
    </row>
    <row r="49" spans="1:3">
      <c r="A49" s="4" t="s">
        <v>441</v>
      </c>
      <c r="B49" s="6" t="n">
        <v>0</v>
      </c>
      <c r="C49" s="6" t="n">
        <v>0</v>
      </c>
    </row>
    <row r="50" spans="1:3">
      <c r="A50" s="4" t="s">
        <v>459</v>
      </c>
      <c r="B50" s="5" t="n">
        <v>0</v>
      </c>
      <c r="C50" s="5" t="n">
        <v>0</v>
      </c>
    </row>
    <row r="51" spans="1:3">
      <c r="A51" s="4" t="s">
        <v>378</v>
      </c>
    </row>
    <row r="52" spans="1:3">
      <c r="A52" s="3" t="s">
        <v>249</v>
      </c>
    </row>
    <row r="53" spans="1:3">
      <c r="A53" s="4" t="s">
        <v>449</v>
      </c>
      <c r="B53" s="7" t="n">
        <v>14.9</v>
      </c>
      <c r="C53" s="7" t="n">
        <v>2.2</v>
      </c>
    </row>
    <row r="54" spans="1:3">
      <c r="A54" s="4" t="s">
        <v>450</v>
      </c>
      <c r="B54" s="5" t="n">
        <v>0</v>
      </c>
      <c r="C54" s="8" t="n">
        <v>5.7</v>
      </c>
    </row>
    <row r="55" spans="1:3">
      <c r="A55" s="4" t="s">
        <v>439</v>
      </c>
      <c r="B55" s="8" t="n">
        <v>0.7</v>
      </c>
      <c r="C55" s="5" t="n">
        <v>0</v>
      </c>
    </row>
    <row r="56" spans="1:3">
      <c r="A56" s="4" t="s">
        <v>441</v>
      </c>
      <c r="B56" s="8" t="n">
        <v>15.6</v>
      </c>
      <c r="C56" s="8" t="n">
        <v>7.9</v>
      </c>
    </row>
    <row r="57" spans="1:3">
      <c r="A57" s="4" t="s">
        <v>463</v>
      </c>
    </row>
    <row r="58" spans="1:3">
      <c r="A58" s="3" t="s">
        <v>249</v>
      </c>
    </row>
    <row r="59" spans="1:3">
      <c r="A59" s="4" t="s">
        <v>458</v>
      </c>
      <c r="B59" s="8" t="n">
        <v>447.1</v>
      </c>
      <c r="C59" s="8" t="n">
        <v>349.5</v>
      </c>
    </row>
    <row r="60" spans="1:3">
      <c r="A60" s="4" t="s">
        <v>441</v>
      </c>
      <c r="B60" s="7" t="n">
        <v>15.6</v>
      </c>
      <c r="C60" s="7" t="n">
        <v>7.9</v>
      </c>
    </row>
    <row r="61" spans="1:3">
      <c r="A61" s="4" t="s">
        <v>459</v>
      </c>
      <c r="B61" s="5" t="n">
        <v>187</v>
      </c>
      <c r="C61" s="5" t="n">
        <v>117</v>
      </c>
    </row>
    <row r="62" spans="1:3">
      <c r="A62" s="4" t="s">
        <v>464</v>
      </c>
    </row>
    <row r="63" spans="1:3">
      <c r="A63" s="3" t="s">
        <v>249</v>
      </c>
    </row>
    <row r="64" spans="1:3">
      <c r="A64" s="4" t="s">
        <v>458</v>
      </c>
      <c r="B64" s="6" t="n">
        <v>0</v>
      </c>
      <c r="C64" s="6" t="n">
        <v>0</v>
      </c>
    </row>
    <row r="65" spans="1:3">
      <c r="A65" s="4" t="s">
        <v>441</v>
      </c>
      <c r="B65" s="6" t="n">
        <v>0</v>
      </c>
      <c r="C65" s="6" t="n">
        <v>0</v>
      </c>
    </row>
    <row r="66" spans="1:3">
      <c r="A66" s="4" t="s">
        <v>459</v>
      </c>
      <c r="B66" s="5" t="n">
        <v>0</v>
      </c>
      <c r="C66" s="5" t="n">
        <v>0</v>
      </c>
    </row>
    <row r="67" spans="1:3">
      <c r="A67" s="4" t="s">
        <v>379</v>
      </c>
    </row>
    <row r="68" spans="1:3">
      <c r="A68" s="3" t="s">
        <v>249</v>
      </c>
    </row>
    <row r="69" spans="1:3">
      <c r="A69" s="4" t="s">
        <v>449</v>
      </c>
      <c r="B69" s="7" t="n">
        <v>53.2</v>
      </c>
      <c r="C69" s="7" t="n">
        <v>67.59999999999999</v>
      </c>
    </row>
    <row r="70" spans="1:3">
      <c r="A70" s="4" t="s">
        <v>450</v>
      </c>
      <c r="B70" s="8" t="n">
        <v>0.2</v>
      </c>
      <c r="C70" s="8" t="n">
        <v>136.4</v>
      </c>
    </row>
    <row r="71" spans="1:3">
      <c r="A71" s="4" t="s">
        <v>439</v>
      </c>
      <c r="B71" s="8" t="n">
        <v>18.6</v>
      </c>
      <c r="C71" s="8" t="n">
        <v>52.8</v>
      </c>
    </row>
    <row r="72" spans="1:3">
      <c r="A72" s="4" t="s">
        <v>441</v>
      </c>
      <c r="B72" s="5" t="n">
        <v>72</v>
      </c>
      <c r="C72" s="8" t="n">
        <v>256.8</v>
      </c>
    </row>
    <row r="73" spans="1:3">
      <c r="A73" s="4" t="s">
        <v>465</v>
      </c>
    </row>
    <row r="74" spans="1:3">
      <c r="A74" s="3" t="s">
        <v>249</v>
      </c>
    </row>
    <row r="75" spans="1:3">
      <c r="A75" s="4" t="s">
        <v>458</v>
      </c>
      <c r="B75" s="8" t="n">
        <v>2351.7</v>
      </c>
      <c r="C75" s="8" t="n">
        <v>3565.2</v>
      </c>
    </row>
    <row r="76" spans="1:3">
      <c r="A76" s="4" t="s">
        <v>441</v>
      </c>
      <c r="B76" s="7" t="n">
        <v>69.5</v>
      </c>
      <c r="C76" s="7" t="n">
        <v>153.5</v>
      </c>
    </row>
    <row r="77" spans="1:3">
      <c r="A77" s="4" t="s">
        <v>459</v>
      </c>
      <c r="B77" s="5" t="n">
        <v>417</v>
      </c>
      <c r="C77" s="5" t="n">
        <v>651</v>
      </c>
    </row>
    <row r="78" spans="1:3">
      <c r="A78" s="4" t="s">
        <v>466</v>
      </c>
    </row>
    <row r="79" spans="1:3">
      <c r="A79" s="3" t="s">
        <v>249</v>
      </c>
    </row>
    <row r="80" spans="1:3">
      <c r="A80" s="4" t="s">
        <v>458</v>
      </c>
      <c r="B80" s="7" t="n">
        <v>9.6</v>
      </c>
      <c r="C80" s="7" t="n">
        <v>373.5</v>
      </c>
    </row>
    <row r="81" spans="1:3">
      <c r="A81" s="4" t="s">
        <v>441</v>
      </c>
      <c r="B81" s="7" t="n">
        <v>2.5</v>
      </c>
      <c r="C81" s="7" t="n">
        <v>103.3</v>
      </c>
    </row>
    <row r="82" spans="1:3">
      <c r="A82" s="4" t="s">
        <v>459</v>
      </c>
      <c r="B82" s="5" t="n">
        <v>3</v>
      </c>
      <c r="C82" s="5" t="n">
        <v>58</v>
      </c>
    </row>
    <row r="83" spans="1:3">
      <c r="A83" s="4" t="s">
        <v>380</v>
      </c>
    </row>
    <row r="84" spans="1:3">
      <c r="A84" s="3" t="s">
        <v>249</v>
      </c>
    </row>
    <row r="85" spans="1:3">
      <c r="A85" s="4" t="s">
        <v>449</v>
      </c>
      <c r="B85" s="7" t="n">
        <v>48.2</v>
      </c>
      <c r="C85" s="7" t="n">
        <v>10.9</v>
      </c>
    </row>
    <row r="86" spans="1:3">
      <c r="A86" s="4" t="s">
        <v>450</v>
      </c>
      <c r="B86" s="5" t="n">
        <v>1</v>
      </c>
      <c r="C86" s="8" t="n">
        <v>43.8</v>
      </c>
    </row>
    <row r="87" spans="1:3">
      <c r="A87" s="4" t="s">
        <v>439</v>
      </c>
      <c r="B87" s="8" t="n">
        <v>30.5</v>
      </c>
      <c r="C87" s="8" t="n">
        <v>7.7</v>
      </c>
    </row>
    <row r="88" spans="1:3">
      <c r="A88" s="4" t="s">
        <v>441</v>
      </c>
      <c r="B88" s="8" t="n">
        <v>79.7</v>
      </c>
      <c r="C88" s="8" t="n">
        <v>62.4</v>
      </c>
    </row>
    <row r="89" spans="1:3">
      <c r="A89" s="4" t="s">
        <v>467</v>
      </c>
    </row>
    <row r="90" spans="1:3">
      <c r="A90" s="3" t="s">
        <v>249</v>
      </c>
    </row>
    <row r="91" spans="1:3">
      <c r="A91" s="4" t="s">
        <v>458</v>
      </c>
      <c r="B91" s="8" t="n">
        <v>1162.2</v>
      </c>
      <c r="C91" s="5" t="n">
        <v>791</v>
      </c>
    </row>
    <row r="92" spans="1:3">
      <c r="A92" s="4" t="s">
        <v>441</v>
      </c>
      <c r="B92" s="7" t="n">
        <v>56.8</v>
      </c>
      <c r="C92" s="7" t="n">
        <v>34.6</v>
      </c>
    </row>
    <row r="93" spans="1:3">
      <c r="A93" s="4" t="s">
        <v>459</v>
      </c>
      <c r="B93" s="5" t="n">
        <v>108</v>
      </c>
      <c r="C93" s="5" t="n">
        <v>87</v>
      </c>
    </row>
    <row r="94" spans="1:3">
      <c r="A94" s="4" t="s">
        <v>468</v>
      </c>
    </row>
    <row r="95" spans="1:3">
      <c r="A95" s="3" t="s">
        <v>249</v>
      </c>
    </row>
    <row r="96" spans="1:3">
      <c r="A96" s="4" t="s">
        <v>458</v>
      </c>
      <c r="B96" s="7" t="n">
        <v>81.90000000000001</v>
      </c>
      <c r="C96" s="7" t="n">
        <v>90.90000000000001</v>
      </c>
    </row>
    <row r="97" spans="1:3">
      <c r="A97" s="4" t="s">
        <v>441</v>
      </c>
      <c r="B97" s="7" t="n">
        <v>22.9</v>
      </c>
      <c r="C97" s="7" t="n">
        <v>27.8</v>
      </c>
    </row>
    <row r="98" spans="1:3">
      <c r="A98" s="4" t="s">
        <v>459</v>
      </c>
      <c r="B98" s="5" t="n">
        <v>3</v>
      </c>
      <c r="C98" s="5" t="n">
        <v>4</v>
      </c>
    </row>
    <row r="99" spans="1:3">
      <c r="A99" s="4" t="s">
        <v>381</v>
      </c>
    </row>
    <row r="100" spans="1:3">
      <c r="A100" s="3" t="s">
        <v>249</v>
      </c>
    </row>
    <row r="101" spans="1:3">
      <c r="A101" s="4" t="s">
        <v>449</v>
      </c>
      <c r="B101" s="7" t="n">
        <v>20.4</v>
      </c>
      <c r="C101" s="7" t="n">
        <v>33.8</v>
      </c>
    </row>
    <row r="102" spans="1:3">
      <c r="A102" s="4" t="s">
        <v>450</v>
      </c>
      <c r="B102" s="8" t="n">
        <v>0.1</v>
      </c>
      <c r="C102" s="8" t="n">
        <v>55.8</v>
      </c>
    </row>
    <row r="103" spans="1:3">
      <c r="A103" s="4" t="s">
        <v>439</v>
      </c>
      <c r="B103" s="8" t="n">
        <v>17.1</v>
      </c>
      <c r="C103" s="8" t="n">
        <v>61.9</v>
      </c>
    </row>
    <row r="104" spans="1:3">
      <c r="A104" s="4" t="s">
        <v>441</v>
      </c>
      <c r="B104" s="8" t="n">
        <v>37.6</v>
      </c>
      <c r="C104" s="8" t="n">
        <v>151.5</v>
      </c>
    </row>
    <row r="105" spans="1:3">
      <c r="A105" s="4" t="s">
        <v>469</v>
      </c>
    </row>
    <row r="106" spans="1:3">
      <c r="A106" s="3" t="s">
        <v>249</v>
      </c>
    </row>
    <row r="107" spans="1:3">
      <c r="A107" s="4" t="s">
        <v>458</v>
      </c>
      <c r="B107" s="8" t="n">
        <v>836.9</v>
      </c>
      <c r="C107" s="8" t="n">
        <v>1211.9</v>
      </c>
    </row>
    <row r="108" spans="1:3">
      <c r="A108" s="4" t="s">
        <v>441</v>
      </c>
      <c r="B108" s="7" t="n">
        <v>34.6</v>
      </c>
      <c r="C108" s="7" t="n">
        <v>63.6</v>
      </c>
    </row>
    <row r="109" spans="1:3">
      <c r="A109" s="4" t="s">
        <v>459</v>
      </c>
      <c r="B109" s="5" t="n">
        <v>159</v>
      </c>
      <c r="C109" s="5" t="n">
        <v>254</v>
      </c>
    </row>
    <row r="110" spans="1:3">
      <c r="A110" s="4" t="s">
        <v>470</v>
      </c>
    </row>
    <row r="111" spans="1:3">
      <c r="A111" s="3" t="s">
        <v>249</v>
      </c>
    </row>
    <row r="112" spans="1:3">
      <c r="A112" s="4" t="s">
        <v>458</v>
      </c>
      <c r="B112" s="7" t="n">
        <v>12.8</v>
      </c>
      <c r="C112" s="7" t="n">
        <v>291.1</v>
      </c>
    </row>
    <row r="113" spans="1:3">
      <c r="A113" s="4" t="s">
        <v>441</v>
      </c>
      <c r="B113" s="6" t="n">
        <v>3</v>
      </c>
      <c r="C113" s="7" t="n">
        <v>87.90000000000001</v>
      </c>
    </row>
    <row r="114" spans="1:3">
      <c r="A114" s="4" t="s">
        <v>459</v>
      </c>
      <c r="B114" s="5" t="n">
        <v>3</v>
      </c>
      <c r="C114" s="5" t="n">
        <v>40</v>
      </c>
    </row>
    <row r="115" spans="1:3">
      <c r="A115" s="4" t="s">
        <v>382</v>
      </c>
    </row>
    <row r="116" spans="1:3">
      <c r="A116" s="3" t="s">
        <v>249</v>
      </c>
    </row>
    <row r="117" spans="1:3">
      <c r="A117" s="4" t="s">
        <v>449</v>
      </c>
      <c r="B117" s="7" t="n">
        <v>22.8</v>
      </c>
      <c r="C117" s="7" t="n">
        <v>42.1</v>
      </c>
    </row>
    <row r="118" spans="1:3">
      <c r="A118" s="4" t="s">
        <v>450</v>
      </c>
      <c r="B118" s="5" t="n">
        <v>0</v>
      </c>
      <c r="C118" s="8" t="n">
        <v>16.5</v>
      </c>
    </row>
    <row r="119" spans="1:3">
      <c r="A119" s="4" t="s">
        <v>439</v>
      </c>
      <c r="B119" s="8" t="n">
        <v>3.1</v>
      </c>
      <c r="C119" s="8" t="n">
        <v>4.9</v>
      </c>
    </row>
    <row r="120" spans="1:3">
      <c r="A120" s="4" t="s">
        <v>441</v>
      </c>
      <c r="B120" s="8" t="n">
        <v>25.9</v>
      </c>
      <c r="C120" s="8" t="n">
        <v>63.5</v>
      </c>
    </row>
    <row r="121" spans="1:3">
      <c r="A121" s="4" t="s">
        <v>471</v>
      </c>
    </row>
    <row r="122" spans="1:3">
      <c r="A122" s="3" t="s">
        <v>249</v>
      </c>
    </row>
    <row r="123" spans="1:3">
      <c r="A123" s="4" t="s">
        <v>458</v>
      </c>
      <c r="B123" s="8" t="n">
        <v>670.4</v>
      </c>
      <c r="C123" s="8" t="n">
        <v>807.3</v>
      </c>
    </row>
    <row r="124" spans="1:3">
      <c r="A124" s="4" t="s">
        <v>441</v>
      </c>
      <c r="B124" s="7" t="n">
        <v>25.9</v>
      </c>
      <c r="C124" s="7" t="n">
        <v>53.9</v>
      </c>
    </row>
    <row r="125" spans="1:3">
      <c r="A125" s="4" t="s">
        <v>459</v>
      </c>
      <c r="B125" s="5" t="n">
        <v>64</v>
      </c>
      <c r="C125" s="5" t="n">
        <v>85</v>
      </c>
    </row>
    <row r="126" spans="1:3">
      <c r="A126" s="4" t="s">
        <v>472</v>
      </c>
    </row>
    <row r="127" spans="1:3">
      <c r="A127" s="3" t="s">
        <v>249</v>
      </c>
    </row>
    <row r="128" spans="1:3">
      <c r="A128" s="4" t="s">
        <v>458</v>
      </c>
      <c r="B128" s="6" t="n">
        <v>0</v>
      </c>
      <c r="C128" s="7" t="n">
        <v>35.1</v>
      </c>
    </row>
    <row r="129" spans="1:3">
      <c r="A129" s="4" t="s">
        <v>441</v>
      </c>
      <c r="B129" s="6" t="n">
        <v>0</v>
      </c>
      <c r="C129" s="7" t="n">
        <v>9.6</v>
      </c>
    </row>
    <row r="130" spans="1:3">
      <c r="A130" s="4" t="s">
        <v>459</v>
      </c>
      <c r="B130" s="5" t="n">
        <v>2</v>
      </c>
      <c r="C130" s="5" t="n">
        <v>5</v>
      </c>
    </row>
    <row r="131" spans="1:3">
      <c r="A131" s="4" t="s">
        <v>383</v>
      </c>
    </row>
    <row r="132" spans="1:3">
      <c r="A132" s="3" t="s">
        <v>249</v>
      </c>
    </row>
    <row r="133" spans="1:3">
      <c r="A133" s="4" t="s">
        <v>449</v>
      </c>
      <c r="B133" s="7" t="n">
        <v>23.5</v>
      </c>
      <c r="C133" s="7" t="n">
        <v>1.7</v>
      </c>
    </row>
    <row r="134" spans="1:3">
      <c r="A134" s="4" t="s">
        <v>450</v>
      </c>
      <c r="B134" s="8" t="n">
        <v>2.7</v>
      </c>
      <c r="C134" s="8" t="n">
        <v>0.9</v>
      </c>
    </row>
    <row r="135" spans="1:3">
      <c r="A135" s="4" t="s">
        <v>439</v>
      </c>
      <c r="B135" s="8" t="n">
        <v>2.8</v>
      </c>
      <c r="C135" s="8" t="n">
        <v>4.3</v>
      </c>
    </row>
    <row r="136" spans="1:3">
      <c r="A136" s="4" t="s">
        <v>441</v>
      </c>
      <c r="B136" s="5" t="n">
        <v>29</v>
      </c>
      <c r="C136" s="8" t="n">
        <v>6.9</v>
      </c>
    </row>
    <row r="137" spans="1:3">
      <c r="A137" s="4" t="s">
        <v>473</v>
      </c>
    </row>
    <row r="138" spans="1:3">
      <c r="A138" s="3" t="s">
        <v>249</v>
      </c>
    </row>
    <row r="139" spans="1:3">
      <c r="A139" s="4" t="s">
        <v>458</v>
      </c>
      <c r="B139" s="8" t="n">
        <v>1073.6</v>
      </c>
      <c r="C139" s="8" t="n">
        <v>294.1</v>
      </c>
    </row>
    <row r="140" spans="1:3">
      <c r="A140" s="4" t="s">
        <v>441</v>
      </c>
      <c r="B140" s="6" t="n">
        <v>29</v>
      </c>
      <c r="C140" s="7" t="n">
        <v>6.9</v>
      </c>
    </row>
    <row r="141" spans="1:3">
      <c r="A141" s="4" t="s">
        <v>459</v>
      </c>
      <c r="B141" s="5" t="n">
        <v>196</v>
      </c>
      <c r="C141" s="5" t="n">
        <v>130</v>
      </c>
    </row>
    <row r="142" spans="1:3">
      <c r="A142" s="4" t="s">
        <v>474</v>
      </c>
    </row>
    <row r="143" spans="1:3">
      <c r="A143" s="3" t="s">
        <v>249</v>
      </c>
    </row>
    <row r="144" spans="1:3">
      <c r="A144" s="4" t="s">
        <v>458</v>
      </c>
      <c r="B144" s="7" t="n">
        <v>0.1</v>
      </c>
      <c r="C144" s="6" t="n">
        <v>0</v>
      </c>
    </row>
    <row r="145" spans="1:3">
      <c r="A145" s="4" t="s">
        <v>441</v>
      </c>
      <c r="B145" s="6" t="n">
        <v>0</v>
      </c>
      <c r="C145" s="6" t="n">
        <v>0</v>
      </c>
    </row>
    <row r="146" spans="1:3">
      <c r="A146" s="4" t="s">
        <v>459</v>
      </c>
      <c r="B146" s="5" t="n">
        <v>3</v>
      </c>
      <c r="C146" s="5" t="n">
        <v>0</v>
      </c>
    </row>
    <row r="147" spans="1:3">
      <c r="A147" s="4" t="s">
        <v>386</v>
      </c>
    </row>
    <row r="148" spans="1:3">
      <c r="A148" s="3" t="s">
        <v>249</v>
      </c>
    </row>
    <row r="149" spans="1:3">
      <c r="A149" s="4" t="s">
        <v>449</v>
      </c>
      <c r="B149" s="7" t="n">
        <v>16.7</v>
      </c>
      <c r="C149" s="7" t="n">
        <v>1.4</v>
      </c>
    </row>
    <row r="150" spans="1:3">
      <c r="A150" s="4" t="s">
        <v>450</v>
      </c>
      <c r="B150" s="5" t="n">
        <v>0</v>
      </c>
      <c r="C150" s="8" t="n">
        <v>2.1</v>
      </c>
    </row>
    <row r="151" spans="1:3">
      <c r="A151" s="4" t="s">
        <v>439</v>
      </c>
      <c r="B151" s="5" t="n">
        <v>0</v>
      </c>
      <c r="C151" s="5" t="n">
        <v>0</v>
      </c>
    </row>
    <row r="152" spans="1:3">
      <c r="A152" s="4" t="s">
        <v>441</v>
      </c>
      <c r="B152" s="8" t="n">
        <v>16.7</v>
      </c>
      <c r="C152" s="8" t="n">
        <v>3.5</v>
      </c>
    </row>
    <row r="153" spans="1:3">
      <c r="A153" s="4" t="s">
        <v>475</v>
      </c>
    </row>
    <row r="154" spans="1:3">
      <c r="A154" s="3" t="s">
        <v>249</v>
      </c>
    </row>
    <row r="155" spans="1:3">
      <c r="A155" s="4" t="s">
        <v>458</v>
      </c>
      <c r="B155" s="8" t="n">
        <v>442.2</v>
      </c>
      <c r="C155" s="8" t="n">
        <v>239.2</v>
      </c>
    </row>
    <row r="156" spans="1:3">
      <c r="A156" s="4" t="s">
        <v>441</v>
      </c>
      <c r="B156" s="7" t="n">
        <v>16.7</v>
      </c>
      <c r="C156" s="7" t="n">
        <v>3.5</v>
      </c>
    </row>
    <row r="157" spans="1:3">
      <c r="A157" s="4" t="s">
        <v>459</v>
      </c>
      <c r="B157" s="5" t="n">
        <v>90</v>
      </c>
      <c r="C157" s="5" t="n">
        <v>38</v>
      </c>
    </row>
    <row r="158" spans="1:3">
      <c r="A158" s="4" t="s">
        <v>476</v>
      </c>
    </row>
    <row r="159" spans="1:3">
      <c r="A159" s="3" t="s">
        <v>249</v>
      </c>
    </row>
    <row r="160" spans="1:3">
      <c r="A160" s="4" t="s">
        <v>458</v>
      </c>
      <c r="B160" s="6" t="n">
        <v>0</v>
      </c>
      <c r="C160" s="6" t="n">
        <v>0</v>
      </c>
    </row>
    <row r="161" spans="1:3">
      <c r="A161" s="4" t="s">
        <v>441</v>
      </c>
      <c r="B161" s="6" t="n">
        <v>0</v>
      </c>
      <c r="C161" s="6" t="n">
        <v>0</v>
      </c>
    </row>
    <row r="162" spans="1:3">
      <c r="A162" s="4" t="s">
        <v>459</v>
      </c>
      <c r="B162" s="5" t="n">
        <v>1</v>
      </c>
      <c r="C162" s="5" t="n">
        <v>0</v>
      </c>
    </row>
    <row r="163" spans="1:3">
      <c r="A163" s="4" t="s">
        <v>387</v>
      </c>
    </row>
    <row r="164" spans="1:3">
      <c r="A164" s="3" t="s">
        <v>249</v>
      </c>
    </row>
    <row r="165" spans="1:3">
      <c r="A165" s="4" t="s">
        <v>449</v>
      </c>
      <c r="B165" s="7" t="n">
        <v>0.3</v>
      </c>
      <c r="C165" s="7" t="n">
        <v>0.1</v>
      </c>
    </row>
    <row r="166" spans="1:3">
      <c r="A166" s="4" t="s">
        <v>450</v>
      </c>
      <c r="B166" s="5" t="n">
        <v>0</v>
      </c>
      <c r="C166" s="5" t="n">
        <v>0</v>
      </c>
    </row>
    <row r="167" spans="1:3">
      <c r="A167" s="4" t="s">
        <v>439</v>
      </c>
      <c r="B167" s="5" t="n">
        <v>1</v>
      </c>
      <c r="C167" s="8" t="n">
        <v>1.3</v>
      </c>
    </row>
    <row r="168" spans="1:3">
      <c r="A168" s="4" t="s">
        <v>441</v>
      </c>
      <c r="B168" s="8" t="n">
        <v>1.3</v>
      </c>
      <c r="C168" s="8" t="n">
        <v>1.4</v>
      </c>
    </row>
    <row r="169" spans="1:3">
      <c r="A169" s="4" t="s">
        <v>477</v>
      </c>
    </row>
    <row r="170" spans="1:3">
      <c r="A170" s="3" t="s">
        <v>249</v>
      </c>
    </row>
    <row r="171" spans="1:3">
      <c r="A171" s="4" t="s">
        <v>458</v>
      </c>
      <c r="B171" s="8" t="n">
        <v>164.7</v>
      </c>
      <c r="C171" s="8" t="n">
        <v>36.3</v>
      </c>
    </row>
    <row r="172" spans="1:3">
      <c r="A172" s="4" t="s">
        <v>441</v>
      </c>
      <c r="B172" s="7" t="n">
        <v>0.9</v>
      </c>
      <c r="C172" s="6" t="n">
        <v>1</v>
      </c>
    </row>
    <row r="173" spans="1:3">
      <c r="A173" s="4" t="s">
        <v>459</v>
      </c>
      <c r="B173" s="5" t="n">
        <v>37</v>
      </c>
      <c r="C173" s="5" t="n">
        <v>15</v>
      </c>
    </row>
    <row r="174" spans="1:3">
      <c r="A174" s="4" t="s">
        <v>478</v>
      </c>
    </row>
    <row r="175" spans="1:3">
      <c r="A175" s="3" t="s">
        <v>249</v>
      </c>
    </row>
    <row r="176" spans="1:3">
      <c r="A176" s="4" t="s">
        <v>458</v>
      </c>
      <c r="B176" s="7" t="n">
        <v>1.7</v>
      </c>
      <c r="C176" s="7" t="n">
        <v>1.8</v>
      </c>
    </row>
    <row r="177" spans="1:3">
      <c r="A177" s="4" t="s">
        <v>441</v>
      </c>
      <c r="B177" s="7" t="n">
        <v>0.4</v>
      </c>
      <c r="C177" s="7" t="n">
        <v>0.4</v>
      </c>
    </row>
    <row r="178" spans="1:3">
      <c r="A178" s="4" t="s">
        <v>459</v>
      </c>
      <c r="B178" s="5" t="n">
        <v>1</v>
      </c>
      <c r="C178"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9</v>
      </c>
      <c r="B1" s="2" t="s">
        <v>2</v>
      </c>
      <c r="C1" s="2" t="s">
        <v>29</v>
      </c>
    </row>
    <row r="2" spans="1:3">
      <c r="A2" s="3" t="s">
        <v>175</v>
      </c>
    </row>
    <row r="3" spans="1:3">
      <c r="A3" s="4" t="s">
        <v>480</v>
      </c>
      <c r="B3" s="6" t="n">
        <v>0</v>
      </c>
      <c r="C3" s="6" t="n">
        <v>5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481</v>
      </c>
      <c r="B1" s="2" t="s">
        <v>1</v>
      </c>
    </row>
    <row r="2" spans="1:3">
      <c r="B2" s="2" t="s">
        <v>2</v>
      </c>
      <c r="C2" s="2" t="s">
        <v>29</v>
      </c>
    </row>
    <row r="3" spans="1:3">
      <c r="A3" s="3" t="s">
        <v>175</v>
      </c>
    </row>
    <row r="4" spans="1:3">
      <c r="A4" s="4" t="s">
        <v>482</v>
      </c>
      <c r="B4" s="4" t="s">
        <v>483</v>
      </c>
    </row>
    <row r="5" spans="1:3">
      <c r="A5" s="3" t="s">
        <v>484</v>
      </c>
    </row>
    <row r="6" spans="1:3">
      <c r="A6" s="4" t="s">
        <v>485</v>
      </c>
      <c r="B6" s="6" t="n">
        <v>4255600000</v>
      </c>
      <c r="C6" s="6" t="n">
        <v>3730300000</v>
      </c>
    </row>
    <row r="7" spans="1:3">
      <c r="A7" s="4" t="s">
        <v>486</v>
      </c>
      <c r="B7" s="5" t="n">
        <v>-1100000</v>
      </c>
      <c r="C7" s="5" t="n">
        <v>-1200000</v>
      </c>
    </row>
    <row r="8" spans="1:3">
      <c r="A8" s="4" t="s">
        <v>487</v>
      </c>
      <c r="B8" s="5" t="n">
        <v>4254500000</v>
      </c>
      <c r="C8" s="5" t="n">
        <v>3729100000</v>
      </c>
    </row>
    <row r="9" spans="1:3">
      <c r="A9" s="4" t="s">
        <v>488</v>
      </c>
      <c r="B9" s="5" t="n">
        <v>0</v>
      </c>
      <c r="C9" s="5" t="n">
        <v>0</v>
      </c>
    </row>
    <row r="10" spans="1:3">
      <c r="A10" s="4" t="s">
        <v>396</v>
      </c>
    </row>
    <row r="11" spans="1:3">
      <c r="A11" s="3" t="s">
        <v>484</v>
      </c>
    </row>
    <row r="12" spans="1:3">
      <c r="A12" s="4" t="s">
        <v>485</v>
      </c>
      <c r="B12" s="5" t="n">
        <v>4600000</v>
      </c>
      <c r="C12" s="5" t="n">
        <v>10700000</v>
      </c>
    </row>
    <row r="13" spans="1:3">
      <c r="A13" s="4" t="s">
        <v>487</v>
      </c>
      <c r="B13" s="5" t="n">
        <v>4600000</v>
      </c>
      <c r="C13" s="5" t="n">
        <v>10700000</v>
      </c>
    </row>
    <row r="14" spans="1:3">
      <c r="A14" s="4" t="s">
        <v>489</v>
      </c>
    </row>
    <row r="15" spans="1:3">
      <c r="A15" s="3" t="s">
        <v>484</v>
      </c>
    </row>
    <row r="16" spans="1:3">
      <c r="A16" s="4" t="s">
        <v>485</v>
      </c>
      <c r="B16" s="5" t="n">
        <v>4251000000</v>
      </c>
      <c r="C16" s="5" t="n">
        <v>3719600000</v>
      </c>
    </row>
    <row r="17" spans="1:3">
      <c r="A17" s="4" t="s">
        <v>486</v>
      </c>
      <c r="B17" s="5" t="n">
        <v>-1100000</v>
      </c>
      <c r="C17" s="5" t="n">
        <v>-1200000</v>
      </c>
    </row>
    <row r="18" spans="1:3">
      <c r="A18" s="4" t="s">
        <v>487</v>
      </c>
      <c r="B18" s="6" t="n">
        <v>4249900000</v>
      </c>
      <c r="C18" s="6" t="n">
        <v>3718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0</v>
      </c>
      <c r="B1" s="2" t="s">
        <v>1</v>
      </c>
    </row>
    <row r="2" spans="1:3">
      <c r="B2" s="2" t="s">
        <v>2</v>
      </c>
      <c r="C2" s="2" t="s">
        <v>29</v>
      </c>
    </row>
    <row r="3" spans="1:3">
      <c r="A3" s="3" t="s">
        <v>491</v>
      </c>
    </row>
    <row r="4" spans="1:3">
      <c r="A4" s="4" t="s">
        <v>492</v>
      </c>
      <c r="B4" s="7" t="n">
        <v>1.2</v>
      </c>
      <c r="C4" s="7" t="n">
        <v>1.1</v>
      </c>
    </row>
    <row r="5" spans="1:3">
      <c r="A5" s="4" t="s">
        <v>493</v>
      </c>
      <c r="B5" s="8" t="n">
        <v>-0.1</v>
      </c>
      <c r="C5" s="8" t="n">
        <v>0.1</v>
      </c>
    </row>
    <row r="6" spans="1:3">
      <c r="A6" s="4" t="s">
        <v>494</v>
      </c>
      <c r="B6" s="7" t="n">
        <v>1.1</v>
      </c>
      <c r="C6" s="7"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495</v>
      </c>
      <c r="B1" s="2" t="s">
        <v>1</v>
      </c>
    </row>
    <row r="2" spans="1:4">
      <c r="B2" s="2" t="s">
        <v>496</v>
      </c>
      <c r="C2" s="2" t="s">
        <v>497</v>
      </c>
      <c r="D2" s="2" t="s">
        <v>498</v>
      </c>
    </row>
    <row r="3" spans="1:4">
      <c r="A3" s="3" t="s">
        <v>175</v>
      </c>
    </row>
    <row r="4" spans="1:4">
      <c r="A4" s="4" t="s">
        <v>499</v>
      </c>
      <c r="B4" s="7" t="n">
        <v>4.6</v>
      </c>
      <c r="C4" s="7" t="n">
        <v>10.7</v>
      </c>
    </row>
    <row r="5" spans="1:4">
      <c r="A5" s="4" t="s">
        <v>500</v>
      </c>
      <c r="B5" s="5" t="n">
        <v>0</v>
      </c>
      <c r="C5" s="5" t="n">
        <v>0</v>
      </c>
    </row>
    <row r="6" spans="1:4">
      <c r="A6" s="4" t="s">
        <v>501</v>
      </c>
      <c r="B6" s="8" t="n">
        <v>4.6</v>
      </c>
      <c r="C6" s="8" t="n">
        <v>10.7</v>
      </c>
    </row>
    <row r="7" spans="1:4">
      <c r="A7" s="4" t="s">
        <v>502</v>
      </c>
      <c r="B7" s="7" t="n">
        <v>6.1</v>
      </c>
      <c r="C7" s="8" t="n">
        <v>12.2</v>
      </c>
    </row>
    <row r="8" spans="1:4">
      <c r="A8" s="4" t="s">
        <v>503</v>
      </c>
      <c r="C8" s="6" t="n">
        <v>1</v>
      </c>
    </row>
    <row r="9" spans="1:4">
      <c r="A9" s="4" t="s">
        <v>504</v>
      </c>
      <c r="B9" s="5" t="n">
        <v>0</v>
      </c>
      <c r="C9" s="5" t="n">
        <v>2</v>
      </c>
    </row>
    <row r="10" spans="1:4">
      <c r="A10" s="4" t="s">
        <v>505</v>
      </c>
      <c r="B10" s="7" t="n">
        <v>7.7</v>
      </c>
      <c r="C10" s="7" t="n">
        <v>21.6</v>
      </c>
      <c r="D10" s="7" t="n">
        <v>37.6</v>
      </c>
    </row>
    <row r="11" spans="1:4">
      <c r="A11" s="4" t="s">
        <v>506</v>
      </c>
      <c r="B11" s="8" t="n">
        <v>0.4</v>
      </c>
      <c r="C11" s="8" t="n">
        <v>1.2</v>
      </c>
      <c r="D11" s="8" t="n">
        <v>2.2</v>
      </c>
    </row>
    <row r="12" spans="1:4">
      <c r="A12" s="4" t="s">
        <v>507</v>
      </c>
      <c r="B12" s="8" t="n">
        <v>0.4</v>
      </c>
      <c r="C12" s="8" t="n">
        <v>1.3</v>
      </c>
      <c r="D12" s="8" t="n">
        <v>2.1</v>
      </c>
    </row>
    <row r="13" spans="1:4">
      <c r="A13" s="4" t="s">
        <v>508</v>
      </c>
      <c r="B13" s="6" t="n">
        <v>0</v>
      </c>
      <c r="C13" s="7" t="n">
        <v>0.8</v>
      </c>
      <c r="D13" s="7" t="n">
        <v>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29</v>
      </c>
    </row>
    <row r="3" spans="1:3">
      <c r="A3" s="3" t="s">
        <v>510</v>
      </c>
    </row>
    <row r="4" spans="1:3">
      <c r="A4" s="4" t="s">
        <v>511</v>
      </c>
      <c r="B4" s="4" t="s">
        <v>512</v>
      </c>
    </row>
    <row r="5" spans="1:3">
      <c r="A5" s="4" t="s">
        <v>513</v>
      </c>
      <c r="B5" s="7" t="n">
        <v>4255.6</v>
      </c>
      <c r="C5" s="7" t="n">
        <v>3730.3</v>
      </c>
    </row>
    <row r="6" spans="1:3">
      <c r="A6" s="4" t="s">
        <v>514</v>
      </c>
    </row>
    <row r="7" spans="1:3">
      <c r="A7" s="3" t="s">
        <v>510</v>
      </c>
    </row>
    <row r="8" spans="1:3">
      <c r="A8" s="4" t="s">
        <v>515</v>
      </c>
      <c r="B8" s="4" t="s">
        <v>516</v>
      </c>
      <c r="C8" s="4" t="s">
        <v>516</v>
      </c>
    </row>
    <row r="9" spans="1:3">
      <c r="A9" s="4" t="s">
        <v>517</v>
      </c>
      <c r="B9" s="4" t="s">
        <v>518</v>
      </c>
      <c r="C9" s="4" t="s">
        <v>518</v>
      </c>
    </row>
    <row r="10" spans="1:3">
      <c r="A10" s="4" t="s">
        <v>485</v>
      </c>
      <c r="B10" s="7" t="n">
        <v>369.1</v>
      </c>
      <c r="C10" s="7" t="n">
        <v>395.1</v>
      </c>
    </row>
    <row r="11" spans="1:3">
      <c r="A11" s="4" t="s">
        <v>519</v>
      </c>
    </row>
    <row r="12" spans="1:3">
      <c r="A12" s="3" t="s">
        <v>510</v>
      </c>
    </row>
    <row r="13" spans="1:3">
      <c r="A13" s="4" t="s">
        <v>515</v>
      </c>
      <c r="B13" s="4" t="s">
        <v>518</v>
      </c>
      <c r="C13" s="4" t="s">
        <v>518</v>
      </c>
    </row>
    <row r="14" spans="1:3">
      <c r="A14" s="4" t="s">
        <v>517</v>
      </c>
      <c r="B14" s="4" t="s">
        <v>520</v>
      </c>
      <c r="C14" s="4" t="s">
        <v>520</v>
      </c>
    </row>
    <row r="15" spans="1:3">
      <c r="A15" s="4" t="s">
        <v>485</v>
      </c>
      <c r="B15" s="7" t="n">
        <v>1078.9</v>
      </c>
      <c r="C15" s="7" t="n">
        <v>969.4</v>
      </c>
    </row>
    <row r="16" spans="1:3">
      <c r="A16" s="4" t="s">
        <v>521</v>
      </c>
    </row>
    <row r="17" spans="1:3">
      <c r="A17" s="3" t="s">
        <v>510</v>
      </c>
    </row>
    <row r="18" spans="1:3">
      <c r="A18" s="4" t="s">
        <v>515</v>
      </c>
      <c r="B18" s="4" t="s">
        <v>520</v>
      </c>
      <c r="C18" s="4" t="s">
        <v>520</v>
      </c>
    </row>
    <row r="19" spans="1:3">
      <c r="A19" s="4" t="s">
        <v>517</v>
      </c>
      <c r="B19" s="4" t="s">
        <v>522</v>
      </c>
      <c r="C19" s="4" t="s">
        <v>522</v>
      </c>
    </row>
    <row r="20" spans="1:3">
      <c r="A20" s="4" t="s">
        <v>485</v>
      </c>
      <c r="B20" s="7" t="n">
        <v>2574.1</v>
      </c>
      <c r="C20" s="7" t="n">
        <v>2158.2</v>
      </c>
    </row>
    <row r="21" spans="1:3">
      <c r="A21" s="4" t="s">
        <v>523</v>
      </c>
    </row>
    <row r="22" spans="1:3">
      <c r="A22" s="3" t="s">
        <v>510</v>
      </c>
    </row>
    <row r="23" spans="1:3">
      <c r="A23" s="4" t="s">
        <v>515</v>
      </c>
      <c r="B23" s="4" t="s">
        <v>522</v>
      </c>
      <c r="C23" s="4" t="s">
        <v>522</v>
      </c>
    </row>
    <row r="24" spans="1:3">
      <c r="A24" s="4" t="s">
        <v>517</v>
      </c>
      <c r="B24" s="4" t="s">
        <v>524</v>
      </c>
      <c r="C24" s="4" t="s">
        <v>524</v>
      </c>
    </row>
    <row r="25" spans="1:3">
      <c r="A25" s="4" t="s">
        <v>485</v>
      </c>
      <c r="B25" s="7" t="n">
        <v>230.8</v>
      </c>
      <c r="C25" s="7" t="n">
        <v>204.8</v>
      </c>
    </row>
    <row r="26" spans="1:3">
      <c r="A26" s="4" t="s">
        <v>525</v>
      </c>
    </row>
    <row r="27" spans="1:3">
      <c r="A27" s="3" t="s">
        <v>510</v>
      </c>
    </row>
    <row r="28" spans="1:3">
      <c r="A28" s="4" t="s">
        <v>515</v>
      </c>
      <c r="B28" s="4" t="s">
        <v>524</v>
      </c>
      <c r="C28" s="4" t="s">
        <v>524</v>
      </c>
    </row>
    <row r="29" spans="1:3">
      <c r="A29" s="4" t="s">
        <v>485</v>
      </c>
      <c r="B29" s="7" t="n">
        <v>2.7</v>
      </c>
      <c r="C29" s="7" t="n">
        <v>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29</v>
      </c>
    </row>
    <row r="3" spans="1:3">
      <c r="A3" s="3" t="s">
        <v>527</v>
      </c>
    </row>
    <row r="4" spans="1:3">
      <c r="A4" s="4" t="s">
        <v>528</v>
      </c>
      <c r="B4" s="4" t="s">
        <v>512</v>
      </c>
    </row>
    <row r="5" spans="1:3">
      <c r="A5" s="4" t="s">
        <v>513</v>
      </c>
      <c r="B5" s="7" t="n">
        <v>4255.6</v>
      </c>
      <c r="C5" s="7" t="n">
        <v>3730.3</v>
      </c>
    </row>
    <row r="6" spans="1:3">
      <c r="A6" s="4" t="s">
        <v>529</v>
      </c>
    </row>
    <row r="7" spans="1:3">
      <c r="A7" s="3" t="s">
        <v>527</v>
      </c>
    </row>
    <row r="8" spans="1:3">
      <c r="A8" s="4" t="s">
        <v>530</v>
      </c>
      <c r="B8" s="4" t="s">
        <v>531</v>
      </c>
      <c r="C8" s="4" t="s">
        <v>531</v>
      </c>
    </row>
    <row r="9" spans="1:3">
      <c r="A9" s="4" t="s">
        <v>485</v>
      </c>
      <c r="B9" s="7" t="n">
        <v>3427.6</v>
      </c>
      <c r="C9" s="7" t="n">
        <v>2957.7</v>
      </c>
    </row>
    <row r="10" spans="1:3">
      <c r="A10" s="4" t="s">
        <v>532</v>
      </c>
    </row>
    <row r="11" spans="1:3">
      <c r="A11" s="3" t="s">
        <v>527</v>
      </c>
    </row>
    <row r="12" spans="1:3">
      <c r="A12" s="4" t="s">
        <v>530</v>
      </c>
      <c r="B12" s="4" t="s">
        <v>533</v>
      </c>
      <c r="C12" s="4" t="s">
        <v>533</v>
      </c>
    </row>
    <row r="13" spans="1:3">
      <c r="A13" s="4" t="s">
        <v>534</v>
      </c>
      <c r="B13" s="4" t="s">
        <v>531</v>
      </c>
      <c r="C13" s="4" t="s">
        <v>531</v>
      </c>
    </row>
    <row r="14" spans="1:3">
      <c r="A14" s="4" t="s">
        <v>485</v>
      </c>
      <c r="B14" s="7" t="n">
        <v>415.2</v>
      </c>
      <c r="C14" s="7" t="n">
        <v>494.5</v>
      </c>
    </row>
    <row r="15" spans="1:3">
      <c r="A15" s="4" t="s">
        <v>535</v>
      </c>
    </row>
    <row r="16" spans="1:3">
      <c r="A16" s="3" t="s">
        <v>527</v>
      </c>
    </row>
    <row r="17" spans="1:3">
      <c r="A17" s="4" t="s">
        <v>530</v>
      </c>
      <c r="B17" s="4" t="s">
        <v>512</v>
      </c>
      <c r="C17" s="4" t="s">
        <v>512</v>
      </c>
    </row>
    <row r="18" spans="1:3">
      <c r="A18" s="4" t="s">
        <v>534</v>
      </c>
      <c r="B18" s="4" t="s">
        <v>533</v>
      </c>
      <c r="C18" s="4" t="s">
        <v>533</v>
      </c>
    </row>
    <row r="19" spans="1:3">
      <c r="A19" s="4" t="s">
        <v>485</v>
      </c>
      <c r="B19" s="7" t="n">
        <v>340.7</v>
      </c>
      <c r="C19" s="7" t="n">
        <v>208.6</v>
      </c>
    </row>
    <row r="20" spans="1:3">
      <c r="A20" s="4" t="s">
        <v>536</v>
      </c>
    </row>
    <row r="21" spans="1:3">
      <c r="A21" s="3" t="s">
        <v>527</v>
      </c>
    </row>
    <row r="22" spans="1:3">
      <c r="A22" s="4" t="s">
        <v>530</v>
      </c>
      <c r="B22" s="4" t="s">
        <v>516</v>
      </c>
      <c r="C22" s="4" t="s">
        <v>516</v>
      </c>
    </row>
    <row r="23" spans="1:3">
      <c r="A23" s="4" t="s">
        <v>534</v>
      </c>
      <c r="B23" s="4" t="s">
        <v>512</v>
      </c>
      <c r="C23" s="4" t="s">
        <v>512</v>
      </c>
    </row>
    <row r="24" spans="1:3">
      <c r="A24" s="4" t="s">
        <v>485</v>
      </c>
      <c r="B24" s="7" t="n">
        <v>46.7</v>
      </c>
      <c r="C24" s="7" t="n">
        <v>38.6</v>
      </c>
    </row>
    <row r="25" spans="1:3">
      <c r="A25" s="4" t="s">
        <v>537</v>
      </c>
    </row>
    <row r="26" spans="1:3">
      <c r="A26" s="3" t="s">
        <v>527</v>
      </c>
    </row>
    <row r="27" spans="1:3">
      <c r="A27" s="4" t="s">
        <v>538</v>
      </c>
      <c r="B27" s="7" t="n">
        <v>25.4</v>
      </c>
      <c r="C27" s="7" t="n">
        <v>3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9</v>
      </c>
      <c r="B1" s="2" t="s">
        <v>2</v>
      </c>
      <c r="C1" s="2" t="s">
        <v>29</v>
      </c>
    </row>
    <row r="2" spans="1:3">
      <c r="A2" s="3" t="s">
        <v>540</v>
      </c>
    </row>
    <row r="3" spans="1:3">
      <c r="A3" s="4" t="s">
        <v>541</v>
      </c>
      <c r="B3" s="4" t="s">
        <v>512</v>
      </c>
      <c r="C3" s="4" t="s">
        <v>512</v>
      </c>
    </row>
    <row r="4" spans="1:3">
      <c r="A4" s="4" t="s">
        <v>542</v>
      </c>
      <c r="B4" s="4" t="s">
        <v>512</v>
      </c>
      <c r="C4" s="4" t="s">
        <v>512</v>
      </c>
    </row>
    <row r="5" spans="1:3">
      <c r="A5" s="4" t="s">
        <v>513</v>
      </c>
      <c r="B5" s="7" t="n">
        <v>4255.6</v>
      </c>
      <c r="C5" s="7" t="n">
        <v>3730.3</v>
      </c>
    </row>
    <row r="6" spans="1:3">
      <c r="A6" s="4" t="s">
        <v>543</v>
      </c>
    </row>
    <row r="7" spans="1:3">
      <c r="A7" s="3" t="s">
        <v>540</v>
      </c>
    </row>
    <row r="8" spans="1:3">
      <c r="A8" s="4" t="s">
        <v>542</v>
      </c>
      <c r="B8" s="4" t="s">
        <v>544</v>
      </c>
      <c r="C8" s="4" t="s">
        <v>545</v>
      </c>
    </row>
    <row r="9" spans="1:3">
      <c r="A9" s="4" t="s">
        <v>513</v>
      </c>
      <c r="B9" s="7" t="n">
        <v>968.8</v>
      </c>
      <c r="C9" s="7" t="n">
        <v>867.5</v>
      </c>
    </row>
    <row r="10" spans="1:3">
      <c r="A10" s="4" t="s">
        <v>546</v>
      </c>
    </row>
    <row r="11" spans="1:3">
      <c r="A11" s="3" t="s">
        <v>540</v>
      </c>
    </row>
    <row r="12" spans="1:3">
      <c r="A12" s="4" t="s">
        <v>542</v>
      </c>
      <c r="B12" s="4" t="s">
        <v>547</v>
      </c>
      <c r="C12" s="4" t="s">
        <v>548</v>
      </c>
    </row>
    <row r="13" spans="1:3">
      <c r="A13" s="4" t="s">
        <v>513</v>
      </c>
      <c r="B13" s="7" t="n">
        <v>956.3</v>
      </c>
      <c r="C13" s="7" t="n">
        <v>857.3</v>
      </c>
    </row>
    <row r="14" spans="1:3">
      <c r="A14" s="4" t="s">
        <v>549</v>
      </c>
    </row>
    <row r="15" spans="1:3">
      <c r="A15" s="3" t="s">
        <v>540</v>
      </c>
    </row>
    <row r="16" spans="1:3">
      <c r="A16" s="4" t="s">
        <v>542</v>
      </c>
      <c r="B16" s="4" t="s">
        <v>550</v>
      </c>
      <c r="C16" s="4" t="s">
        <v>551</v>
      </c>
    </row>
    <row r="17" spans="1:3">
      <c r="A17" s="4" t="s">
        <v>513</v>
      </c>
      <c r="B17" s="7" t="n">
        <v>710.1</v>
      </c>
      <c r="C17" s="7" t="n">
        <v>556.1</v>
      </c>
    </row>
    <row r="18" spans="1:3">
      <c r="A18" s="4" t="s">
        <v>552</v>
      </c>
    </row>
    <row r="19" spans="1:3">
      <c r="A19" s="3" t="s">
        <v>540</v>
      </c>
    </row>
    <row r="20" spans="1:3">
      <c r="A20" s="4" t="s">
        <v>542</v>
      </c>
      <c r="B20" s="4" t="s">
        <v>553</v>
      </c>
      <c r="C20" s="4" t="s">
        <v>554</v>
      </c>
    </row>
    <row r="21" spans="1:3">
      <c r="A21" s="4" t="s">
        <v>513</v>
      </c>
      <c r="B21" s="7" t="n">
        <v>447.8</v>
      </c>
      <c r="C21" s="7" t="n">
        <v>380.8</v>
      </c>
    </row>
    <row r="22" spans="1:3">
      <c r="A22" s="4" t="s">
        <v>555</v>
      </c>
    </row>
    <row r="23" spans="1:3">
      <c r="A23" s="3" t="s">
        <v>540</v>
      </c>
    </row>
    <row r="24" spans="1:3">
      <c r="A24" s="4" t="s">
        <v>542</v>
      </c>
      <c r="B24" s="4" t="s">
        <v>556</v>
      </c>
      <c r="C24" s="4" t="s">
        <v>557</v>
      </c>
    </row>
    <row r="25" spans="1:3">
      <c r="A25" s="4" t="s">
        <v>513</v>
      </c>
      <c r="B25" s="7" t="n">
        <v>431.9</v>
      </c>
      <c r="C25" s="7" t="n">
        <v>414.8</v>
      </c>
    </row>
    <row r="26" spans="1:3">
      <c r="A26" s="4" t="s">
        <v>558</v>
      </c>
    </row>
    <row r="27" spans="1:3">
      <c r="A27" s="3" t="s">
        <v>540</v>
      </c>
    </row>
    <row r="28" spans="1:3">
      <c r="A28" s="4" t="s">
        <v>542</v>
      </c>
      <c r="B28" s="4" t="s">
        <v>559</v>
      </c>
      <c r="C28" s="4" t="s">
        <v>560</v>
      </c>
    </row>
    <row r="29" spans="1:3">
      <c r="A29" s="4" t="s">
        <v>513</v>
      </c>
      <c r="B29" s="7" t="n">
        <v>370.7</v>
      </c>
      <c r="C29" s="7" t="n">
        <v>304.1</v>
      </c>
    </row>
    <row r="30" spans="1:3">
      <c r="A30" s="4" t="s">
        <v>561</v>
      </c>
    </row>
    <row r="31" spans="1:3">
      <c r="A31" s="3" t="s">
        <v>540</v>
      </c>
    </row>
    <row r="32" spans="1:3">
      <c r="A32" s="4" t="s">
        <v>542</v>
      </c>
      <c r="B32" s="4" t="s">
        <v>562</v>
      </c>
      <c r="C32" s="4" t="s">
        <v>563</v>
      </c>
    </row>
    <row r="33" spans="1:3">
      <c r="A33" s="4" t="s">
        <v>513</v>
      </c>
      <c r="B33" s="7" t="n">
        <v>81.09999999999999</v>
      </c>
      <c r="C33" s="7" t="n">
        <v>81.40000000000001</v>
      </c>
    </row>
    <row r="34" spans="1:3">
      <c r="A34" s="4" t="s">
        <v>564</v>
      </c>
    </row>
    <row r="35" spans="1:3">
      <c r="A35" s="3" t="s">
        <v>540</v>
      </c>
    </row>
    <row r="36" spans="1:3">
      <c r="A36" s="4" t="s">
        <v>542</v>
      </c>
      <c r="B36" s="4" t="s">
        <v>565</v>
      </c>
      <c r="C36" s="4" t="s">
        <v>566</v>
      </c>
    </row>
    <row r="37" spans="1:3">
      <c r="A37" s="4" t="s">
        <v>513</v>
      </c>
      <c r="B37" s="7" t="n">
        <v>223.2</v>
      </c>
      <c r="C37" s="7" t="n">
        <v>208.6</v>
      </c>
    </row>
    <row r="38" spans="1:3">
      <c r="A38" s="4" t="s">
        <v>567</v>
      </c>
    </row>
    <row r="39" spans="1:3">
      <c r="A39" s="3" t="s">
        <v>540</v>
      </c>
    </row>
    <row r="40" spans="1:3">
      <c r="A40" s="4" t="s">
        <v>542</v>
      </c>
      <c r="B40" s="4" t="s">
        <v>568</v>
      </c>
      <c r="C40" s="4" t="s">
        <v>568</v>
      </c>
    </row>
    <row r="41" spans="1:3">
      <c r="A41" s="4" t="s">
        <v>513</v>
      </c>
      <c r="B41" s="7" t="n">
        <v>65.7</v>
      </c>
      <c r="C41" s="7" t="n">
        <v>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29</v>
      </c>
      <c r="D2" s="2" t="s">
        <v>83</v>
      </c>
    </row>
    <row r="3" spans="1:4">
      <c r="A3" s="3" t="s">
        <v>107</v>
      </c>
    </row>
    <row r="4" spans="1:4">
      <c r="A4" s="4" t="s">
        <v>105</v>
      </c>
      <c r="B4" s="7" t="n">
        <v>112.8</v>
      </c>
      <c r="C4" s="7" t="n">
        <v>173.2</v>
      </c>
      <c r="D4" s="7" t="n">
        <v>231.7</v>
      </c>
    </row>
    <row r="5" spans="1:4">
      <c r="A5" s="3" t="s">
        <v>108</v>
      </c>
    </row>
    <row r="6" spans="1:4">
      <c r="A6" s="4" t="s">
        <v>109</v>
      </c>
      <c r="B6" s="8" t="n">
        <v>257.8</v>
      </c>
      <c r="C6" s="8" t="n">
        <v>-693.4</v>
      </c>
      <c r="D6" s="8" t="n">
        <v>531.8</v>
      </c>
    </row>
    <row r="7" spans="1:4">
      <c r="A7" s="4" t="s">
        <v>110</v>
      </c>
      <c r="B7" s="8" t="n">
        <v>8.699999999999999</v>
      </c>
      <c r="C7" s="8" t="n">
        <v>2.8</v>
      </c>
      <c r="D7" s="8" t="n">
        <v>5.1</v>
      </c>
    </row>
    <row r="8" spans="1:4">
      <c r="A8" s="4" t="s">
        <v>111</v>
      </c>
      <c r="B8" s="8" t="n">
        <v>-1.4</v>
      </c>
      <c r="C8" s="8" t="n">
        <v>-2.3</v>
      </c>
      <c r="D8" s="8" t="n">
        <v>-2.2</v>
      </c>
    </row>
    <row r="9" spans="1:4">
      <c r="A9" s="4" t="s">
        <v>112</v>
      </c>
      <c r="B9" s="8" t="n">
        <v>265.1</v>
      </c>
      <c r="C9" s="8" t="n">
        <v>-692.9</v>
      </c>
      <c r="D9" s="8" t="n">
        <v>534.7</v>
      </c>
    </row>
    <row r="10" spans="1:4">
      <c r="A10" s="4" t="s">
        <v>113</v>
      </c>
      <c r="B10" s="8" t="n">
        <v>92.40000000000001</v>
      </c>
      <c r="C10" s="8" t="n">
        <v>-238.2</v>
      </c>
      <c r="D10" s="8" t="n">
        <v>188.6</v>
      </c>
    </row>
    <row r="11" spans="1:4">
      <c r="A11" s="4" t="s">
        <v>114</v>
      </c>
      <c r="B11" s="8" t="n">
        <v>172.7</v>
      </c>
      <c r="C11" s="8" t="n">
        <v>-454.7</v>
      </c>
      <c r="D11" s="8" t="n">
        <v>346.1</v>
      </c>
    </row>
    <row r="12" spans="1:4">
      <c r="A12" s="4" t="s">
        <v>115</v>
      </c>
      <c r="B12" s="7" t="n">
        <v>285.5</v>
      </c>
      <c r="C12" s="7" t="n">
        <v>-281.5</v>
      </c>
      <c r="D12" s="7" t="n">
        <v>5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9</v>
      </c>
      <c r="B1" s="2" t="s">
        <v>2</v>
      </c>
      <c r="C1" s="2" t="s">
        <v>29</v>
      </c>
    </row>
    <row r="2" spans="1:3">
      <c r="A2" s="3" t="s">
        <v>570</v>
      </c>
    </row>
    <row r="3" spans="1:3">
      <c r="A3" s="4" t="s">
        <v>513</v>
      </c>
      <c r="B3" s="7" t="n">
        <v>4255.6</v>
      </c>
      <c r="C3" s="7" t="n">
        <v>3730.3</v>
      </c>
    </row>
    <row r="4" spans="1:3">
      <c r="A4" s="4" t="s">
        <v>541</v>
      </c>
      <c r="B4" s="4" t="s">
        <v>512</v>
      </c>
      <c r="C4" s="4" t="s">
        <v>512</v>
      </c>
    </row>
    <row r="5" spans="1:3">
      <c r="A5" s="4" t="s">
        <v>571</v>
      </c>
    </row>
    <row r="6" spans="1:3">
      <c r="A6" s="3" t="s">
        <v>570</v>
      </c>
    </row>
    <row r="7" spans="1:3">
      <c r="A7" s="4" t="s">
        <v>513</v>
      </c>
      <c r="B7" s="7" t="n">
        <v>1358.9</v>
      </c>
      <c r="C7" s="7" t="n">
        <v>1330.8</v>
      </c>
    </row>
    <row r="8" spans="1:3">
      <c r="A8" s="4" t="s">
        <v>541</v>
      </c>
      <c r="B8" s="4" t="s">
        <v>572</v>
      </c>
      <c r="C8" s="4" t="s">
        <v>573</v>
      </c>
    </row>
    <row r="9" spans="1:3">
      <c r="A9" s="4" t="s">
        <v>574</v>
      </c>
    </row>
    <row r="10" spans="1:3">
      <c r="A10" s="3" t="s">
        <v>570</v>
      </c>
    </row>
    <row r="11" spans="1:3">
      <c r="A11" s="4" t="s">
        <v>513</v>
      </c>
      <c r="B11" s="7" t="n">
        <v>960.7</v>
      </c>
      <c r="C11" s="7" t="n">
        <v>741.3</v>
      </c>
    </row>
    <row r="12" spans="1:3">
      <c r="A12" s="4" t="s">
        <v>541</v>
      </c>
      <c r="B12" s="4" t="s">
        <v>575</v>
      </c>
      <c r="C12" s="4" t="s">
        <v>576</v>
      </c>
    </row>
    <row r="13" spans="1:3">
      <c r="A13" s="4" t="s">
        <v>577</v>
      </c>
    </row>
    <row r="14" spans="1:3">
      <c r="A14" s="3" t="s">
        <v>570</v>
      </c>
    </row>
    <row r="15" spans="1:3">
      <c r="A15" s="4" t="s">
        <v>513</v>
      </c>
      <c r="B15" s="7" t="n">
        <v>793.5</v>
      </c>
      <c r="C15" s="7" t="n">
        <v>630.4</v>
      </c>
    </row>
    <row r="16" spans="1:3">
      <c r="A16" s="4" t="s">
        <v>541</v>
      </c>
      <c r="B16" s="4" t="s">
        <v>578</v>
      </c>
      <c r="C16" s="4" t="s">
        <v>579</v>
      </c>
    </row>
    <row r="17" spans="1:3">
      <c r="A17" s="4" t="s">
        <v>580</v>
      </c>
    </row>
    <row r="18" spans="1:3">
      <c r="A18" s="3" t="s">
        <v>570</v>
      </c>
    </row>
    <row r="19" spans="1:3">
      <c r="A19" s="4" t="s">
        <v>513</v>
      </c>
      <c r="B19" s="6" t="n">
        <v>711</v>
      </c>
      <c r="C19" s="7" t="n">
        <v>586.3</v>
      </c>
    </row>
    <row r="20" spans="1:3">
      <c r="A20" s="4" t="s">
        <v>541</v>
      </c>
      <c r="B20" s="4" t="s">
        <v>550</v>
      </c>
      <c r="C20" s="4" t="s">
        <v>581</v>
      </c>
    </row>
    <row r="21" spans="1:3">
      <c r="A21" s="4" t="s">
        <v>582</v>
      </c>
    </row>
    <row r="22" spans="1:3">
      <c r="A22" s="3" t="s">
        <v>570</v>
      </c>
    </row>
    <row r="23" spans="1:3">
      <c r="A23" s="4" t="s">
        <v>513</v>
      </c>
      <c r="B23" s="7" t="n">
        <v>170.2</v>
      </c>
      <c r="C23" s="7" t="n">
        <v>177.6</v>
      </c>
    </row>
    <row r="24" spans="1:3">
      <c r="A24" s="4" t="s">
        <v>541</v>
      </c>
      <c r="B24" s="4" t="s">
        <v>583</v>
      </c>
      <c r="C24" s="4" t="s">
        <v>584</v>
      </c>
    </row>
    <row r="25" spans="1:3">
      <c r="A25" s="4" t="s">
        <v>585</v>
      </c>
    </row>
    <row r="26" spans="1:3">
      <c r="A26" s="3" t="s">
        <v>570</v>
      </c>
    </row>
    <row r="27" spans="1:3">
      <c r="A27" s="4" t="s">
        <v>513</v>
      </c>
      <c r="B27" s="7" t="n">
        <v>49.9</v>
      </c>
      <c r="C27" s="7" t="n">
        <v>47.1</v>
      </c>
    </row>
    <row r="28" spans="1:3">
      <c r="A28" s="4" t="s">
        <v>541</v>
      </c>
      <c r="B28" s="4" t="s">
        <v>586</v>
      </c>
      <c r="C28" s="4" t="s">
        <v>587</v>
      </c>
    </row>
    <row r="29" spans="1:3">
      <c r="A29" s="4" t="s">
        <v>588</v>
      </c>
    </row>
    <row r="30" spans="1:3">
      <c r="A30" s="3" t="s">
        <v>570</v>
      </c>
    </row>
    <row r="31" spans="1:3">
      <c r="A31" s="4" t="s">
        <v>513</v>
      </c>
      <c r="B31" s="7" t="n">
        <v>211.4</v>
      </c>
      <c r="C31" s="7" t="n">
        <v>216.8</v>
      </c>
    </row>
    <row r="32" spans="1:3">
      <c r="A32" s="4" t="s">
        <v>541</v>
      </c>
      <c r="B32" s="4" t="s">
        <v>589</v>
      </c>
      <c r="C32" s="4" t="s">
        <v>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9</v>
      </c>
    </row>
    <row r="2" spans="1:3">
      <c r="A2" s="3" t="s">
        <v>592</v>
      </c>
    </row>
    <row r="3" spans="1:3">
      <c r="A3" s="4" t="s">
        <v>513</v>
      </c>
      <c r="B3" s="7" t="n">
        <v>4255.6</v>
      </c>
      <c r="C3" s="7" t="n">
        <v>3730.3</v>
      </c>
    </row>
    <row r="4" spans="1:3">
      <c r="A4" s="4" t="s">
        <v>593</v>
      </c>
    </row>
    <row r="5" spans="1:3">
      <c r="A5" s="3" t="s">
        <v>592</v>
      </c>
    </row>
    <row r="6" spans="1:3">
      <c r="A6" s="4" t="s">
        <v>513</v>
      </c>
      <c r="B6" s="8" t="n">
        <v>874.3</v>
      </c>
      <c r="C6" s="5" t="n">
        <v>0</v>
      </c>
    </row>
    <row r="7" spans="1:3">
      <c r="A7" s="4" t="s">
        <v>594</v>
      </c>
    </row>
    <row r="8" spans="1:3">
      <c r="A8" s="3" t="s">
        <v>592</v>
      </c>
    </row>
    <row r="9" spans="1:3">
      <c r="A9" s="4" t="s">
        <v>513</v>
      </c>
      <c r="B9" s="8" t="n">
        <v>729.1</v>
      </c>
      <c r="C9" s="8" t="n">
        <v>745.3</v>
      </c>
    </row>
    <row r="10" spans="1:3">
      <c r="A10" s="4" t="s">
        <v>595</v>
      </c>
    </row>
    <row r="11" spans="1:3">
      <c r="A11" s="3" t="s">
        <v>592</v>
      </c>
    </row>
    <row r="12" spans="1:3">
      <c r="A12" s="4" t="s">
        <v>513</v>
      </c>
      <c r="B12" s="5" t="n">
        <v>548</v>
      </c>
      <c r="C12" s="5" t="n">
        <v>558</v>
      </c>
    </row>
    <row r="13" spans="1:3">
      <c r="A13" s="4" t="s">
        <v>596</v>
      </c>
    </row>
    <row r="14" spans="1:3">
      <c r="A14" s="3" t="s">
        <v>592</v>
      </c>
    </row>
    <row r="15" spans="1:3">
      <c r="A15" s="4" t="s">
        <v>513</v>
      </c>
      <c r="B15" s="8" t="n">
        <v>685.1</v>
      </c>
      <c r="C15" s="8" t="n">
        <v>709.2</v>
      </c>
    </row>
    <row r="16" spans="1:3">
      <c r="A16" s="4" t="s">
        <v>597</v>
      </c>
    </row>
    <row r="17" spans="1:3">
      <c r="A17" s="3" t="s">
        <v>592</v>
      </c>
    </row>
    <row r="18" spans="1:3">
      <c r="A18" s="4" t="s">
        <v>513</v>
      </c>
      <c r="B18" s="8" t="n">
        <v>681.1</v>
      </c>
      <c r="C18" s="8" t="n">
        <v>748.2</v>
      </c>
    </row>
    <row r="19" spans="1:3">
      <c r="A19" s="4" t="s">
        <v>598</v>
      </c>
    </row>
    <row r="20" spans="1:3">
      <c r="A20" s="3" t="s">
        <v>592</v>
      </c>
    </row>
    <row r="21" spans="1:3">
      <c r="A21" s="4" t="s">
        <v>513</v>
      </c>
      <c r="B21" s="8" t="n">
        <v>442.9</v>
      </c>
      <c r="C21" s="8" t="n">
        <v>553.2</v>
      </c>
    </row>
    <row r="22" spans="1:3">
      <c r="A22" s="4" t="s">
        <v>599</v>
      </c>
    </row>
    <row r="23" spans="1:3">
      <c r="A23" s="3" t="s">
        <v>592</v>
      </c>
    </row>
    <row r="24" spans="1:3">
      <c r="A24" s="4" t="s">
        <v>513</v>
      </c>
      <c r="B24" s="7" t="n">
        <v>295.1</v>
      </c>
      <c r="C24" s="7" t="n">
        <v>41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00</v>
      </c>
      <c r="B1" s="2" t="s">
        <v>1</v>
      </c>
    </row>
    <row r="2" spans="1:4">
      <c r="B2" s="2" t="s">
        <v>447</v>
      </c>
      <c r="C2" s="2" t="s">
        <v>448</v>
      </c>
      <c r="D2" s="2" t="s">
        <v>601</v>
      </c>
    </row>
    <row r="3" spans="1:4">
      <c r="A3" s="3" t="s">
        <v>602</v>
      </c>
    </row>
    <row r="4" spans="1:4">
      <c r="A4" s="4" t="s">
        <v>603</v>
      </c>
      <c r="B4" s="7" t="n">
        <v>19.4</v>
      </c>
      <c r="C4" s="7" t="n">
        <v>45.9</v>
      </c>
      <c r="D4" s="7" t="n">
        <v>7.1</v>
      </c>
    </row>
    <row r="5" spans="1:4">
      <c r="A5" s="4" t="s">
        <v>604</v>
      </c>
      <c r="B5" s="5" t="n">
        <v>32</v>
      </c>
      <c r="C5" s="5" t="n">
        <v>45</v>
      </c>
      <c r="D5" s="5" t="n">
        <v>39</v>
      </c>
    </row>
    <row r="6" spans="1:4">
      <c r="A6" s="4" t="s">
        <v>605</v>
      </c>
      <c r="B6" s="7" t="n">
        <v>1.9</v>
      </c>
      <c r="C6" s="7" t="n">
        <v>3.8</v>
      </c>
      <c r="D6" s="7" t="n">
        <v>1.6</v>
      </c>
    </row>
    <row r="7" spans="1:4">
      <c r="A7" s="4" t="s">
        <v>606</v>
      </c>
      <c r="B7" s="7" t="n">
        <v>17.5</v>
      </c>
      <c r="C7" s="7" t="n">
        <v>42.1</v>
      </c>
      <c r="D7" s="7" t="n">
        <v>5.5</v>
      </c>
    </row>
    <row r="8" spans="1:4">
      <c r="A8" s="4" t="s">
        <v>607</v>
      </c>
      <c r="B8" s="5" t="n">
        <v>7</v>
      </c>
      <c r="C8" s="5" t="n">
        <v>20</v>
      </c>
      <c r="D8" s="5" t="n">
        <v>15</v>
      </c>
    </row>
    <row r="9" spans="1:4">
      <c r="A9" s="4" t="s">
        <v>379</v>
      </c>
    </row>
    <row r="10" spans="1:4">
      <c r="A10" s="3" t="s">
        <v>602</v>
      </c>
    </row>
    <row r="11" spans="1:4">
      <c r="A11" s="4" t="s">
        <v>603</v>
      </c>
      <c r="B11" s="7" t="n">
        <v>3.7</v>
      </c>
      <c r="C11" s="7" t="n">
        <v>8.5</v>
      </c>
      <c r="D11" s="7" t="n">
        <v>1.7</v>
      </c>
    </row>
    <row r="12" spans="1:4">
      <c r="A12" s="4" t="s">
        <v>604</v>
      </c>
      <c r="B12" s="5" t="n">
        <v>2</v>
      </c>
      <c r="C12" s="5" t="n">
        <v>8</v>
      </c>
      <c r="D12" s="5" t="n">
        <v>3</v>
      </c>
    </row>
    <row r="13" spans="1:4">
      <c r="A13" s="4" t="s">
        <v>606</v>
      </c>
      <c r="B13" s="7" t="n">
        <v>3.7</v>
      </c>
      <c r="C13" s="7" t="n">
        <v>8.5</v>
      </c>
      <c r="D13" s="7" t="n">
        <v>1.6</v>
      </c>
    </row>
    <row r="14" spans="1:4">
      <c r="A14" s="4" t="s">
        <v>607</v>
      </c>
      <c r="B14" s="5" t="n">
        <v>1</v>
      </c>
      <c r="C14" s="5" t="n">
        <v>7</v>
      </c>
      <c r="D14" s="5" t="n">
        <v>3</v>
      </c>
    </row>
    <row r="15" spans="1:4">
      <c r="A15" s="4" t="s">
        <v>381</v>
      </c>
    </row>
    <row r="16" spans="1:4">
      <c r="A16" s="3" t="s">
        <v>602</v>
      </c>
    </row>
    <row r="17" spans="1:4">
      <c r="A17" s="4" t="s">
        <v>603</v>
      </c>
      <c r="B17" s="7" t="n">
        <v>12.2</v>
      </c>
      <c r="C17" s="7" t="n">
        <v>34.2</v>
      </c>
      <c r="D17" s="7" t="n">
        <v>3.7</v>
      </c>
    </row>
    <row r="18" spans="1:4">
      <c r="A18" s="4" t="s">
        <v>604</v>
      </c>
      <c r="B18" s="5" t="n">
        <v>3</v>
      </c>
      <c r="C18" s="5" t="n">
        <v>9</v>
      </c>
      <c r="D18" s="5" t="n">
        <v>7</v>
      </c>
    </row>
    <row r="19" spans="1:4">
      <c r="A19" s="4" t="s">
        <v>606</v>
      </c>
      <c r="B19" s="7" t="n">
        <v>11.7</v>
      </c>
      <c r="C19" s="7" t="n">
        <v>32.5</v>
      </c>
      <c r="D19" s="7" t="n">
        <v>3.7</v>
      </c>
    </row>
    <row r="20" spans="1:4">
      <c r="A20" s="4" t="s">
        <v>607</v>
      </c>
      <c r="B20" s="5" t="n">
        <v>2</v>
      </c>
      <c r="C20" s="5" t="n">
        <v>8</v>
      </c>
      <c r="D20" s="5" t="n">
        <v>7</v>
      </c>
    </row>
    <row r="21" spans="1:4">
      <c r="A21" s="4" t="s">
        <v>382</v>
      </c>
    </row>
    <row r="22" spans="1:4">
      <c r="A22" s="3" t="s">
        <v>602</v>
      </c>
    </row>
    <row r="23" spans="1:4">
      <c r="A23" s="4" t="s">
        <v>603</v>
      </c>
      <c r="B23" s="7" t="n">
        <v>0.7</v>
      </c>
      <c r="C23" s="7" t="n">
        <v>0.7</v>
      </c>
      <c r="D23" s="6" t="n">
        <v>0</v>
      </c>
    </row>
    <row r="24" spans="1:4">
      <c r="A24" s="4" t="s">
        <v>604</v>
      </c>
      <c r="B24" s="5" t="n">
        <v>2</v>
      </c>
      <c r="C24" s="5" t="n">
        <v>1</v>
      </c>
      <c r="D24" s="5" t="n">
        <v>0</v>
      </c>
    </row>
    <row r="25" spans="1:4">
      <c r="A25" s="4" t="s">
        <v>606</v>
      </c>
      <c r="B25" s="6" t="n">
        <v>0</v>
      </c>
      <c r="C25" s="6" t="n">
        <v>0</v>
      </c>
      <c r="D25" s="6" t="n">
        <v>0</v>
      </c>
    </row>
    <row r="26" spans="1:4">
      <c r="A26" s="4" t="s">
        <v>607</v>
      </c>
      <c r="B26" s="5" t="n">
        <v>0</v>
      </c>
      <c r="C26" s="5" t="n">
        <v>0</v>
      </c>
      <c r="D26" s="5" t="n">
        <v>0</v>
      </c>
    </row>
    <row r="27" spans="1:4">
      <c r="A27" s="4" t="s">
        <v>383</v>
      </c>
    </row>
    <row r="28" spans="1:4">
      <c r="A28" s="3" t="s">
        <v>602</v>
      </c>
    </row>
    <row r="29" spans="1:4">
      <c r="A29" s="4" t="s">
        <v>603</v>
      </c>
      <c r="B29" s="7" t="n">
        <v>2.8</v>
      </c>
      <c r="C29" s="7" t="n">
        <v>2.4</v>
      </c>
      <c r="D29" s="7" t="n">
        <v>1.6</v>
      </c>
    </row>
    <row r="30" spans="1:4">
      <c r="A30" s="4" t="s">
        <v>604</v>
      </c>
      <c r="B30" s="5" t="n">
        <v>25</v>
      </c>
      <c r="C30" s="5" t="n">
        <v>26</v>
      </c>
      <c r="D30" s="5" t="n">
        <v>26</v>
      </c>
    </row>
    <row r="31" spans="1:4">
      <c r="A31" s="4" t="s">
        <v>606</v>
      </c>
      <c r="B31" s="7" t="n">
        <v>2.1</v>
      </c>
      <c r="C31" s="7" t="n">
        <v>1.1</v>
      </c>
      <c r="D31" s="7" t="n">
        <v>0.1</v>
      </c>
    </row>
    <row r="32" spans="1:4">
      <c r="A32" s="4" t="s">
        <v>607</v>
      </c>
      <c r="B32" s="5" t="n">
        <v>4</v>
      </c>
      <c r="C32" s="5" t="n">
        <v>5</v>
      </c>
      <c r="D32" s="5" t="n">
        <v>3</v>
      </c>
    </row>
    <row r="33" spans="1:4">
      <c r="A33" s="4" t="s">
        <v>386</v>
      </c>
    </row>
    <row r="34" spans="1:4">
      <c r="A34" s="3" t="s">
        <v>602</v>
      </c>
    </row>
    <row r="35" spans="1:4">
      <c r="A35" s="4" t="s">
        <v>603</v>
      </c>
      <c r="B35" s="6" t="n">
        <v>0</v>
      </c>
      <c r="C35" s="6" t="n">
        <v>0</v>
      </c>
      <c r="D35" s="7" t="n">
        <v>0.1</v>
      </c>
    </row>
    <row r="36" spans="1:4">
      <c r="A36" s="4" t="s">
        <v>604</v>
      </c>
      <c r="B36" s="5" t="n">
        <v>0</v>
      </c>
      <c r="C36" s="5" t="n">
        <v>0</v>
      </c>
      <c r="D36" s="5" t="n">
        <v>2</v>
      </c>
    </row>
    <row r="37" spans="1:4">
      <c r="A37" s="4" t="s">
        <v>606</v>
      </c>
      <c r="B37" s="6" t="n">
        <v>0</v>
      </c>
      <c r="C37" s="6" t="n">
        <v>0</v>
      </c>
      <c r="D37" s="7" t="n">
        <v>0.1</v>
      </c>
    </row>
    <row r="38" spans="1:4">
      <c r="A38" s="4" t="s">
        <v>607</v>
      </c>
      <c r="B38" s="5" t="n">
        <v>0</v>
      </c>
      <c r="C38" s="5" t="n">
        <v>0</v>
      </c>
      <c r="D38" s="5" t="n">
        <v>2</v>
      </c>
    </row>
    <row r="39" spans="1:4">
      <c r="A39" s="4" t="s">
        <v>387</v>
      </c>
    </row>
    <row r="40" spans="1:4">
      <c r="A40" s="3" t="s">
        <v>602</v>
      </c>
    </row>
    <row r="41" spans="1:4">
      <c r="A41" s="4" t="s">
        <v>603</v>
      </c>
      <c r="B41" s="6" t="n">
        <v>0</v>
      </c>
      <c r="C41" s="7" t="n">
        <v>0.1</v>
      </c>
      <c r="D41" s="6" t="n">
        <v>0</v>
      </c>
    </row>
    <row r="42" spans="1:4">
      <c r="A42" s="4" t="s">
        <v>604</v>
      </c>
      <c r="B42" s="5" t="n">
        <v>0</v>
      </c>
      <c r="C42" s="5" t="n">
        <v>1</v>
      </c>
      <c r="D42" s="5" t="n">
        <v>1</v>
      </c>
    </row>
    <row r="43" spans="1:4">
      <c r="A43" s="4" t="s">
        <v>606</v>
      </c>
      <c r="B43" s="6" t="n">
        <v>0</v>
      </c>
      <c r="C43" s="6" t="n">
        <v>0</v>
      </c>
      <c r="D43" s="6" t="n">
        <v>0</v>
      </c>
    </row>
    <row r="44" spans="1:4">
      <c r="A44" s="4" t="s">
        <v>607</v>
      </c>
      <c r="B44" s="5" t="n">
        <v>0</v>
      </c>
      <c r="C44" s="5" t="n">
        <v>0</v>
      </c>
      <c r="D4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29</v>
      </c>
      <c r="D2" s="2" t="s">
        <v>83</v>
      </c>
    </row>
    <row r="3" spans="1:4">
      <c r="A3" s="3" t="s">
        <v>609</v>
      </c>
    </row>
    <row r="4" spans="1:4">
      <c r="A4" s="4" t="s">
        <v>610</v>
      </c>
      <c r="B4" s="7" t="n">
        <v>19.3</v>
      </c>
      <c r="C4" s="7" t="n">
        <v>22.4</v>
      </c>
      <c r="D4" s="6" t="n">
        <v>28</v>
      </c>
    </row>
    <row r="5" spans="1:4">
      <c r="A5" s="3" t="s">
        <v>611</v>
      </c>
    </row>
    <row r="6" spans="1:4">
      <c r="A6" s="4" t="s">
        <v>612</v>
      </c>
      <c r="B6" s="5" t="n">
        <v>0</v>
      </c>
      <c r="C6" s="5" t="n">
        <v>0</v>
      </c>
      <c r="D6" s="8" t="n">
        <v>0.7</v>
      </c>
    </row>
    <row r="7" spans="1:4">
      <c r="A7" s="4" t="s">
        <v>613</v>
      </c>
      <c r="B7" s="8" t="n">
        <v>0.8</v>
      </c>
      <c r="C7" s="8" t="n">
        <v>1.3</v>
      </c>
      <c r="D7" s="8" t="n">
        <v>0.9</v>
      </c>
    </row>
    <row r="8" spans="1:4">
      <c r="A8" s="3" t="s">
        <v>614</v>
      </c>
    </row>
    <row r="9" spans="1:4">
      <c r="A9" s="4" t="s">
        <v>615</v>
      </c>
      <c r="B9" s="8" t="n">
        <v>1.6</v>
      </c>
      <c r="C9" s="8" t="n">
        <v>0.2</v>
      </c>
      <c r="D9" s="8" t="n">
        <v>0.6</v>
      </c>
    </row>
    <row r="10" spans="1:4">
      <c r="A10" s="4" t="s">
        <v>616</v>
      </c>
      <c r="B10" s="8" t="n">
        <v>9.300000000000001</v>
      </c>
      <c r="C10" s="8" t="n">
        <v>4.2</v>
      </c>
      <c r="D10" s="8" t="n">
        <v>6.6</v>
      </c>
    </row>
    <row r="11" spans="1:4">
      <c r="A11" s="4" t="s">
        <v>617</v>
      </c>
      <c r="B11" s="7" t="n">
        <v>9.199999999999999</v>
      </c>
      <c r="C11" s="7" t="n">
        <v>19.3</v>
      </c>
      <c r="D11" s="7" t="n">
        <v>2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8</v>
      </c>
      <c r="B1" s="2" t="s">
        <v>1</v>
      </c>
    </row>
    <row r="2" spans="1:4">
      <c r="B2" s="2" t="s">
        <v>2</v>
      </c>
      <c r="C2" s="2" t="s">
        <v>29</v>
      </c>
      <c r="D2" s="2" t="s">
        <v>83</v>
      </c>
    </row>
    <row r="3" spans="1:4">
      <c r="A3" s="3" t="s">
        <v>619</v>
      </c>
    </row>
    <row r="4" spans="1:4">
      <c r="A4" s="4" t="s">
        <v>620</v>
      </c>
      <c r="B4" s="6" t="n">
        <v>1563</v>
      </c>
      <c r="C4" s="7" t="n">
        <v>1463.3</v>
      </c>
      <c r="D4" s="7" t="n">
        <v>1440.5</v>
      </c>
    </row>
    <row r="5" spans="1:4">
      <c r="A5" s="4" t="s">
        <v>621</v>
      </c>
      <c r="B5" s="8" t="n">
        <v>62.4</v>
      </c>
      <c r="C5" s="8" t="n">
        <v>53.5</v>
      </c>
      <c r="D5" s="8" t="n">
        <v>51.1</v>
      </c>
    </row>
    <row r="6" spans="1:4">
      <c r="A6" s="4" t="s">
        <v>85</v>
      </c>
      <c r="B6" s="8" t="n">
        <v>1500.6</v>
      </c>
      <c r="C6" s="8" t="n">
        <v>1409.8</v>
      </c>
      <c r="D6" s="8" t="n">
        <v>1389.4</v>
      </c>
    </row>
    <row r="7" spans="1:4">
      <c r="A7" s="4" t="s">
        <v>147</v>
      </c>
    </row>
    <row r="8" spans="1:4">
      <c r="A8" s="3" t="s">
        <v>619</v>
      </c>
    </row>
    <row r="9" spans="1:4">
      <c r="A9" s="4" t="s">
        <v>620</v>
      </c>
      <c r="B9" s="5" t="n">
        <v>1325</v>
      </c>
      <c r="C9" s="5" t="n">
        <v>1230</v>
      </c>
      <c r="D9" s="8" t="n">
        <v>1216.3</v>
      </c>
    </row>
    <row r="10" spans="1:4">
      <c r="A10" s="4" t="s">
        <v>622</v>
      </c>
      <c r="B10" s="5" t="n">
        <v>3</v>
      </c>
      <c r="C10" s="8" t="n">
        <v>1.1</v>
      </c>
    </row>
    <row r="11" spans="1:4">
      <c r="A11" s="4" t="s">
        <v>148</v>
      </c>
    </row>
    <row r="12" spans="1:4">
      <c r="A12" s="3" t="s">
        <v>619</v>
      </c>
    </row>
    <row r="13" spans="1:4">
      <c r="A13" s="4" t="s">
        <v>620</v>
      </c>
      <c r="B13" s="8" t="n">
        <v>4.3</v>
      </c>
      <c r="C13" s="8" t="n">
        <v>4.2</v>
      </c>
      <c r="D13" s="8" t="n">
        <v>7.1</v>
      </c>
    </row>
    <row r="14" spans="1:4">
      <c r="A14" s="4" t="s">
        <v>149</v>
      </c>
    </row>
    <row r="15" spans="1:4">
      <c r="A15" s="3" t="s">
        <v>619</v>
      </c>
    </row>
    <row r="16" spans="1:4">
      <c r="A16" s="4" t="s">
        <v>620</v>
      </c>
      <c r="B16" s="8" t="n">
        <v>190.5</v>
      </c>
      <c r="C16" s="8" t="n">
        <v>194.6</v>
      </c>
      <c r="D16" s="8" t="n">
        <v>172.7</v>
      </c>
    </row>
    <row r="17" spans="1:4">
      <c r="A17" s="4" t="s">
        <v>36</v>
      </c>
    </row>
    <row r="18" spans="1:4">
      <c r="A18" s="3" t="s">
        <v>619</v>
      </c>
    </row>
    <row r="19" spans="1:4">
      <c r="A19" s="4" t="s">
        <v>620</v>
      </c>
      <c r="B19" s="8" t="n">
        <v>12.1</v>
      </c>
      <c r="C19" s="5" t="n">
        <v>12</v>
      </c>
      <c r="D19" s="8" t="n">
        <v>13.3</v>
      </c>
    </row>
    <row r="20" spans="1:4">
      <c r="A20" s="4" t="s">
        <v>623</v>
      </c>
    </row>
    <row r="21" spans="1:4">
      <c r="A21" s="3" t="s">
        <v>619</v>
      </c>
    </row>
    <row r="22" spans="1:4">
      <c r="A22" s="4" t="s">
        <v>620</v>
      </c>
      <c r="B22" s="8" t="n">
        <v>1.3</v>
      </c>
      <c r="C22" s="8" t="n">
        <v>0.6</v>
      </c>
      <c r="D22" s="8" t="n">
        <v>0.5</v>
      </c>
    </row>
    <row r="23" spans="1:4">
      <c r="A23" s="4" t="s">
        <v>588</v>
      </c>
    </row>
    <row r="24" spans="1:4">
      <c r="A24" s="3" t="s">
        <v>619</v>
      </c>
    </row>
    <row r="25" spans="1:4">
      <c r="A25" s="4" t="s">
        <v>620</v>
      </c>
      <c r="B25" s="7" t="n">
        <v>29.8</v>
      </c>
      <c r="C25" s="7" t="n">
        <v>21.9</v>
      </c>
      <c r="D25" s="7" t="n">
        <v>3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29</v>
      </c>
      <c r="D2" s="2" t="s">
        <v>83</v>
      </c>
    </row>
    <row r="3" spans="1:4">
      <c r="A3" s="3" t="s">
        <v>249</v>
      </c>
    </row>
    <row r="4" spans="1:4">
      <c r="A4" s="4" t="s">
        <v>625</v>
      </c>
      <c r="B4" s="7" t="n">
        <v>-213.2</v>
      </c>
      <c r="C4" s="7" t="n">
        <v>-277.2</v>
      </c>
      <c r="D4" s="7" t="n">
        <v>-139.6</v>
      </c>
    </row>
    <row r="5" spans="1:4">
      <c r="A5" s="4" t="s">
        <v>626</v>
      </c>
      <c r="B5" s="8" t="n">
        <v>-138.6</v>
      </c>
      <c r="C5" s="8" t="n">
        <v>-180.2</v>
      </c>
      <c r="D5" s="8" t="n">
        <v>-90.7</v>
      </c>
    </row>
    <row r="6" spans="1:4">
      <c r="A6" s="3" t="s">
        <v>627</v>
      </c>
    </row>
    <row r="7" spans="1:4">
      <c r="A7" s="4" t="s">
        <v>628</v>
      </c>
      <c r="B7" s="8" t="n">
        <v>1824.6</v>
      </c>
      <c r="C7" s="8" t="n">
        <v>1835.4</v>
      </c>
      <c r="D7" s="8" t="n">
        <v>1616.3</v>
      </c>
    </row>
    <row r="8" spans="1:4">
      <c r="A8" s="4" t="s">
        <v>629</v>
      </c>
      <c r="B8" s="8" t="n">
        <v>19.6</v>
      </c>
      <c r="C8" s="8" t="n">
        <v>24.6</v>
      </c>
      <c r="D8" s="8" t="n">
        <v>24.4</v>
      </c>
    </row>
    <row r="9" spans="1:4">
      <c r="A9" s="4" t="s">
        <v>630</v>
      </c>
      <c r="B9" s="5" t="n">
        <v>85</v>
      </c>
      <c r="C9" s="8" t="n">
        <v>48.7</v>
      </c>
      <c r="D9" s="8" t="n">
        <v>35.2</v>
      </c>
    </row>
    <row r="10" spans="1:4">
      <c r="A10" s="4" t="s">
        <v>38</v>
      </c>
    </row>
    <row r="11" spans="1:4">
      <c r="A11" s="3" t="s">
        <v>249</v>
      </c>
    </row>
    <row r="12" spans="1:4">
      <c r="A12" s="4" t="s">
        <v>625</v>
      </c>
      <c r="B12" s="8" t="n">
        <v>51.9</v>
      </c>
      <c r="C12" s="8" t="n">
        <v>-13.7</v>
      </c>
      <c r="D12" s="8" t="n">
        <v>50.6</v>
      </c>
    </row>
    <row r="13" spans="1:4">
      <c r="A13" s="4" t="s">
        <v>631</v>
      </c>
    </row>
    <row r="14" spans="1:4">
      <c r="A14" s="3" t="s">
        <v>249</v>
      </c>
    </row>
    <row r="15" spans="1:4">
      <c r="A15" s="4" t="s">
        <v>625</v>
      </c>
      <c r="B15" s="8" t="n">
        <v>0.1</v>
      </c>
      <c r="C15" s="5" t="n">
        <v>0</v>
      </c>
      <c r="D15" s="8" t="n">
        <v>0.2</v>
      </c>
    </row>
    <row r="16" spans="1:4">
      <c r="A16" s="4" t="s">
        <v>632</v>
      </c>
    </row>
    <row r="17" spans="1:4">
      <c r="A17" s="3" t="s">
        <v>249</v>
      </c>
    </row>
    <row r="18" spans="1:4">
      <c r="A18" s="4" t="s">
        <v>625</v>
      </c>
      <c r="B18" s="8" t="n">
        <v>-70.09999999999999</v>
      </c>
      <c r="C18" s="8" t="n">
        <v>-65.2</v>
      </c>
      <c r="D18" s="8" t="n">
        <v>-14.7</v>
      </c>
    </row>
    <row r="19" spans="1:4">
      <c r="A19" s="4" t="s">
        <v>32</v>
      </c>
    </row>
    <row r="20" spans="1:4">
      <c r="A20" s="3" t="s">
        <v>249</v>
      </c>
    </row>
    <row r="21" spans="1:4">
      <c r="A21" s="4" t="s">
        <v>625</v>
      </c>
      <c r="B21" s="8" t="n">
        <v>-201.9</v>
      </c>
      <c r="C21" s="8" t="n">
        <v>-141.2</v>
      </c>
      <c r="D21" s="8" t="n">
        <v>-74.59999999999999</v>
      </c>
    </row>
    <row r="22" spans="1:4">
      <c r="A22" s="4" t="s">
        <v>431</v>
      </c>
    </row>
    <row r="23" spans="1:4">
      <c r="A23" s="3" t="s">
        <v>249</v>
      </c>
    </row>
    <row r="24" spans="1:4">
      <c r="A24" s="4" t="s">
        <v>625</v>
      </c>
      <c r="B24" s="5" t="n">
        <v>0</v>
      </c>
      <c r="C24" s="8" t="n">
        <v>-0.3</v>
      </c>
      <c r="D24" s="8" t="n">
        <v>1.3</v>
      </c>
    </row>
    <row r="25" spans="1:4">
      <c r="A25" s="4" t="s">
        <v>633</v>
      </c>
    </row>
    <row r="26" spans="1:4">
      <c r="A26" s="3" t="s">
        <v>249</v>
      </c>
    </row>
    <row r="27" spans="1:4">
      <c r="A27" s="4" t="s">
        <v>625</v>
      </c>
      <c r="B27" s="8" t="n">
        <v>12.7</v>
      </c>
      <c r="C27" s="8" t="n">
        <v>-52.4</v>
      </c>
      <c r="D27" s="8" t="n">
        <v>-101.2</v>
      </c>
    </row>
    <row r="28" spans="1:4">
      <c r="A28" s="4" t="s">
        <v>147</v>
      </c>
    </row>
    <row r="29" spans="1:4">
      <c r="A29" s="3" t="s">
        <v>249</v>
      </c>
    </row>
    <row r="30" spans="1:4">
      <c r="A30" s="4" t="s">
        <v>625</v>
      </c>
      <c r="B30" s="7" t="n">
        <v>-5.9</v>
      </c>
      <c r="C30" s="7" t="n">
        <v>-4.4</v>
      </c>
      <c r="D30" s="7"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9</v>
      </c>
    </row>
    <row r="2" spans="1:3">
      <c r="A2" s="3" t="s">
        <v>635</v>
      </c>
    </row>
    <row r="3" spans="1:3">
      <c r="A3" s="4" t="s">
        <v>636</v>
      </c>
      <c r="B3" s="7" t="n">
        <v>488.3</v>
      </c>
      <c r="C3" s="7" t="n">
        <v>473.7</v>
      </c>
    </row>
    <row r="4" spans="1:3">
      <c r="A4" s="4" t="s">
        <v>637</v>
      </c>
      <c r="B4" s="8" t="n">
        <v>303.2</v>
      </c>
      <c r="C4" s="8" t="n">
        <v>227.9</v>
      </c>
    </row>
    <row r="5" spans="1:3">
      <c r="A5" s="4" t="s">
        <v>638</v>
      </c>
    </row>
    <row r="6" spans="1:3">
      <c r="A6" s="3" t="s">
        <v>635</v>
      </c>
    </row>
    <row r="7" spans="1:3">
      <c r="A7" s="4" t="s">
        <v>639</v>
      </c>
      <c r="B7" s="8" t="n">
        <v>25606.7</v>
      </c>
      <c r="C7" s="8" t="n">
        <v>22965.5</v>
      </c>
    </row>
    <row r="8" spans="1:3">
      <c r="A8" s="4" t="s">
        <v>640</v>
      </c>
    </row>
    <row r="9" spans="1:3">
      <c r="A9" s="3" t="s">
        <v>635</v>
      </c>
    </row>
    <row r="10" spans="1:3">
      <c r="A10" s="4" t="s">
        <v>639</v>
      </c>
      <c r="B10" s="8" t="n">
        <v>405.9</v>
      </c>
      <c r="C10" s="8" t="n">
        <v>195.8</v>
      </c>
    </row>
    <row r="11" spans="1:3">
      <c r="A11" s="4" t="s">
        <v>641</v>
      </c>
    </row>
    <row r="12" spans="1:3">
      <c r="A12" s="3" t="s">
        <v>635</v>
      </c>
    </row>
    <row r="13" spans="1:3">
      <c r="A13" s="4" t="s">
        <v>639</v>
      </c>
      <c r="B13" s="8" t="n">
        <v>89.40000000000001</v>
      </c>
      <c r="C13" s="5" t="n">
        <v>0</v>
      </c>
    </row>
    <row r="14" spans="1:3">
      <c r="A14" s="4" t="s">
        <v>642</v>
      </c>
    </row>
    <row r="15" spans="1:3">
      <c r="A15" s="3" t="s">
        <v>635</v>
      </c>
    </row>
    <row r="16" spans="1:3">
      <c r="A16" s="4" t="s">
        <v>639</v>
      </c>
      <c r="B16" s="8" t="n">
        <v>425.5</v>
      </c>
      <c r="C16" s="8" t="n">
        <v>407.5</v>
      </c>
    </row>
    <row r="17" spans="1:3">
      <c r="A17" s="4" t="s">
        <v>147</v>
      </c>
    </row>
    <row r="18" spans="1:3">
      <c r="A18" s="3" t="s">
        <v>635</v>
      </c>
    </row>
    <row r="19" spans="1:3">
      <c r="A19" s="4" t="s">
        <v>636</v>
      </c>
      <c r="B19" s="8" t="n">
        <v>17.5</v>
      </c>
      <c r="C19" s="8" t="n">
        <v>23.4</v>
      </c>
    </row>
    <row r="20" spans="1:3">
      <c r="A20" s="4" t="s">
        <v>637</v>
      </c>
      <c r="B20" s="5" t="n">
        <v>0</v>
      </c>
      <c r="C20" s="5" t="n">
        <v>0</v>
      </c>
    </row>
    <row r="21" spans="1:3">
      <c r="A21" s="4" t="s">
        <v>643</v>
      </c>
    </row>
    <row r="22" spans="1:3">
      <c r="A22" s="3" t="s">
        <v>635</v>
      </c>
    </row>
    <row r="23" spans="1:3">
      <c r="A23" s="4" t="s">
        <v>636</v>
      </c>
      <c r="B23" s="5" t="n">
        <v>0</v>
      </c>
      <c r="C23" s="5" t="n">
        <v>0</v>
      </c>
    </row>
    <row r="24" spans="1:3">
      <c r="A24" s="4" t="s">
        <v>637</v>
      </c>
      <c r="B24" s="8" t="n">
        <v>173.8</v>
      </c>
      <c r="C24" s="8" t="n">
        <v>184.1</v>
      </c>
    </row>
    <row r="25" spans="1:3">
      <c r="A25" s="4" t="s">
        <v>644</v>
      </c>
    </row>
    <row r="26" spans="1:3">
      <c r="A26" s="3" t="s">
        <v>635</v>
      </c>
    </row>
    <row r="27" spans="1:3">
      <c r="A27" s="4" t="s">
        <v>636</v>
      </c>
      <c r="B27" s="5" t="n">
        <v>0</v>
      </c>
      <c r="C27" s="5" t="n">
        <v>0</v>
      </c>
    </row>
    <row r="28" spans="1:3">
      <c r="A28" s="4" t="s">
        <v>637</v>
      </c>
      <c r="B28" s="8" t="n">
        <v>-43.5</v>
      </c>
      <c r="C28" s="8" t="n">
        <v>-71.59999999999999</v>
      </c>
    </row>
    <row r="29" spans="1:3">
      <c r="A29" s="4" t="s">
        <v>645</v>
      </c>
    </row>
    <row r="30" spans="1:3">
      <c r="A30" s="3" t="s">
        <v>635</v>
      </c>
    </row>
    <row r="31" spans="1:3">
      <c r="A31" s="4" t="s">
        <v>639</v>
      </c>
      <c r="B31" s="8" t="n">
        <v>35.3</v>
      </c>
      <c r="C31" s="8" t="n">
        <v>285.3</v>
      </c>
    </row>
    <row r="32" spans="1:3">
      <c r="A32" s="4" t="s">
        <v>646</v>
      </c>
    </row>
    <row r="33" spans="1:3">
      <c r="A33" s="3" t="s">
        <v>635</v>
      </c>
    </row>
    <row r="34" spans="1:3">
      <c r="A34" s="4" t="s">
        <v>639</v>
      </c>
      <c r="B34" s="8" t="n">
        <v>230.5</v>
      </c>
      <c r="C34" s="8" t="n">
        <v>51.2</v>
      </c>
    </row>
    <row r="35" spans="1:3">
      <c r="A35" s="4" t="s">
        <v>647</v>
      </c>
    </row>
    <row r="36" spans="1:3">
      <c r="A36" s="3" t="s">
        <v>635</v>
      </c>
    </row>
    <row r="37" spans="1:3">
      <c r="A37" s="4" t="s">
        <v>636</v>
      </c>
      <c r="B37" s="8" t="n">
        <v>0.4</v>
      </c>
      <c r="C37" s="8" t="n">
        <v>60.1</v>
      </c>
    </row>
    <row r="38" spans="1:3">
      <c r="A38" s="4" t="s">
        <v>637</v>
      </c>
      <c r="B38" s="8" t="n">
        <v>0.2</v>
      </c>
      <c r="C38" s="5" t="n">
        <v>0</v>
      </c>
    </row>
    <row r="39" spans="1:3">
      <c r="A39" s="4" t="s">
        <v>648</v>
      </c>
    </row>
    <row r="40" spans="1:3">
      <c r="A40" s="3" t="s">
        <v>635</v>
      </c>
    </row>
    <row r="41" spans="1:3">
      <c r="A41" s="4" t="s">
        <v>636</v>
      </c>
      <c r="B41" s="8" t="n">
        <v>12.8</v>
      </c>
      <c r="C41" s="8" t="n">
        <v>10.7</v>
      </c>
    </row>
    <row r="42" spans="1:3">
      <c r="A42" s="4" t="s">
        <v>637</v>
      </c>
      <c r="B42" s="8" t="n">
        <v>6.3</v>
      </c>
      <c r="C42" s="5" t="n">
        <v>0</v>
      </c>
    </row>
    <row r="43" spans="1:3">
      <c r="A43" s="4" t="s">
        <v>649</v>
      </c>
    </row>
    <row r="44" spans="1:3">
      <c r="A44" s="3" t="s">
        <v>635</v>
      </c>
    </row>
    <row r="45" spans="1:3">
      <c r="A45" s="4" t="s">
        <v>639</v>
      </c>
      <c r="B45" s="8" t="n">
        <v>29112.2</v>
      </c>
      <c r="C45" s="8" t="n">
        <v>25309.1</v>
      </c>
    </row>
    <row r="46" spans="1:3">
      <c r="A46" s="4" t="s">
        <v>650</v>
      </c>
    </row>
    <row r="47" spans="1:3">
      <c r="A47" s="3" t="s">
        <v>635</v>
      </c>
    </row>
    <row r="48" spans="1:3">
      <c r="A48" s="4" t="s">
        <v>639</v>
      </c>
      <c r="B48" s="8" t="n">
        <v>175.4</v>
      </c>
      <c r="C48" s="8" t="n">
        <v>144.6</v>
      </c>
    </row>
    <row r="49" spans="1:3">
      <c r="A49" s="4" t="s">
        <v>651</v>
      </c>
    </row>
    <row r="50" spans="1:3">
      <c r="A50" s="3" t="s">
        <v>635</v>
      </c>
    </row>
    <row r="51" spans="1:3">
      <c r="A51" s="4" t="s">
        <v>639</v>
      </c>
      <c r="B51" s="8" t="n">
        <v>89.40000000000001</v>
      </c>
      <c r="C51" s="8" t="n">
        <v>15.9</v>
      </c>
    </row>
    <row r="52" spans="1:3">
      <c r="A52" s="4" t="s">
        <v>652</v>
      </c>
    </row>
    <row r="53" spans="1:3">
      <c r="A53" s="3" t="s">
        <v>635</v>
      </c>
    </row>
    <row r="54" spans="1:3">
      <c r="A54" s="4" t="s">
        <v>639</v>
      </c>
      <c r="B54" s="8" t="n">
        <v>425.5</v>
      </c>
      <c r="C54" s="8" t="n">
        <v>407.5</v>
      </c>
    </row>
    <row r="55" spans="1:3">
      <c r="A55" s="4" t="s">
        <v>653</v>
      </c>
      <c r="B55" s="5" t="n">
        <v>402</v>
      </c>
      <c r="C55" s="5" t="n">
        <v>384</v>
      </c>
    </row>
    <row r="56" spans="1:3">
      <c r="A56" s="4" t="s">
        <v>654</v>
      </c>
    </row>
    <row r="57" spans="1:3">
      <c r="A57" s="3" t="s">
        <v>635</v>
      </c>
    </row>
    <row r="58" spans="1:3">
      <c r="A58" s="4" t="s">
        <v>636</v>
      </c>
      <c r="B58" s="8" t="n">
        <v>437.1</v>
      </c>
      <c r="C58" s="8" t="n">
        <v>362.3</v>
      </c>
    </row>
    <row r="59" spans="1:3">
      <c r="A59" s="4" t="s">
        <v>637</v>
      </c>
      <c r="B59" s="8" t="n">
        <v>154.2</v>
      </c>
      <c r="C59" s="5" t="n">
        <v>104</v>
      </c>
    </row>
    <row r="60" spans="1:3">
      <c r="A60" s="4" t="s">
        <v>655</v>
      </c>
    </row>
    <row r="61" spans="1:3">
      <c r="A61" s="3" t="s">
        <v>635</v>
      </c>
    </row>
    <row r="62" spans="1:3">
      <c r="A62" s="4" t="s">
        <v>636</v>
      </c>
      <c r="B62" s="8" t="n">
        <v>12.6</v>
      </c>
      <c r="C62" s="8" t="n">
        <v>13.9</v>
      </c>
    </row>
    <row r="63" spans="1:3">
      <c r="A63" s="4" t="s">
        <v>637</v>
      </c>
      <c r="B63" s="5" t="n">
        <v>12</v>
      </c>
      <c r="C63" s="8" t="n">
        <v>10.7</v>
      </c>
    </row>
    <row r="64" spans="1:3">
      <c r="A64" s="4" t="s">
        <v>656</v>
      </c>
    </row>
    <row r="65" spans="1:3">
      <c r="A65" s="3" t="s">
        <v>635</v>
      </c>
    </row>
    <row r="66" spans="1:3">
      <c r="A66" s="4" t="s">
        <v>636</v>
      </c>
      <c r="B66" s="8" t="n">
        <v>2.3</v>
      </c>
      <c r="C66" s="5" t="n">
        <v>0</v>
      </c>
    </row>
    <row r="67" spans="1:3">
      <c r="A67" s="4" t="s">
        <v>637</v>
      </c>
      <c r="B67" s="5" t="n">
        <v>0</v>
      </c>
      <c r="C67" s="8" t="n">
        <v>0.1</v>
      </c>
    </row>
    <row r="68" spans="1:3">
      <c r="A68" s="4" t="s">
        <v>657</v>
      </c>
    </row>
    <row r="69" spans="1:3">
      <c r="A69" s="3" t="s">
        <v>635</v>
      </c>
    </row>
    <row r="70" spans="1:3">
      <c r="A70" s="4" t="s">
        <v>636</v>
      </c>
      <c r="B70" s="8" t="n">
        <v>5.6</v>
      </c>
      <c r="C70" s="8" t="n">
        <v>3.3</v>
      </c>
    </row>
    <row r="71" spans="1:3">
      <c r="A71" s="4" t="s">
        <v>637</v>
      </c>
      <c r="B71" s="8" t="n">
        <v>0.2</v>
      </c>
      <c r="C71" s="8" t="n">
        <v>0.3</v>
      </c>
    </row>
    <row r="72" spans="1:3">
      <c r="A72" s="4" t="s">
        <v>658</v>
      </c>
    </row>
    <row r="73" spans="1:3">
      <c r="A73" s="3" t="s">
        <v>635</v>
      </c>
    </row>
    <row r="74" spans="1:3">
      <c r="A74" s="4" t="s">
        <v>636</v>
      </c>
      <c r="B74" s="5" t="n">
        <v>0</v>
      </c>
      <c r="C74" s="5" t="n">
        <v>0</v>
      </c>
    </row>
    <row r="75" spans="1:3">
      <c r="A75" s="4" t="s">
        <v>637</v>
      </c>
      <c r="B75" s="6" t="n">
        <v>0</v>
      </c>
      <c r="C75" s="7"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9</v>
      </c>
    </row>
    <row r="2" spans="1:3">
      <c r="A2" s="3" t="s">
        <v>660</v>
      </c>
    </row>
    <row r="3" spans="1:3">
      <c r="A3" s="4" t="s">
        <v>636</v>
      </c>
      <c r="B3" s="7" t="n">
        <v>470.8</v>
      </c>
      <c r="C3" s="7" t="n">
        <v>450.3</v>
      </c>
    </row>
    <row r="4" spans="1:3">
      <c r="A4" s="4" t="s">
        <v>637</v>
      </c>
      <c r="B4" s="8" t="n">
        <v>172.3</v>
      </c>
      <c r="C4" s="8" t="n">
        <v>114.4</v>
      </c>
    </row>
    <row r="5" spans="1:3">
      <c r="A5" s="4" t="s">
        <v>661</v>
      </c>
      <c r="B5" s="5" t="n">
        <v>-169</v>
      </c>
      <c r="C5" s="8" t="n">
        <v>-111.7</v>
      </c>
    </row>
    <row r="6" spans="1:3">
      <c r="A6" s="4" t="s">
        <v>662</v>
      </c>
      <c r="B6" s="5" t="n">
        <v>-169</v>
      </c>
      <c r="C6" s="8" t="n">
        <v>-111.7</v>
      </c>
    </row>
    <row r="7" spans="1:3">
      <c r="A7" s="4" t="s">
        <v>663</v>
      </c>
      <c r="B7" s="8" t="n">
        <v>-265.8</v>
      </c>
      <c r="C7" s="5" t="n">
        <v>-298</v>
      </c>
    </row>
    <row r="8" spans="1:3">
      <c r="A8" s="4" t="s">
        <v>664</v>
      </c>
      <c r="B8" s="5" t="n">
        <v>0</v>
      </c>
      <c r="C8" s="8" t="n">
        <v>-0.3</v>
      </c>
    </row>
    <row r="9" spans="1:3">
      <c r="A9" s="4" t="s">
        <v>665</v>
      </c>
      <c r="B9" s="5" t="n">
        <v>-11</v>
      </c>
      <c r="C9" s="5" t="n">
        <v>-11</v>
      </c>
    </row>
    <row r="10" spans="1:3">
      <c r="A10" s="4" t="s">
        <v>666</v>
      </c>
      <c r="B10" s="8" t="n">
        <v>-1.7</v>
      </c>
      <c r="C10" s="8" t="n">
        <v>-2.4</v>
      </c>
    </row>
    <row r="11" spans="1:3">
      <c r="A11" s="4" t="s">
        <v>667</v>
      </c>
      <c r="B11" s="5" t="n">
        <v>25</v>
      </c>
      <c r="C11" s="8" t="n">
        <v>29.6</v>
      </c>
    </row>
    <row r="12" spans="1:3">
      <c r="A12" s="4" t="s">
        <v>668</v>
      </c>
      <c r="B12" s="8" t="n">
        <v>1.6</v>
      </c>
      <c r="C12" s="5" t="n">
        <v>0</v>
      </c>
    </row>
    <row r="13" spans="1:3">
      <c r="A13" s="4" t="s">
        <v>642</v>
      </c>
    </row>
    <row r="14" spans="1:3">
      <c r="A14" s="3" t="s">
        <v>660</v>
      </c>
    </row>
    <row r="15" spans="1:3">
      <c r="A15" s="4" t="s">
        <v>639</v>
      </c>
      <c r="B15" s="8" t="n">
        <v>425.5</v>
      </c>
      <c r="C15" s="8" t="n">
        <v>407.5</v>
      </c>
    </row>
    <row r="16" spans="1:3">
      <c r="A16" s="4" t="s">
        <v>636</v>
      </c>
      <c r="B16" s="8" t="n">
        <v>5.6</v>
      </c>
      <c r="C16" s="8" t="n">
        <v>3.3</v>
      </c>
    </row>
    <row r="17" spans="1:3">
      <c r="A17" s="4" t="s">
        <v>637</v>
      </c>
      <c r="B17" s="8" t="n">
        <v>0.2</v>
      </c>
      <c r="C17" s="8" t="n">
        <v>0.3</v>
      </c>
    </row>
    <row r="18" spans="1:3">
      <c r="A18" s="4" t="s">
        <v>641</v>
      </c>
    </row>
    <row r="19" spans="1:3">
      <c r="A19" s="3" t="s">
        <v>660</v>
      </c>
    </row>
    <row r="20" spans="1:3">
      <c r="A20" s="4" t="s">
        <v>639</v>
      </c>
      <c r="B20" s="8" t="n">
        <v>89.40000000000001</v>
      </c>
      <c r="C20" s="5" t="n">
        <v>0</v>
      </c>
    </row>
    <row r="21" spans="1:3">
      <c r="A21" s="4" t="s">
        <v>636</v>
      </c>
      <c r="B21" s="8" t="n">
        <v>2.3</v>
      </c>
      <c r="C21" s="5" t="n">
        <v>0</v>
      </c>
    </row>
    <row r="22" spans="1:3">
      <c r="A22" s="4" t="s">
        <v>637</v>
      </c>
      <c r="B22" s="5" t="n">
        <v>0</v>
      </c>
      <c r="C22" s="5" t="n">
        <v>0</v>
      </c>
    </row>
    <row r="23" spans="1:3">
      <c r="A23" s="4" t="s">
        <v>640</v>
      </c>
    </row>
    <row r="24" spans="1:3">
      <c r="A24" s="3" t="s">
        <v>660</v>
      </c>
    </row>
    <row r="25" spans="1:3">
      <c r="A25" s="4" t="s">
        <v>639</v>
      </c>
      <c r="B25" s="8" t="n">
        <v>405.9</v>
      </c>
      <c r="C25" s="8" t="n">
        <v>195.8</v>
      </c>
    </row>
    <row r="26" spans="1:3">
      <c r="A26" s="4" t="s">
        <v>636</v>
      </c>
      <c r="B26" s="8" t="n">
        <v>25.4</v>
      </c>
      <c r="C26" s="8" t="n">
        <v>24.6</v>
      </c>
    </row>
    <row r="27" spans="1:3">
      <c r="A27" s="4" t="s">
        <v>637</v>
      </c>
      <c r="B27" s="8" t="n">
        <v>18.3</v>
      </c>
      <c r="C27" s="8" t="n">
        <v>10.7</v>
      </c>
    </row>
    <row r="28" spans="1:3">
      <c r="A28" s="4" t="s">
        <v>638</v>
      </c>
    </row>
    <row r="29" spans="1:3">
      <c r="A29" s="3" t="s">
        <v>660</v>
      </c>
    </row>
    <row r="30" spans="1:3">
      <c r="A30" s="4" t="s">
        <v>639</v>
      </c>
      <c r="B30" s="8" t="n">
        <v>25606.7</v>
      </c>
      <c r="C30" s="8" t="n">
        <v>22965.5</v>
      </c>
    </row>
    <row r="31" spans="1:3">
      <c r="A31" s="4" t="s">
        <v>636</v>
      </c>
      <c r="B31" s="8" t="n">
        <v>437.5</v>
      </c>
      <c r="C31" s="8" t="n">
        <v>422.4</v>
      </c>
    </row>
    <row r="32" spans="1:3">
      <c r="A32" s="4" t="s">
        <v>637</v>
      </c>
      <c r="B32" s="7" t="n">
        <v>153.8</v>
      </c>
      <c r="C32" s="7" t="n">
        <v>10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29</v>
      </c>
      <c r="D2" s="2" t="s">
        <v>83</v>
      </c>
    </row>
    <row r="3" spans="1:4">
      <c r="A3" s="3" t="s">
        <v>635</v>
      </c>
    </row>
    <row r="4" spans="1:4">
      <c r="A4" s="4" t="s">
        <v>670</v>
      </c>
      <c r="B4" s="7" t="n">
        <v>30.7</v>
      </c>
      <c r="C4" s="6" t="n">
        <v>-12</v>
      </c>
      <c r="D4" s="7" t="n">
        <v>-92.8</v>
      </c>
    </row>
    <row r="5" spans="1:4">
      <c r="A5" s="4" t="s">
        <v>671</v>
      </c>
    </row>
    <row r="6" spans="1:4">
      <c r="A6" s="3" t="s">
        <v>635</v>
      </c>
    </row>
    <row r="7" spans="1:4">
      <c r="A7" s="4" t="s">
        <v>670</v>
      </c>
      <c r="B7" s="8" t="n">
        <v>-5.9</v>
      </c>
      <c r="C7" s="8" t="n">
        <v>-4.4</v>
      </c>
      <c r="D7" s="8" t="n">
        <v>-1.2</v>
      </c>
    </row>
    <row r="8" spans="1:4">
      <c r="A8" s="4" t="s">
        <v>672</v>
      </c>
    </row>
    <row r="9" spans="1:4">
      <c r="A9" s="3" t="s">
        <v>635</v>
      </c>
    </row>
    <row r="10" spans="1:4">
      <c r="A10" s="4" t="s">
        <v>670</v>
      </c>
      <c r="B10" s="8" t="n">
        <v>12.3</v>
      </c>
      <c r="C10" s="8" t="n">
        <v>-52.3</v>
      </c>
      <c r="D10" s="8" t="n">
        <v>-101.4</v>
      </c>
    </row>
    <row r="11" spans="1:4">
      <c r="A11" s="4" t="s">
        <v>673</v>
      </c>
    </row>
    <row r="12" spans="1:4">
      <c r="A12" s="3" t="s">
        <v>635</v>
      </c>
    </row>
    <row r="13" spans="1:4">
      <c r="A13" s="4" t="s">
        <v>670</v>
      </c>
      <c r="B13" s="5" t="n">
        <v>-28</v>
      </c>
      <c r="C13" s="8" t="n">
        <v>58.5</v>
      </c>
      <c r="D13" s="5" t="n">
        <v>-41</v>
      </c>
    </row>
    <row r="14" spans="1:4">
      <c r="A14" s="4" t="s">
        <v>674</v>
      </c>
    </row>
    <row r="15" spans="1:4">
      <c r="A15" s="3" t="s">
        <v>635</v>
      </c>
    </row>
    <row r="16" spans="1:4">
      <c r="A16" s="4" t="s">
        <v>670</v>
      </c>
      <c r="B16" s="8" t="n">
        <v>0.6</v>
      </c>
      <c r="C16" s="8" t="n">
        <v>0.7</v>
      </c>
      <c r="D16" s="8" t="n">
        <v>0.2</v>
      </c>
    </row>
    <row r="17" spans="1:4">
      <c r="A17" s="4" t="s">
        <v>675</v>
      </c>
    </row>
    <row r="18" spans="1:4">
      <c r="A18" s="3" t="s">
        <v>635</v>
      </c>
    </row>
    <row r="19" spans="1:4">
      <c r="A19" s="4" t="s">
        <v>670</v>
      </c>
      <c r="B19" s="8" t="n">
        <v>50.5</v>
      </c>
      <c r="C19" s="8" t="n">
        <v>-16.1</v>
      </c>
      <c r="D19" s="5" t="n">
        <v>41</v>
      </c>
    </row>
    <row r="20" spans="1:4">
      <c r="A20" s="4" t="s">
        <v>676</v>
      </c>
    </row>
    <row r="21" spans="1:4">
      <c r="A21" s="3" t="s">
        <v>635</v>
      </c>
    </row>
    <row r="22" spans="1:4">
      <c r="A22" s="4" t="s">
        <v>670</v>
      </c>
      <c r="B22" s="5" t="n">
        <v>1</v>
      </c>
      <c r="C22" s="8" t="n">
        <v>0.6</v>
      </c>
      <c r="D22" s="8" t="n">
        <v>0.5</v>
      </c>
    </row>
    <row r="23" spans="1:4">
      <c r="A23" s="4" t="s">
        <v>677</v>
      </c>
    </row>
    <row r="24" spans="1:4">
      <c r="A24" s="3" t="s">
        <v>635</v>
      </c>
    </row>
    <row r="25" spans="1:4">
      <c r="A25" s="4" t="s">
        <v>670</v>
      </c>
      <c r="B25" s="8" t="n">
        <v>-4.1</v>
      </c>
      <c r="C25" s="8" t="n">
        <v>1.3</v>
      </c>
      <c r="D25" s="8" t="n">
        <v>4.8</v>
      </c>
    </row>
    <row r="26" spans="1:4">
      <c r="A26" s="4" t="s">
        <v>678</v>
      </c>
    </row>
    <row r="27" spans="1:4">
      <c r="A27" s="3" t="s">
        <v>635</v>
      </c>
    </row>
    <row r="28" spans="1:4">
      <c r="A28" s="4" t="s">
        <v>670</v>
      </c>
      <c r="B28" s="8" t="n">
        <v>0.9</v>
      </c>
      <c r="C28" s="8" t="n">
        <v>-0.7</v>
      </c>
      <c r="D28" s="8" t="n">
        <v>1.8</v>
      </c>
    </row>
    <row r="29" spans="1:4">
      <c r="A29" s="4" t="s">
        <v>679</v>
      </c>
    </row>
    <row r="30" spans="1:4">
      <c r="A30" s="3" t="s">
        <v>635</v>
      </c>
    </row>
    <row r="31" spans="1:4">
      <c r="A31" s="4" t="s">
        <v>670</v>
      </c>
      <c r="B31" s="5" t="n">
        <v>3</v>
      </c>
      <c r="C31" s="8" t="n">
        <v>0.5</v>
      </c>
      <c r="D31" s="8" t="n">
        <v>2.3</v>
      </c>
    </row>
    <row r="32" spans="1:4">
      <c r="A32" s="4" t="s">
        <v>680</v>
      </c>
    </row>
    <row r="33" spans="1:4">
      <c r="A33" s="3" t="s">
        <v>635</v>
      </c>
    </row>
    <row r="34" spans="1:4">
      <c r="A34" s="4" t="s">
        <v>670</v>
      </c>
      <c r="B34" s="7" t="n">
        <v>0.4</v>
      </c>
      <c r="C34" s="7" t="n">
        <v>-0.1</v>
      </c>
      <c r="D34" s="7" t="n">
        <v>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29</v>
      </c>
    </row>
    <row r="3" spans="1:3">
      <c r="A3" s="3" t="s">
        <v>635</v>
      </c>
    </row>
    <row r="4" spans="1:3">
      <c r="A4" s="4" t="s">
        <v>682</v>
      </c>
      <c r="B4" s="7" t="n">
        <v>11.2</v>
      </c>
      <c r="C4" s="7" t="n">
        <v>11.1</v>
      </c>
    </row>
    <row r="5" spans="1:3">
      <c r="A5" s="4" t="s">
        <v>636</v>
      </c>
      <c r="B5" s="8" t="n">
        <v>488.3</v>
      </c>
      <c r="C5" s="8" t="n">
        <v>473.7</v>
      </c>
    </row>
    <row r="6" spans="1:3">
      <c r="A6" s="4" t="s">
        <v>637</v>
      </c>
      <c r="B6" s="8" t="n">
        <v>303.2</v>
      </c>
      <c r="C6" s="8" t="n">
        <v>227.9</v>
      </c>
    </row>
    <row r="7" spans="1:3">
      <c r="A7" s="4" t="s">
        <v>683</v>
      </c>
    </row>
    <row r="8" spans="1:3">
      <c r="A8" s="3" t="s">
        <v>635</v>
      </c>
    </row>
    <row r="9" spans="1:3">
      <c r="A9" s="4" t="s">
        <v>653</v>
      </c>
      <c r="B9" s="6" t="n">
        <v>402</v>
      </c>
      <c r="C9" s="6" t="n">
        <v>384</v>
      </c>
    </row>
    <row r="10" spans="1:3">
      <c r="A10" s="4" t="s">
        <v>684</v>
      </c>
      <c r="B10" s="4" t="s">
        <v>353</v>
      </c>
      <c r="C10" s="4" t="s">
        <v>353</v>
      </c>
    </row>
    <row r="11" spans="1:3">
      <c r="A11" s="4" t="s">
        <v>685</v>
      </c>
    </row>
    <row r="12" spans="1:3">
      <c r="A12" s="3" t="s">
        <v>635</v>
      </c>
    </row>
    <row r="13" spans="1:3">
      <c r="A13" s="4" t="s">
        <v>636</v>
      </c>
      <c r="B13" s="7" t="n">
        <v>5.6</v>
      </c>
      <c r="C13" s="7" t="n">
        <v>3.3</v>
      </c>
    </row>
    <row r="14" spans="1:3">
      <c r="A14" s="4" t="s">
        <v>637</v>
      </c>
      <c r="B14" s="8" t="n">
        <v>0.2</v>
      </c>
      <c r="C14" s="8" t="n">
        <v>0.3</v>
      </c>
    </row>
    <row r="15" spans="1:3">
      <c r="A15" s="4" t="s">
        <v>686</v>
      </c>
    </row>
    <row r="16" spans="1:3">
      <c r="A16" s="3" t="s">
        <v>635</v>
      </c>
    </row>
    <row r="17" spans="1:3">
      <c r="A17" s="4" t="s">
        <v>682</v>
      </c>
      <c r="B17" s="8" t="n">
        <v>42.6</v>
      </c>
      <c r="C17" s="8" t="n">
        <v>120.3</v>
      </c>
    </row>
    <row r="18" spans="1:3">
      <c r="A18" s="4" t="s">
        <v>687</v>
      </c>
    </row>
    <row r="19" spans="1:3">
      <c r="A19" s="3" t="s">
        <v>635</v>
      </c>
    </row>
    <row r="20" spans="1:3">
      <c r="A20" s="4" t="s">
        <v>682</v>
      </c>
      <c r="B20" s="8" t="n">
        <v>227.1</v>
      </c>
      <c r="C20" s="8" t="n">
        <v>179.5</v>
      </c>
    </row>
    <row r="21" spans="1:3">
      <c r="A21" s="4" t="s">
        <v>147</v>
      </c>
    </row>
    <row r="22" spans="1:3">
      <c r="A22" s="3" t="s">
        <v>635</v>
      </c>
    </row>
    <row r="23" spans="1:3">
      <c r="A23" s="4" t="s">
        <v>688</v>
      </c>
      <c r="B23" s="7" t="n">
        <v>219.7</v>
      </c>
      <c r="C23" s="7" t="n">
        <v>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s>
  <sheetData>
    <row r="1" spans="1:6">
      <c r="A1" s="1" t="s">
        <v>116</v>
      </c>
      <c r="B1" s="2" t="s">
        <v>117</v>
      </c>
      <c r="C1" s="2" t="s">
        <v>118</v>
      </c>
      <c r="D1" s="2" t="s">
        <v>119</v>
      </c>
      <c r="E1" s="2" t="s">
        <v>120</v>
      </c>
      <c r="F1" s="2" t="s">
        <v>121</v>
      </c>
    </row>
    <row r="2" spans="1:6">
      <c r="A2" s="4" t="s">
        <v>122</v>
      </c>
      <c r="B2" s="7" t="n">
        <v>3753.4</v>
      </c>
      <c r="C2" s="7" t="n">
        <v>2.8</v>
      </c>
      <c r="D2" s="7" t="n">
        <v>3953.3</v>
      </c>
      <c r="E2" s="7" t="n">
        <v>495.4</v>
      </c>
      <c r="F2" s="7" t="n">
        <v>-698.1</v>
      </c>
    </row>
    <row r="3" spans="1:6">
      <c r="A3" s="3" t="s">
        <v>123</v>
      </c>
    </row>
    <row r="4" spans="1:6">
      <c r="A4" s="4" t="s">
        <v>105</v>
      </c>
      <c r="B4" s="8" t="n">
        <v>231.7</v>
      </c>
      <c r="F4" s="8" t="n">
        <v>231.7</v>
      </c>
    </row>
    <row r="5" spans="1:6">
      <c r="A5" s="4" t="s">
        <v>114</v>
      </c>
      <c r="B5" s="8" t="n">
        <v>346.1</v>
      </c>
      <c r="E5" s="8" t="n">
        <v>346.1</v>
      </c>
    </row>
    <row r="6" spans="1:6">
      <c r="A6" s="4" t="s">
        <v>115</v>
      </c>
      <c r="B6" s="8" t="n">
        <v>577.8</v>
      </c>
    </row>
    <row r="7" spans="1:6">
      <c r="A7" s="4" t="s">
        <v>124</v>
      </c>
      <c r="B7" s="5" t="n">
        <v>-371</v>
      </c>
      <c r="D7" s="5" t="n">
        <v>-371</v>
      </c>
    </row>
    <row r="8" spans="1:6">
      <c r="A8" s="4" t="s">
        <v>125</v>
      </c>
      <c r="B8" s="8" t="n">
        <v>1.6</v>
      </c>
      <c r="D8" s="8" t="n">
        <v>1.6</v>
      </c>
    </row>
    <row r="9" spans="1:6">
      <c r="A9" s="4" t="s">
        <v>126</v>
      </c>
      <c r="B9" s="8" t="n">
        <v>3961.8</v>
      </c>
      <c r="C9" s="8" t="n">
        <v>2.8</v>
      </c>
      <c r="D9" s="8" t="n">
        <v>3583.9</v>
      </c>
      <c r="E9" s="8" t="n">
        <v>841.5</v>
      </c>
      <c r="F9" s="8" t="n">
        <v>-466.4</v>
      </c>
    </row>
    <row r="10" spans="1:6">
      <c r="A10" s="3" t="s">
        <v>123</v>
      </c>
    </row>
    <row r="11" spans="1:6">
      <c r="A11" s="4" t="s">
        <v>105</v>
      </c>
      <c r="B11" s="8" t="n">
        <v>173.2</v>
      </c>
      <c r="F11" s="8" t="n">
        <v>173.2</v>
      </c>
    </row>
    <row r="12" spans="1:6">
      <c r="A12" s="4" t="s">
        <v>114</v>
      </c>
      <c r="B12" s="8" t="n">
        <v>-454.7</v>
      </c>
      <c r="E12" s="8" t="n">
        <v>-454.7</v>
      </c>
    </row>
    <row r="13" spans="1:6">
      <c r="A13" s="4" t="s">
        <v>115</v>
      </c>
      <c r="B13" s="8" t="n">
        <v>-281.5</v>
      </c>
    </row>
    <row r="14" spans="1:6">
      <c r="A14" s="4" t="s">
        <v>124</v>
      </c>
      <c r="B14" s="5" t="n">
        <v>-321</v>
      </c>
      <c r="D14" s="5" t="n">
        <v>-321</v>
      </c>
    </row>
    <row r="15" spans="1:6">
      <c r="A15" s="4" t="s">
        <v>125</v>
      </c>
      <c r="B15" s="8" t="n">
        <v>9.699999999999999</v>
      </c>
      <c r="D15" s="8" t="n">
        <v>9.699999999999999</v>
      </c>
    </row>
    <row r="16" spans="1:6">
      <c r="A16" s="4" t="s">
        <v>127</v>
      </c>
      <c r="B16" s="5" t="n">
        <v>3369</v>
      </c>
      <c r="C16" s="8" t="n">
        <v>2.8</v>
      </c>
      <c r="D16" s="8" t="n">
        <v>3272.6</v>
      </c>
      <c r="E16" s="8" t="n">
        <v>386.8</v>
      </c>
      <c r="F16" s="8" t="n">
        <v>-293.2</v>
      </c>
    </row>
    <row r="17" spans="1:6">
      <c r="A17" s="3" t="s">
        <v>123</v>
      </c>
    </row>
    <row r="18" spans="1:6">
      <c r="A18" s="4" t="s">
        <v>105</v>
      </c>
      <c r="B18" s="8" t="n">
        <v>112.8</v>
      </c>
      <c r="F18" s="8" t="n">
        <v>112.8</v>
      </c>
    </row>
    <row r="19" spans="1:6">
      <c r="A19" s="4" t="s">
        <v>114</v>
      </c>
      <c r="B19" s="8" t="n">
        <v>172.7</v>
      </c>
      <c r="E19" s="8" t="n">
        <v>172.7</v>
      </c>
    </row>
    <row r="20" spans="1:6">
      <c r="A20" s="4" t="s">
        <v>115</v>
      </c>
      <c r="B20" s="8" t="n">
        <v>285.5</v>
      </c>
    </row>
    <row r="21" spans="1:6">
      <c r="A21" s="4" t="s">
        <v>124</v>
      </c>
      <c r="B21" s="5" t="n">
        <v>-278</v>
      </c>
      <c r="D21" s="5" t="n">
        <v>-278</v>
      </c>
    </row>
    <row r="22" spans="1:6">
      <c r="A22" s="4" t="s">
        <v>125</v>
      </c>
      <c r="B22" s="8" t="n">
        <v>-0.2</v>
      </c>
      <c r="D22" s="8" t="n">
        <v>-0.2</v>
      </c>
    </row>
    <row r="23" spans="1:6">
      <c r="A23" s="4" t="s">
        <v>128</v>
      </c>
      <c r="B23" s="7" t="n">
        <v>3376.3</v>
      </c>
      <c r="C23" s="7" t="n">
        <v>2.8</v>
      </c>
      <c r="D23" s="7" t="n">
        <v>2994.4</v>
      </c>
      <c r="E23" s="7" t="n">
        <v>559.5</v>
      </c>
      <c r="F23" s="7" t="n">
        <v>-1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9</v>
      </c>
    </row>
    <row r="2" spans="1:3">
      <c r="A2" s="3" t="s">
        <v>690</v>
      </c>
    </row>
    <row r="3" spans="1:3">
      <c r="A3" s="4" t="s">
        <v>148</v>
      </c>
      <c r="B3" s="7" t="n">
        <v>82.3</v>
      </c>
      <c r="C3" s="7" t="n">
        <v>131.3</v>
      </c>
    </row>
    <row r="4" spans="1:3">
      <c r="A4" s="4" t="s">
        <v>38</v>
      </c>
      <c r="B4" s="8" t="n">
        <v>470.8</v>
      </c>
      <c r="C4" s="8" t="n">
        <v>450.3</v>
      </c>
    </row>
    <row r="5" spans="1:3">
      <c r="A5" s="4" t="s">
        <v>51</v>
      </c>
      <c r="B5" s="8" t="n">
        <v>61980.7</v>
      </c>
      <c r="C5" s="8" t="n">
        <v>58910.6</v>
      </c>
    </row>
    <row r="6" spans="1:3">
      <c r="A6" s="3" t="s">
        <v>691</v>
      </c>
    </row>
    <row r="7" spans="1:3">
      <c r="A7" s="4" t="s">
        <v>38</v>
      </c>
      <c r="B7" s="8" t="n">
        <v>172.9</v>
      </c>
      <c r="C7" s="8" t="n">
        <v>115.1</v>
      </c>
    </row>
    <row r="8" spans="1:3">
      <c r="A8" s="4" t="s">
        <v>692</v>
      </c>
      <c r="B8" s="8" t="n">
        <v>655.9</v>
      </c>
      <c r="C8" s="8" t="n">
        <v>597.3</v>
      </c>
    </row>
    <row r="9" spans="1:3">
      <c r="A9" s="4" t="s">
        <v>693</v>
      </c>
      <c r="B9" s="5" t="n">
        <v>18800</v>
      </c>
      <c r="C9" s="5" t="n">
        <v>17000</v>
      </c>
    </row>
    <row r="10" spans="1:3">
      <c r="A10" s="4" t="s">
        <v>694</v>
      </c>
    </row>
    <row r="11" spans="1:3">
      <c r="A11" s="3" t="s">
        <v>690</v>
      </c>
    </row>
    <row r="12" spans="1:3">
      <c r="A12" s="4" t="s">
        <v>376</v>
      </c>
      <c r="B12" s="5" t="n">
        <v>24895</v>
      </c>
      <c r="C12" s="8" t="n">
        <v>22258.8</v>
      </c>
    </row>
    <row r="13" spans="1:3">
      <c r="A13" s="4" t="s">
        <v>695</v>
      </c>
      <c r="B13" s="8" t="n">
        <v>972.7</v>
      </c>
      <c r="C13" s="8" t="n">
        <v>902.6</v>
      </c>
    </row>
    <row r="14" spans="1:3">
      <c r="A14" s="4" t="s">
        <v>51</v>
      </c>
      <c r="B14" s="8" t="n">
        <v>61980.7</v>
      </c>
      <c r="C14" s="8" t="n">
        <v>58910.6</v>
      </c>
    </row>
    <row r="15" spans="1:3">
      <c r="A15" s="4" t="s">
        <v>696</v>
      </c>
      <c r="B15" s="8" t="n">
        <v>88401.5</v>
      </c>
      <c r="C15" s="8" t="n">
        <v>82653.60000000001</v>
      </c>
    </row>
    <row r="16" spans="1:3">
      <c r="A16" s="3" t="s">
        <v>691</v>
      </c>
    </row>
    <row r="17" spans="1:3">
      <c r="A17" s="4" t="s">
        <v>697</v>
      </c>
      <c r="B17" s="8" t="n">
        <v>303.2</v>
      </c>
      <c r="C17" s="8" t="n">
        <v>227.9</v>
      </c>
    </row>
    <row r="18" spans="1:3">
      <c r="A18" s="4" t="s">
        <v>698</v>
      </c>
    </row>
    <row r="19" spans="1:3">
      <c r="A19" s="3" t="s">
        <v>690</v>
      </c>
    </row>
    <row r="20" spans="1:3">
      <c r="A20" s="4" t="s">
        <v>376</v>
      </c>
      <c r="B20" s="8" t="n">
        <v>729.3</v>
      </c>
      <c r="C20" s="8" t="n">
        <v>660.4</v>
      </c>
    </row>
    <row r="21" spans="1:3">
      <c r="A21" s="4" t="s">
        <v>695</v>
      </c>
      <c r="B21" s="8" t="n">
        <v>939.8</v>
      </c>
      <c r="C21" s="8" t="n">
        <v>902.6</v>
      </c>
    </row>
    <row r="22" spans="1:3">
      <c r="A22" s="4" t="s">
        <v>51</v>
      </c>
      <c r="B22" s="8" t="n">
        <v>57192.4</v>
      </c>
      <c r="C22" s="5" t="n">
        <v>54283</v>
      </c>
    </row>
    <row r="23" spans="1:3">
      <c r="A23" s="4" t="s">
        <v>696</v>
      </c>
      <c r="B23" s="8" t="n">
        <v>58895.9</v>
      </c>
      <c r="C23" s="8" t="n">
        <v>55929.8</v>
      </c>
    </row>
    <row r="24" spans="1:3">
      <c r="A24" s="3" t="s">
        <v>691</v>
      </c>
    </row>
    <row r="25" spans="1:3">
      <c r="A25" s="4" t="s">
        <v>697</v>
      </c>
      <c r="B25" s="8" t="n">
        <v>0.6</v>
      </c>
      <c r="C25" s="8" t="n">
        <v>0.7</v>
      </c>
    </row>
    <row r="26" spans="1:3">
      <c r="A26" s="4" t="s">
        <v>699</v>
      </c>
    </row>
    <row r="27" spans="1:3">
      <c r="A27" s="3" t="s">
        <v>690</v>
      </c>
    </row>
    <row r="28" spans="1:3">
      <c r="A28" s="4" t="s">
        <v>376</v>
      </c>
      <c r="B28" s="8" t="n">
        <v>23421.7</v>
      </c>
      <c r="C28" s="8" t="n">
        <v>20987.2</v>
      </c>
    </row>
    <row r="29" spans="1:3">
      <c r="A29" s="4" t="s">
        <v>695</v>
      </c>
      <c r="B29" s="8" t="n">
        <v>32.9</v>
      </c>
      <c r="C29" s="5" t="n">
        <v>0</v>
      </c>
    </row>
    <row r="30" spans="1:3">
      <c r="A30" s="4" t="s">
        <v>51</v>
      </c>
      <c r="B30" s="8" t="n">
        <v>4782.9</v>
      </c>
      <c r="C30" s="8" t="n">
        <v>4623.6</v>
      </c>
    </row>
    <row r="31" spans="1:3">
      <c r="A31" s="4" t="s">
        <v>696</v>
      </c>
      <c r="B31" s="8" t="n">
        <v>28708.3</v>
      </c>
      <c r="C31" s="8" t="n">
        <v>26061.1</v>
      </c>
    </row>
    <row r="32" spans="1:3">
      <c r="A32" s="3" t="s">
        <v>691</v>
      </c>
    </row>
    <row r="33" spans="1:3">
      <c r="A33" s="4" t="s">
        <v>697</v>
      </c>
      <c r="B33" s="8" t="n">
        <v>128.8</v>
      </c>
      <c r="C33" s="8" t="n">
        <v>42.8</v>
      </c>
    </row>
    <row r="34" spans="1:3">
      <c r="A34" s="4" t="s">
        <v>700</v>
      </c>
    </row>
    <row r="35" spans="1:3">
      <c r="A35" s="3" t="s">
        <v>690</v>
      </c>
    </row>
    <row r="36" spans="1:3">
      <c r="A36" s="4" t="s">
        <v>376</v>
      </c>
      <c r="B36" s="5" t="n">
        <v>744</v>
      </c>
      <c r="C36" s="8" t="n">
        <v>611.2</v>
      </c>
    </row>
    <row r="37" spans="1:3">
      <c r="A37" s="4" t="s">
        <v>695</v>
      </c>
      <c r="B37" s="5" t="n">
        <v>0</v>
      </c>
      <c r="C37" s="5" t="n">
        <v>0</v>
      </c>
    </row>
    <row r="38" spans="1:3">
      <c r="A38" s="4" t="s">
        <v>51</v>
      </c>
      <c r="B38" s="8" t="n">
        <v>5.4</v>
      </c>
      <c r="C38" s="5" t="n">
        <v>4</v>
      </c>
    </row>
    <row r="39" spans="1:3">
      <c r="A39" s="4" t="s">
        <v>696</v>
      </c>
      <c r="B39" s="8" t="n">
        <v>797.3</v>
      </c>
      <c r="C39" s="8" t="n">
        <v>662.7</v>
      </c>
    </row>
    <row r="40" spans="1:3">
      <c r="A40" s="3" t="s">
        <v>691</v>
      </c>
    </row>
    <row r="41" spans="1:3">
      <c r="A41" s="4" t="s">
        <v>697</v>
      </c>
      <c r="B41" s="8" t="n">
        <v>173.8</v>
      </c>
      <c r="C41" s="8" t="n">
        <v>184.4</v>
      </c>
    </row>
    <row r="42" spans="1:3">
      <c r="A42" s="4" t="s">
        <v>147</v>
      </c>
    </row>
    <row r="43" spans="1:3">
      <c r="A43" s="3" t="s">
        <v>690</v>
      </c>
    </row>
    <row r="44" spans="1:3">
      <c r="A44" s="4" t="s">
        <v>376</v>
      </c>
      <c r="B44" s="5" t="n">
        <v>24895</v>
      </c>
      <c r="C44" s="8" t="n">
        <v>22258.8</v>
      </c>
    </row>
    <row r="45" spans="1:3">
      <c r="A45" s="4" t="s">
        <v>372</v>
      </c>
    </row>
    <row r="46" spans="1:3">
      <c r="A46" s="3" t="s">
        <v>690</v>
      </c>
    </row>
    <row r="47" spans="1:3">
      <c r="A47" s="4" t="s">
        <v>376</v>
      </c>
      <c r="B47" s="5" t="n">
        <v>787</v>
      </c>
      <c r="C47" s="8" t="n">
        <v>721.4</v>
      </c>
    </row>
    <row r="48" spans="1:3">
      <c r="A48" s="4" t="s">
        <v>701</v>
      </c>
    </row>
    <row r="49" spans="1:3">
      <c r="A49" s="3" t="s">
        <v>690</v>
      </c>
    </row>
    <row r="50" spans="1:3">
      <c r="A50" s="4" t="s">
        <v>376</v>
      </c>
      <c r="B50" s="5" t="n">
        <v>787</v>
      </c>
      <c r="C50" s="8" t="n">
        <v>721.4</v>
      </c>
    </row>
    <row r="51" spans="1:3">
      <c r="A51" s="4" t="s">
        <v>702</v>
      </c>
    </row>
    <row r="52" spans="1:3">
      <c r="A52" s="3" t="s">
        <v>690</v>
      </c>
    </row>
    <row r="53" spans="1:3">
      <c r="A53" s="4" t="s">
        <v>376</v>
      </c>
      <c r="B53" s="8" t="n">
        <v>729.3</v>
      </c>
      <c r="C53" s="8" t="n">
        <v>660.4</v>
      </c>
    </row>
    <row r="54" spans="1:3">
      <c r="A54" s="4" t="s">
        <v>703</v>
      </c>
    </row>
    <row r="55" spans="1:3">
      <c r="A55" s="3" t="s">
        <v>690</v>
      </c>
    </row>
    <row r="56" spans="1:3">
      <c r="A56" s="4" t="s">
        <v>376</v>
      </c>
      <c r="B56" s="8" t="n">
        <v>57.7</v>
      </c>
      <c r="C56" s="5" t="n">
        <v>61</v>
      </c>
    </row>
    <row r="57" spans="1:3">
      <c r="A57" s="4" t="s">
        <v>704</v>
      </c>
    </row>
    <row r="58" spans="1:3">
      <c r="A58" s="3" t="s">
        <v>690</v>
      </c>
    </row>
    <row r="59" spans="1:3">
      <c r="A59" s="4" t="s">
        <v>376</v>
      </c>
      <c r="B59" s="5" t="n">
        <v>0</v>
      </c>
      <c r="C59" s="5" t="n">
        <v>0</v>
      </c>
    </row>
    <row r="60" spans="1:3">
      <c r="A60" s="4" t="s">
        <v>377</v>
      </c>
    </row>
    <row r="61" spans="1:3">
      <c r="A61" s="3" t="s">
        <v>690</v>
      </c>
    </row>
    <row r="62" spans="1:3">
      <c r="A62" s="4" t="s">
        <v>376</v>
      </c>
      <c r="B62" s="8" t="n">
        <v>3.8</v>
      </c>
      <c r="C62" s="8" t="n">
        <v>4.3</v>
      </c>
    </row>
    <row r="63" spans="1:3">
      <c r="A63" s="4" t="s">
        <v>705</v>
      </c>
    </row>
    <row r="64" spans="1:3">
      <c r="A64" s="3" t="s">
        <v>690</v>
      </c>
    </row>
    <row r="65" spans="1:3">
      <c r="A65" s="4" t="s">
        <v>376</v>
      </c>
      <c r="B65" s="8" t="n">
        <v>3.8</v>
      </c>
      <c r="C65" s="8" t="n">
        <v>4.3</v>
      </c>
    </row>
    <row r="66" spans="1:3">
      <c r="A66" s="4" t="s">
        <v>706</v>
      </c>
    </row>
    <row r="67" spans="1:3">
      <c r="A67" s="3" t="s">
        <v>690</v>
      </c>
    </row>
    <row r="68" spans="1:3">
      <c r="A68" s="4" t="s">
        <v>376</v>
      </c>
      <c r="B68" s="5" t="n">
        <v>0</v>
      </c>
      <c r="C68" s="5" t="n">
        <v>0</v>
      </c>
    </row>
    <row r="69" spans="1:3">
      <c r="A69" s="4" t="s">
        <v>707</v>
      </c>
    </row>
    <row r="70" spans="1:3">
      <c r="A70" s="3" t="s">
        <v>690</v>
      </c>
    </row>
    <row r="71" spans="1:3">
      <c r="A71" s="4" t="s">
        <v>376</v>
      </c>
      <c r="B71" s="8" t="n">
        <v>3.8</v>
      </c>
      <c r="C71" s="8" t="n">
        <v>4.3</v>
      </c>
    </row>
    <row r="72" spans="1:3">
      <c r="A72" s="4" t="s">
        <v>708</v>
      </c>
    </row>
    <row r="73" spans="1:3">
      <c r="A73" s="3" t="s">
        <v>690</v>
      </c>
    </row>
    <row r="74" spans="1:3">
      <c r="A74" s="4" t="s">
        <v>376</v>
      </c>
      <c r="B74" s="5" t="n">
        <v>0</v>
      </c>
      <c r="C74" s="5" t="n">
        <v>0</v>
      </c>
    </row>
    <row r="75" spans="1:3">
      <c r="A75" s="4" t="s">
        <v>383</v>
      </c>
    </row>
    <row r="76" spans="1:3">
      <c r="A76" s="3" t="s">
        <v>690</v>
      </c>
    </row>
    <row r="77" spans="1:3">
      <c r="A77" s="4" t="s">
        <v>376</v>
      </c>
      <c r="B77" s="5" t="n">
        <v>2788</v>
      </c>
      <c r="C77" s="8" t="n">
        <v>1929.2</v>
      </c>
    </row>
    <row r="78" spans="1:3">
      <c r="A78" s="4" t="s">
        <v>709</v>
      </c>
    </row>
    <row r="79" spans="1:3">
      <c r="A79" s="3" t="s">
        <v>690</v>
      </c>
    </row>
    <row r="80" spans="1:3">
      <c r="A80" s="4" t="s">
        <v>376</v>
      </c>
      <c r="B80" s="5" t="n">
        <v>2788</v>
      </c>
      <c r="C80" s="8" t="n">
        <v>1929.2</v>
      </c>
    </row>
    <row r="81" spans="1:3">
      <c r="A81" s="4" t="s">
        <v>710</v>
      </c>
    </row>
    <row r="82" spans="1:3">
      <c r="A82" s="3" t="s">
        <v>690</v>
      </c>
    </row>
    <row r="83" spans="1:3">
      <c r="A83" s="4" t="s">
        <v>376</v>
      </c>
      <c r="B83" s="5" t="n">
        <v>0</v>
      </c>
      <c r="C83" s="5" t="n">
        <v>0</v>
      </c>
    </row>
    <row r="84" spans="1:3">
      <c r="A84" s="4" t="s">
        <v>711</v>
      </c>
    </row>
    <row r="85" spans="1:3">
      <c r="A85" s="3" t="s">
        <v>690</v>
      </c>
    </row>
    <row r="86" spans="1:3">
      <c r="A86" s="4" t="s">
        <v>376</v>
      </c>
      <c r="B86" s="8" t="n">
        <v>2766.8</v>
      </c>
      <c r="C86" s="5" t="n">
        <v>1901</v>
      </c>
    </row>
    <row r="87" spans="1:3">
      <c r="A87" s="4" t="s">
        <v>712</v>
      </c>
    </row>
    <row r="88" spans="1:3">
      <c r="A88" s="3" t="s">
        <v>690</v>
      </c>
    </row>
    <row r="89" spans="1:3">
      <c r="A89" s="4" t="s">
        <v>376</v>
      </c>
      <c r="B89" s="8" t="n">
        <v>21.2</v>
      </c>
      <c r="C89" s="8" t="n">
        <v>28.2</v>
      </c>
    </row>
    <row r="90" spans="1:3">
      <c r="A90" s="4" t="s">
        <v>386</v>
      </c>
    </row>
    <row r="91" spans="1:3">
      <c r="A91" s="3" t="s">
        <v>690</v>
      </c>
    </row>
    <row r="92" spans="1:3">
      <c r="A92" s="4" t="s">
        <v>376</v>
      </c>
      <c r="B92" s="8" t="n">
        <v>1317.7</v>
      </c>
      <c r="C92" s="8" t="n">
        <v>1274.9</v>
      </c>
    </row>
    <row r="93" spans="1:3">
      <c r="A93" s="4" t="s">
        <v>713</v>
      </c>
    </row>
    <row r="94" spans="1:3">
      <c r="A94" s="3" t="s">
        <v>690</v>
      </c>
    </row>
    <row r="95" spans="1:3">
      <c r="A95" s="4" t="s">
        <v>376</v>
      </c>
      <c r="B95" s="8" t="n">
        <v>1317.7</v>
      </c>
      <c r="C95" s="8" t="n">
        <v>1274.9</v>
      </c>
    </row>
    <row r="96" spans="1:3">
      <c r="A96" s="4" t="s">
        <v>714</v>
      </c>
    </row>
    <row r="97" spans="1:3">
      <c r="A97" s="3" t="s">
        <v>690</v>
      </c>
    </row>
    <row r="98" spans="1:3">
      <c r="A98" s="4" t="s">
        <v>376</v>
      </c>
      <c r="B98" s="5" t="n">
        <v>0</v>
      </c>
      <c r="C98" s="5" t="n">
        <v>0</v>
      </c>
    </row>
    <row r="99" spans="1:3">
      <c r="A99" s="4" t="s">
        <v>715</v>
      </c>
    </row>
    <row r="100" spans="1:3">
      <c r="A100" s="3" t="s">
        <v>690</v>
      </c>
    </row>
    <row r="101" spans="1:3">
      <c r="A101" s="4" t="s">
        <v>376</v>
      </c>
      <c r="B101" s="8" t="n">
        <v>1307.9</v>
      </c>
      <c r="C101" s="8" t="n">
        <v>1262.3</v>
      </c>
    </row>
    <row r="102" spans="1:3">
      <c r="A102" s="4" t="s">
        <v>716</v>
      </c>
    </row>
    <row r="103" spans="1:3">
      <c r="A103" s="3" t="s">
        <v>690</v>
      </c>
    </row>
    <row r="104" spans="1:3">
      <c r="A104" s="4" t="s">
        <v>376</v>
      </c>
      <c r="B104" s="8" t="n">
        <v>9.800000000000001</v>
      </c>
      <c r="C104" s="8" t="n">
        <v>12.6</v>
      </c>
    </row>
    <row r="105" spans="1:3">
      <c r="A105" s="4" t="s">
        <v>717</v>
      </c>
    </row>
    <row r="106" spans="1:3">
      <c r="A106" s="3" t="s">
        <v>690</v>
      </c>
    </row>
    <row r="107" spans="1:3">
      <c r="A107" s="4" t="s">
        <v>376</v>
      </c>
      <c r="B107" s="8" t="n">
        <v>475.7</v>
      </c>
      <c r="C107" s="8" t="n">
        <v>249.2</v>
      </c>
    </row>
    <row r="108" spans="1:3">
      <c r="A108" s="4" t="s">
        <v>718</v>
      </c>
    </row>
    <row r="109" spans="1:3">
      <c r="A109" s="3" t="s">
        <v>690</v>
      </c>
    </row>
    <row r="110" spans="1:3">
      <c r="A110" s="4" t="s">
        <v>376</v>
      </c>
      <c r="B110" s="5" t="n">
        <v>0</v>
      </c>
      <c r="C110" s="5" t="n">
        <v>0</v>
      </c>
    </row>
    <row r="111" spans="1:3">
      <c r="A111" s="4" t="s">
        <v>719</v>
      </c>
    </row>
    <row r="112" spans="1:3">
      <c r="A112" s="3" t="s">
        <v>690</v>
      </c>
    </row>
    <row r="113" spans="1:3">
      <c r="A113" s="4" t="s">
        <v>376</v>
      </c>
      <c r="B113" s="5" t="n">
        <v>449</v>
      </c>
      <c r="C113" s="8" t="n">
        <v>236.1</v>
      </c>
    </row>
    <row r="114" spans="1:3">
      <c r="A114" s="4" t="s">
        <v>720</v>
      </c>
    </row>
    <row r="115" spans="1:3">
      <c r="A115" s="3" t="s">
        <v>690</v>
      </c>
    </row>
    <row r="116" spans="1:3">
      <c r="A116" s="4" t="s">
        <v>376</v>
      </c>
      <c r="B116" s="8" t="n">
        <v>26.7</v>
      </c>
      <c r="C116" s="8" t="n">
        <v>13.1</v>
      </c>
    </row>
    <row r="117" spans="1:3">
      <c r="A117" s="4" t="s">
        <v>431</v>
      </c>
    </row>
    <row r="118" spans="1:3">
      <c r="A118" s="3" t="s">
        <v>690</v>
      </c>
    </row>
    <row r="119" spans="1:3">
      <c r="A119" s="4" t="s">
        <v>148</v>
      </c>
      <c r="B119" s="8" t="n">
        <v>82.3</v>
      </c>
      <c r="C119" s="8" t="n">
        <v>131.3</v>
      </c>
    </row>
    <row r="120" spans="1:3">
      <c r="A120" s="4" t="s">
        <v>721</v>
      </c>
    </row>
    <row r="121" spans="1:3">
      <c r="A121" s="3" t="s">
        <v>690</v>
      </c>
    </row>
    <row r="122" spans="1:3">
      <c r="A122" s="4" t="s">
        <v>148</v>
      </c>
      <c r="B122" s="8" t="n">
        <v>82.3</v>
      </c>
      <c r="C122" s="8" t="n">
        <v>131.3</v>
      </c>
    </row>
    <row r="123" spans="1:3">
      <c r="A123" s="4" t="s">
        <v>722</v>
      </c>
    </row>
    <row r="124" spans="1:3">
      <c r="A124" s="3" t="s">
        <v>690</v>
      </c>
    </row>
    <row r="125" spans="1:3">
      <c r="A125" s="4" t="s">
        <v>148</v>
      </c>
      <c r="B125" s="8" t="n">
        <v>34.4</v>
      </c>
      <c r="C125" s="8" t="n">
        <v>83.8</v>
      </c>
    </row>
    <row r="126" spans="1:3">
      <c r="A126" s="4" t="s">
        <v>723</v>
      </c>
    </row>
    <row r="127" spans="1:3">
      <c r="A127" s="3" t="s">
        <v>690</v>
      </c>
    </row>
    <row r="128" spans="1:3">
      <c r="A128" s="4" t="s">
        <v>148</v>
      </c>
      <c r="B128" s="5" t="n">
        <v>0</v>
      </c>
      <c r="C128" s="5" t="n">
        <v>0</v>
      </c>
    </row>
    <row r="129" spans="1:3">
      <c r="A129" s="4" t="s">
        <v>724</v>
      </c>
    </row>
    <row r="130" spans="1:3">
      <c r="A130" s="3" t="s">
        <v>690</v>
      </c>
    </row>
    <row r="131" spans="1:3">
      <c r="A131" s="4" t="s">
        <v>148</v>
      </c>
      <c r="B131" s="8" t="n">
        <v>47.9</v>
      </c>
      <c r="C131" s="8" t="n">
        <v>47.5</v>
      </c>
    </row>
    <row r="132" spans="1:3">
      <c r="A132" s="4" t="s">
        <v>378</v>
      </c>
    </row>
    <row r="133" spans="1:3">
      <c r="A133" s="3" t="s">
        <v>690</v>
      </c>
    </row>
    <row r="134" spans="1:3">
      <c r="A134" s="4" t="s">
        <v>376</v>
      </c>
      <c r="B134" s="8" t="n">
        <v>795.4</v>
      </c>
      <c r="C134" s="8" t="n">
        <v>595.8</v>
      </c>
    </row>
    <row r="135" spans="1:3">
      <c r="A135" s="4" t="s">
        <v>725</v>
      </c>
    </row>
    <row r="136" spans="1:3">
      <c r="A136" s="3" t="s">
        <v>690</v>
      </c>
    </row>
    <row r="137" spans="1:3">
      <c r="A137" s="4" t="s">
        <v>376</v>
      </c>
      <c r="B137" s="8" t="n">
        <v>795.4</v>
      </c>
      <c r="C137" s="8" t="n">
        <v>595.8</v>
      </c>
    </row>
    <row r="138" spans="1:3">
      <c r="A138" s="4" t="s">
        <v>726</v>
      </c>
    </row>
    <row r="139" spans="1:3">
      <c r="A139" s="3" t="s">
        <v>690</v>
      </c>
    </row>
    <row r="140" spans="1:3">
      <c r="A140" s="4" t="s">
        <v>376</v>
      </c>
      <c r="B140" s="5" t="n">
        <v>0</v>
      </c>
      <c r="C140" s="5" t="n">
        <v>0</v>
      </c>
    </row>
    <row r="141" spans="1:3">
      <c r="A141" s="4" t="s">
        <v>727</v>
      </c>
    </row>
    <row r="142" spans="1:3">
      <c r="A142" s="3" t="s">
        <v>690</v>
      </c>
    </row>
    <row r="143" spans="1:3">
      <c r="A143" s="4" t="s">
        <v>376</v>
      </c>
      <c r="B143" s="8" t="n">
        <v>795.4</v>
      </c>
      <c r="C143" s="8" t="n">
        <v>595.8</v>
      </c>
    </row>
    <row r="144" spans="1:3">
      <c r="A144" s="4" t="s">
        <v>728</v>
      </c>
    </row>
    <row r="145" spans="1:3">
      <c r="A145" s="3" t="s">
        <v>690</v>
      </c>
    </row>
    <row r="146" spans="1:3">
      <c r="A146" s="4" t="s">
        <v>376</v>
      </c>
      <c r="B146" s="5" t="n">
        <v>0</v>
      </c>
      <c r="C146" s="5" t="n">
        <v>0</v>
      </c>
    </row>
    <row r="147" spans="1:3">
      <c r="A147" s="4" t="s">
        <v>379</v>
      </c>
    </row>
    <row r="148" spans="1:3">
      <c r="A148" s="3" t="s">
        <v>690</v>
      </c>
    </row>
    <row r="149" spans="1:3">
      <c r="A149" s="4" t="s">
        <v>376</v>
      </c>
      <c r="B149" s="8" t="n">
        <v>9972.4</v>
      </c>
      <c r="C149" s="8" t="n">
        <v>9600.5</v>
      </c>
    </row>
    <row r="150" spans="1:3">
      <c r="A150" s="4" t="s">
        <v>729</v>
      </c>
    </row>
    <row r="151" spans="1:3">
      <c r="A151" s="3" t="s">
        <v>690</v>
      </c>
    </row>
    <row r="152" spans="1:3">
      <c r="A152" s="4" t="s">
        <v>376</v>
      </c>
      <c r="B152" s="8" t="n">
        <v>9972.4</v>
      </c>
      <c r="C152" s="8" t="n">
        <v>9600.5</v>
      </c>
    </row>
    <row r="153" spans="1:3">
      <c r="A153" s="4" t="s">
        <v>730</v>
      </c>
    </row>
    <row r="154" spans="1:3">
      <c r="A154" s="3" t="s">
        <v>690</v>
      </c>
    </row>
    <row r="155" spans="1:3">
      <c r="A155" s="4" t="s">
        <v>376</v>
      </c>
      <c r="B155" s="5" t="n">
        <v>0</v>
      </c>
      <c r="C155" s="5" t="n">
        <v>0</v>
      </c>
    </row>
    <row r="156" spans="1:3">
      <c r="A156" s="4" t="s">
        <v>731</v>
      </c>
    </row>
    <row r="157" spans="1:3">
      <c r="A157" s="3" t="s">
        <v>690</v>
      </c>
    </row>
    <row r="158" spans="1:3">
      <c r="A158" s="4" t="s">
        <v>376</v>
      </c>
      <c r="B158" s="8" t="n">
        <v>9964.9</v>
      </c>
      <c r="C158" s="8" t="n">
        <v>9598.200000000001</v>
      </c>
    </row>
    <row r="159" spans="1:3">
      <c r="A159" s="4" t="s">
        <v>732</v>
      </c>
    </row>
    <row r="160" spans="1:3">
      <c r="A160" s="3" t="s">
        <v>690</v>
      </c>
    </row>
    <row r="161" spans="1:3">
      <c r="A161" s="4" t="s">
        <v>376</v>
      </c>
      <c r="B161" s="8" t="n">
        <v>7.5</v>
      </c>
      <c r="C161" s="8" t="n">
        <v>2.3</v>
      </c>
    </row>
    <row r="162" spans="1:3">
      <c r="A162" s="4" t="s">
        <v>380</v>
      </c>
    </row>
    <row r="163" spans="1:3">
      <c r="A163" s="3" t="s">
        <v>690</v>
      </c>
    </row>
    <row r="164" spans="1:3">
      <c r="A164" s="4" t="s">
        <v>376</v>
      </c>
      <c r="B164" s="8" t="n">
        <v>2960.6</v>
      </c>
      <c r="C164" s="8" t="n">
        <v>2359.9</v>
      </c>
    </row>
    <row r="165" spans="1:3">
      <c r="A165" s="4" t="s">
        <v>733</v>
      </c>
    </row>
    <row r="166" spans="1:3">
      <c r="A166" s="3" t="s">
        <v>690</v>
      </c>
    </row>
    <row r="167" spans="1:3">
      <c r="A167" s="4" t="s">
        <v>376</v>
      </c>
      <c r="B167" s="8" t="n">
        <v>2960.6</v>
      </c>
      <c r="C167" s="8" t="n">
        <v>2359.9</v>
      </c>
    </row>
    <row r="168" spans="1:3">
      <c r="A168" s="4" t="s">
        <v>734</v>
      </c>
    </row>
    <row r="169" spans="1:3">
      <c r="A169" s="3" t="s">
        <v>690</v>
      </c>
    </row>
    <row r="170" spans="1:3">
      <c r="A170" s="4" t="s">
        <v>376</v>
      </c>
      <c r="B170" s="5" t="n">
        <v>0</v>
      </c>
      <c r="C170" s="5" t="n">
        <v>0</v>
      </c>
    </row>
    <row r="171" spans="1:3">
      <c r="A171" s="4" t="s">
        <v>735</v>
      </c>
    </row>
    <row r="172" spans="1:3">
      <c r="A172" s="3" t="s">
        <v>690</v>
      </c>
    </row>
    <row r="173" spans="1:3">
      <c r="A173" s="4" t="s">
        <v>376</v>
      </c>
      <c r="B173" s="8" t="n">
        <v>2435.9</v>
      </c>
      <c r="C173" s="8" t="n">
        <v>1963.5</v>
      </c>
    </row>
    <row r="174" spans="1:3">
      <c r="A174" s="4" t="s">
        <v>736</v>
      </c>
    </row>
    <row r="175" spans="1:3">
      <c r="A175" s="3" t="s">
        <v>690</v>
      </c>
    </row>
    <row r="176" spans="1:3">
      <c r="A176" s="4" t="s">
        <v>376</v>
      </c>
      <c r="B176" s="8" t="n">
        <v>524.7</v>
      </c>
      <c r="C176" s="8" t="n">
        <v>396.4</v>
      </c>
    </row>
    <row r="177" spans="1:3">
      <c r="A177" s="4" t="s">
        <v>381</v>
      </c>
    </row>
    <row r="178" spans="1:3">
      <c r="A178" s="3" t="s">
        <v>690</v>
      </c>
    </row>
    <row r="179" spans="1:3">
      <c r="A179" s="4" t="s">
        <v>376</v>
      </c>
      <c r="B179" s="8" t="n">
        <v>2884.4</v>
      </c>
      <c r="C179" s="8" t="n">
        <v>2812.2</v>
      </c>
    </row>
    <row r="180" spans="1:3">
      <c r="A180" s="4" t="s">
        <v>737</v>
      </c>
    </row>
    <row r="181" spans="1:3">
      <c r="A181" s="3" t="s">
        <v>690</v>
      </c>
    </row>
    <row r="182" spans="1:3">
      <c r="A182" s="4" t="s">
        <v>376</v>
      </c>
      <c r="B182" s="8" t="n">
        <v>2884.4</v>
      </c>
      <c r="C182" s="8" t="n">
        <v>2812.2</v>
      </c>
    </row>
    <row r="183" spans="1:3">
      <c r="A183" s="4" t="s">
        <v>738</v>
      </c>
    </row>
    <row r="184" spans="1:3">
      <c r="A184" s="3" t="s">
        <v>690</v>
      </c>
    </row>
    <row r="185" spans="1:3">
      <c r="A185" s="4" t="s">
        <v>376</v>
      </c>
      <c r="B185" s="5" t="n">
        <v>0</v>
      </c>
      <c r="C185" s="5" t="n">
        <v>0</v>
      </c>
    </row>
    <row r="186" spans="1:3">
      <c r="A186" s="4" t="s">
        <v>739</v>
      </c>
    </row>
    <row r="187" spans="1:3">
      <c r="A187" s="3" t="s">
        <v>690</v>
      </c>
    </row>
    <row r="188" spans="1:3">
      <c r="A188" s="4" t="s">
        <v>376</v>
      </c>
      <c r="B188" s="8" t="n">
        <v>2884.3</v>
      </c>
      <c r="C188" s="8" t="n">
        <v>2811.7</v>
      </c>
    </row>
    <row r="189" spans="1:3">
      <c r="A189" s="4" t="s">
        <v>740</v>
      </c>
    </row>
    <row r="190" spans="1:3">
      <c r="A190" s="3" t="s">
        <v>690</v>
      </c>
    </row>
    <row r="191" spans="1:3">
      <c r="A191" s="4" t="s">
        <v>376</v>
      </c>
      <c r="B191" s="8" t="n">
        <v>0.1</v>
      </c>
      <c r="C191" s="8" t="n">
        <v>0.5</v>
      </c>
    </row>
    <row r="192" spans="1:3">
      <c r="A192" s="4" t="s">
        <v>382</v>
      </c>
    </row>
    <row r="193" spans="1:3">
      <c r="A193" s="3" t="s">
        <v>690</v>
      </c>
    </row>
    <row r="194" spans="1:3">
      <c r="A194" s="4" t="s">
        <v>376</v>
      </c>
      <c r="B194" s="5" t="n">
        <v>2910</v>
      </c>
      <c r="C194" s="8" t="n">
        <v>2711.4</v>
      </c>
    </row>
    <row r="195" spans="1:3">
      <c r="A195" s="4" t="s">
        <v>741</v>
      </c>
    </row>
    <row r="196" spans="1:3">
      <c r="A196" s="3" t="s">
        <v>690</v>
      </c>
    </row>
    <row r="197" spans="1:3">
      <c r="A197" s="4" t="s">
        <v>376</v>
      </c>
      <c r="B197" s="5" t="n">
        <v>2910</v>
      </c>
      <c r="C197" s="8" t="n">
        <v>2711.4</v>
      </c>
    </row>
    <row r="198" spans="1:3">
      <c r="A198" s="4" t="s">
        <v>742</v>
      </c>
    </row>
    <row r="199" spans="1:3">
      <c r="A199" s="3" t="s">
        <v>690</v>
      </c>
    </row>
    <row r="200" spans="1:3">
      <c r="A200" s="4" t="s">
        <v>376</v>
      </c>
      <c r="B200" s="5" t="n">
        <v>0</v>
      </c>
      <c r="C200" s="5" t="n">
        <v>0</v>
      </c>
    </row>
    <row r="201" spans="1:3">
      <c r="A201" s="4" t="s">
        <v>743</v>
      </c>
    </row>
    <row r="202" spans="1:3">
      <c r="A202" s="3" t="s">
        <v>690</v>
      </c>
    </row>
    <row r="203" spans="1:3">
      <c r="A203" s="4" t="s">
        <v>376</v>
      </c>
      <c r="B203" s="5" t="n">
        <v>2756</v>
      </c>
      <c r="C203" s="8" t="n">
        <v>2553.3</v>
      </c>
    </row>
    <row r="204" spans="1:3">
      <c r="A204" s="4" t="s">
        <v>744</v>
      </c>
    </row>
    <row r="205" spans="1:3">
      <c r="A205" s="3" t="s">
        <v>690</v>
      </c>
    </row>
    <row r="206" spans="1:3">
      <c r="A206" s="4" t="s">
        <v>376</v>
      </c>
      <c r="B206" s="5" t="n">
        <v>154</v>
      </c>
      <c r="C206" s="8" t="n">
        <v>158.1</v>
      </c>
    </row>
    <row r="207" spans="1:3">
      <c r="A207" s="4" t="s">
        <v>745</v>
      </c>
    </row>
    <row r="208" spans="1:3">
      <c r="A208" s="3" t="s">
        <v>691</v>
      </c>
    </row>
    <row r="209" spans="1:3">
      <c r="A209" s="4" t="s">
        <v>746</v>
      </c>
      <c r="B209" s="8" t="n">
        <v>23.3</v>
      </c>
      <c r="C209" s="8" t="n">
        <v>23.1</v>
      </c>
    </row>
    <row r="210" spans="1:3">
      <c r="A210" s="4" t="s">
        <v>747</v>
      </c>
    </row>
    <row r="211" spans="1:3">
      <c r="A211" s="3" t="s">
        <v>691</v>
      </c>
    </row>
    <row r="212" spans="1:3">
      <c r="A212" s="4" t="s">
        <v>746</v>
      </c>
      <c r="B212" s="5" t="n">
        <v>0</v>
      </c>
      <c r="C212" s="5" t="n">
        <v>0</v>
      </c>
    </row>
    <row r="213" spans="1:3">
      <c r="A213" s="4" t="s">
        <v>748</v>
      </c>
    </row>
    <row r="214" spans="1:3">
      <c r="A214" s="3" t="s">
        <v>691</v>
      </c>
    </row>
    <row r="215" spans="1:3">
      <c r="A215" s="4" t="s">
        <v>746</v>
      </c>
      <c r="B215" s="5" t="n">
        <v>0</v>
      </c>
      <c r="C215" s="5" t="n">
        <v>0</v>
      </c>
    </row>
    <row r="216" spans="1:3">
      <c r="A216" s="4" t="s">
        <v>749</v>
      </c>
    </row>
    <row r="217" spans="1:3">
      <c r="A217" s="3" t="s">
        <v>691</v>
      </c>
    </row>
    <row r="218" spans="1:3">
      <c r="A218" s="4" t="s">
        <v>746</v>
      </c>
      <c r="B218" s="8" t="n">
        <v>23.3</v>
      </c>
      <c r="C218" s="8" t="n">
        <v>23.1</v>
      </c>
    </row>
    <row r="219" spans="1:3">
      <c r="A219" s="4" t="s">
        <v>750</v>
      </c>
    </row>
    <row r="220" spans="1:3">
      <c r="A220" s="3" t="s">
        <v>691</v>
      </c>
    </row>
    <row r="221" spans="1:3">
      <c r="A221" s="4" t="s">
        <v>746</v>
      </c>
      <c r="B221" s="8" t="n">
        <v>150.5</v>
      </c>
      <c r="C221" s="8" t="n">
        <v>161.3</v>
      </c>
    </row>
    <row r="222" spans="1:3">
      <c r="A222" s="4" t="s">
        <v>751</v>
      </c>
    </row>
    <row r="223" spans="1:3">
      <c r="A223" s="3" t="s">
        <v>691</v>
      </c>
    </row>
    <row r="224" spans="1:3">
      <c r="A224" s="4" t="s">
        <v>746</v>
      </c>
      <c r="B224" s="5" t="n">
        <v>0</v>
      </c>
      <c r="C224" s="5" t="n">
        <v>0</v>
      </c>
    </row>
    <row r="225" spans="1:3">
      <c r="A225" s="4" t="s">
        <v>752</v>
      </c>
    </row>
    <row r="226" spans="1:3">
      <c r="A226" s="3" t="s">
        <v>691</v>
      </c>
    </row>
    <row r="227" spans="1:3">
      <c r="A227" s="4" t="s">
        <v>746</v>
      </c>
      <c r="B227" s="5" t="n">
        <v>0</v>
      </c>
      <c r="C227" s="5" t="n">
        <v>0</v>
      </c>
    </row>
    <row r="228" spans="1:3">
      <c r="A228" s="4" t="s">
        <v>753</v>
      </c>
    </row>
    <row r="229" spans="1:3">
      <c r="A229" s="3" t="s">
        <v>691</v>
      </c>
    </row>
    <row r="230" spans="1:3">
      <c r="A230" s="4" t="s">
        <v>746</v>
      </c>
      <c r="B230" s="8" t="n">
        <v>150.5</v>
      </c>
      <c r="C230" s="8" t="n">
        <v>161.3</v>
      </c>
    </row>
    <row r="231" spans="1:3">
      <c r="A231" s="4" t="s">
        <v>754</v>
      </c>
    </row>
    <row r="232" spans="1:3">
      <c r="A232" s="3" t="s">
        <v>690</v>
      </c>
    </row>
    <row r="233" spans="1:3">
      <c r="A233" s="4" t="s">
        <v>38</v>
      </c>
      <c r="B233" s="8" t="n">
        <v>437.5</v>
      </c>
      <c r="C233" s="8" t="n">
        <v>422.4</v>
      </c>
    </row>
    <row r="234" spans="1:3">
      <c r="A234" s="3" t="s">
        <v>691</v>
      </c>
    </row>
    <row r="235" spans="1:3">
      <c r="A235" s="4" t="s">
        <v>38</v>
      </c>
      <c r="B235" s="8" t="n">
        <v>154.4</v>
      </c>
      <c r="C235" s="5" t="n">
        <v>104</v>
      </c>
    </row>
    <row r="236" spans="1:3">
      <c r="A236" s="4" t="s">
        <v>755</v>
      </c>
    </row>
    <row r="237" spans="1:3">
      <c r="A237" s="3" t="s">
        <v>690</v>
      </c>
    </row>
    <row r="238" spans="1:3">
      <c r="A238" s="4" t="s">
        <v>38</v>
      </c>
      <c r="B238" s="5" t="n">
        <v>0</v>
      </c>
      <c r="C238" s="5" t="n">
        <v>0</v>
      </c>
    </row>
    <row r="239" spans="1:3">
      <c r="A239" s="3" t="s">
        <v>691</v>
      </c>
    </row>
    <row r="240" spans="1:3">
      <c r="A240" s="4" t="s">
        <v>38</v>
      </c>
      <c r="B240" s="8" t="n">
        <v>0.6</v>
      </c>
      <c r="C240" s="8" t="n">
        <v>0.6</v>
      </c>
    </row>
    <row r="241" spans="1:3">
      <c r="A241" s="4" t="s">
        <v>756</v>
      </c>
    </row>
    <row r="242" spans="1:3">
      <c r="A242" s="3" t="s">
        <v>690</v>
      </c>
    </row>
    <row r="243" spans="1:3">
      <c r="A243" s="4" t="s">
        <v>38</v>
      </c>
      <c r="B243" s="8" t="n">
        <v>437.5</v>
      </c>
      <c r="C243" s="8" t="n">
        <v>422.4</v>
      </c>
    </row>
    <row r="244" spans="1:3">
      <c r="A244" s="3" t="s">
        <v>691</v>
      </c>
    </row>
    <row r="245" spans="1:3">
      <c r="A245" s="4" t="s">
        <v>38</v>
      </c>
      <c r="B245" s="8" t="n">
        <v>153.8</v>
      </c>
      <c r="C245" s="8" t="n">
        <v>103.4</v>
      </c>
    </row>
    <row r="246" spans="1:3">
      <c r="A246" s="4" t="s">
        <v>757</v>
      </c>
    </row>
    <row r="247" spans="1:3">
      <c r="A247" s="3" t="s">
        <v>690</v>
      </c>
    </row>
    <row r="248" spans="1:3">
      <c r="A248" s="4" t="s">
        <v>38</v>
      </c>
      <c r="B248" s="5" t="n">
        <v>0</v>
      </c>
      <c r="C248" s="5" t="n">
        <v>0</v>
      </c>
    </row>
    <row r="249" spans="1:3">
      <c r="A249" s="3" t="s">
        <v>691</v>
      </c>
    </row>
    <row r="250" spans="1:3">
      <c r="A250" s="4" t="s">
        <v>38</v>
      </c>
      <c r="B250" s="5" t="n">
        <v>0</v>
      </c>
      <c r="C250" s="5" t="n">
        <v>0</v>
      </c>
    </row>
    <row r="251" spans="1:3">
      <c r="A251" s="4" t="s">
        <v>758</v>
      </c>
    </row>
    <row r="252" spans="1:3">
      <c r="A252" s="3" t="s">
        <v>690</v>
      </c>
    </row>
    <row r="253" spans="1:3">
      <c r="A253" s="4" t="s">
        <v>38</v>
      </c>
      <c r="B253" s="8" t="n">
        <v>25.4</v>
      </c>
      <c r="C253" s="8" t="n">
        <v>24.6</v>
      </c>
    </row>
    <row r="254" spans="1:3">
      <c r="A254" s="3" t="s">
        <v>691</v>
      </c>
    </row>
    <row r="255" spans="1:3">
      <c r="A255" s="4" t="s">
        <v>38</v>
      </c>
      <c r="B255" s="8" t="n">
        <v>18.3</v>
      </c>
      <c r="C255" s="8" t="n">
        <v>10.7</v>
      </c>
    </row>
    <row r="256" spans="1:3">
      <c r="A256" s="4" t="s">
        <v>759</v>
      </c>
    </row>
    <row r="257" spans="1:3">
      <c r="A257" s="3" t="s">
        <v>690</v>
      </c>
    </row>
    <row r="258" spans="1:3">
      <c r="A258" s="4" t="s">
        <v>38</v>
      </c>
      <c r="B258" s="5" t="n">
        <v>0</v>
      </c>
      <c r="C258" s="5" t="n">
        <v>0</v>
      </c>
    </row>
    <row r="259" spans="1:3">
      <c r="A259" s="3" t="s">
        <v>691</v>
      </c>
    </row>
    <row r="260" spans="1:3">
      <c r="A260" s="4" t="s">
        <v>38</v>
      </c>
      <c r="B260" s="5" t="n">
        <v>0</v>
      </c>
      <c r="C260" s="5" t="n">
        <v>0</v>
      </c>
    </row>
    <row r="261" spans="1:3">
      <c r="A261" s="4" t="s">
        <v>760</v>
      </c>
    </row>
    <row r="262" spans="1:3">
      <c r="A262" s="3" t="s">
        <v>690</v>
      </c>
    </row>
    <row r="263" spans="1:3">
      <c r="A263" s="4" t="s">
        <v>38</v>
      </c>
      <c r="B263" s="8" t="n">
        <v>25.4</v>
      </c>
      <c r="C263" s="8" t="n">
        <v>24.6</v>
      </c>
    </row>
    <row r="264" spans="1:3">
      <c r="A264" s="3" t="s">
        <v>691</v>
      </c>
    </row>
    <row r="265" spans="1:3">
      <c r="A265" s="4" t="s">
        <v>38</v>
      </c>
      <c r="B265" s="8" t="n">
        <v>18.3</v>
      </c>
      <c r="C265" s="8" t="n">
        <v>10.7</v>
      </c>
    </row>
    <row r="266" spans="1:3">
      <c r="A266" s="4" t="s">
        <v>761</v>
      </c>
    </row>
    <row r="267" spans="1:3">
      <c r="A267" s="3" t="s">
        <v>690</v>
      </c>
    </row>
    <row r="268" spans="1:3">
      <c r="A268" s="4" t="s">
        <v>38</v>
      </c>
      <c r="B268" s="5" t="n">
        <v>0</v>
      </c>
      <c r="C268" s="5" t="n">
        <v>0</v>
      </c>
    </row>
    <row r="269" spans="1:3">
      <c r="A269" s="3" t="s">
        <v>691</v>
      </c>
    </row>
    <row r="270" spans="1:3">
      <c r="A270" s="4" t="s">
        <v>38</v>
      </c>
      <c r="B270" s="5" t="n">
        <v>0</v>
      </c>
      <c r="C270" s="5" t="n">
        <v>0</v>
      </c>
    </row>
    <row r="271" spans="1:3">
      <c r="A271" s="4" t="s">
        <v>762</v>
      </c>
    </row>
    <row r="272" spans="1:3">
      <c r="A272" s="3" t="s">
        <v>690</v>
      </c>
    </row>
    <row r="273" spans="1:3">
      <c r="A273" s="4" t="s">
        <v>38</v>
      </c>
      <c r="B273" s="8" t="n">
        <v>2.3</v>
      </c>
      <c r="C273" s="5" t="n">
        <v>0</v>
      </c>
    </row>
    <row r="274" spans="1:3">
      <c r="A274" s="3" t="s">
        <v>691</v>
      </c>
    </row>
    <row r="275" spans="1:3">
      <c r="A275" s="4" t="s">
        <v>38</v>
      </c>
      <c r="B275" s="5" t="n">
        <v>0</v>
      </c>
      <c r="C275" s="8" t="n">
        <v>0.1</v>
      </c>
    </row>
    <row r="276" spans="1:3">
      <c r="A276" s="4" t="s">
        <v>763</v>
      </c>
    </row>
    <row r="277" spans="1:3">
      <c r="A277" s="3" t="s">
        <v>690</v>
      </c>
    </row>
    <row r="278" spans="1:3">
      <c r="A278" s="4" t="s">
        <v>38</v>
      </c>
      <c r="B278" s="5" t="n">
        <v>0</v>
      </c>
      <c r="C278" s="5" t="n">
        <v>0</v>
      </c>
    </row>
    <row r="279" spans="1:3">
      <c r="A279" s="3" t="s">
        <v>691</v>
      </c>
    </row>
    <row r="280" spans="1:3">
      <c r="A280" s="4" t="s">
        <v>38</v>
      </c>
      <c r="B280" s="5" t="n">
        <v>0</v>
      </c>
      <c r="C280" s="8" t="n">
        <v>0.1</v>
      </c>
    </row>
    <row r="281" spans="1:3">
      <c r="A281" s="4" t="s">
        <v>764</v>
      </c>
    </row>
    <row r="282" spans="1:3">
      <c r="A282" s="3" t="s">
        <v>690</v>
      </c>
    </row>
    <row r="283" spans="1:3">
      <c r="A283" s="4" t="s">
        <v>38</v>
      </c>
      <c r="B283" s="8" t="n">
        <v>2.3</v>
      </c>
      <c r="C283" s="5" t="n">
        <v>0</v>
      </c>
    </row>
    <row r="284" spans="1:3">
      <c r="A284" s="3" t="s">
        <v>691</v>
      </c>
    </row>
    <row r="285" spans="1:3">
      <c r="A285" s="4" t="s">
        <v>38</v>
      </c>
      <c r="B285" s="5" t="n">
        <v>0</v>
      </c>
      <c r="C285" s="5" t="n">
        <v>0</v>
      </c>
    </row>
    <row r="286" spans="1:3">
      <c r="A286" s="4" t="s">
        <v>765</v>
      </c>
    </row>
    <row r="287" spans="1:3">
      <c r="A287" s="3" t="s">
        <v>690</v>
      </c>
    </row>
    <row r="288" spans="1:3">
      <c r="A288" s="4" t="s">
        <v>38</v>
      </c>
      <c r="B288" s="5" t="n">
        <v>0</v>
      </c>
      <c r="C288" s="5" t="n">
        <v>0</v>
      </c>
    </row>
    <row r="289" spans="1:3">
      <c r="A289" s="3" t="s">
        <v>691</v>
      </c>
    </row>
    <row r="290" spans="1:3">
      <c r="A290" s="4" t="s">
        <v>38</v>
      </c>
      <c r="B290" s="5" t="n">
        <v>0</v>
      </c>
      <c r="C290" s="5" t="n">
        <v>0</v>
      </c>
    </row>
    <row r="291" spans="1:3">
      <c r="A291" s="4" t="s">
        <v>766</v>
      </c>
    </row>
    <row r="292" spans="1:3">
      <c r="A292" s="3" t="s">
        <v>690</v>
      </c>
    </row>
    <row r="293" spans="1:3">
      <c r="A293" s="4" t="s">
        <v>38</v>
      </c>
      <c r="B293" s="8" t="n">
        <v>5.6</v>
      </c>
      <c r="C293" s="8" t="n">
        <v>3.3</v>
      </c>
    </row>
    <row r="294" spans="1:3">
      <c r="A294" s="3" t="s">
        <v>691</v>
      </c>
    </row>
    <row r="295" spans="1:3">
      <c r="A295" s="4" t="s">
        <v>38</v>
      </c>
      <c r="B295" s="8" t="n">
        <v>0.2</v>
      </c>
      <c r="C295" s="8" t="n">
        <v>0.3</v>
      </c>
    </row>
    <row r="296" spans="1:3">
      <c r="A296" s="4" t="s">
        <v>767</v>
      </c>
    </row>
    <row r="297" spans="1:3">
      <c r="A297" s="3" t="s">
        <v>690</v>
      </c>
    </row>
    <row r="298" spans="1:3">
      <c r="A298" s="4" t="s">
        <v>38</v>
      </c>
      <c r="B298" s="5" t="n">
        <v>0</v>
      </c>
      <c r="C298" s="5" t="n">
        <v>0</v>
      </c>
    </row>
    <row r="299" spans="1:3">
      <c r="A299" s="3" t="s">
        <v>691</v>
      </c>
    </row>
    <row r="300" spans="1:3">
      <c r="A300" s="4" t="s">
        <v>38</v>
      </c>
      <c r="B300" s="5" t="n">
        <v>0</v>
      </c>
      <c r="C300" s="5" t="n">
        <v>0</v>
      </c>
    </row>
    <row r="301" spans="1:3">
      <c r="A301" s="4" t="s">
        <v>768</v>
      </c>
    </row>
    <row r="302" spans="1:3">
      <c r="A302" s="3" t="s">
        <v>690</v>
      </c>
    </row>
    <row r="303" spans="1:3">
      <c r="A303" s="4" t="s">
        <v>38</v>
      </c>
      <c r="B303" s="8" t="n">
        <v>5.6</v>
      </c>
      <c r="C303" s="8" t="n">
        <v>3.3</v>
      </c>
    </row>
    <row r="304" spans="1:3">
      <c r="A304" s="3" t="s">
        <v>691</v>
      </c>
    </row>
    <row r="305" spans="1:3">
      <c r="A305" s="4" t="s">
        <v>38</v>
      </c>
      <c r="B305" s="8" t="n">
        <v>0.2</v>
      </c>
      <c r="C305" s="8" t="n">
        <v>0.3</v>
      </c>
    </row>
    <row r="306" spans="1:3">
      <c r="A306" s="4" t="s">
        <v>769</v>
      </c>
    </row>
    <row r="307" spans="1:3">
      <c r="A307" s="3" t="s">
        <v>690</v>
      </c>
    </row>
    <row r="308" spans="1:3">
      <c r="A308" s="4" t="s">
        <v>38</v>
      </c>
      <c r="B308" s="5" t="n">
        <v>0</v>
      </c>
      <c r="C308" s="5" t="n">
        <v>0</v>
      </c>
    </row>
    <row r="309" spans="1:3">
      <c r="A309" s="3" t="s">
        <v>691</v>
      </c>
    </row>
    <row r="310" spans="1:3">
      <c r="A310" s="4" t="s">
        <v>38</v>
      </c>
      <c r="B310" s="5" t="n">
        <v>0</v>
      </c>
      <c r="C310" s="5" t="n">
        <v>0</v>
      </c>
    </row>
    <row r="311" spans="1:3">
      <c r="A311" s="4" t="s">
        <v>770</v>
      </c>
    </row>
    <row r="312" spans="1:3">
      <c r="A312" s="3" t="s">
        <v>691</v>
      </c>
    </row>
    <row r="313" spans="1:3">
      <c r="A313" s="4" t="s">
        <v>771</v>
      </c>
      <c r="B313" s="8" t="n">
        <v>-43.5</v>
      </c>
      <c r="C313" s="8" t="n">
        <v>-71.59999999999999</v>
      </c>
    </row>
    <row r="314" spans="1:3">
      <c r="A314" s="4" t="s">
        <v>772</v>
      </c>
    </row>
    <row r="315" spans="1:3">
      <c r="A315" s="3" t="s">
        <v>691</v>
      </c>
    </row>
    <row r="316" spans="1:3">
      <c r="A316" s="4" t="s">
        <v>771</v>
      </c>
      <c r="B316" s="5" t="n">
        <v>0</v>
      </c>
      <c r="C316" s="5" t="n">
        <v>0</v>
      </c>
    </row>
    <row r="317" spans="1:3">
      <c r="A317" s="4" t="s">
        <v>773</v>
      </c>
    </row>
    <row r="318" spans="1:3">
      <c r="A318" s="3" t="s">
        <v>691</v>
      </c>
    </row>
    <row r="319" spans="1:3">
      <c r="A319" s="4" t="s">
        <v>771</v>
      </c>
      <c r="B319" s="8" t="n">
        <v>-43.5</v>
      </c>
      <c r="C319" s="8" t="n">
        <v>-71.59999999999999</v>
      </c>
    </row>
    <row r="320" spans="1:3">
      <c r="A320" s="4" t="s">
        <v>774</v>
      </c>
    </row>
    <row r="321" spans="1:3">
      <c r="A321" s="3" t="s">
        <v>691</v>
      </c>
    </row>
    <row r="322" spans="1:3">
      <c r="A322" s="4" t="s">
        <v>771</v>
      </c>
      <c r="B322" s="6" t="n">
        <v>0</v>
      </c>
      <c r="C32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29</v>
      </c>
    </row>
    <row r="3" spans="1:3">
      <c r="A3" s="4" t="s">
        <v>235</v>
      </c>
    </row>
    <row r="4" spans="1:3">
      <c r="A4" s="3" t="s">
        <v>776</v>
      </c>
    </row>
    <row r="5" spans="1:3">
      <c r="A5" s="4" t="s">
        <v>777</v>
      </c>
      <c r="B5" s="6" t="n">
        <v>4</v>
      </c>
      <c r="C5" s="7" t="n">
        <v>2.4</v>
      </c>
    </row>
    <row r="6" spans="1:3">
      <c r="A6" s="4" t="s">
        <v>778</v>
      </c>
      <c r="B6" s="5" t="n">
        <v>0</v>
      </c>
      <c r="C6" s="8" t="n">
        <v>-0.1</v>
      </c>
    </row>
    <row r="7" spans="1:3">
      <c r="A7" s="4" t="s">
        <v>779</v>
      </c>
      <c r="B7" s="5" t="n">
        <v>0</v>
      </c>
      <c r="C7" s="5" t="n">
        <v>0</v>
      </c>
    </row>
    <row r="8" spans="1:3">
      <c r="A8" s="4" t="s">
        <v>780</v>
      </c>
      <c r="B8" s="5" t="n">
        <v>3</v>
      </c>
      <c r="C8" s="8" t="n">
        <v>4.1</v>
      </c>
    </row>
    <row r="9" spans="1:3">
      <c r="A9" s="4" t="s">
        <v>781</v>
      </c>
      <c r="B9" s="5" t="n">
        <v>0</v>
      </c>
      <c r="C9" s="5" t="n">
        <v>0</v>
      </c>
    </row>
    <row r="10" spans="1:3">
      <c r="A10" s="4" t="s">
        <v>782</v>
      </c>
      <c r="B10" s="8" t="n">
        <v>-0.4</v>
      </c>
      <c r="C10" s="8" t="n">
        <v>-0.1</v>
      </c>
    </row>
    <row r="11" spans="1:3">
      <c r="A11" s="4" t="s">
        <v>783</v>
      </c>
      <c r="B11" s="5" t="n">
        <v>0</v>
      </c>
      <c r="C11" s="5" t="n">
        <v>0</v>
      </c>
    </row>
    <row r="12" spans="1:3">
      <c r="A12" s="4" t="s">
        <v>784</v>
      </c>
      <c r="B12" s="8" t="n">
        <v>2.7</v>
      </c>
      <c r="C12" s="5" t="n">
        <v>0</v>
      </c>
    </row>
    <row r="13" spans="1:3">
      <c r="A13" s="4" t="s">
        <v>785</v>
      </c>
      <c r="B13" s="8" t="n">
        <v>-3.9</v>
      </c>
      <c r="C13" s="8" t="n">
        <v>-2.3</v>
      </c>
    </row>
    <row r="14" spans="1:3">
      <c r="A14" s="4" t="s">
        <v>786</v>
      </c>
      <c r="B14" s="8" t="n">
        <v>5.4</v>
      </c>
      <c r="C14" s="5" t="n">
        <v>4</v>
      </c>
    </row>
    <row r="15" spans="1:3">
      <c r="A15" s="4" t="s">
        <v>787</v>
      </c>
      <c r="B15" s="5" t="n">
        <v>0</v>
      </c>
      <c r="C15" s="5" t="n">
        <v>0</v>
      </c>
    </row>
    <row r="16" spans="1:3">
      <c r="A16" s="4" t="s">
        <v>379</v>
      </c>
    </row>
    <row r="17" spans="1:3">
      <c r="A17" s="3" t="s">
        <v>776</v>
      </c>
    </row>
    <row r="18" spans="1:3">
      <c r="A18" s="4" t="s">
        <v>777</v>
      </c>
      <c r="B18" s="8" t="n">
        <v>2.3</v>
      </c>
      <c r="C18" s="8" t="n">
        <v>19.3</v>
      </c>
    </row>
    <row r="19" spans="1:3">
      <c r="A19" s="4" t="s">
        <v>778</v>
      </c>
      <c r="B19" s="8" t="n">
        <v>-0.1</v>
      </c>
      <c r="C19" s="5" t="n">
        <v>0</v>
      </c>
    </row>
    <row r="20" spans="1:3">
      <c r="A20" s="4" t="s">
        <v>779</v>
      </c>
      <c r="B20" s="5" t="n">
        <v>0</v>
      </c>
      <c r="C20" s="8" t="n">
        <v>-0.2</v>
      </c>
    </row>
    <row r="21" spans="1:3">
      <c r="A21" s="4" t="s">
        <v>780</v>
      </c>
      <c r="B21" s="5" t="n">
        <v>0</v>
      </c>
      <c r="C21" s="5" t="n">
        <v>0</v>
      </c>
    </row>
    <row r="22" spans="1:3">
      <c r="A22" s="4" t="s">
        <v>781</v>
      </c>
      <c r="B22" s="5" t="n">
        <v>0</v>
      </c>
      <c r="C22" s="5" t="n">
        <v>0</v>
      </c>
    </row>
    <row r="23" spans="1:3">
      <c r="A23" s="4" t="s">
        <v>782</v>
      </c>
      <c r="B23" s="8" t="n">
        <v>-0.7</v>
      </c>
      <c r="C23" s="5" t="n">
        <v>0</v>
      </c>
    </row>
    <row r="24" spans="1:3">
      <c r="A24" s="4" t="s">
        <v>783</v>
      </c>
      <c r="B24" s="8" t="n">
        <v>-0.7</v>
      </c>
      <c r="C24" s="8" t="n">
        <v>-0.8</v>
      </c>
    </row>
    <row r="25" spans="1:3">
      <c r="A25" s="4" t="s">
        <v>784</v>
      </c>
      <c r="B25" s="8" t="n">
        <v>6.7</v>
      </c>
      <c r="C25" s="5" t="n">
        <v>0</v>
      </c>
    </row>
    <row r="26" spans="1:3">
      <c r="A26" s="4" t="s">
        <v>785</v>
      </c>
      <c r="B26" s="5" t="n">
        <v>0</v>
      </c>
      <c r="C26" s="5" t="n">
        <v>-16</v>
      </c>
    </row>
    <row r="27" spans="1:3">
      <c r="A27" s="4" t="s">
        <v>786</v>
      </c>
      <c r="B27" s="8" t="n">
        <v>7.5</v>
      </c>
      <c r="C27" s="8" t="n">
        <v>2.3</v>
      </c>
    </row>
    <row r="28" spans="1:3">
      <c r="A28" s="4" t="s">
        <v>787</v>
      </c>
      <c r="B28" s="5" t="n">
        <v>0</v>
      </c>
      <c r="C28" s="5" t="n">
        <v>0</v>
      </c>
    </row>
    <row r="29" spans="1:3">
      <c r="A29" s="4" t="s">
        <v>380</v>
      </c>
    </row>
    <row r="30" spans="1:3">
      <c r="A30" s="3" t="s">
        <v>776</v>
      </c>
    </row>
    <row r="31" spans="1:3">
      <c r="A31" s="4" t="s">
        <v>777</v>
      </c>
      <c r="B31" s="8" t="n">
        <v>396.4</v>
      </c>
      <c r="C31" s="8" t="n">
        <v>355.5</v>
      </c>
    </row>
    <row r="32" spans="1:3">
      <c r="A32" s="4" t="s">
        <v>778</v>
      </c>
      <c r="B32" s="8" t="n">
        <v>-0.2</v>
      </c>
      <c r="C32" s="8" t="n">
        <v>-0.1</v>
      </c>
    </row>
    <row r="33" spans="1:3">
      <c r="A33" s="4" t="s">
        <v>779</v>
      </c>
      <c r="B33" s="5" t="n">
        <v>3</v>
      </c>
      <c r="C33" s="8" t="n">
        <v>-14.8</v>
      </c>
    </row>
    <row r="34" spans="1:3">
      <c r="A34" s="4" t="s">
        <v>780</v>
      </c>
      <c r="B34" s="8" t="n">
        <v>173.3</v>
      </c>
      <c r="C34" s="5" t="n">
        <v>138</v>
      </c>
    </row>
    <row r="35" spans="1:3">
      <c r="A35" s="4" t="s">
        <v>781</v>
      </c>
      <c r="B35" s="5" t="n">
        <v>0</v>
      </c>
      <c r="C35" s="5" t="n">
        <v>0</v>
      </c>
    </row>
    <row r="36" spans="1:3">
      <c r="A36" s="4" t="s">
        <v>782</v>
      </c>
      <c r="B36" s="8" t="n">
        <v>-17.5</v>
      </c>
      <c r="C36" s="8" t="n">
        <v>-2.5</v>
      </c>
    </row>
    <row r="37" spans="1:3">
      <c r="A37" s="4" t="s">
        <v>783</v>
      </c>
      <c r="B37" s="8" t="n">
        <v>-67.90000000000001</v>
      </c>
      <c r="C37" s="5" t="n">
        <v>-91</v>
      </c>
    </row>
    <row r="38" spans="1:3">
      <c r="A38" s="4" t="s">
        <v>784</v>
      </c>
      <c r="B38" s="8" t="n">
        <v>44.2</v>
      </c>
      <c r="C38" s="8" t="n">
        <v>11.3</v>
      </c>
    </row>
    <row r="39" spans="1:3">
      <c r="A39" s="4" t="s">
        <v>785</v>
      </c>
      <c r="B39" s="8" t="n">
        <v>-6.6</v>
      </c>
      <c r="C39" s="5" t="n">
        <v>0</v>
      </c>
    </row>
    <row r="40" spans="1:3">
      <c r="A40" s="4" t="s">
        <v>786</v>
      </c>
      <c r="B40" s="8" t="n">
        <v>524.7</v>
      </c>
      <c r="C40" s="8" t="n">
        <v>396.4</v>
      </c>
    </row>
    <row r="41" spans="1:3">
      <c r="A41" s="4" t="s">
        <v>787</v>
      </c>
      <c r="B41" s="8" t="n">
        <v>-0.1</v>
      </c>
      <c r="C41" s="8" t="n">
        <v>-0.2</v>
      </c>
    </row>
    <row r="42" spans="1:3">
      <c r="A42" s="4" t="s">
        <v>381</v>
      </c>
    </row>
    <row r="43" spans="1:3">
      <c r="A43" s="3" t="s">
        <v>776</v>
      </c>
    </row>
    <row r="44" spans="1:3">
      <c r="A44" s="4" t="s">
        <v>777</v>
      </c>
      <c r="B44" s="8" t="n">
        <v>0.5</v>
      </c>
      <c r="C44" s="5" t="n">
        <v>0</v>
      </c>
    </row>
    <row r="45" spans="1:3">
      <c r="A45" s="4" t="s">
        <v>778</v>
      </c>
      <c r="B45" s="8" t="n">
        <v>-0.4</v>
      </c>
      <c r="C45" s="8" t="n">
        <v>-1.7</v>
      </c>
    </row>
    <row r="46" spans="1:3">
      <c r="A46" s="4" t="s">
        <v>779</v>
      </c>
      <c r="B46" s="5" t="n">
        <v>0</v>
      </c>
      <c r="C46" s="8" t="n">
        <v>-0.1</v>
      </c>
    </row>
    <row r="47" spans="1:3">
      <c r="A47" s="4" t="s">
        <v>780</v>
      </c>
      <c r="B47" s="5" t="n">
        <v>0</v>
      </c>
      <c r="C47" s="5" t="n">
        <v>0</v>
      </c>
    </row>
    <row r="48" spans="1:3">
      <c r="A48" s="4" t="s">
        <v>781</v>
      </c>
      <c r="B48" s="5" t="n">
        <v>0</v>
      </c>
      <c r="C48" s="5" t="n">
        <v>0</v>
      </c>
    </row>
    <row r="49" spans="1:3">
      <c r="A49" s="4" t="s">
        <v>782</v>
      </c>
      <c r="B49" s="5" t="n">
        <v>0</v>
      </c>
      <c r="C49" s="5" t="n">
        <v>0</v>
      </c>
    </row>
    <row r="50" spans="1:3">
      <c r="A50" s="4" t="s">
        <v>783</v>
      </c>
      <c r="B50" s="5" t="n">
        <v>0</v>
      </c>
      <c r="C50" s="8" t="n">
        <v>-2.1</v>
      </c>
    </row>
    <row r="51" spans="1:3">
      <c r="A51" s="4" t="s">
        <v>784</v>
      </c>
      <c r="B51" s="5" t="n">
        <v>0</v>
      </c>
      <c r="C51" s="8" t="n">
        <v>4.4</v>
      </c>
    </row>
    <row r="52" spans="1:3">
      <c r="A52" s="4" t="s">
        <v>785</v>
      </c>
      <c r="B52" s="5" t="n">
        <v>0</v>
      </c>
      <c r="C52" s="5" t="n">
        <v>0</v>
      </c>
    </row>
    <row r="53" spans="1:3">
      <c r="A53" s="4" t="s">
        <v>786</v>
      </c>
      <c r="B53" s="8" t="n">
        <v>0.1</v>
      </c>
      <c r="C53" s="8" t="n">
        <v>0.5</v>
      </c>
    </row>
    <row r="54" spans="1:3">
      <c r="A54" s="4" t="s">
        <v>787</v>
      </c>
      <c r="B54" s="8" t="n">
        <v>-0.4</v>
      </c>
      <c r="C54" s="8" t="n">
        <v>-1.7</v>
      </c>
    </row>
    <row r="55" spans="1:3">
      <c r="A55" s="4" t="s">
        <v>382</v>
      </c>
    </row>
    <row r="56" spans="1:3">
      <c r="A56" s="3" t="s">
        <v>776</v>
      </c>
    </row>
    <row r="57" spans="1:3">
      <c r="A57" s="4" t="s">
        <v>777</v>
      </c>
      <c r="B57" s="8" t="n">
        <v>158.1</v>
      </c>
      <c r="C57" s="8" t="n">
        <v>165.7</v>
      </c>
    </row>
    <row r="58" spans="1:3">
      <c r="A58" s="4" t="s">
        <v>778</v>
      </c>
      <c r="B58" s="8" t="n">
        <v>-0.6</v>
      </c>
      <c r="C58" s="8" t="n">
        <v>-0.5</v>
      </c>
    </row>
    <row r="59" spans="1:3">
      <c r="A59" s="4" t="s">
        <v>779</v>
      </c>
      <c r="B59" s="8" t="n">
        <v>5.4</v>
      </c>
      <c r="C59" s="8" t="n">
        <v>-1.8</v>
      </c>
    </row>
    <row r="60" spans="1:3">
      <c r="A60" s="4" t="s">
        <v>780</v>
      </c>
      <c r="B60" s="5" t="n">
        <v>0</v>
      </c>
      <c r="C60" s="8" t="n">
        <v>1.8</v>
      </c>
    </row>
    <row r="61" spans="1:3">
      <c r="A61" s="4" t="s">
        <v>781</v>
      </c>
      <c r="B61" s="5" t="n">
        <v>0</v>
      </c>
      <c r="C61" s="5" t="n">
        <v>0</v>
      </c>
    </row>
    <row r="62" spans="1:3">
      <c r="A62" s="4" t="s">
        <v>782</v>
      </c>
      <c r="B62" s="8" t="n">
        <v>-0.1</v>
      </c>
      <c r="C62" s="5" t="n">
        <v>0</v>
      </c>
    </row>
    <row r="63" spans="1:3">
      <c r="A63" s="4" t="s">
        <v>783</v>
      </c>
      <c r="B63" s="8" t="n">
        <v>-25.7</v>
      </c>
      <c r="C63" s="8" t="n">
        <v>-33.8</v>
      </c>
    </row>
    <row r="64" spans="1:3">
      <c r="A64" s="4" t="s">
        <v>784</v>
      </c>
      <c r="B64" s="8" t="n">
        <v>19.6</v>
      </c>
      <c r="C64" s="8" t="n">
        <v>26.7</v>
      </c>
    </row>
    <row r="65" spans="1:3">
      <c r="A65" s="4" t="s">
        <v>785</v>
      </c>
      <c r="B65" s="8" t="n">
        <v>-2.7</v>
      </c>
      <c r="C65" s="5" t="n">
        <v>0</v>
      </c>
    </row>
    <row r="66" spans="1:3">
      <c r="A66" s="4" t="s">
        <v>786</v>
      </c>
      <c r="B66" s="5" t="n">
        <v>154</v>
      </c>
      <c r="C66" s="8" t="n">
        <v>158.1</v>
      </c>
    </row>
    <row r="67" spans="1:3">
      <c r="A67" s="4" t="s">
        <v>787</v>
      </c>
      <c r="B67" s="8" t="n">
        <v>-0.6</v>
      </c>
      <c r="C67" s="8" t="n">
        <v>-0.7</v>
      </c>
    </row>
    <row r="68" spans="1:3">
      <c r="A68" s="4" t="s">
        <v>383</v>
      </c>
    </row>
    <row r="69" spans="1:3">
      <c r="A69" s="3" t="s">
        <v>776</v>
      </c>
    </row>
    <row r="70" spans="1:3">
      <c r="A70" s="4" t="s">
        <v>777</v>
      </c>
      <c r="B70" s="8" t="n">
        <v>28.2</v>
      </c>
      <c r="C70" s="8" t="n">
        <v>17.3</v>
      </c>
    </row>
    <row r="71" spans="1:3">
      <c r="A71" s="4" t="s">
        <v>778</v>
      </c>
      <c r="B71" s="5" t="n">
        <v>-7</v>
      </c>
      <c r="C71" s="5" t="n">
        <v>-4</v>
      </c>
    </row>
    <row r="72" spans="1:3">
      <c r="A72" s="4" t="s">
        <v>779</v>
      </c>
      <c r="B72" s="5" t="n">
        <v>0</v>
      </c>
      <c r="C72" s="8" t="n">
        <v>-1.5</v>
      </c>
    </row>
    <row r="73" spans="1:3">
      <c r="A73" s="4" t="s">
        <v>780</v>
      </c>
      <c r="B73" s="5" t="n">
        <v>0</v>
      </c>
      <c r="C73" s="8" t="n">
        <v>9.800000000000001</v>
      </c>
    </row>
    <row r="74" spans="1:3">
      <c r="A74" s="4" t="s">
        <v>781</v>
      </c>
      <c r="B74" s="5" t="n">
        <v>0</v>
      </c>
      <c r="C74" s="5" t="n">
        <v>0</v>
      </c>
    </row>
    <row r="75" spans="1:3">
      <c r="A75" s="4" t="s">
        <v>782</v>
      </c>
      <c r="B75" s="5" t="n">
        <v>0</v>
      </c>
      <c r="C75" s="5" t="n">
        <v>0</v>
      </c>
    </row>
    <row r="76" spans="1:3">
      <c r="A76" s="4" t="s">
        <v>783</v>
      </c>
      <c r="B76" s="5" t="n">
        <v>0</v>
      </c>
      <c r="C76" s="5" t="n">
        <v>0</v>
      </c>
    </row>
    <row r="77" spans="1:3">
      <c r="A77" s="4" t="s">
        <v>784</v>
      </c>
      <c r="B77" s="5" t="n">
        <v>0</v>
      </c>
      <c r="C77" s="8" t="n">
        <v>6.6</v>
      </c>
    </row>
    <row r="78" spans="1:3">
      <c r="A78" s="4" t="s">
        <v>785</v>
      </c>
      <c r="B78" s="5" t="n">
        <v>0</v>
      </c>
      <c r="C78" s="5" t="n">
        <v>0</v>
      </c>
    </row>
    <row r="79" spans="1:3">
      <c r="A79" s="4" t="s">
        <v>786</v>
      </c>
      <c r="B79" s="8" t="n">
        <v>21.2</v>
      </c>
      <c r="C79" s="8" t="n">
        <v>28.2</v>
      </c>
    </row>
    <row r="80" spans="1:3">
      <c r="A80" s="4" t="s">
        <v>787</v>
      </c>
      <c r="B80" s="5" t="n">
        <v>-7</v>
      </c>
      <c r="C80" s="5" t="n">
        <v>-4</v>
      </c>
    </row>
    <row r="81" spans="1:3">
      <c r="A81" s="4" t="s">
        <v>788</v>
      </c>
    </row>
    <row r="82" spans="1:3">
      <c r="A82" s="3" t="s">
        <v>776</v>
      </c>
    </row>
    <row r="83" spans="1:3">
      <c r="A83" s="4" t="s">
        <v>777</v>
      </c>
      <c r="B83" s="8" t="n">
        <v>12.6</v>
      </c>
      <c r="C83" s="5" t="n">
        <v>19</v>
      </c>
    </row>
    <row r="84" spans="1:3">
      <c r="A84" s="4" t="s">
        <v>778</v>
      </c>
      <c r="B84" s="5" t="n">
        <v>0</v>
      </c>
      <c r="C84" s="5" t="n">
        <v>0</v>
      </c>
    </row>
    <row r="85" spans="1:3">
      <c r="A85" s="4" t="s">
        <v>779</v>
      </c>
      <c r="B85" s="8" t="n">
        <v>0.1</v>
      </c>
      <c r="C85" s="8" t="n">
        <v>-0.1</v>
      </c>
    </row>
    <row r="86" spans="1:3">
      <c r="A86" s="4" t="s">
        <v>780</v>
      </c>
      <c r="B86" s="8" t="n">
        <v>2.6</v>
      </c>
      <c r="C86" s="8" t="n">
        <v>14.8</v>
      </c>
    </row>
    <row r="87" spans="1:3">
      <c r="A87" s="4" t="s">
        <v>781</v>
      </c>
      <c r="B87" s="5" t="n">
        <v>0</v>
      </c>
      <c r="C87" s="5" t="n">
        <v>0</v>
      </c>
    </row>
    <row r="88" spans="1:3">
      <c r="A88" s="4" t="s">
        <v>782</v>
      </c>
      <c r="B88" s="5" t="n">
        <v>0</v>
      </c>
      <c r="C88" s="5" t="n">
        <v>0</v>
      </c>
    </row>
    <row r="89" spans="1:3">
      <c r="A89" s="4" t="s">
        <v>783</v>
      </c>
      <c r="B89" s="8" t="n">
        <v>-4.5</v>
      </c>
      <c r="C89" s="8" t="n">
        <v>-2.1</v>
      </c>
    </row>
    <row r="90" spans="1:3">
      <c r="A90" s="4" t="s">
        <v>784</v>
      </c>
      <c r="B90" s="5" t="n">
        <v>0</v>
      </c>
      <c r="C90" s="5" t="n">
        <v>0</v>
      </c>
    </row>
    <row r="91" spans="1:3">
      <c r="A91" s="4" t="s">
        <v>785</v>
      </c>
      <c r="B91" s="5" t="n">
        <v>-1</v>
      </c>
      <c r="C91" s="5" t="n">
        <v>-19</v>
      </c>
    </row>
    <row r="92" spans="1:3">
      <c r="A92" s="4" t="s">
        <v>786</v>
      </c>
      <c r="B92" s="8" t="n">
        <v>9.800000000000001</v>
      </c>
      <c r="C92" s="8" t="n">
        <v>12.6</v>
      </c>
    </row>
    <row r="93" spans="1:3">
      <c r="A93" s="4" t="s">
        <v>787</v>
      </c>
      <c r="B93" s="5" t="n">
        <v>0</v>
      </c>
      <c r="C93" s="5" t="n">
        <v>0</v>
      </c>
    </row>
    <row r="94" spans="1:3">
      <c r="A94" s="4" t="s">
        <v>789</v>
      </c>
    </row>
    <row r="95" spans="1:3">
      <c r="A95" s="3" t="s">
        <v>776</v>
      </c>
    </row>
    <row r="96" spans="1:3">
      <c r="A96" s="4" t="s">
        <v>777</v>
      </c>
      <c r="B96" s="8" t="n">
        <v>13.1</v>
      </c>
      <c r="C96" s="8" t="n">
        <v>2.4</v>
      </c>
    </row>
    <row r="97" spans="1:3">
      <c r="A97" s="4" t="s">
        <v>778</v>
      </c>
      <c r="B97" s="5" t="n">
        <v>0</v>
      </c>
      <c r="C97" s="5" t="n">
        <v>0</v>
      </c>
    </row>
    <row r="98" spans="1:3">
      <c r="A98" s="4" t="s">
        <v>779</v>
      </c>
      <c r="B98" s="8" t="n">
        <v>-0.1</v>
      </c>
      <c r="C98" s="5" t="n">
        <v>0</v>
      </c>
    </row>
    <row r="99" spans="1:3">
      <c r="A99" s="4" t="s">
        <v>780</v>
      </c>
      <c r="B99" s="8" t="n">
        <v>14.8</v>
      </c>
      <c r="C99" s="8" t="n">
        <v>12.4</v>
      </c>
    </row>
    <row r="100" spans="1:3">
      <c r="A100" s="4" t="s">
        <v>781</v>
      </c>
      <c r="B100" s="5" t="n">
        <v>0</v>
      </c>
      <c r="C100" s="5" t="n">
        <v>0</v>
      </c>
    </row>
    <row r="101" spans="1:3">
      <c r="A101" s="4" t="s">
        <v>782</v>
      </c>
      <c r="B101" s="5" t="n">
        <v>0</v>
      </c>
      <c r="C101" s="5" t="n">
        <v>0</v>
      </c>
    </row>
    <row r="102" spans="1:3">
      <c r="A102" s="4" t="s">
        <v>783</v>
      </c>
      <c r="B102" s="8" t="n">
        <v>-1.6</v>
      </c>
      <c r="C102" s="8" t="n">
        <v>-0.8</v>
      </c>
    </row>
    <row r="103" spans="1:3">
      <c r="A103" s="4" t="s">
        <v>784</v>
      </c>
      <c r="B103" s="8" t="n">
        <v>0.5</v>
      </c>
      <c r="C103" s="8" t="n">
        <v>5.3</v>
      </c>
    </row>
    <row r="104" spans="1:3">
      <c r="A104" s="4" t="s">
        <v>785</v>
      </c>
      <c r="B104" s="5" t="n">
        <v>0</v>
      </c>
      <c r="C104" s="8" t="n">
        <v>-6.2</v>
      </c>
    </row>
    <row r="105" spans="1:3">
      <c r="A105" s="4" t="s">
        <v>786</v>
      </c>
      <c r="B105" s="8" t="n">
        <v>26.7</v>
      </c>
      <c r="C105" s="8" t="n">
        <v>13.1</v>
      </c>
    </row>
    <row r="106" spans="1:3">
      <c r="A106" s="4" t="s">
        <v>787</v>
      </c>
      <c r="B106" s="5" t="n">
        <v>0</v>
      </c>
      <c r="C106" s="5" t="n">
        <v>0</v>
      </c>
    </row>
    <row r="107" spans="1:3">
      <c r="A107" s="4" t="s">
        <v>147</v>
      </c>
    </row>
    <row r="108" spans="1:3">
      <c r="A108" s="3" t="s">
        <v>776</v>
      </c>
    </row>
    <row r="109" spans="1:3">
      <c r="A109" s="4" t="s">
        <v>777</v>
      </c>
      <c r="B109" s="8" t="n">
        <v>611.2</v>
      </c>
      <c r="C109" s="8" t="n">
        <v>579.2</v>
      </c>
    </row>
    <row r="110" spans="1:3">
      <c r="A110" s="4" t="s">
        <v>778</v>
      </c>
      <c r="B110" s="8" t="n">
        <v>-8.300000000000001</v>
      </c>
      <c r="C110" s="8" t="n">
        <v>-6.3</v>
      </c>
    </row>
    <row r="111" spans="1:3">
      <c r="A111" s="4" t="s">
        <v>779</v>
      </c>
      <c r="B111" s="8" t="n">
        <v>8.4</v>
      </c>
      <c r="C111" s="8" t="n">
        <v>-18.5</v>
      </c>
    </row>
    <row r="112" spans="1:3">
      <c r="A112" s="4" t="s">
        <v>780</v>
      </c>
      <c r="B112" s="8" t="n">
        <v>190.7</v>
      </c>
      <c r="C112" s="8" t="n">
        <v>176.8</v>
      </c>
    </row>
    <row r="113" spans="1:3">
      <c r="A113" s="4" t="s">
        <v>781</v>
      </c>
      <c r="B113" s="5" t="n">
        <v>0</v>
      </c>
      <c r="C113" s="5" t="n">
        <v>0</v>
      </c>
    </row>
    <row r="114" spans="1:3">
      <c r="A114" s="4" t="s">
        <v>782</v>
      </c>
      <c r="B114" s="8" t="n">
        <v>-18.3</v>
      </c>
      <c r="C114" s="8" t="n">
        <v>-2.5</v>
      </c>
    </row>
    <row r="115" spans="1:3">
      <c r="A115" s="4" t="s">
        <v>783</v>
      </c>
      <c r="B115" s="8" t="n">
        <v>-100.4</v>
      </c>
      <c r="C115" s="8" t="n">
        <v>-130.6</v>
      </c>
    </row>
    <row r="116" spans="1:3">
      <c r="A116" s="4" t="s">
        <v>784</v>
      </c>
      <c r="B116" s="5" t="n">
        <v>71</v>
      </c>
      <c r="C116" s="8" t="n">
        <v>54.3</v>
      </c>
    </row>
    <row r="117" spans="1:3">
      <c r="A117" s="4" t="s">
        <v>785</v>
      </c>
      <c r="B117" s="8" t="n">
        <v>-10.3</v>
      </c>
      <c r="C117" s="8" t="n">
        <v>-41.2</v>
      </c>
    </row>
    <row r="118" spans="1:3">
      <c r="A118" s="4" t="s">
        <v>786</v>
      </c>
      <c r="B118" s="5" t="n">
        <v>744</v>
      </c>
      <c r="C118" s="8" t="n">
        <v>611.2</v>
      </c>
    </row>
    <row r="119" spans="1:3">
      <c r="A119" s="4" t="s">
        <v>787</v>
      </c>
      <c r="B119" s="8" t="n">
        <v>-8.1</v>
      </c>
      <c r="C119" s="8" t="n">
        <v>-6.6</v>
      </c>
    </row>
    <row r="120" spans="1:3">
      <c r="A120" s="4" t="s">
        <v>431</v>
      </c>
    </row>
    <row r="121" spans="1:3">
      <c r="A121" s="3" t="s">
        <v>776</v>
      </c>
    </row>
    <row r="122" spans="1:3">
      <c r="A122" s="4" t="s">
        <v>777</v>
      </c>
      <c r="B122" s="8" t="n">
        <v>47.5</v>
      </c>
      <c r="C122" s="8" t="n">
        <v>36.6</v>
      </c>
    </row>
    <row r="123" spans="1:3">
      <c r="A123" s="4" t="s">
        <v>778</v>
      </c>
      <c r="B123" s="5" t="n">
        <v>0</v>
      </c>
      <c r="C123" s="5" t="n">
        <v>0</v>
      </c>
    </row>
    <row r="124" spans="1:3">
      <c r="A124" s="4" t="s">
        <v>779</v>
      </c>
      <c r="B124" s="8" t="n">
        <v>0.4</v>
      </c>
      <c r="C124" s="8" t="n">
        <v>0.6</v>
      </c>
    </row>
    <row r="125" spans="1:3">
      <c r="A125" s="4" t="s">
        <v>780</v>
      </c>
      <c r="B125" s="5" t="n">
        <v>0</v>
      </c>
      <c r="C125" s="8" t="n">
        <v>10.3</v>
      </c>
    </row>
    <row r="126" spans="1:3">
      <c r="A126" s="4" t="s">
        <v>781</v>
      </c>
      <c r="B126" s="5" t="n">
        <v>0</v>
      </c>
      <c r="C126" s="5" t="n">
        <v>0</v>
      </c>
    </row>
    <row r="127" spans="1:3">
      <c r="A127" s="4" t="s">
        <v>782</v>
      </c>
      <c r="B127" s="5" t="n">
        <v>0</v>
      </c>
      <c r="C127" s="5" t="n">
        <v>0</v>
      </c>
    </row>
    <row r="128" spans="1:3">
      <c r="A128" s="4" t="s">
        <v>783</v>
      </c>
      <c r="B128" s="5" t="n">
        <v>0</v>
      </c>
      <c r="C128" s="5" t="n">
        <v>0</v>
      </c>
    </row>
    <row r="129" spans="1:3">
      <c r="A129" s="4" t="s">
        <v>784</v>
      </c>
      <c r="B129" s="5" t="n">
        <v>0</v>
      </c>
      <c r="C129" s="5" t="n">
        <v>0</v>
      </c>
    </row>
    <row r="130" spans="1:3">
      <c r="A130" s="4" t="s">
        <v>785</v>
      </c>
      <c r="B130" s="5" t="n">
        <v>0</v>
      </c>
      <c r="C130" s="5" t="n">
        <v>0</v>
      </c>
    </row>
    <row r="131" spans="1:3">
      <c r="A131" s="4" t="s">
        <v>786</v>
      </c>
      <c r="B131" s="8" t="n">
        <v>47.9</v>
      </c>
      <c r="C131" s="8" t="n">
        <v>47.5</v>
      </c>
    </row>
    <row r="132" spans="1:3">
      <c r="A132" s="4" t="s">
        <v>787</v>
      </c>
      <c r="B132" s="5" t="n">
        <v>0</v>
      </c>
      <c r="C132" s="5" t="n">
        <v>0</v>
      </c>
    </row>
    <row r="133" spans="1:3">
      <c r="A133" s="4" t="s">
        <v>623</v>
      </c>
    </row>
    <row r="134" spans="1:3">
      <c r="A134" s="3" t="s">
        <v>776</v>
      </c>
    </row>
    <row r="135" spans="1:3">
      <c r="A135" s="4" t="s">
        <v>777</v>
      </c>
      <c r="B135" s="5" t="n">
        <v>0</v>
      </c>
      <c r="C135" s="8" t="n">
        <v>1.5</v>
      </c>
    </row>
    <row r="136" spans="1:3">
      <c r="A136" s="4" t="s">
        <v>778</v>
      </c>
      <c r="B136" s="5" t="n">
        <v>0</v>
      </c>
      <c r="C136" s="5" t="n">
        <v>0</v>
      </c>
    </row>
    <row r="137" spans="1:3">
      <c r="A137" s="4" t="s">
        <v>779</v>
      </c>
      <c r="B137" s="5" t="n">
        <v>0</v>
      </c>
      <c r="C137" s="5" t="n">
        <v>0</v>
      </c>
    </row>
    <row r="138" spans="1:3">
      <c r="A138" s="4" t="s">
        <v>780</v>
      </c>
      <c r="B138" s="5" t="n">
        <v>0</v>
      </c>
      <c r="C138" s="5" t="n">
        <v>0</v>
      </c>
    </row>
    <row r="139" spans="1:3">
      <c r="A139" s="4" t="s">
        <v>781</v>
      </c>
      <c r="B139" s="5" t="n">
        <v>0</v>
      </c>
      <c r="C139" s="5" t="n">
        <v>0</v>
      </c>
    </row>
    <row r="140" spans="1:3">
      <c r="A140" s="4" t="s">
        <v>782</v>
      </c>
      <c r="B140" s="5" t="n">
        <v>0</v>
      </c>
      <c r="C140" s="5" t="n">
        <v>0</v>
      </c>
    </row>
    <row r="141" spans="1:3">
      <c r="A141" s="4" t="s">
        <v>783</v>
      </c>
      <c r="B141" s="5" t="n">
        <v>0</v>
      </c>
      <c r="C141" s="8" t="n">
        <v>-1.5</v>
      </c>
    </row>
    <row r="142" spans="1:3">
      <c r="A142" s="4" t="s">
        <v>784</v>
      </c>
      <c r="B142" s="5" t="n">
        <v>0</v>
      </c>
      <c r="C142" s="5" t="n">
        <v>0</v>
      </c>
    </row>
    <row r="143" spans="1:3">
      <c r="A143" s="4" t="s">
        <v>785</v>
      </c>
      <c r="B143" s="5" t="n">
        <v>0</v>
      </c>
      <c r="C143" s="5" t="n">
        <v>0</v>
      </c>
    </row>
    <row r="144" spans="1:3">
      <c r="A144" s="4" t="s">
        <v>786</v>
      </c>
      <c r="B144" s="5" t="n">
        <v>0</v>
      </c>
      <c r="C144" s="5" t="n">
        <v>0</v>
      </c>
    </row>
    <row r="145" spans="1:3">
      <c r="A145" s="4" t="s">
        <v>787</v>
      </c>
      <c r="B145" s="5" t="n">
        <v>0</v>
      </c>
      <c r="C145" s="5" t="n">
        <v>0</v>
      </c>
    </row>
    <row r="146" spans="1:3">
      <c r="A146" s="4" t="s">
        <v>790</v>
      </c>
    </row>
    <row r="147" spans="1:3">
      <c r="A147" s="3" t="s">
        <v>791</v>
      </c>
    </row>
    <row r="148" spans="1:3">
      <c r="A148" s="4" t="s">
        <v>792</v>
      </c>
      <c r="B148" s="8" t="n">
        <v>-161.3</v>
      </c>
      <c r="C148" s="8" t="n">
        <v>-102.9</v>
      </c>
    </row>
    <row r="149" spans="1:3">
      <c r="A149" s="4" t="s">
        <v>778</v>
      </c>
      <c r="B149" s="8" t="n">
        <v>15.5</v>
      </c>
      <c r="C149" s="8" t="n">
        <v>-53.7</v>
      </c>
    </row>
    <row r="150" spans="1:3">
      <c r="A150" s="4" t="s">
        <v>779</v>
      </c>
      <c r="B150" s="5" t="n">
        <v>0</v>
      </c>
      <c r="C150" s="5" t="n">
        <v>0</v>
      </c>
    </row>
    <row r="151" spans="1:3">
      <c r="A151" s="4" t="s">
        <v>780</v>
      </c>
      <c r="B151" s="5" t="n">
        <v>0</v>
      </c>
      <c r="C151" s="5" t="n">
        <v>0</v>
      </c>
    </row>
    <row r="152" spans="1:3">
      <c r="A152" s="4" t="s">
        <v>793</v>
      </c>
      <c r="B152" s="8" t="n">
        <v>-4.7</v>
      </c>
      <c r="C152" s="8" t="n">
        <v>-4.7</v>
      </c>
    </row>
    <row r="153" spans="1:3">
      <c r="A153" s="4" t="s">
        <v>782</v>
      </c>
      <c r="B153" s="5" t="n">
        <v>0</v>
      </c>
      <c r="C153" s="5" t="n">
        <v>0</v>
      </c>
    </row>
    <row r="154" spans="1:3">
      <c r="A154" s="4" t="s">
        <v>783</v>
      </c>
      <c r="B154" s="5" t="n">
        <v>0</v>
      </c>
      <c r="C154" s="5" t="n">
        <v>0</v>
      </c>
    </row>
    <row r="155" spans="1:3">
      <c r="A155" s="4" t="s">
        <v>784</v>
      </c>
      <c r="B155" s="5" t="n">
        <v>0</v>
      </c>
      <c r="C155" s="5" t="n">
        <v>0</v>
      </c>
    </row>
    <row r="156" spans="1:3">
      <c r="A156" s="4" t="s">
        <v>785</v>
      </c>
      <c r="B156" s="5" t="n">
        <v>0</v>
      </c>
      <c r="C156" s="5" t="n">
        <v>0</v>
      </c>
    </row>
    <row r="157" spans="1:3">
      <c r="A157" s="4" t="s">
        <v>794</v>
      </c>
      <c r="B157" s="8" t="n">
        <v>-150.5</v>
      </c>
      <c r="C157" s="8" t="n">
        <v>-161.3</v>
      </c>
    </row>
    <row r="158" spans="1:3">
      <c r="A158" s="4" t="s">
        <v>795</v>
      </c>
      <c r="B158" s="5" t="n">
        <v>0</v>
      </c>
      <c r="C158" s="5" t="n">
        <v>0</v>
      </c>
    </row>
    <row r="159" spans="1:3">
      <c r="A159" s="4" t="s">
        <v>796</v>
      </c>
    </row>
    <row r="160" spans="1:3">
      <c r="A160" s="3" t="s">
        <v>791</v>
      </c>
    </row>
    <row r="161" spans="1:3">
      <c r="A161" s="4" t="s">
        <v>792</v>
      </c>
      <c r="B161" s="8" t="n">
        <v>-23.1</v>
      </c>
      <c r="C161" s="8" t="n">
        <v>-26.3</v>
      </c>
    </row>
    <row r="162" spans="1:3">
      <c r="A162" s="4" t="s">
        <v>778</v>
      </c>
      <c r="B162" s="8" t="n">
        <v>-2.8</v>
      </c>
      <c r="C162" s="8" t="n">
        <v>1.3</v>
      </c>
    </row>
    <row r="163" spans="1:3">
      <c r="A163" s="4" t="s">
        <v>779</v>
      </c>
      <c r="B163" s="5" t="n">
        <v>0</v>
      </c>
      <c r="C163" s="5" t="n">
        <v>0</v>
      </c>
    </row>
    <row r="164" spans="1:3">
      <c r="A164" s="4" t="s">
        <v>780</v>
      </c>
      <c r="B164" s="5" t="n">
        <v>0</v>
      </c>
      <c r="C164" s="5" t="n">
        <v>0</v>
      </c>
    </row>
    <row r="165" spans="1:3">
      <c r="A165" s="4" t="s">
        <v>793</v>
      </c>
      <c r="B165" s="8" t="n">
        <v>0.1</v>
      </c>
      <c r="C165" s="8" t="n">
        <v>-0.1</v>
      </c>
    </row>
    <row r="166" spans="1:3">
      <c r="A166" s="4" t="s">
        <v>782</v>
      </c>
      <c r="B166" s="5" t="n">
        <v>0</v>
      </c>
      <c r="C166" s="5" t="n">
        <v>0</v>
      </c>
    </row>
    <row r="167" spans="1:3">
      <c r="A167" s="4" t="s">
        <v>783</v>
      </c>
      <c r="B167" s="8" t="n">
        <v>2.5</v>
      </c>
      <c r="C167" s="5" t="n">
        <v>2</v>
      </c>
    </row>
    <row r="168" spans="1:3">
      <c r="A168" s="4" t="s">
        <v>784</v>
      </c>
      <c r="B168" s="5" t="n">
        <v>0</v>
      </c>
      <c r="C168" s="5" t="n">
        <v>0</v>
      </c>
    </row>
    <row r="169" spans="1:3">
      <c r="A169" s="4" t="s">
        <v>785</v>
      </c>
      <c r="B169" s="5" t="n">
        <v>0</v>
      </c>
      <c r="C169" s="5" t="n">
        <v>0</v>
      </c>
    </row>
    <row r="170" spans="1:3">
      <c r="A170" s="4" t="s">
        <v>794</v>
      </c>
      <c r="B170" s="8" t="n">
        <v>-23.3</v>
      </c>
      <c r="C170" s="8" t="n">
        <v>-23.1</v>
      </c>
    </row>
    <row r="171" spans="1:3">
      <c r="A171" s="4" t="s">
        <v>795</v>
      </c>
      <c r="B171" s="6" t="n">
        <v>0</v>
      </c>
      <c r="C17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29</v>
      </c>
    </row>
    <row r="3" spans="1:3">
      <c r="A3" s="3" t="s">
        <v>798</v>
      </c>
    </row>
    <row r="4" spans="1:3">
      <c r="A4" s="4" t="s">
        <v>799</v>
      </c>
      <c r="B4" s="4" t="s">
        <v>800</v>
      </c>
      <c r="C4" s="4" t="s">
        <v>800</v>
      </c>
    </row>
    <row r="5" spans="1:3">
      <c r="A5" s="4" t="s">
        <v>801</v>
      </c>
      <c r="B5" s="4" t="s">
        <v>800</v>
      </c>
      <c r="C5" s="4" t="s">
        <v>800</v>
      </c>
    </row>
    <row r="6" spans="1:3">
      <c r="A6" s="4" t="s">
        <v>802</v>
      </c>
    </row>
    <row r="7" spans="1:3">
      <c r="A7" s="3" t="s">
        <v>798</v>
      </c>
    </row>
    <row r="8" spans="1:3">
      <c r="A8" s="4" t="s">
        <v>803</v>
      </c>
      <c r="B8" s="4" t="s">
        <v>516</v>
      </c>
      <c r="C8" s="4" t="s">
        <v>516</v>
      </c>
    </row>
    <row r="9" spans="1:3">
      <c r="A9" s="4" t="s">
        <v>804</v>
      </c>
      <c r="B9" s="4" t="s">
        <v>516</v>
      </c>
      <c r="C9" s="4" t="s">
        <v>516</v>
      </c>
    </row>
    <row r="10" spans="1:3">
      <c r="A10" s="4" t="s">
        <v>805</v>
      </c>
    </row>
    <row r="11" spans="1:3">
      <c r="A11" s="3" t="s">
        <v>798</v>
      </c>
    </row>
    <row r="12" spans="1:3">
      <c r="A12" s="4" t="s">
        <v>803</v>
      </c>
      <c r="B12" s="4" t="s">
        <v>516</v>
      </c>
      <c r="C12" s="4" t="s">
        <v>516</v>
      </c>
    </row>
    <row r="13" spans="1:3">
      <c r="A13" s="4" t="s">
        <v>804</v>
      </c>
      <c r="B13" s="4" t="s">
        <v>516</v>
      </c>
      <c r="C13" s="4" t="s">
        <v>516</v>
      </c>
    </row>
    <row r="14" spans="1:3">
      <c r="A14" s="4" t="s">
        <v>806</v>
      </c>
    </row>
    <row r="15" spans="1:3">
      <c r="A15" s="3" t="s">
        <v>798</v>
      </c>
    </row>
    <row r="16" spans="1:3">
      <c r="A16" s="4" t="s">
        <v>807</v>
      </c>
      <c r="B16" s="4" t="s">
        <v>808</v>
      </c>
      <c r="C16" s="4" t="s">
        <v>809</v>
      </c>
    </row>
    <row r="17" spans="1:3">
      <c r="A17" s="4" t="s">
        <v>810</v>
      </c>
      <c r="B17" s="4" t="s">
        <v>516</v>
      </c>
      <c r="C17" s="4" t="s">
        <v>516</v>
      </c>
    </row>
    <row r="18" spans="1:3">
      <c r="A18" s="4" t="s">
        <v>811</v>
      </c>
      <c r="B18" s="4" t="s">
        <v>516</v>
      </c>
      <c r="C18" s="4" t="s">
        <v>812</v>
      </c>
    </row>
    <row r="19" spans="1:3">
      <c r="A19" s="4" t="s">
        <v>813</v>
      </c>
    </row>
    <row r="20" spans="1:3">
      <c r="A20" s="3" t="s">
        <v>798</v>
      </c>
    </row>
    <row r="21" spans="1:3">
      <c r="A21" s="4" t="s">
        <v>807</v>
      </c>
      <c r="B21" s="4" t="s">
        <v>814</v>
      </c>
      <c r="C21" s="4" t="s">
        <v>587</v>
      </c>
    </row>
    <row r="22" spans="1:3">
      <c r="A22" s="4" t="s">
        <v>810</v>
      </c>
      <c r="B22" s="4" t="s">
        <v>815</v>
      </c>
      <c r="C22" s="4" t="s">
        <v>816</v>
      </c>
    </row>
    <row r="23" spans="1:3">
      <c r="A23" s="4" t="s">
        <v>811</v>
      </c>
      <c r="B23" s="4" t="s">
        <v>817</v>
      </c>
      <c r="C23" s="4" t="s">
        <v>818</v>
      </c>
    </row>
    <row r="24" spans="1:3">
      <c r="A24" s="4" t="s">
        <v>819</v>
      </c>
    </row>
    <row r="25" spans="1:3">
      <c r="A25" s="3" t="s">
        <v>798</v>
      </c>
    </row>
    <row r="26" spans="1:3">
      <c r="A26" s="4" t="s">
        <v>820</v>
      </c>
      <c r="B26" s="4" t="s">
        <v>512</v>
      </c>
      <c r="C26" s="4" t="s">
        <v>512</v>
      </c>
    </row>
    <row r="27" spans="1:3">
      <c r="A27" s="4" t="s">
        <v>821</v>
      </c>
    </row>
    <row r="28" spans="1:3">
      <c r="A28" s="3" t="s">
        <v>798</v>
      </c>
    </row>
    <row r="29" spans="1:3">
      <c r="A29" s="4" t="s">
        <v>803</v>
      </c>
      <c r="B29" s="4" t="s">
        <v>822</v>
      </c>
      <c r="C29" s="4" t="s">
        <v>822</v>
      </c>
    </row>
    <row r="30" spans="1:3">
      <c r="A30" s="4" t="s">
        <v>807</v>
      </c>
      <c r="B30" s="4" t="s">
        <v>808</v>
      </c>
      <c r="C30" s="4" t="s">
        <v>809</v>
      </c>
    </row>
    <row r="31" spans="1:3">
      <c r="A31" s="4" t="s">
        <v>810</v>
      </c>
      <c r="B31" s="4" t="s">
        <v>516</v>
      </c>
      <c r="C31" s="4" t="s">
        <v>516</v>
      </c>
    </row>
    <row r="32" spans="1:3">
      <c r="A32" s="4" t="s">
        <v>804</v>
      </c>
      <c r="B32" s="4" t="s">
        <v>516</v>
      </c>
      <c r="C32" s="4" t="s">
        <v>516</v>
      </c>
    </row>
    <row r="33" spans="1:3">
      <c r="A33" s="4" t="s">
        <v>823</v>
      </c>
      <c r="B33" s="4" t="s">
        <v>516</v>
      </c>
      <c r="C33" s="4" t="s">
        <v>516</v>
      </c>
    </row>
    <row r="34" spans="1:3">
      <c r="A34" s="4" t="s">
        <v>824</v>
      </c>
      <c r="B34" s="4" t="s">
        <v>516</v>
      </c>
      <c r="C34" s="4" t="s">
        <v>516</v>
      </c>
    </row>
    <row r="35" spans="1:3">
      <c r="A35" s="4" t="s">
        <v>811</v>
      </c>
      <c r="B35" s="4" t="s">
        <v>516</v>
      </c>
      <c r="C35" s="4" t="s">
        <v>516</v>
      </c>
    </row>
    <row r="36" spans="1:3">
      <c r="A36" s="4" t="s">
        <v>825</v>
      </c>
    </row>
    <row r="37" spans="1:3">
      <c r="A37" s="3" t="s">
        <v>798</v>
      </c>
    </row>
    <row r="38" spans="1:3">
      <c r="A38" s="4" t="s">
        <v>803</v>
      </c>
      <c r="B38" s="4" t="s">
        <v>826</v>
      </c>
      <c r="C38" s="4" t="s">
        <v>827</v>
      </c>
    </row>
    <row r="39" spans="1:3">
      <c r="A39" s="4" t="s">
        <v>807</v>
      </c>
      <c r="B39" s="4" t="s">
        <v>814</v>
      </c>
      <c r="C39" s="4" t="s">
        <v>587</v>
      </c>
    </row>
    <row r="40" spans="1:3">
      <c r="A40" s="4" t="s">
        <v>810</v>
      </c>
      <c r="B40" s="4" t="s">
        <v>518</v>
      </c>
      <c r="C40" s="4" t="s">
        <v>518</v>
      </c>
    </row>
    <row r="41" spans="1:3">
      <c r="A41" s="4" t="s">
        <v>804</v>
      </c>
      <c r="B41" s="4" t="s">
        <v>518</v>
      </c>
      <c r="C41" s="4" t="s">
        <v>518</v>
      </c>
    </row>
    <row r="42" spans="1:3">
      <c r="A42" s="4" t="s">
        <v>823</v>
      </c>
      <c r="B42" s="4" t="s">
        <v>828</v>
      </c>
      <c r="C42" s="4" t="s">
        <v>828</v>
      </c>
    </row>
    <row r="43" spans="1:3">
      <c r="A43" s="4" t="s">
        <v>824</v>
      </c>
      <c r="B43" s="4" t="s">
        <v>829</v>
      </c>
      <c r="C43" s="4" t="s">
        <v>829</v>
      </c>
    </row>
    <row r="44" spans="1:3">
      <c r="A44" s="4" t="s">
        <v>811</v>
      </c>
      <c r="B44" s="4" t="s">
        <v>516</v>
      </c>
      <c r="C44" s="4" t="s">
        <v>516</v>
      </c>
    </row>
    <row r="45" spans="1:3">
      <c r="A45" s="4" t="s">
        <v>830</v>
      </c>
    </row>
    <row r="46" spans="1:3">
      <c r="A46" s="3" t="s">
        <v>798</v>
      </c>
    </row>
    <row r="47" spans="1:3">
      <c r="A47" s="4" t="s">
        <v>820</v>
      </c>
      <c r="B47" s="4" t="s">
        <v>831</v>
      </c>
      <c r="C47" s="4" t="s">
        <v>832</v>
      </c>
    </row>
    <row r="48" spans="1:3">
      <c r="A48" s="4" t="s">
        <v>833</v>
      </c>
    </row>
    <row r="49" spans="1:3">
      <c r="A49" s="3" t="s">
        <v>798</v>
      </c>
    </row>
    <row r="50" spans="1:3">
      <c r="A50" s="4" t="s">
        <v>810</v>
      </c>
      <c r="B50" s="4" t="s">
        <v>516</v>
      </c>
      <c r="C50" s="4" t="s">
        <v>516</v>
      </c>
    </row>
    <row r="51" spans="1:3">
      <c r="A51" s="4" t="s">
        <v>804</v>
      </c>
      <c r="B51" s="4" t="s">
        <v>516</v>
      </c>
      <c r="C51" s="4" t="s">
        <v>516</v>
      </c>
    </row>
    <row r="52" spans="1:3">
      <c r="A52" s="4" t="s">
        <v>823</v>
      </c>
      <c r="B52" s="4" t="s">
        <v>516</v>
      </c>
      <c r="C52" s="4" t="s">
        <v>516</v>
      </c>
    </row>
    <row r="53" spans="1:3">
      <c r="A53" s="4" t="s">
        <v>824</v>
      </c>
      <c r="B53" s="4" t="s">
        <v>516</v>
      </c>
      <c r="C53" s="4" t="s">
        <v>516</v>
      </c>
    </row>
    <row r="54" spans="1:3">
      <c r="A54" s="4" t="s">
        <v>834</v>
      </c>
    </row>
    <row r="55" spans="1:3">
      <c r="A55" s="3" t="s">
        <v>798</v>
      </c>
    </row>
    <row r="56" spans="1:3">
      <c r="A56" s="4" t="s">
        <v>810</v>
      </c>
      <c r="B56" s="4" t="s">
        <v>829</v>
      </c>
      <c r="C56" s="4" t="s">
        <v>829</v>
      </c>
    </row>
    <row r="57" spans="1:3">
      <c r="A57" s="4" t="s">
        <v>804</v>
      </c>
      <c r="B57" s="4" t="s">
        <v>828</v>
      </c>
      <c r="C57" s="4" t="s">
        <v>828</v>
      </c>
    </row>
    <row r="58" spans="1:3">
      <c r="A58" s="4" t="s">
        <v>823</v>
      </c>
      <c r="B58" s="4" t="s">
        <v>835</v>
      </c>
      <c r="C58" s="4" t="s">
        <v>835</v>
      </c>
    </row>
    <row r="59" spans="1:3">
      <c r="A59" s="4" t="s">
        <v>824</v>
      </c>
      <c r="B59" s="4" t="s">
        <v>835</v>
      </c>
      <c r="C59" s="4" t="s">
        <v>835</v>
      </c>
    </row>
    <row r="60" spans="1:3">
      <c r="A60" s="4" t="s">
        <v>836</v>
      </c>
    </row>
    <row r="61" spans="1:3">
      <c r="A61" s="3" t="s">
        <v>798</v>
      </c>
    </row>
    <row r="62" spans="1:3">
      <c r="A62" s="4" t="s">
        <v>820</v>
      </c>
      <c r="B62" s="4" t="s">
        <v>817</v>
      </c>
      <c r="C62" s="4" t="s">
        <v>837</v>
      </c>
    </row>
    <row r="63" spans="1:3">
      <c r="A63" s="4" t="s">
        <v>838</v>
      </c>
    </row>
    <row r="64" spans="1:3">
      <c r="A64" s="3" t="s">
        <v>798</v>
      </c>
    </row>
    <row r="65" spans="1:3">
      <c r="A65" s="4" t="s">
        <v>810</v>
      </c>
      <c r="B65" s="4" t="s">
        <v>516</v>
      </c>
      <c r="C65" s="4" t="s">
        <v>516</v>
      </c>
    </row>
    <row r="66" spans="1:3">
      <c r="A66" s="4" t="s">
        <v>804</v>
      </c>
      <c r="B66" s="4" t="s">
        <v>516</v>
      </c>
      <c r="C66" s="4" t="s">
        <v>516</v>
      </c>
    </row>
    <row r="67" spans="1:3">
      <c r="A67" s="4" t="s">
        <v>823</v>
      </c>
      <c r="B67" s="4" t="s">
        <v>516</v>
      </c>
      <c r="C67" s="4" t="s">
        <v>516</v>
      </c>
    </row>
    <row r="68" spans="1:3">
      <c r="A68" s="4" t="s">
        <v>824</v>
      </c>
      <c r="B68" s="4" t="s">
        <v>516</v>
      </c>
      <c r="C68" s="4" t="s">
        <v>516</v>
      </c>
    </row>
    <row r="69" spans="1:3">
      <c r="A69" s="4" t="s">
        <v>839</v>
      </c>
    </row>
    <row r="70" spans="1:3">
      <c r="A70" s="3" t="s">
        <v>798</v>
      </c>
    </row>
    <row r="71" spans="1:3">
      <c r="A71" s="4" t="s">
        <v>810</v>
      </c>
      <c r="B71" s="4" t="s">
        <v>518</v>
      </c>
      <c r="C71" s="4" t="s">
        <v>518</v>
      </c>
    </row>
    <row r="72" spans="1:3">
      <c r="A72" s="4" t="s">
        <v>804</v>
      </c>
      <c r="B72" s="4" t="s">
        <v>518</v>
      </c>
      <c r="C72" s="4" t="s">
        <v>518</v>
      </c>
    </row>
    <row r="73" spans="1:3">
      <c r="A73" s="4" t="s">
        <v>823</v>
      </c>
      <c r="B73" s="4" t="s">
        <v>828</v>
      </c>
      <c r="C73" s="4" t="s">
        <v>828</v>
      </c>
    </row>
    <row r="74" spans="1:3">
      <c r="A74" s="4" t="s">
        <v>824</v>
      </c>
      <c r="B74" s="4" t="s">
        <v>829</v>
      </c>
      <c r="C74" s="4" t="s">
        <v>8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29</v>
      </c>
    </row>
    <row r="2" spans="1:3">
      <c r="A2" s="3" t="s">
        <v>841</v>
      </c>
    </row>
    <row r="3" spans="1:3">
      <c r="A3" s="4" t="s">
        <v>148</v>
      </c>
      <c r="B3" s="7" t="n">
        <v>82.3</v>
      </c>
      <c r="C3" s="7" t="n">
        <v>131.3</v>
      </c>
    </row>
    <row r="4" spans="1:3">
      <c r="A4" s="4" t="s">
        <v>174</v>
      </c>
      <c r="B4" s="8" t="n">
        <v>24209.4</v>
      </c>
      <c r="C4" s="8" t="n">
        <v>22140.9</v>
      </c>
    </row>
    <row r="5" spans="1:3">
      <c r="A5" s="4" t="s">
        <v>842</v>
      </c>
      <c r="B5" s="8" t="n">
        <v>470.8</v>
      </c>
      <c r="C5" s="8" t="n">
        <v>450.3</v>
      </c>
    </row>
    <row r="6" spans="1:3">
      <c r="A6" s="4" t="s">
        <v>51</v>
      </c>
      <c r="B6" s="8" t="n">
        <v>61980.7</v>
      </c>
      <c r="C6" s="8" t="n">
        <v>58910.6</v>
      </c>
    </row>
    <row r="7" spans="1:3">
      <c r="A7" s="4" t="s">
        <v>843</v>
      </c>
      <c r="B7" s="8" t="n">
        <v>172.9</v>
      </c>
      <c r="C7" s="8" t="n">
        <v>115.1</v>
      </c>
    </row>
    <row r="8" spans="1:3">
      <c r="A8" s="4" t="s">
        <v>844</v>
      </c>
    </row>
    <row r="9" spans="1:3">
      <c r="A9" s="3" t="s">
        <v>841</v>
      </c>
    </row>
    <row r="10" spans="1:3">
      <c r="A10" s="4" t="s">
        <v>376</v>
      </c>
      <c r="B10" s="5" t="n">
        <v>24895</v>
      </c>
      <c r="C10" s="8" t="n">
        <v>22258.8</v>
      </c>
    </row>
    <row r="11" spans="1:3">
      <c r="A11" s="4" t="s">
        <v>148</v>
      </c>
      <c r="B11" s="8" t="n">
        <v>82.3</v>
      </c>
      <c r="C11" s="8" t="n">
        <v>131.3</v>
      </c>
    </row>
    <row r="12" spans="1:3">
      <c r="A12" s="4" t="s">
        <v>695</v>
      </c>
      <c r="B12" s="8" t="n">
        <v>972.7</v>
      </c>
      <c r="C12" s="8" t="n">
        <v>902.6</v>
      </c>
    </row>
    <row r="13" spans="1:3">
      <c r="A13" s="4" t="s">
        <v>842</v>
      </c>
      <c r="B13" s="8" t="n">
        <v>470.8</v>
      </c>
      <c r="C13" s="8" t="n">
        <v>450.3</v>
      </c>
    </row>
    <row r="14" spans="1:3">
      <c r="A14" s="4" t="s">
        <v>845</v>
      </c>
      <c r="B14" s="5" t="n">
        <v>175</v>
      </c>
      <c r="C14" s="5" t="n">
        <v>175</v>
      </c>
    </row>
    <row r="15" spans="1:3">
      <c r="A15" s="4" t="s">
        <v>51</v>
      </c>
      <c r="B15" s="8" t="n">
        <v>61980.7</v>
      </c>
      <c r="C15" s="8" t="n">
        <v>58910.6</v>
      </c>
    </row>
    <row r="16" spans="1:3">
      <c r="A16" s="4" t="s">
        <v>846</v>
      </c>
      <c r="B16" s="5" t="n">
        <v>172</v>
      </c>
      <c r="C16" s="8" t="n">
        <v>194.8</v>
      </c>
    </row>
    <row r="17" spans="1:3">
      <c r="A17" s="4" t="s">
        <v>843</v>
      </c>
      <c r="B17" s="8" t="n">
        <v>172.9</v>
      </c>
      <c r="C17" s="8" t="n">
        <v>115.1</v>
      </c>
    </row>
    <row r="18" spans="1:3">
      <c r="A18" s="4" t="s">
        <v>847</v>
      </c>
      <c r="B18" s="8" t="n">
        <v>4.9</v>
      </c>
      <c r="C18" s="8" t="n">
        <v>4.9</v>
      </c>
    </row>
    <row r="19" spans="1:3">
      <c r="A19" s="4" t="s">
        <v>848</v>
      </c>
    </row>
    <row r="20" spans="1:3">
      <c r="A20" s="3" t="s">
        <v>841</v>
      </c>
    </row>
    <row r="21" spans="1:3">
      <c r="A21" s="4" t="s">
        <v>771</v>
      </c>
      <c r="B21" s="8" t="n">
        <v>-43.5</v>
      </c>
      <c r="C21" s="8" t="n">
        <v>-71.59999999999999</v>
      </c>
    </row>
    <row r="22" spans="1:3">
      <c r="A22" s="4" t="s">
        <v>849</v>
      </c>
    </row>
    <row r="23" spans="1:3">
      <c r="A23" s="3" t="s">
        <v>841</v>
      </c>
    </row>
    <row r="24" spans="1:3">
      <c r="A24" s="4" t="s">
        <v>850</v>
      </c>
      <c r="B24" s="8" t="n">
        <v>24942.7</v>
      </c>
      <c r="C24" s="8" t="n">
        <v>22979.4</v>
      </c>
    </row>
    <row r="25" spans="1:3">
      <c r="A25" s="4" t="s">
        <v>851</v>
      </c>
    </row>
    <row r="26" spans="1:3">
      <c r="A26" s="3" t="s">
        <v>841</v>
      </c>
    </row>
    <row r="27" spans="1:3">
      <c r="A27" s="4" t="s">
        <v>850</v>
      </c>
      <c r="B27" s="8" t="n">
        <v>386.1</v>
      </c>
      <c r="C27" s="8" t="n">
        <v>411.8</v>
      </c>
    </row>
    <row r="28" spans="1:3">
      <c r="A28" s="4" t="s">
        <v>852</v>
      </c>
    </row>
    <row r="29" spans="1:3">
      <c r="A29" s="3" t="s">
        <v>841</v>
      </c>
    </row>
    <row r="30" spans="1:3">
      <c r="A30" s="4" t="s">
        <v>850</v>
      </c>
      <c r="B30" s="8" t="n">
        <v>23.3</v>
      </c>
      <c r="C30" s="8" t="n">
        <v>23.1</v>
      </c>
    </row>
    <row r="31" spans="1:3">
      <c r="A31" s="4" t="s">
        <v>853</v>
      </c>
    </row>
    <row r="32" spans="1:3">
      <c r="A32" s="3" t="s">
        <v>841</v>
      </c>
    </row>
    <row r="33" spans="1:3">
      <c r="A33" s="4" t="s">
        <v>850</v>
      </c>
      <c r="B33" s="8" t="n">
        <v>150.5</v>
      </c>
      <c r="C33" s="8" t="n">
        <v>161.3</v>
      </c>
    </row>
    <row r="34" spans="1:3">
      <c r="A34" s="4" t="s">
        <v>854</v>
      </c>
    </row>
    <row r="35" spans="1:3">
      <c r="A35" s="3" t="s">
        <v>841</v>
      </c>
    </row>
    <row r="36" spans="1:3">
      <c r="A36" s="4" t="s">
        <v>855</v>
      </c>
      <c r="B36" s="8" t="n">
        <v>4254.5</v>
      </c>
      <c r="C36" s="8" t="n">
        <v>3729.1</v>
      </c>
    </row>
    <row r="37" spans="1:3">
      <c r="A37" s="4" t="s">
        <v>856</v>
      </c>
    </row>
    <row r="38" spans="1:3">
      <c r="A38" s="3" t="s">
        <v>841</v>
      </c>
    </row>
    <row r="39" spans="1:3">
      <c r="A39" s="4" t="s">
        <v>855</v>
      </c>
      <c r="B39" s="8" t="n">
        <v>218.9</v>
      </c>
      <c r="C39" s="8" t="n">
        <v>229.8</v>
      </c>
    </row>
    <row r="40" spans="1:3">
      <c r="A40" s="4" t="s">
        <v>117</v>
      </c>
    </row>
    <row r="41" spans="1:3">
      <c r="A41" s="3" t="s">
        <v>841</v>
      </c>
    </row>
    <row r="42" spans="1:3">
      <c r="A42" s="4" t="s">
        <v>376</v>
      </c>
      <c r="B42" s="5" t="n">
        <v>24895</v>
      </c>
      <c r="C42" s="8" t="n">
        <v>22258.8</v>
      </c>
    </row>
    <row r="43" spans="1:3">
      <c r="A43" s="4" t="s">
        <v>148</v>
      </c>
      <c r="B43" s="8" t="n">
        <v>82.3</v>
      </c>
      <c r="C43" s="8" t="n">
        <v>131.3</v>
      </c>
    </row>
    <row r="44" spans="1:3">
      <c r="A44" s="4" t="s">
        <v>695</v>
      </c>
      <c r="B44" s="8" t="n">
        <v>972.7</v>
      </c>
      <c r="C44" s="8" t="n">
        <v>902.5</v>
      </c>
    </row>
    <row r="45" spans="1:3">
      <c r="A45" s="4" t="s">
        <v>842</v>
      </c>
      <c r="B45" s="8" t="n">
        <v>470.8</v>
      </c>
      <c r="C45" s="8" t="n">
        <v>450.3</v>
      </c>
    </row>
    <row r="46" spans="1:3">
      <c r="A46" s="4" t="s">
        <v>845</v>
      </c>
      <c r="B46" s="8" t="n">
        <v>216.2</v>
      </c>
      <c r="C46" s="8" t="n">
        <v>208.4</v>
      </c>
    </row>
    <row r="47" spans="1:3">
      <c r="A47" s="4" t="s">
        <v>51</v>
      </c>
      <c r="B47" s="8" t="n">
        <v>61980.7</v>
      </c>
      <c r="C47" s="8" t="n">
        <v>58910.6</v>
      </c>
    </row>
    <row r="48" spans="1:3">
      <c r="A48" s="4" t="s">
        <v>846</v>
      </c>
      <c r="B48" s="8" t="n">
        <v>245.8</v>
      </c>
      <c r="C48" s="8" t="n">
        <v>194.8</v>
      </c>
    </row>
    <row r="49" spans="1:3">
      <c r="A49" s="4" t="s">
        <v>843</v>
      </c>
      <c r="B49" s="8" t="n">
        <v>172.9</v>
      </c>
      <c r="C49" s="8" t="n">
        <v>115.1</v>
      </c>
    </row>
    <row r="50" spans="1:3">
      <c r="A50" s="4" t="s">
        <v>847</v>
      </c>
      <c r="B50" s="8" t="n">
        <v>4.9</v>
      </c>
      <c r="C50" s="8" t="n">
        <v>4.9</v>
      </c>
    </row>
    <row r="51" spans="1:3">
      <c r="A51" s="4" t="s">
        <v>857</v>
      </c>
    </row>
    <row r="52" spans="1:3">
      <c r="A52" s="3" t="s">
        <v>841</v>
      </c>
    </row>
    <row r="53" spans="1:3">
      <c r="A53" s="4" t="s">
        <v>771</v>
      </c>
      <c r="B53" s="8" t="n">
        <v>-43.5</v>
      </c>
      <c r="C53" s="8" t="n">
        <v>-71.59999999999999</v>
      </c>
    </row>
    <row r="54" spans="1:3">
      <c r="A54" s="4" t="s">
        <v>858</v>
      </c>
    </row>
    <row r="55" spans="1:3">
      <c r="A55" s="3" t="s">
        <v>841</v>
      </c>
    </row>
    <row r="56" spans="1:3">
      <c r="A56" s="4" t="s">
        <v>850</v>
      </c>
      <c r="B56" s="8" t="n">
        <v>28876.5</v>
      </c>
      <c r="C56" s="8" t="n">
        <v>27612.3</v>
      </c>
    </row>
    <row r="57" spans="1:3">
      <c r="A57" s="4" t="s">
        <v>859</v>
      </c>
    </row>
    <row r="58" spans="1:3">
      <c r="A58" s="3" t="s">
        <v>841</v>
      </c>
    </row>
    <row r="59" spans="1:3">
      <c r="A59" s="4" t="s">
        <v>850</v>
      </c>
      <c r="B59" s="8" t="n">
        <v>437.5</v>
      </c>
      <c r="C59" s="8" t="n">
        <v>479.2</v>
      </c>
    </row>
    <row r="60" spans="1:3">
      <c r="A60" s="4" t="s">
        <v>860</v>
      </c>
    </row>
    <row r="61" spans="1:3">
      <c r="A61" s="3" t="s">
        <v>841</v>
      </c>
    </row>
    <row r="62" spans="1:3">
      <c r="A62" s="4" t="s">
        <v>850</v>
      </c>
      <c r="B62" s="8" t="n">
        <v>23.3</v>
      </c>
      <c r="C62" s="8" t="n">
        <v>23.1</v>
      </c>
    </row>
    <row r="63" spans="1:3">
      <c r="A63" s="4" t="s">
        <v>861</v>
      </c>
    </row>
    <row r="64" spans="1:3">
      <c r="A64" s="3" t="s">
        <v>841</v>
      </c>
    </row>
    <row r="65" spans="1:3">
      <c r="A65" s="4" t="s">
        <v>850</v>
      </c>
      <c r="B65" s="8" t="n">
        <v>150.5</v>
      </c>
      <c r="C65" s="8" t="n">
        <v>161.3</v>
      </c>
    </row>
    <row r="66" spans="1:3">
      <c r="A66" s="4" t="s">
        <v>862</v>
      </c>
    </row>
    <row r="67" spans="1:3">
      <c r="A67" s="3" t="s">
        <v>841</v>
      </c>
    </row>
    <row r="68" spans="1:3">
      <c r="A68" s="4" t="s">
        <v>855</v>
      </c>
      <c r="B68" s="8" t="n">
        <v>4339.6</v>
      </c>
      <c r="C68" s="8" t="n">
        <v>3881.1</v>
      </c>
    </row>
    <row r="69" spans="1:3">
      <c r="A69" s="4" t="s">
        <v>863</v>
      </c>
    </row>
    <row r="70" spans="1:3">
      <c r="A70" s="3" t="s">
        <v>841</v>
      </c>
    </row>
    <row r="71" spans="1:3">
      <c r="A71" s="4" t="s">
        <v>855</v>
      </c>
      <c r="B71" s="7" t="n">
        <v>218.9</v>
      </c>
      <c r="C71" s="7" t="n">
        <v>22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29</v>
      </c>
      <c r="D2" s="2" t="s">
        <v>83</v>
      </c>
    </row>
    <row r="3" spans="1:4">
      <c r="A3" s="3" t="s">
        <v>865</v>
      </c>
    </row>
    <row r="4" spans="1:4">
      <c r="A4" s="4" t="s">
        <v>866</v>
      </c>
      <c r="B4" s="7" t="n">
        <v>520.4</v>
      </c>
      <c r="C4" s="7" t="n">
        <v>396.5</v>
      </c>
      <c r="D4" s="7" t="n">
        <v>476.2</v>
      </c>
    </row>
    <row r="5" spans="1:4">
      <c r="A5" s="4" t="s">
        <v>867</v>
      </c>
      <c r="B5" s="8" t="n">
        <v>73.5</v>
      </c>
      <c r="C5" s="8" t="n">
        <v>76.90000000000001</v>
      </c>
      <c r="D5" s="8" t="n">
        <v>69.8</v>
      </c>
    </row>
    <row r="6" spans="1:4">
      <c r="A6" s="3" t="s">
        <v>868</v>
      </c>
    </row>
    <row r="7" spans="1:4">
      <c r="A7" s="4" t="s">
        <v>869</v>
      </c>
      <c r="B7" s="8" t="n">
        <v>-95.7</v>
      </c>
      <c r="C7" s="8" t="n">
        <v>-106.8</v>
      </c>
      <c r="D7" s="5" t="n">
        <v>-91</v>
      </c>
    </row>
    <row r="8" spans="1:4">
      <c r="A8" s="4" t="s">
        <v>870</v>
      </c>
      <c r="B8" s="8" t="n">
        <v>37.5</v>
      </c>
      <c r="C8" s="8" t="n">
        <v>36.2</v>
      </c>
      <c r="D8" s="8" t="n">
        <v>35.9</v>
      </c>
    </row>
    <row r="9" spans="1:4">
      <c r="A9" s="4" t="s">
        <v>871</v>
      </c>
      <c r="B9" s="8" t="n">
        <v>-58.2</v>
      </c>
      <c r="C9" s="8" t="n">
        <v>-70.59999999999999</v>
      </c>
      <c r="D9" s="8" t="n">
        <v>-55.1</v>
      </c>
    </row>
    <row r="10" spans="1:4">
      <c r="A10" s="4" t="s">
        <v>872</v>
      </c>
      <c r="B10" s="8" t="n">
        <v>-59.3</v>
      </c>
      <c r="C10" s="8" t="n">
        <v>117.6</v>
      </c>
      <c r="D10" s="8" t="n">
        <v>-94.40000000000001</v>
      </c>
    </row>
    <row r="11" spans="1:4">
      <c r="A11" s="4" t="s">
        <v>873</v>
      </c>
      <c r="B11" s="8" t="n">
        <v>476.4</v>
      </c>
      <c r="C11" s="8" t="n">
        <v>520.4</v>
      </c>
      <c r="D11" s="8" t="n">
        <v>396.5</v>
      </c>
    </row>
    <row r="12" spans="1:4">
      <c r="A12" s="3" t="s">
        <v>874</v>
      </c>
    </row>
    <row r="13" spans="1:4">
      <c r="A13" s="4" t="s">
        <v>866</v>
      </c>
      <c r="B13" s="8" t="n">
        <v>708.7</v>
      </c>
      <c r="C13" s="8" t="n">
        <v>526.8</v>
      </c>
      <c r="D13" s="8" t="n">
        <v>696.6</v>
      </c>
    </row>
    <row r="14" spans="1:4">
      <c r="A14" s="4" t="s">
        <v>867</v>
      </c>
      <c r="B14" s="8" t="n">
        <v>5.3</v>
      </c>
      <c r="C14" s="8" t="n">
        <v>5.8</v>
      </c>
      <c r="D14" s="8" t="n">
        <v>6.9</v>
      </c>
    </row>
    <row r="15" spans="1:4">
      <c r="A15" s="4" t="s">
        <v>869</v>
      </c>
      <c r="B15" s="8" t="n">
        <v>-159.8</v>
      </c>
      <c r="C15" s="8" t="n">
        <v>-117.9</v>
      </c>
      <c r="D15" s="8" t="n">
        <v>-113.3</v>
      </c>
    </row>
    <row r="16" spans="1:4">
      <c r="A16" s="4" t="s">
        <v>870</v>
      </c>
      <c r="B16" s="8" t="n">
        <v>51.5</v>
      </c>
      <c r="C16" s="8" t="n">
        <v>55.9</v>
      </c>
      <c r="D16" s="8" t="n">
        <v>59.2</v>
      </c>
    </row>
    <row r="17" spans="1:4">
      <c r="A17" s="4" t="s">
        <v>871</v>
      </c>
      <c r="B17" s="8" t="n">
        <v>-108.3</v>
      </c>
      <c r="C17" s="5" t="n">
        <v>-62</v>
      </c>
      <c r="D17" s="8" t="n">
        <v>-54.1</v>
      </c>
    </row>
    <row r="18" spans="1:4">
      <c r="A18" s="4" t="s">
        <v>872</v>
      </c>
      <c r="B18" s="8" t="n">
        <v>-68.3</v>
      </c>
      <c r="C18" s="8" t="n">
        <v>238.1</v>
      </c>
      <c r="D18" s="8" t="n">
        <v>-122.6</v>
      </c>
    </row>
    <row r="19" spans="1:4">
      <c r="A19" s="4" t="s">
        <v>873</v>
      </c>
      <c r="B19" s="8" t="n">
        <v>537.4</v>
      </c>
      <c r="C19" s="8" t="n">
        <v>708.7</v>
      </c>
      <c r="D19" s="8" t="n">
        <v>526.8</v>
      </c>
    </row>
    <row r="20" spans="1:4">
      <c r="A20" s="3" t="s">
        <v>875</v>
      </c>
    </row>
    <row r="21" spans="1:4">
      <c r="A21" s="4" t="s">
        <v>866</v>
      </c>
      <c r="B21" s="8" t="n">
        <v>1229.1</v>
      </c>
      <c r="C21" s="8" t="n">
        <v>923.3</v>
      </c>
      <c r="D21" s="8" t="n">
        <v>1172.8</v>
      </c>
    </row>
    <row r="22" spans="1:4">
      <c r="A22" s="4" t="s">
        <v>867</v>
      </c>
      <c r="B22" s="8" t="n">
        <v>78.8</v>
      </c>
      <c r="C22" s="8" t="n">
        <v>82.7</v>
      </c>
      <c r="D22" s="8" t="n">
        <v>76.7</v>
      </c>
    </row>
    <row r="23" spans="1:4">
      <c r="A23" s="4" t="s">
        <v>869</v>
      </c>
      <c r="B23" s="8" t="n">
        <v>-255.5</v>
      </c>
      <c r="C23" s="8" t="n">
        <v>-224.7</v>
      </c>
      <c r="D23" s="8" t="n">
        <v>-204.3</v>
      </c>
    </row>
    <row r="24" spans="1:4">
      <c r="A24" s="4" t="s">
        <v>870</v>
      </c>
      <c r="B24" s="5" t="n">
        <v>89</v>
      </c>
      <c r="C24" s="8" t="n">
        <v>92.09999999999999</v>
      </c>
      <c r="D24" s="8" t="n">
        <v>95.09999999999999</v>
      </c>
    </row>
    <row r="25" spans="1:4">
      <c r="A25" s="4" t="s">
        <v>871</v>
      </c>
      <c r="B25" s="8" t="n">
        <v>-166.5</v>
      </c>
      <c r="C25" s="8" t="n">
        <v>-132.6</v>
      </c>
      <c r="D25" s="8" t="n">
        <v>-109.2</v>
      </c>
    </row>
    <row r="26" spans="1:4">
      <c r="A26" s="4" t="s">
        <v>876</v>
      </c>
      <c r="B26" s="8" t="n">
        <v>-127.6</v>
      </c>
      <c r="C26" s="8" t="n">
        <v>355.7</v>
      </c>
      <c r="D26" s="5" t="n">
        <v>-217</v>
      </c>
    </row>
    <row r="27" spans="1:4">
      <c r="A27" s="4" t="s">
        <v>873</v>
      </c>
      <c r="B27" s="8" t="n">
        <v>1013.8</v>
      </c>
      <c r="C27" s="7" t="n">
        <v>1229.1</v>
      </c>
      <c r="D27" s="7" t="n">
        <v>923.3</v>
      </c>
    </row>
    <row r="28" spans="1:4">
      <c r="A28" s="3" t="s">
        <v>877</v>
      </c>
    </row>
    <row r="29" spans="1:4">
      <c r="A29" s="5" t="n">
        <v>2017</v>
      </c>
      <c r="B29" s="5" t="n">
        <v>46</v>
      </c>
    </row>
    <row r="30" spans="1:4">
      <c r="A30" s="5" t="n">
        <v>2018</v>
      </c>
      <c r="B30" s="8" t="n">
        <v>36.9</v>
      </c>
    </row>
    <row r="31" spans="1:4">
      <c r="A31" s="5" t="n">
        <v>2019</v>
      </c>
      <c r="B31" s="8" t="n">
        <v>30.9</v>
      </c>
    </row>
    <row r="32" spans="1:4">
      <c r="A32" s="5" t="n">
        <v>2020</v>
      </c>
      <c r="B32" s="8" t="n">
        <v>27.4</v>
      </c>
    </row>
    <row r="33" spans="1:4">
      <c r="A33" s="5" t="n">
        <v>2021</v>
      </c>
      <c r="B33" s="7" t="n">
        <v>24.1</v>
      </c>
    </row>
    <row r="34" spans="1:4">
      <c r="A34" s="4" t="s">
        <v>341</v>
      </c>
    </row>
    <row r="35" spans="1:4">
      <c r="A35" s="3" t="s">
        <v>878</v>
      </c>
    </row>
    <row r="36" spans="1:4">
      <c r="A36" s="4" t="s">
        <v>879</v>
      </c>
      <c r="B36" s="4" t="s">
        <v>880</v>
      </c>
      <c r="C36" s="4" t="s">
        <v>880</v>
      </c>
      <c r="D36" s="4" t="s">
        <v>880</v>
      </c>
    </row>
    <row r="37" spans="1:4">
      <c r="A37" s="4" t="s">
        <v>345</v>
      </c>
    </row>
    <row r="38" spans="1:4">
      <c r="A38" s="3" t="s">
        <v>878</v>
      </c>
    </row>
    <row r="39" spans="1:4">
      <c r="A39" s="4" t="s">
        <v>879</v>
      </c>
      <c r="B39" s="4" t="s">
        <v>817</v>
      </c>
      <c r="C39" s="4" t="s">
        <v>817</v>
      </c>
      <c r="D39" s="4" t="s">
        <v>8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1</v>
      </c>
      <c r="B1" s="2" t="s">
        <v>1</v>
      </c>
    </row>
    <row r="2" spans="1:3">
      <c r="B2" s="2" t="s">
        <v>2</v>
      </c>
      <c r="C2" s="2" t="s">
        <v>29</v>
      </c>
    </row>
    <row r="3" spans="1:3">
      <c r="A3" s="3" t="s">
        <v>187</v>
      </c>
    </row>
    <row r="4" spans="1:3">
      <c r="A4" s="4" t="s">
        <v>882</v>
      </c>
      <c r="B4" s="6" t="n">
        <v>38400</v>
      </c>
      <c r="C4" s="6" t="n">
        <v>36900</v>
      </c>
    </row>
    <row r="5" spans="1:3">
      <c r="A5" s="4" t="s">
        <v>883</v>
      </c>
      <c r="B5" s="8" t="n">
        <v>157.7</v>
      </c>
      <c r="C5" s="8" t="n">
        <v>171.6</v>
      </c>
    </row>
    <row r="6" spans="1:3">
      <c r="A6" s="4" t="s">
        <v>884</v>
      </c>
      <c r="B6" s="6" t="n">
        <v>8000</v>
      </c>
      <c r="C6" s="6" t="n">
        <v>7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1"/>
    <col customWidth="1" max="3" min="3" width="39"/>
    <col customWidth="1" max="4" min="4" width="21"/>
    <col customWidth="1" max="5" min="5" width="21"/>
  </cols>
  <sheetData>
    <row r="1" spans="1:5">
      <c r="A1" s="1" t="s">
        <v>885</v>
      </c>
      <c r="B1" s="2" t="s">
        <v>886</v>
      </c>
      <c r="C1" s="2" t="s">
        <v>887</v>
      </c>
      <c r="D1" s="2" t="s">
        <v>888</v>
      </c>
      <c r="E1" s="2" t="s">
        <v>889</v>
      </c>
    </row>
    <row r="2" spans="1:5">
      <c r="A2" s="3" t="s">
        <v>890</v>
      </c>
    </row>
    <row r="3" spans="1:5">
      <c r="A3" s="4" t="s">
        <v>891</v>
      </c>
      <c r="C3" s="5" t="n">
        <v>2</v>
      </c>
    </row>
    <row r="4" spans="1:5">
      <c r="A4" s="4" t="s">
        <v>44</v>
      </c>
      <c r="C4" s="7" t="n">
        <v>1633.7</v>
      </c>
      <c r="D4" s="7" t="n">
        <v>1838.8</v>
      </c>
    </row>
    <row r="5" spans="1:5">
      <c r="A5" s="4" t="s">
        <v>892</v>
      </c>
    </row>
    <row r="6" spans="1:5">
      <c r="A6" s="3" t="s">
        <v>890</v>
      </c>
    </row>
    <row r="7" spans="1:5">
      <c r="A7" s="4" t="s">
        <v>891</v>
      </c>
      <c r="C7" s="5" t="n">
        <v>2</v>
      </c>
    </row>
    <row r="8" spans="1:5">
      <c r="A8" s="4" t="s">
        <v>893</v>
      </c>
    </row>
    <row r="9" spans="1:5">
      <c r="A9" s="3" t="s">
        <v>890</v>
      </c>
    </row>
    <row r="10" spans="1:5">
      <c r="A10" s="4" t="s">
        <v>894</v>
      </c>
      <c r="E10" s="6" t="n">
        <v>25</v>
      </c>
    </row>
    <row r="11" spans="1:5">
      <c r="A11" s="4" t="s">
        <v>895</v>
      </c>
      <c r="C11" s="7" t="n">
        <v>7.7</v>
      </c>
      <c r="D11" s="8" t="n">
        <v>8.4</v>
      </c>
    </row>
    <row r="12" spans="1:5">
      <c r="A12" s="4" t="s">
        <v>896</v>
      </c>
    </row>
    <row r="13" spans="1:5">
      <c r="A13" s="3" t="s">
        <v>890</v>
      </c>
    </row>
    <row r="14" spans="1:5">
      <c r="A14" s="4" t="s">
        <v>897</v>
      </c>
      <c r="C14" s="5" t="n">
        <v>6</v>
      </c>
    </row>
    <row r="15" spans="1:5">
      <c r="A15" s="4" t="s">
        <v>898</v>
      </c>
    </row>
    <row r="16" spans="1:5">
      <c r="A16" s="3" t="s">
        <v>890</v>
      </c>
    </row>
    <row r="17" spans="1:5">
      <c r="A17" s="4" t="s">
        <v>899</v>
      </c>
      <c r="B17" s="6" t="n">
        <v>1000</v>
      </c>
    </row>
    <row r="18" spans="1:5">
      <c r="A18" s="4" t="s">
        <v>44</v>
      </c>
      <c r="C18" s="6" t="n">
        <v>1600</v>
      </c>
      <c r="D18" s="6" t="n">
        <v>1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00</v>
      </c>
      <c r="B1" s="2" t="s">
        <v>2</v>
      </c>
      <c r="C1" s="2" t="s">
        <v>29</v>
      </c>
    </row>
    <row r="2" spans="1:3">
      <c r="A2" s="3" t="s">
        <v>187</v>
      </c>
    </row>
    <row r="3" spans="1:3">
      <c r="A3" s="4" t="s">
        <v>901</v>
      </c>
      <c r="B3" s="7" t="n">
        <v>1650.3</v>
      </c>
      <c r="C3" s="7" t="n">
        <v>1838.8</v>
      </c>
    </row>
    <row r="4" spans="1:3">
      <c r="A4" s="4" t="s">
        <v>902</v>
      </c>
      <c r="B4" s="8" t="n">
        <v>-16.6</v>
      </c>
      <c r="C4" s="5" t="n">
        <v>0</v>
      </c>
    </row>
    <row r="5" spans="1:3">
      <c r="A5" s="4" t="s">
        <v>903</v>
      </c>
      <c r="B5" s="7" t="n">
        <v>1633.7</v>
      </c>
      <c r="C5" s="7" t="n">
        <v>183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4</v>
      </c>
      <c r="B1" s="2" t="s">
        <v>1</v>
      </c>
    </row>
    <row r="2" spans="1:4">
      <c r="B2" s="2" t="s">
        <v>2</v>
      </c>
      <c r="C2" s="2" t="s">
        <v>29</v>
      </c>
      <c r="D2" s="2" t="s">
        <v>83</v>
      </c>
    </row>
    <row r="3" spans="1:4">
      <c r="A3" s="3" t="s">
        <v>187</v>
      </c>
    </row>
    <row r="4" spans="1:4">
      <c r="A4" s="4" t="s">
        <v>905</v>
      </c>
      <c r="B4" s="7" t="n">
        <v>870.3</v>
      </c>
      <c r="C4" s="7" t="n">
        <v>657.2</v>
      </c>
      <c r="D4" s="7" t="n">
        <v>88.90000000000001</v>
      </c>
    </row>
    <row r="5" spans="1:4">
      <c r="A5" s="4" t="s">
        <v>906</v>
      </c>
      <c r="B5" s="5" t="n">
        <v>0</v>
      </c>
      <c r="C5" s="5" t="n">
        <v>0</v>
      </c>
      <c r="D5" s="8" t="n">
        <v>0.1</v>
      </c>
    </row>
    <row r="6" spans="1:4">
      <c r="A6" s="4" t="s">
        <v>907</v>
      </c>
      <c r="B6" s="8" t="n">
        <v>-0.1</v>
      </c>
      <c r="C6" s="8" t="n">
        <v>-0.1</v>
      </c>
      <c r="D6" s="8" t="n">
        <v>-0.2</v>
      </c>
    </row>
    <row r="7" spans="1:4">
      <c r="A7" s="4" t="s">
        <v>908</v>
      </c>
      <c r="B7" s="7" t="n">
        <v>870.2</v>
      </c>
      <c r="C7" s="7" t="n">
        <v>657.1</v>
      </c>
      <c r="D7" s="7" t="n">
        <v>8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909</v>
      </c>
      <c r="B1" s="2" t="s">
        <v>910</v>
      </c>
      <c r="C1" s="2" t="s">
        <v>911</v>
      </c>
      <c r="D1" s="2" t="s">
        <v>912</v>
      </c>
      <c r="E1" s="2" t="s">
        <v>913</v>
      </c>
      <c r="F1" s="2" t="s">
        <v>914</v>
      </c>
      <c r="G1" s="2" t="s">
        <v>915</v>
      </c>
      <c r="H1" s="2" t="s">
        <v>916</v>
      </c>
      <c r="I1" s="2" t="s">
        <v>917</v>
      </c>
      <c r="J1" s="2" t="s">
        <v>2</v>
      </c>
      <c r="K1" s="2" t="s">
        <v>29</v>
      </c>
      <c r="L1" s="2" t="s">
        <v>83</v>
      </c>
      <c r="M1" s="2" t="s">
        <v>918</v>
      </c>
    </row>
    <row r="2" spans="1:13">
      <c r="A2" s="3" t="s">
        <v>919</v>
      </c>
    </row>
    <row r="3" spans="1:13">
      <c r="A3" s="4" t="s">
        <v>920</v>
      </c>
      <c r="J3" s="4" t="s">
        <v>837</v>
      </c>
    </row>
    <row r="4" spans="1:13">
      <c r="A4" s="4" t="s">
        <v>921</v>
      </c>
      <c r="J4" s="7" t="n">
        <v>266.2</v>
      </c>
      <c r="K4" s="7" t="n">
        <v>317.5</v>
      </c>
      <c r="L4" s="7" t="n">
        <v>321.7</v>
      </c>
    </row>
    <row r="5" spans="1:13">
      <c r="A5" s="4" t="s">
        <v>922</v>
      </c>
      <c r="J5" s="5" t="n">
        <v>2000</v>
      </c>
      <c r="K5" s="5" t="n">
        <v>2000</v>
      </c>
    </row>
    <row r="6" spans="1:13">
      <c r="A6" s="4" t="s">
        <v>923</v>
      </c>
    </row>
    <row r="7" spans="1:13">
      <c r="A7" s="3" t="s">
        <v>919</v>
      </c>
    </row>
    <row r="8" spans="1:13">
      <c r="A8" s="4" t="s">
        <v>924</v>
      </c>
      <c r="C8" s="6" t="n">
        <v>25</v>
      </c>
      <c r="D8" s="6" t="n">
        <v>20</v>
      </c>
      <c r="E8" s="6" t="n">
        <v>20</v>
      </c>
      <c r="G8" s="6" t="n">
        <v>20</v>
      </c>
      <c r="H8" s="6" t="n">
        <v>115</v>
      </c>
    </row>
    <row r="9" spans="1:13">
      <c r="A9" s="4" t="s">
        <v>925</v>
      </c>
    </row>
    <row r="10" spans="1:13">
      <c r="A10" s="3" t="s">
        <v>919</v>
      </c>
    </row>
    <row r="11" spans="1:13">
      <c r="A11" s="4" t="s">
        <v>924</v>
      </c>
      <c r="B11" s="6" t="n">
        <v>4</v>
      </c>
      <c r="F11" s="6" t="n">
        <v>274</v>
      </c>
      <c r="H11" s="6" t="n">
        <v>90</v>
      </c>
      <c r="I11" s="6" t="n">
        <v>231</v>
      </c>
      <c r="J11" s="6" t="n">
        <v>278</v>
      </c>
      <c r="K11" s="6" t="n">
        <v>321</v>
      </c>
    </row>
    <row r="12" spans="1:13">
      <c r="A12" s="4" t="s">
        <v>926</v>
      </c>
      <c r="M12"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29</v>
      </c>
      <c r="D2" s="2" t="s">
        <v>83</v>
      </c>
    </row>
    <row r="3" spans="1:4">
      <c r="A3" s="3" t="s">
        <v>130</v>
      </c>
    </row>
    <row r="4" spans="1:4">
      <c r="A4" s="4" t="s">
        <v>105</v>
      </c>
      <c r="B4" s="7" t="n">
        <v>112.8</v>
      </c>
      <c r="C4" s="7" t="n">
        <v>173.2</v>
      </c>
      <c r="D4" s="7" t="n">
        <v>231.7</v>
      </c>
    </row>
    <row r="5" spans="1:4">
      <c r="A5" s="3" t="s">
        <v>131</v>
      </c>
    </row>
    <row r="6" spans="1:4">
      <c r="A6" s="4" t="s">
        <v>132</v>
      </c>
      <c r="B6" s="8" t="n">
        <v>-79.5</v>
      </c>
      <c r="C6" s="8" t="n">
        <v>-83.5</v>
      </c>
      <c r="D6" s="8" t="n">
        <v>-77.40000000000001</v>
      </c>
    </row>
    <row r="7" spans="1:4">
      <c r="A7" s="4" t="s">
        <v>133</v>
      </c>
      <c r="B7" s="8" t="n">
        <v>167.8</v>
      </c>
      <c r="C7" s="8" t="n">
        <v>133.9</v>
      </c>
      <c r="D7" s="8" t="n">
        <v>110.9</v>
      </c>
    </row>
    <row r="8" spans="1:4">
      <c r="A8" s="4" t="s">
        <v>134</v>
      </c>
      <c r="B8" s="8" t="n">
        <v>-0.7</v>
      </c>
      <c r="C8" s="8" t="n">
        <v>7.1</v>
      </c>
      <c r="D8" s="8" t="n">
        <v>9.6</v>
      </c>
    </row>
    <row r="9" spans="1:4">
      <c r="A9" s="4" t="s">
        <v>135</v>
      </c>
      <c r="B9" s="8" t="n">
        <v>1288.6</v>
      </c>
      <c r="C9" s="8" t="n">
        <v>1193.5</v>
      </c>
      <c r="D9" s="8" t="n">
        <v>616.7</v>
      </c>
    </row>
    <row r="10" spans="1:4">
      <c r="A10" s="4" t="s">
        <v>136</v>
      </c>
      <c r="B10" s="8" t="n">
        <v>-2.6</v>
      </c>
      <c r="C10" s="8" t="n">
        <v>-1.3</v>
      </c>
      <c r="D10" s="8" t="n">
        <v>-11.2</v>
      </c>
    </row>
    <row r="11" spans="1:4">
      <c r="A11" s="4" t="s">
        <v>137</v>
      </c>
      <c r="B11" s="8" t="n">
        <v>213.2</v>
      </c>
      <c r="C11" s="8" t="n">
        <v>277.2</v>
      </c>
      <c r="D11" s="8" t="n">
        <v>139.6</v>
      </c>
    </row>
    <row r="12" spans="1:4">
      <c r="A12" s="4" t="s">
        <v>138</v>
      </c>
      <c r="B12" s="8" t="n">
        <v>3.6</v>
      </c>
      <c r="C12" s="8" t="n">
        <v>3.6</v>
      </c>
      <c r="D12" s="8" t="n">
        <v>3.6</v>
      </c>
    </row>
    <row r="13" spans="1:4">
      <c r="A13" s="3" t="s">
        <v>139</v>
      </c>
    </row>
    <row r="14" spans="1:4">
      <c r="A14" s="4" t="s">
        <v>43</v>
      </c>
      <c r="B14" s="8" t="n">
        <v>-6.2</v>
      </c>
      <c r="C14" s="8" t="n">
        <v>-10.1</v>
      </c>
      <c r="D14" s="8" t="n">
        <v>-0.2</v>
      </c>
    </row>
    <row r="15" spans="1:4">
      <c r="A15" s="4" t="s">
        <v>140</v>
      </c>
      <c r="B15" s="8" t="n">
        <v>205.1</v>
      </c>
      <c r="C15" s="8" t="n">
        <v>90.7</v>
      </c>
      <c r="D15" s="8" t="n">
        <v>87.09999999999999</v>
      </c>
    </row>
    <row r="16" spans="1:4">
      <c r="A16" s="4" t="s">
        <v>141</v>
      </c>
      <c r="B16" s="8" t="n">
        <v>6.9</v>
      </c>
      <c r="C16" s="5" t="n">
        <v>2</v>
      </c>
      <c r="D16" s="5" t="n">
        <v>-59</v>
      </c>
    </row>
    <row r="17" spans="1:4">
      <c r="A17" s="4" t="s">
        <v>142</v>
      </c>
      <c r="B17" s="8" t="n">
        <v>29.5</v>
      </c>
      <c r="C17" s="8" t="n">
        <v>25.7</v>
      </c>
      <c r="D17" s="8" t="n">
        <v>-8.199999999999999</v>
      </c>
    </row>
    <row r="18" spans="1:4">
      <c r="A18" s="4" t="s">
        <v>143</v>
      </c>
      <c r="B18" s="8" t="n">
        <v>126.5</v>
      </c>
      <c r="C18" s="8" t="n">
        <v>-56.8</v>
      </c>
      <c r="D18" s="5" t="n">
        <v>71</v>
      </c>
    </row>
    <row r="19" spans="1:4">
      <c r="A19" s="4" t="s">
        <v>144</v>
      </c>
      <c r="B19" s="8" t="n">
        <v>-11.1</v>
      </c>
      <c r="C19" s="8" t="n">
        <v>0.2</v>
      </c>
      <c r="D19" s="8" t="n">
        <v>-10.6</v>
      </c>
    </row>
    <row r="20" spans="1:4">
      <c r="A20" s="4" t="s">
        <v>145</v>
      </c>
      <c r="B20" s="8" t="n">
        <v>2053.9</v>
      </c>
      <c r="C20" s="8" t="n">
        <v>1755.4</v>
      </c>
      <c r="D20" s="8" t="n">
        <v>1103.6</v>
      </c>
    </row>
    <row r="21" spans="1:4">
      <c r="A21" s="3" t="s">
        <v>146</v>
      </c>
    </row>
    <row r="22" spans="1:4">
      <c r="A22" s="4" t="s">
        <v>147</v>
      </c>
      <c r="B22" s="8" t="n">
        <v>3184.3</v>
      </c>
      <c r="C22" s="8" t="n">
        <v>3372.8</v>
      </c>
      <c r="D22" s="8" t="n">
        <v>3071.1</v>
      </c>
    </row>
    <row r="23" spans="1:4">
      <c r="A23" s="4" t="s">
        <v>148</v>
      </c>
      <c r="B23" s="8" t="n">
        <v>49.3</v>
      </c>
      <c r="C23" s="8" t="n">
        <v>17.4</v>
      </c>
      <c r="D23" s="8" t="n">
        <v>14.1</v>
      </c>
    </row>
    <row r="24" spans="1:4">
      <c r="A24" s="4" t="s">
        <v>149</v>
      </c>
      <c r="B24" s="8" t="n">
        <v>375.3</v>
      </c>
      <c r="C24" s="8" t="n">
        <v>557.2</v>
      </c>
      <c r="D24" s="8" t="n">
        <v>504.6</v>
      </c>
    </row>
    <row r="25" spans="1:4">
      <c r="A25" s="4" t="s">
        <v>37</v>
      </c>
      <c r="B25" s="8" t="n">
        <v>70.8</v>
      </c>
      <c r="C25" s="8" t="n">
        <v>47.8</v>
      </c>
      <c r="D25" s="8" t="n">
        <v>43.9</v>
      </c>
    </row>
    <row r="26" spans="1:4">
      <c r="A26" s="3" t="s">
        <v>150</v>
      </c>
    </row>
    <row r="27" spans="1:4">
      <c r="A27" s="4" t="s">
        <v>147</v>
      </c>
      <c r="B27" s="8" t="n">
        <v>-5663.9</v>
      </c>
      <c r="C27" s="8" t="n">
        <v>-5257.7</v>
      </c>
      <c r="D27" s="8" t="n">
        <v>-3300.6</v>
      </c>
    </row>
    <row r="28" spans="1:4">
      <c r="A28" s="4" t="s">
        <v>148</v>
      </c>
      <c r="B28" s="5" t="n">
        <v>0</v>
      </c>
      <c r="C28" s="5" t="n">
        <v>-28</v>
      </c>
      <c r="D28" s="5" t="n">
        <v>0</v>
      </c>
    </row>
    <row r="29" spans="1:4">
      <c r="A29" s="4" t="s">
        <v>149</v>
      </c>
      <c r="B29" s="8" t="n">
        <v>-900.5</v>
      </c>
      <c r="C29" s="8" t="n">
        <v>-773.3</v>
      </c>
      <c r="D29" s="8" t="n">
        <v>-621.3</v>
      </c>
    </row>
    <row r="30" spans="1:4">
      <c r="A30" s="4" t="s">
        <v>37</v>
      </c>
      <c r="B30" s="8" t="n">
        <v>-113.2</v>
      </c>
      <c r="C30" s="8" t="n">
        <v>-95.7</v>
      </c>
      <c r="D30" s="8" t="n">
        <v>-103.1</v>
      </c>
    </row>
    <row r="31" spans="1:4">
      <c r="A31" s="4" t="s">
        <v>151</v>
      </c>
      <c r="B31" s="8" t="n">
        <v>28.4</v>
      </c>
      <c r="C31" s="8" t="n">
        <v>-46.7</v>
      </c>
      <c r="D31" s="8" t="n">
        <v>-25.2</v>
      </c>
    </row>
    <row r="32" spans="1:4">
      <c r="A32" s="4" t="s">
        <v>152</v>
      </c>
      <c r="B32" s="8" t="n">
        <v>10.9</v>
      </c>
      <c r="C32" s="8" t="n">
        <v>9.300000000000001</v>
      </c>
      <c r="D32" s="8" t="n">
        <v>2.9</v>
      </c>
    </row>
    <row r="33" spans="1:4">
      <c r="A33" s="4" t="s">
        <v>153</v>
      </c>
      <c r="B33" s="8" t="n">
        <v>-32.9</v>
      </c>
      <c r="C33" s="8" t="n">
        <v>241.5</v>
      </c>
      <c r="D33" s="8" t="n">
        <v>-226.4</v>
      </c>
    </row>
    <row r="34" spans="1:4">
      <c r="A34" s="4" t="s">
        <v>154</v>
      </c>
      <c r="B34" s="8" t="n">
        <v>-30.1</v>
      </c>
      <c r="C34" s="8" t="n">
        <v>8.1</v>
      </c>
      <c r="D34" s="8" t="n">
        <v>163.1</v>
      </c>
    </row>
    <row r="35" spans="1:4">
      <c r="A35" s="4" t="s">
        <v>155</v>
      </c>
      <c r="B35" s="5" t="n">
        <v>0</v>
      </c>
      <c r="C35" s="8" t="n">
        <v>-0.1</v>
      </c>
      <c r="D35" s="5" t="n">
        <v>0</v>
      </c>
    </row>
    <row r="36" spans="1:4">
      <c r="A36" s="4" t="s">
        <v>156</v>
      </c>
      <c r="B36" s="8" t="n">
        <v>-3021.6</v>
      </c>
      <c r="C36" s="8" t="n">
        <v>-1947.4</v>
      </c>
      <c r="D36" s="8" t="n">
        <v>-476.9</v>
      </c>
    </row>
    <row r="37" spans="1:4">
      <c r="A37" s="3" t="s">
        <v>157</v>
      </c>
    </row>
    <row r="38" spans="1:4">
      <c r="A38" s="4" t="s">
        <v>158</v>
      </c>
      <c r="B38" s="5" t="n">
        <v>3746</v>
      </c>
      <c r="C38" s="8" t="n">
        <v>3195.1</v>
      </c>
      <c r="D38" s="8" t="n">
        <v>2355.5</v>
      </c>
    </row>
    <row r="39" spans="1:4">
      <c r="A39" s="4" t="s">
        <v>159</v>
      </c>
      <c r="B39" s="8" t="n">
        <v>-2534.5</v>
      </c>
      <c r="C39" s="8" t="n">
        <v>-2439.7</v>
      </c>
      <c r="D39" s="8" t="n">
        <v>-2580.4</v>
      </c>
    </row>
    <row r="40" spans="1:4">
      <c r="A40" s="4" t="s">
        <v>160</v>
      </c>
      <c r="B40" s="5" t="n">
        <v>0</v>
      </c>
      <c r="C40" s="5" t="n">
        <v>0</v>
      </c>
      <c r="D40" s="8" t="n">
        <v>124.7</v>
      </c>
    </row>
    <row r="41" spans="1:4">
      <c r="A41" s="4" t="s">
        <v>161</v>
      </c>
      <c r="B41" s="5" t="n">
        <v>-66</v>
      </c>
      <c r="C41" s="8" t="n">
        <v>-63.2</v>
      </c>
      <c r="D41" s="8" t="n">
        <v>-54.9</v>
      </c>
    </row>
    <row r="42" spans="1:4">
      <c r="A42" s="4" t="s">
        <v>162</v>
      </c>
      <c r="B42" s="8" t="n">
        <v>0.1</v>
      </c>
      <c r="C42" s="8" t="n">
        <v>0.7</v>
      </c>
      <c r="D42" s="8" t="n">
        <v>1.7</v>
      </c>
    </row>
    <row r="43" spans="1:4">
      <c r="A43" s="4" t="s">
        <v>163</v>
      </c>
      <c r="B43" s="5" t="n">
        <v>-278</v>
      </c>
      <c r="C43" s="5" t="n">
        <v>-321</v>
      </c>
      <c r="D43" s="5" t="n">
        <v>-371</v>
      </c>
    </row>
    <row r="44" spans="1:4">
      <c r="A44" s="4" t="s">
        <v>164</v>
      </c>
      <c r="B44" s="8" t="n">
        <v>867.6</v>
      </c>
      <c r="C44" s="8" t="n">
        <v>371.9</v>
      </c>
      <c r="D44" s="8" t="n">
        <v>-524.4</v>
      </c>
    </row>
    <row r="45" spans="1:4">
      <c r="A45" s="4" t="s">
        <v>165</v>
      </c>
      <c r="B45" s="8" t="n">
        <v>-100.1</v>
      </c>
      <c r="C45" s="8" t="n">
        <v>179.9</v>
      </c>
      <c r="D45" s="8" t="n">
        <v>102.3</v>
      </c>
    </row>
    <row r="46" spans="1:4">
      <c r="A46" s="4" t="s">
        <v>166</v>
      </c>
      <c r="B46" s="8" t="n">
        <v>661.1</v>
      </c>
      <c r="C46" s="8" t="n">
        <v>481.2</v>
      </c>
      <c r="D46" s="8" t="n">
        <v>378.9</v>
      </c>
    </row>
    <row r="47" spans="1:4">
      <c r="A47" s="4" t="s">
        <v>167</v>
      </c>
      <c r="B47" s="5" t="n">
        <v>561</v>
      </c>
      <c r="C47" s="8" t="n">
        <v>661.1</v>
      </c>
      <c r="D47" s="8" t="n">
        <v>481.2</v>
      </c>
    </row>
    <row r="48" spans="1:4">
      <c r="A48" s="3" t="s">
        <v>168</v>
      </c>
    </row>
    <row r="49" spans="1:4">
      <c r="A49" s="4" t="s">
        <v>169</v>
      </c>
      <c r="B49" s="8" t="n">
        <v>15.4</v>
      </c>
      <c r="C49" s="8" t="n">
        <v>54.2</v>
      </c>
      <c r="D49" s="8" t="n">
        <v>168.3</v>
      </c>
    </row>
    <row r="50" spans="1:4">
      <c r="A50" s="4" t="s">
        <v>170</v>
      </c>
      <c r="B50" s="6" t="n">
        <v>0</v>
      </c>
      <c r="C50" s="7" t="n">
        <v>0.1</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2</v>
      </c>
      <c r="C1" s="2" t="s">
        <v>29</v>
      </c>
      <c r="D1" s="2" t="s">
        <v>83</v>
      </c>
    </row>
    <row r="2" spans="1:4">
      <c r="A2" s="3" t="s">
        <v>928</v>
      </c>
    </row>
    <row r="3" spans="1:4">
      <c r="A3" s="4" t="s">
        <v>38</v>
      </c>
      <c r="B3" s="7" t="n">
        <v>200.2</v>
      </c>
      <c r="C3" s="7" t="n">
        <v>208.3</v>
      </c>
      <c r="D3" s="7" t="n">
        <v>202.6</v>
      </c>
    </row>
    <row r="4" spans="1:4">
      <c r="A4" s="4" t="s">
        <v>929</v>
      </c>
      <c r="B4" s="8" t="n">
        <v>-324.4</v>
      </c>
      <c r="C4" s="8" t="n">
        <v>-196.4</v>
      </c>
      <c r="D4" s="8" t="n">
        <v>-552.4</v>
      </c>
    </row>
    <row r="5" spans="1:4">
      <c r="A5" s="4" t="s">
        <v>930</v>
      </c>
      <c r="B5" s="8" t="n">
        <v>-89.2</v>
      </c>
      <c r="C5" s="8" t="n">
        <v>-66.5</v>
      </c>
      <c r="D5" s="8" t="n">
        <v>-129.8</v>
      </c>
    </row>
    <row r="6" spans="1:4">
      <c r="A6" s="4" t="s">
        <v>931</v>
      </c>
      <c r="B6" s="8" t="n">
        <v>664.5</v>
      </c>
      <c r="C6" s="5" t="n">
        <v>398</v>
      </c>
      <c r="D6" s="8" t="n">
        <v>1088.6</v>
      </c>
    </row>
    <row r="7" spans="1:4">
      <c r="A7" s="4" t="s">
        <v>932</v>
      </c>
      <c r="B7" s="5" t="n">
        <v>-111</v>
      </c>
      <c r="C7" s="8" t="n">
        <v>-18.1</v>
      </c>
      <c r="D7" s="8" t="n">
        <v>-255.5</v>
      </c>
    </row>
    <row r="8" spans="1:4">
      <c r="A8" s="4" t="s">
        <v>933</v>
      </c>
      <c r="B8" s="8" t="n">
        <v>553.5</v>
      </c>
      <c r="C8" s="8" t="n">
        <v>379.9</v>
      </c>
      <c r="D8" s="8" t="n">
        <v>833.1</v>
      </c>
    </row>
    <row r="9" spans="1:4">
      <c r="A9" s="4" t="s">
        <v>934</v>
      </c>
      <c r="B9" s="5" t="n">
        <v>6</v>
      </c>
      <c r="C9" s="8" t="n">
        <v>6.9</v>
      </c>
      <c r="D9" s="8" t="n">
        <v>8.4</v>
      </c>
    </row>
    <row r="10" spans="1:4">
      <c r="A10" s="4" t="s">
        <v>935</v>
      </c>
      <c r="B10" s="8" t="n">
        <v>559.5</v>
      </c>
      <c r="C10" s="8" t="n">
        <v>386.8</v>
      </c>
      <c r="D10" s="8" t="n">
        <v>841.5</v>
      </c>
    </row>
    <row r="11" spans="1:4">
      <c r="A11" s="4" t="s">
        <v>147</v>
      </c>
    </row>
    <row r="12" spans="1:4">
      <c r="A12" s="3" t="s">
        <v>928</v>
      </c>
    </row>
    <row r="13" spans="1:4">
      <c r="A13" s="4" t="s">
        <v>936</v>
      </c>
      <c r="B13" s="8" t="n">
        <v>862.7</v>
      </c>
      <c r="C13" s="5" t="n">
        <v>438</v>
      </c>
      <c r="D13" s="8" t="n">
        <v>1553.7</v>
      </c>
    </row>
    <row r="14" spans="1:4">
      <c r="A14" s="4" t="s">
        <v>431</v>
      </c>
    </row>
    <row r="15" spans="1:4">
      <c r="A15" s="3" t="s">
        <v>928</v>
      </c>
    </row>
    <row r="16" spans="1:4">
      <c r="A16" s="4" t="s">
        <v>148</v>
      </c>
      <c r="B16" s="7" t="n">
        <v>15.2</v>
      </c>
      <c r="C16" s="7" t="n">
        <v>14.6</v>
      </c>
      <c r="D16" s="7" t="n">
        <v>1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29</v>
      </c>
      <c r="D2" s="2" t="s">
        <v>83</v>
      </c>
    </row>
    <row r="3" spans="1:4">
      <c r="A3" s="3" t="s">
        <v>938</v>
      </c>
    </row>
    <row r="4" spans="1:4">
      <c r="A4" s="4" t="s">
        <v>939</v>
      </c>
      <c r="B4" s="7" t="n">
        <v>70.09999999999999</v>
      </c>
      <c r="C4" s="7" t="n">
        <v>65.5</v>
      </c>
      <c r="D4" s="6" t="n">
        <v>15</v>
      </c>
    </row>
    <row r="5" spans="1:4">
      <c r="A5" s="4" t="s">
        <v>940</v>
      </c>
      <c r="B5" s="5" t="n">
        <v>-128</v>
      </c>
      <c r="C5" s="5" t="n">
        <v>356</v>
      </c>
      <c r="D5" s="8" t="n">
        <v>-217.1</v>
      </c>
    </row>
    <row r="6" spans="1:4">
      <c r="A6" s="4" t="s">
        <v>930</v>
      </c>
      <c r="B6" s="8" t="n">
        <v>-22.7</v>
      </c>
      <c r="C6" s="8" t="n">
        <v>63.3</v>
      </c>
      <c r="D6" s="8" t="n">
        <v>-47.4</v>
      </c>
    </row>
    <row r="7" spans="1:4">
      <c r="A7" s="4" t="s">
        <v>941</v>
      </c>
      <c r="B7" s="8" t="n">
        <v>274.6</v>
      </c>
      <c r="C7" s="8" t="n">
        <v>-696.3</v>
      </c>
      <c r="D7" s="8" t="n">
        <v>467.3</v>
      </c>
    </row>
    <row r="8" spans="1:4">
      <c r="A8" s="3" t="s">
        <v>942</v>
      </c>
    </row>
    <row r="9" spans="1:4">
      <c r="A9" s="4" t="s">
        <v>939</v>
      </c>
      <c r="B9" s="8" t="n">
        <v>-24.5</v>
      </c>
      <c r="C9" s="8" t="n">
        <v>-22.9</v>
      </c>
      <c r="D9" s="8" t="n">
        <v>-5.3</v>
      </c>
    </row>
    <row r="10" spans="1:4">
      <c r="A10" s="4" t="s">
        <v>940</v>
      </c>
      <c r="B10" s="8" t="n">
        <v>44.8</v>
      </c>
      <c r="C10" s="8" t="n">
        <v>-124.6</v>
      </c>
      <c r="D10" s="5" t="n">
        <v>76</v>
      </c>
    </row>
    <row r="11" spans="1:4">
      <c r="A11" s="4" t="s">
        <v>930</v>
      </c>
      <c r="B11" s="8" t="n">
        <v>7.9</v>
      </c>
      <c r="C11" s="8" t="n">
        <v>-22.2</v>
      </c>
      <c r="D11" s="8" t="n">
        <v>16.6</v>
      </c>
    </row>
    <row r="12" spans="1:4">
      <c r="A12" s="4" t="s">
        <v>941</v>
      </c>
      <c r="B12" s="8" t="n">
        <v>-95.8</v>
      </c>
      <c r="C12" s="8" t="n">
        <v>239.4</v>
      </c>
      <c r="D12" s="5" t="n">
        <v>-165</v>
      </c>
    </row>
    <row r="13" spans="1:4">
      <c r="A13" s="3" t="s">
        <v>943</v>
      </c>
    </row>
    <row r="14" spans="1:4">
      <c r="A14" s="4" t="s">
        <v>939</v>
      </c>
      <c r="B14" s="8" t="n">
        <v>45.6</v>
      </c>
      <c r="C14" s="8" t="n">
        <v>42.6</v>
      </c>
      <c r="D14" s="8" t="n">
        <v>9.699999999999999</v>
      </c>
    </row>
    <row r="15" spans="1:4">
      <c r="A15" s="4" t="s">
        <v>940</v>
      </c>
      <c r="B15" s="8" t="n">
        <v>-83.2</v>
      </c>
      <c r="C15" s="8" t="n">
        <v>231.4</v>
      </c>
      <c r="D15" s="8" t="n">
        <v>-141.1</v>
      </c>
    </row>
    <row r="16" spans="1:4">
      <c r="A16" s="4" t="s">
        <v>930</v>
      </c>
      <c r="B16" s="8" t="n">
        <v>-14.8</v>
      </c>
      <c r="C16" s="8" t="n">
        <v>41.1</v>
      </c>
      <c r="D16" s="8" t="n">
        <v>-30.8</v>
      </c>
    </row>
    <row r="17" spans="1:4">
      <c r="A17" s="4" t="s">
        <v>941</v>
      </c>
      <c r="B17" s="8" t="n">
        <v>178.8</v>
      </c>
      <c r="C17" s="8" t="n">
        <v>-456.9</v>
      </c>
      <c r="D17" s="8" t="n">
        <v>302.3</v>
      </c>
    </row>
    <row r="18" spans="1:4">
      <c r="A18" s="3" t="s">
        <v>944</v>
      </c>
    </row>
    <row r="19" spans="1:4">
      <c r="A19" s="4" t="s">
        <v>945</v>
      </c>
      <c r="B19" s="8" t="n">
        <v>11.2</v>
      </c>
      <c r="C19" s="8" t="n">
        <v>19.7</v>
      </c>
      <c r="D19" s="5" t="n">
        <v>77</v>
      </c>
    </row>
    <row r="20" spans="1:4">
      <c r="A20" s="4" t="s">
        <v>946</v>
      </c>
      <c r="B20" s="8" t="n">
        <v>-19.3</v>
      </c>
      <c r="C20" s="5" t="n">
        <v>-14</v>
      </c>
      <c r="D20" s="8" t="n">
        <v>-7.4</v>
      </c>
    </row>
    <row r="21" spans="1:4">
      <c r="A21" s="4" t="s">
        <v>947</v>
      </c>
      <c r="B21" s="8" t="n">
        <v>-8.1</v>
      </c>
      <c r="C21" s="8" t="n">
        <v>5.7</v>
      </c>
      <c r="D21" s="8" t="n">
        <v>69.59999999999999</v>
      </c>
    </row>
    <row r="22" spans="1:4">
      <c r="A22" s="3" t="s">
        <v>948</v>
      </c>
    </row>
    <row r="23" spans="1:4">
      <c r="A23" s="4" t="s">
        <v>949</v>
      </c>
      <c r="B23" s="8" t="n">
        <v>-3.9</v>
      </c>
      <c r="C23" s="8" t="n">
        <v>-6.9</v>
      </c>
      <c r="D23" s="5" t="n">
        <v>-27</v>
      </c>
    </row>
    <row r="24" spans="1:4">
      <c r="A24" s="4" t="s">
        <v>946</v>
      </c>
      <c r="B24" s="8" t="n">
        <v>6.8</v>
      </c>
      <c r="C24" s="8" t="n">
        <v>4.9</v>
      </c>
      <c r="D24" s="8" t="n">
        <v>2.6</v>
      </c>
    </row>
    <row r="25" spans="1:4">
      <c r="A25" s="4" t="s">
        <v>947</v>
      </c>
      <c r="B25" s="8" t="n">
        <v>2.9</v>
      </c>
      <c r="C25" s="5" t="n">
        <v>-2</v>
      </c>
      <c r="D25" s="8" t="n">
        <v>-24.4</v>
      </c>
    </row>
    <row r="26" spans="1:4">
      <c r="A26" s="3" t="s">
        <v>950</v>
      </c>
    </row>
    <row r="27" spans="1:4">
      <c r="A27" s="4" t="s">
        <v>951</v>
      </c>
      <c r="B27" s="8" t="n">
        <v>7.3</v>
      </c>
      <c r="C27" s="8" t="n">
        <v>12.8</v>
      </c>
      <c r="D27" s="5" t="n">
        <v>50</v>
      </c>
    </row>
    <row r="28" spans="1:4">
      <c r="A28" s="4" t="s">
        <v>946</v>
      </c>
      <c r="B28" s="8" t="n">
        <v>-12.5</v>
      </c>
      <c r="C28" s="8" t="n">
        <v>-9.1</v>
      </c>
      <c r="D28" s="8" t="n">
        <v>-4.8</v>
      </c>
    </row>
    <row r="29" spans="1:4">
      <c r="A29" s="4" t="s">
        <v>947</v>
      </c>
      <c r="B29" s="8" t="n">
        <v>-5.2</v>
      </c>
      <c r="C29" s="8" t="n">
        <v>3.7</v>
      </c>
      <c r="D29" s="8" t="n">
        <v>45.2</v>
      </c>
    </row>
    <row r="30" spans="1:4">
      <c r="A30" s="3" t="s">
        <v>952</v>
      </c>
    </row>
    <row r="31" spans="1:4">
      <c r="A31" s="4" t="s">
        <v>110</v>
      </c>
      <c r="B31" s="8" t="n">
        <v>8.699999999999999</v>
      </c>
      <c r="C31" s="8" t="n">
        <v>2.8</v>
      </c>
      <c r="D31" s="8" t="n">
        <v>5.1</v>
      </c>
    </row>
    <row r="32" spans="1:4">
      <c r="A32" s="4" t="s">
        <v>953</v>
      </c>
      <c r="B32" s="5" t="n">
        <v>-3</v>
      </c>
      <c r="C32" s="5" t="n">
        <v>-1</v>
      </c>
      <c r="D32" s="8" t="n">
        <v>-1.8</v>
      </c>
    </row>
    <row r="33" spans="1:4">
      <c r="A33" s="4" t="s">
        <v>954</v>
      </c>
      <c r="B33" s="8" t="n">
        <v>5.7</v>
      </c>
      <c r="C33" s="8" t="n">
        <v>1.8</v>
      </c>
      <c r="D33" s="8" t="n">
        <v>3.3</v>
      </c>
    </row>
    <row r="34" spans="1:4">
      <c r="A34" s="3" t="s">
        <v>955</v>
      </c>
    </row>
    <row r="35" spans="1:4">
      <c r="A35" s="4" t="s">
        <v>956</v>
      </c>
      <c r="B35" s="8" t="n">
        <v>-1.4</v>
      </c>
      <c r="C35" s="8" t="n">
        <v>-2.3</v>
      </c>
      <c r="D35" s="8" t="n">
        <v>-2.2</v>
      </c>
    </row>
    <row r="36" spans="1:4">
      <c r="A36" s="4" t="s">
        <v>957</v>
      </c>
      <c r="B36" s="8" t="n">
        <v>-1.4</v>
      </c>
      <c r="C36" s="8" t="n">
        <v>-2.3</v>
      </c>
      <c r="D36" s="8" t="n">
        <v>-2.2</v>
      </c>
    </row>
    <row r="37" spans="1:4">
      <c r="A37" s="4" t="s">
        <v>112</v>
      </c>
      <c r="B37" s="8" t="n">
        <v>265.1</v>
      </c>
      <c r="C37" s="8" t="n">
        <v>-692.9</v>
      </c>
      <c r="D37" s="8" t="n">
        <v>534.7</v>
      </c>
    </row>
    <row r="38" spans="1:4">
      <c r="A38" s="3" t="s">
        <v>958</v>
      </c>
    </row>
    <row r="39" spans="1:4">
      <c r="A39" s="4" t="s">
        <v>956</v>
      </c>
      <c r="B39" s="8" t="n">
        <v>0.5</v>
      </c>
      <c r="C39" s="8" t="n">
        <v>0.8</v>
      </c>
      <c r="D39" s="8" t="n">
        <v>0.8</v>
      </c>
    </row>
    <row r="40" spans="1:4">
      <c r="A40" s="4" t="s">
        <v>959</v>
      </c>
      <c r="B40" s="8" t="n">
        <v>0.5</v>
      </c>
      <c r="C40" s="8" t="n">
        <v>0.8</v>
      </c>
      <c r="D40" s="8" t="n">
        <v>0.8</v>
      </c>
    </row>
    <row r="41" spans="1:4">
      <c r="A41" s="4" t="s">
        <v>960</v>
      </c>
      <c r="B41" s="8" t="n">
        <v>-92.40000000000001</v>
      </c>
      <c r="C41" s="8" t="n">
        <v>238.2</v>
      </c>
      <c r="D41" s="8" t="n">
        <v>-188.6</v>
      </c>
    </row>
    <row r="42" spans="1:4">
      <c r="A42" s="3" t="s">
        <v>961</v>
      </c>
    </row>
    <row r="43" spans="1:4">
      <c r="A43" s="4" t="s">
        <v>956</v>
      </c>
      <c r="B43" s="8" t="n">
        <v>-0.9</v>
      </c>
      <c r="C43" s="8" t="n">
        <v>-1.5</v>
      </c>
      <c r="D43" s="8" t="n">
        <v>-1.4</v>
      </c>
    </row>
    <row r="44" spans="1:4">
      <c r="A44" s="4" t="s">
        <v>959</v>
      </c>
      <c r="B44" s="8" t="n">
        <v>-0.9</v>
      </c>
      <c r="C44" s="8" t="n">
        <v>-1.5</v>
      </c>
      <c r="D44" s="8" t="n">
        <v>-1.4</v>
      </c>
    </row>
    <row r="45" spans="1:4">
      <c r="A45" s="4" t="s">
        <v>114</v>
      </c>
      <c r="B45" s="8" t="n">
        <v>172.7</v>
      </c>
      <c r="C45" s="8" t="n">
        <v>-454.7</v>
      </c>
      <c r="D45" s="8" t="n">
        <v>346.1</v>
      </c>
    </row>
    <row r="46" spans="1:4">
      <c r="A46" s="4" t="s">
        <v>147</v>
      </c>
    </row>
    <row r="47" spans="1:4">
      <c r="A47" s="3" t="s">
        <v>938</v>
      </c>
    </row>
    <row r="48" spans="1:4">
      <c r="A48" s="4" t="s">
        <v>962</v>
      </c>
      <c r="B48" s="8" t="n">
        <v>345.9</v>
      </c>
      <c r="C48" s="8" t="n">
        <v>-1183.7</v>
      </c>
      <c r="D48" s="5" t="n">
        <v>713</v>
      </c>
    </row>
    <row r="49" spans="1:4">
      <c r="A49" s="3" t="s">
        <v>942</v>
      </c>
    </row>
    <row r="50" spans="1:4">
      <c r="A50" s="4" t="s">
        <v>962</v>
      </c>
      <c r="B50" s="8" t="n">
        <v>-120.8</v>
      </c>
      <c r="C50" s="5" t="n">
        <v>410</v>
      </c>
      <c r="D50" s="5" t="n">
        <v>-251</v>
      </c>
    </row>
    <row r="51" spans="1:4">
      <c r="A51" s="3" t="s">
        <v>943</v>
      </c>
    </row>
    <row r="52" spans="1:4">
      <c r="A52" s="4" t="s">
        <v>962</v>
      </c>
      <c r="B52" s="8" t="n">
        <v>225.1</v>
      </c>
      <c r="C52" s="8" t="n">
        <v>-773.7</v>
      </c>
      <c r="D52" s="5" t="n">
        <v>462</v>
      </c>
    </row>
    <row r="53" spans="1:4">
      <c r="A53" s="4" t="s">
        <v>431</v>
      </c>
    </row>
    <row r="54" spans="1:4">
      <c r="A54" s="3" t="s">
        <v>938</v>
      </c>
    </row>
    <row r="55" spans="1:4">
      <c r="A55" s="4" t="s">
        <v>962</v>
      </c>
      <c r="B55" s="8" t="n">
        <v>0.6</v>
      </c>
      <c r="C55" s="8" t="n">
        <v>-0.2</v>
      </c>
      <c r="D55" s="8" t="n">
        <v>-1.3</v>
      </c>
    </row>
    <row r="56" spans="1:4">
      <c r="A56" s="3" t="s">
        <v>942</v>
      </c>
    </row>
    <row r="57" spans="1:4">
      <c r="A57" s="4" t="s">
        <v>962</v>
      </c>
      <c r="B57" s="8" t="n">
        <v>-0.2</v>
      </c>
      <c r="C57" s="8" t="n">
        <v>0.1</v>
      </c>
      <c r="D57" s="8" t="n">
        <v>0.5</v>
      </c>
    </row>
    <row r="58" spans="1:4">
      <c r="A58" s="3" t="s">
        <v>943</v>
      </c>
    </row>
    <row r="59" spans="1:4">
      <c r="A59" s="4" t="s">
        <v>962</v>
      </c>
      <c r="B59" s="7" t="n">
        <v>0.4</v>
      </c>
      <c r="C59" s="7" t="n">
        <v>-0.1</v>
      </c>
      <c r="D59" s="7"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29</v>
      </c>
      <c r="D2" s="2" t="s">
        <v>83</v>
      </c>
    </row>
    <row r="3" spans="1:4">
      <c r="A3" s="3" t="s">
        <v>964</v>
      </c>
    </row>
    <row r="4" spans="1:4">
      <c r="A4" s="4" t="s">
        <v>965</v>
      </c>
      <c r="B4" s="6" t="n">
        <v>24</v>
      </c>
      <c r="C4" s="7" t="n">
        <v>54.1</v>
      </c>
      <c r="D4" s="7" t="n">
        <v>85.7</v>
      </c>
    </row>
    <row r="5" spans="1:4">
      <c r="A5" s="4" t="s">
        <v>966</v>
      </c>
      <c r="B5" s="5" t="n">
        <v>24</v>
      </c>
      <c r="C5" s="8" t="n">
        <v>54.1</v>
      </c>
      <c r="D5" s="8" t="n">
        <v>85.7</v>
      </c>
    </row>
    <row r="6" spans="1:4">
      <c r="A6" s="3" t="s">
        <v>967</v>
      </c>
    </row>
    <row r="7" spans="1:4">
      <c r="A7" s="4" t="s">
        <v>965</v>
      </c>
      <c r="B7" s="8" t="n">
        <v>-2.6</v>
      </c>
      <c r="C7" s="8" t="n">
        <v>-1.3</v>
      </c>
      <c r="D7" s="8" t="n">
        <v>-11.2</v>
      </c>
    </row>
    <row r="8" spans="1:4">
      <c r="A8" s="4" t="s">
        <v>968</v>
      </c>
      <c r="B8" s="8" t="n">
        <v>-2.6</v>
      </c>
      <c r="C8" s="8" t="n">
        <v>-1.3</v>
      </c>
      <c r="D8" s="8" t="n">
        <v>-11.2</v>
      </c>
    </row>
    <row r="9" spans="1:4">
      <c r="A9" s="4" t="s">
        <v>104</v>
      </c>
      <c r="B9" s="7" t="n">
        <v>21.4</v>
      </c>
      <c r="C9" s="7" t="n">
        <v>52.8</v>
      </c>
      <c r="D9" s="7" t="n">
        <v>7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69</v>
      </c>
      <c r="B1" s="2" t="s">
        <v>1</v>
      </c>
    </row>
    <row r="2" spans="1:4">
      <c r="B2" s="2" t="s">
        <v>2</v>
      </c>
      <c r="C2" s="2" t="s">
        <v>29</v>
      </c>
      <c r="D2" s="2" t="s">
        <v>83</v>
      </c>
    </row>
    <row r="3" spans="1:4">
      <c r="A3" s="3" t="s">
        <v>196</v>
      </c>
    </row>
    <row r="4" spans="1:4">
      <c r="A4" s="4" t="s">
        <v>103</v>
      </c>
      <c r="B4" s="7" t="n">
        <v>134.2</v>
      </c>
      <c r="C4" s="6" t="n">
        <v>226</v>
      </c>
      <c r="D4" s="7" t="n">
        <v>306.2</v>
      </c>
    </row>
    <row r="5" spans="1:4">
      <c r="A5" s="3" t="s">
        <v>970</v>
      </c>
    </row>
    <row r="6" spans="1:4">
      <c r="A6" s="4" t="s">
        <v>971</v>
      </c>
      <c r="B6" s="4" t="s">
        <v>972</v>
      </c>
      <c r="C6" s="4" t="s">
        <v>972</v>
      </c>
      <c r="D6" s="4" t="s">
        <v>972</v>
      </c>
    </row>
    <row r="7" spans="1:4">
      <c r="A7" s="4" t="s">
        <v>973</v>
      </c>
      <c r="B7" s="6" t="n">
        <v>47</v>
      </c>
      <c r="C7" s="7" t="n">
        <v>79.09999999999999</v>
      </c>
      <c r="D7" s="7" t="n">
        <v>107.2</v>
      </c>
    </row>
    <row r="8" spans="1:4">
      <c r="A8" s="4" t="s">
        <v>974</v>
      </c>
      <c r="B8" s="8" t="n">
        <v>-26.5</v>
      </c>
      <c r="C8" s="8" t="n">
        <v>-23.7</v>
      </c>
      <c r="D8" s="8" t="n">
        <v>-30.7</v>
      </c>
    </row>
    <row r="9" spans="1:4">
      <c r="A9" s="4" t="s">
        <v>975</v>
      </c>
      <c r="B9" s="8" t="n">
        <v>-2.1</v>
      </c>
      <c r="C9" s="8" t="n">
        <v>-3.6</v>
      </c>
      <c r="D9" s="8" t="n">
        <v>-0.4</v>
      </c>
    </row>
    <row r="10" spans="1:4">
      <c r="A10" s="4" t="s">
        <v>976</v>
      </c>
      <c r="B10" s="8" t="n">
        <v>-0.1</v>
      </c>
      <c r="C10" s="8" t="n">
        <v>-0.1</v>
      </c>
      <c r="D10" s="8" t="n">
        <v>-0.1</v>
      </c>
    </row>
    <row r="11" spans="1:4">
      <c r="A11" s="4" t="s">
        <v>977</v>
      </c>
      <c r="B11" s="8" t="n">
        <v>2.1</v>
      </c>
      <c r="C11" s="8" t="n">
        <v>3.6</v>
      </c>
      <c r="D11" s="8" t="n">
        <v>0.4</v>
      </c>
    </row>
    <row r="12" spans="1:4">
      <c r="A12" s="4" t="s">
        <v>588</v>
      </c>
      <c r="B12" s="5" t="n">
        <v>1</v>
      </c>
      <c r="C12" s="8" t="n">
        <v>-2.5</v>
      </c>
      <c r="D12" s="8" t="n">
        <v>-1.9</v>
      </c>
    </row>
    <row r="13" spans="1:4">
      <c r="A13" s="4" t="s">
        <v>104</v>
      </c>
      <c r="B13" s="7" t="n">
        <v>21.4</v>
      </c>
      <c r="C13" s="7" t="n">
        <v>52.8</v>
      </c>
      <c r="D13" s="7" t="n">
        <v>74.5</v>
      </c>
    </row>
    <row r="14" spans="1:4">
      <c r="A14" s="4" t="s">
        <v>978</v>
      </c>
      <c r="B14" s="4" t="s">
        <v>979</v>
      </c>
      <c r="C14" s="4" t="s">
        <v>980</v>
      </c>
      <c r="D14" s="4" t="s">
        <v>9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2</v>
      </c>
      <c r="B1" s="2" t="s">
        <v>2</v>
      </c>
      <c r="C1" s="2" t="s">
        <v>29</v>
      </c>
    </row>
    <row r="2" spans="1:3">
      <c r="A2" s="3" t="s">
        <v>196</v>
      </c>
    </row>
    <row r="3" spans="1:3">
      <c r="A3" s="4" t="s">
        <v>983</v>
      </c>
      <c r="B3" s="6" t="n">
        <v>224</v>
      </c>
      <c r="C3" s="7" t="n">
        <v>197.1</v>
      </c>
    </row>
    <row r="4" spans="1:3">
      <c r="A4" s="4" t="s">
        <v>174</v>
      </c>
      <c r="B4" s="8" t="n">
        <v>141.1</v>
      </c>
      <c r="C4" s="8" t="n">
        <v>197.9</v>
      </c>
    </row>
    <row r="5" spans="1:3">
      <c r="A5" s="4" t="s">
        <v>984</v>
      </c>
      <c r="B5" s="8" t="n">
        <v>71.40000000000001</v>
      </c>
      <c r="C5" s="8" t="n">
        <v>69.59999999999999</v>
      </c>
    </row>
    <row r="6" spans="1:3">
      <c r="A6" s="4" t="s">
        <v>50</v>
      </c>
      <c r="B6" s="8" t="n">
        <v>7.4</v>
      </c>
      <c r="C6" s="8" t="n">
        <v>8.6</v>
      </c>
    </row>
    <row r="7" spans="1:3">
      <c r="A7" s="4" t="s">
        <v>985</v>
      </c>
      <c r="B7" s="8" t="n">
        <v>443.9</v>
      </c>
      <c r="C7" s="8" t="n">
        <v>473.2</v>
      </c>
    </row>
    <row r="8" spans="1:3">
      <c r="A8" s="4" t="s">
        <v>986</v>
      </c>
      <c r="B8" s="5" t="n">
        <v>5</v>
      </c>
      <c r="C8" s="8" t="n">
        <v>7.1</v>
      </c>
    </row>
    <row r="9" spans="1:3">
      <c r="A9" s="4" t="s">
        <v>987</v>
      </c>
      <c r="B9" s="8" t="n">
        <v>438.9</v>
      </c>
      <c r="C9" s="8" t="n">
        <v>466.1</v>
      </c>
    </row>
    <row r="10" spans="1:3">
      <c r="A10" s="4" t="s">
        <v>988</v>
      </c>
      <c r="B10" s="8" t="n">
        <v>-346.1</v>
      </c>
      <c r="C10" s="5" t="n">
        <v>-208</v>
      </c>
    </row>
    <row r="11" spans="1:3">
      <c r="A11" s="4" t="s">
        <v>989</v>
      </c>
      <c r="B11" s="8" t="n">
        <v>-315.6</v>
      </c>
      <c r="C11" s="8" t="n">
        <v>-391.1</v>
      </c>
    </row>
    <row r="12" spans="1:3">
      <c r="A12" s="4" t="s">
        <v>990</v>
      </c>
      <c r="B12" s="8" t="n">
        <v>-661.7</v>
      </c>
      <c r="C12" s="8" t="n">
        <v>-599.1</v>
      </c>
    </row>
    <row r="13" spans="1:3">
      <c r="A13" s="4" t="s">
        <v>991</v>
      </c>
      <c r="B13" s="7" t="n">
        <v>-222.8</v>
      </c>
      <c r="C13" s="6" t="n">
        <v>-1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2</v>
      </c>
      <c r="B1" s="2" t="s">
        <v>1</v>
      </c>
    </row>
    <row r="2" spans="1:4">
      <c r="B2" s="2" t="s">
        <v>2</v>
      </c>
      <c r="C2" s="2" t="s">
        <v>29</v>
      </c>
      <c r="D2" s="2" t="s">
        <v>83</v>
      </c>
    </row>
    <row r="3" spans="1:4">
      <c r="A3" s="3" t="s">
        <v>993</v>
      </c>
    </row>
    <row r="4" spans="1:4">
      <c r="A4" s="4" t="s">
        <v>986</v>
      </c>
      <c r="B4" s="6" t="n">
        <v>5</v>
      </c>
      <c r="C4" s="7" t="n">
        <v>7.1</v>
      </c>
    </row>
    <row r="5" spans="1:4">
      <c r="A5" s="4" t="s">
        <v>994</v>
      </c>
      <c r="B5" s="8" t="n">
        <v>-2.1</v>
      </c>
      <c r="C5" s="8" t="n">
        <v>-3.6</v>
      </c>
      <c r="D5" s="7" t="n">
        <v>-0.4</v>
      </c>
    </row>
    <row r="6" spans="1:4">
      <c r="A6" s="4" t="s">
        <v>995</v>
      </c>
    </row>
    <row r="7" spans="1:4">
      <c r="A7" s="3" t="s">
        <v>993</v>
      </c>
    </row>
    <row r="8" spans="1:4">
      <c r="A8" s="4" t="s">
        <v>986</v>
      </c>
      <c r="B8" s="8" t="n">
        <v>124.3</v>
      </c>
      <c r="C8" s="8" t="n">
        <v>126.4</v>
      </c>
    </row>
    <row r="9" spans="1:4">
      <c r="A9" s="4" t="s">
        <v>996</v>
      </c>
    </row>
    <row r="10" spans="1:4">
      <c r="A10" s="3" t="s">
        <v>993</v>
      </c>
    </row>
    <row r="11" spans="1:4">
      <c r="A11" s="4" t="s">
        <v>986</v>
      </c>
      <c r="B11" s="7" t="n">
        <v>-119.3</v>
      </c>
      <c r="C11" s="7" t="n">
        <v>-11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7</v>
      </c>
      <c r="B1" s="2" t="s">
        <v>2</v>
      </c>
      <c r="C1" s="2" t="s">
        <v>29</v>
      </c>
    </row>
    <row r="2" spans="1:3">
      <c r="A2" s="3" t="s">
        <v>998</v>
      </c>
    </row>
    <row r="3" spans="1:3">
      <c r="A3" s="4" t="s">
        <v>999</v>
      </c>
      <c r="B3" s="7" t="n">
        <v>0.7</v>
      </c>
      <c r="C3" s="7" t="n">
        <v>10.5</v>
      </c>
    </row>
    <row r="4" spans="1:3">
      <c r="A4" s="4" t="s">
        <v>1000</v>
      </c>
    </row>
    <row r="5" spans="1:3">
      <c r="A5" s="3" t="s">
        <v>998</v>
      </c>
    </row>
    <row r="6" spans="1:3">
      <c r="A6" s="4" t="s">
        <v>999</v>
      </c>
      <c r="B6" s="7" t="n">
        <v>0.7</v>
      </c>
      <c r="C6" s="7" t="n">
        <v>1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29</v>
      </c>
      <c r="D2" s="2" t="s">
        <v>83</v>
      </c>
    </row>
    <row r="3" spans="1:4">
      <c r="A3" s="3" t="s">
        <v>1002</v>
      </c>
    </row>
    <row r="4" spans="1:4">
      <c r="A4" s="4" t="s">
        <v>1003</v>
      </c>
      <c r="B4" s="4" t="s">
        <v>583</v>
      </c>
    </row>
    <row r="5" spans="1:4">
      <c r="A5" s="4" t="s">
        <v>1004</v>
      </c>
    </row>
    <row r="6" spans="1:4">
      <c r="A6" s="3" t="s">
        <v>1002</v>
      </c>
    </row>
    <row r="7" spans="1:4">
      <c r="A7" s="4" t="s">
        <v>1005</v>
      </c>
      <c r="B7" s="7" t="n">
        <v>7.7</v>
      </c>
      <c r="C7" s="6" t="n">
        <v>6</v>
      </c>
      <c r="D7" s="7" t="n">
        <v>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29</v>
      </c>
      <c r="D2" s="2" t="s">
        <v>83</v>
      </c>
    </row>
    <row r="3" spans="1:4">
      <c r="A3" s="4" t="s">
        <v>1004</v>
      </c>
    </row>
    <row r="4" spans="1:4">
      <c r="A4" s="3" t="s">
        <v>1007</v>
      </c>
    </row>
    <row r="5" spans="1:4">
      <c r="A5" s="4" t="s">
        <v>1008</v>
      </c>
      <c r="B5" s="7" t="n">
        <v>11.7</v>
      </c>
      <c r="C5" s="7" t="n">
        <v>10.8</v>
      </c>
      <c r="D5" s="7" t="n">
        <v>10.6</v>
      </c>
    </row>
    <row r="6" spans="1:4">
      <c r="A6" s="4" t="s">
        <v>341</v>
      </c>
    </row>
    <row r="7" spans="1:4">
      <c r="A7" s="3" t="s">
        <v>1007</v>
      </c>
    </row>
    <row r="8" spans="1:4">
      <c r="A8" s="4" t="s">
        <v>1009</v>
      </c>
      <c r="B8" s="4" t="s">
        <v>1010</v>
      </c>
    </row>
    <row r="9" spans="1:4">
      <c r="A9" s="4" t="s">
        <v>345</v>
      </c>
    </row>
    <row r="10" spans="1:4">
      <c r="A10" s="3" t="s">
        <v>1007</v>
      </c>
    </row>
    <row r="11" spans="1:4">
      <c r="A11" s="4" t="s">
        <v>1011</v>
      </c>
      <c r="B11" s="4" t="s">
        <v>10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v>
      </c>
    </row>
    <row r="2" spans="1:2">
      <c r="B2" s="2" t="s">
        <v>1014</v>
      </c>
    </row>
    <row r="3" spans="1:2">
      <c r="A3" s="3" t="s">
        <v>1015</v>
      </c>
    </row>
    <row r="4" spans="1:2">
      <c r="A4" s="4" t="s">
        <v>1016</v>
      </c>
      <c r="B4" s="6" t="n">
        <v>6</v>
      </c>
    </row>
    <row r="5" spans="1:2">
      <c r="A5" s="4" t="s">
        <v>1017</v>
      </c>
      <c r="B5" s="5" t="n">
        <v>6</v>
      </c>
    </row>
    <row r="6" spans="1:2">
      <c r="A6" s="4" t="s">
        <v>1018</v>
      </c>
      <c r="B6" s="8" t="n">
        <v>7.3</v>
      </c>
    </row>
    <row r="7" spans="1:2">
      <c r="A7" s="4" t="s">
        <v>1019</v>
      </c>
      <c r="B7" s="8" t="n">
        <v>5.8</v>
      </c>
    </row>
    <row r="8" spans="1:2">
      <c r="A8" s="4" t="s">
        <v>1020</v>
      </c>
      <c r="B8" s="8" t="n">
        <v>6.2</v>
      </c>
    </row>
    <row r="9" spans="1:2">
      <c r="A9" s="4" t="s">
        <v>1021</v>
      </c>
      <c r="B9" s="5" t="n">
        <v>6</v>
      </c>
    </row>
    <row r="10" spans="1:2">
      <c r="A10" s="4" t="s">
        <v>1022</v>
      </c>
      <c r="B10" s="7" t="n">
        <v>27.8</v>
      </c>
    </row>
    <row r="11" spans="1:2">
      <c r="A11" s="4" t="s">
        <v>341</v>
      </c>
    </row>
    <row r="12" spans="1:2">
      <c r="A12" s="3" t="s">
        <v>1015</v>
      </c>
    </row>
    <row r="13" spans="1:2">
      <c r="A13" s="4" t="s">
        <v>1023</v>
      </c>
      <c r="B13" s="4" t="s">
        <v>353</v>
      </c>
    </row>
    <row r="14" spans="1:2">
      <c r="A14" s="4" t="s">
        <v>345</v>
      </c>
    </row>
    <row r="15" spans="1:2">
      <c r="A15" s="3" t="s">
        <v>1015</v>
      </c>
    </row>
    <row r="16" spans="1:2">
      <c r="A16" s="4" t="s">
        <v>1023</v>
      </c>
      <c r="B16" s="4" t="s">
        <v>10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5</v>
      </c>
      <c r="B1" s="2" t="s">
        <v>1</v>
      </c>
    </row>
    <row r="2" spans="1:6">
      <c r="B2" s="2" t="s">
        <v>2</v>
      </c>
      <c r="C2" s="2" t="s">
        <v>29</v>
      </c>
      <c r="D2" s="2" t="s">
        <v>83</v>
      </c>
      <c r="E2" s="2" t="s">
        <v>2</v>
      </c>
      <c r="F2" s="2" t="s">
        <v>29</v>
      </c>
    </row>
    <row r="3" spans="1:6">
      <c r="A3" s="3" t="s">
        <v>1026</v>
      </c>
    </row>
    <row r="4" spans="1:6">
      <c r="A4" s="4" t="s">
        <v>1027</v>
      </c>
      <c r="B4" s="7" t="n">
        <v>88.09999999999999</v>
      </c>
      <c r="C4" s="7" t="n">
        <v>96.59999999999999</v>
      </c>
    </row>
    <row r="5" spans="1:6">
      <c r="A5" s="4" t="s">
        <v>1028</v>
      </c>
      <c r="B5" s="8" t="n">
        <v>4.1</v>
      </c>
      <c r="C5" s="8" t="n">
        <v>4.1</v>
      </c>
      <c r="D5" s="6" t="n">
        <v>4</v>
      </c>
    </row>
    <row r="6" spans="1:6">
      <c r="A6" s="4" t="s">
        <v>1029</v>
      </c>
      <c r="B6" s="8" t="n">
        <v>-5.3</v>
      </c>
      <c r="C6" s="8" t="n">
        <v>-5.3</v>
      </c>
    </row>
    <row r="7" spans="1:6">
      <c r="A7" s="4" t="s">
        <v>1030</v>
      </c>
      <c r="B7" s="8" t="n">
        <v>0.6</v>
      </c>
      <c r="C7" s="8" t="n">
        <v>-7.3</v>
      </c>
    </row>
    <row r="8" spans="1:6">
      <c r="A8" s="4" t="s">
        <v>1027</v>
      </c>
      <c r="B8" s="8" t="n">
        <v>87.5</v>
      </c>
      <c r="C8" s="8" t="n">
        <v>88.09999999999999</v>
      </c>
      <c r="D8" s="8" t="n">
        <v>96.59999999999999</v>
      </c>
    </row>
    <row r="9" spans="1:6">
      <c r="A9" s="3" t="s">
        <v>1031</v>
      </c>
    </row>
    <row r="10" spans="1:6">
      <c r="A10" s="4" t="s">
        <v>1032</v>
      </c>
      <c r="B10" s="7" t="n">
        <v>-88.09999999999999</v>
      </c>
      <c r="C10" s="7" t="n">
        <v>-96.59999999999999</v>
      </c>
      <c r="D10" s="7" t="n">
        <v>-96.59999999999999</v>
      </c>
      <c r="E10" s="7" t="n">
        <v>-87.5</v>
      </c>
      <c r="F10" s="7" t="n">
        <v>-88.09999999999999</v>
      </c>
    </row>
    <row r="11" spans="1:6">
      <c r="A11" s="3" t="s">
        <v>1033</v>
      </c>
    </row>
    <row r="12" spans="1:6">
      <c r="A12" s="4" t="s">
        <v>1034</v>
      </c>
      <c r="E12" s="8" t="n">
        <v>-2.5</v>
      </c>
      <c r="F12" s="8" t="n">
        <v>-3.7</v>
      </c>
    </row>
    <row r="13" spans="1:6">
      <c r="A13" s="4" t="s">
        <v>1035</v>
      </c>
      <c r="E13" s="6" t="n">
        <v>-90</v>
      </c>
      <c r="F13" s="7" t="n">
        <v>-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29</v>
      </c>
      <c r="D2" s="2" t="s">
        <v>83</v>
      </c>
    </row>
    <row r="3" spans="1:4">
      <c r="A3" s="3" t="s">
        <v>1037</v>
      </c>
    </row>
    <row r="4" spans="1:4">
      <c r="A4" s="4" t="s">
        <v>1038</v>
      </c>
      <c r="B4" s="4" t="s">
        <v>1039</v>
      </c>
    </row>
    <row r="5" spans="1:4">
      <c r="A5" s="4" t="s">
        <v>1040</v>
      </c>
    </row>
    <row r="6" spans="1:4">
      <c r="A6" s="3" t="s">
        <v>1037</v>
      </c>
    </row>
    <row r="7" spans="1:4">
      <c r="A7" s="4" t="s">
        <v>1038</v>
      </c>
      <c r="B7" s="4" t="s">
        <v>1039</v>
      </c>
      <c r="C7" s="4" t="s">
        <v>1041</v>
      </c>
    </row>
    <row r="8" spans="1:4">
      <c r="A8" s="4" t="s">
        <v>1042</v>
      </c>
      <c r="B8" s="4" t="s">
        <v>583</v>
      </c>
      <c r="C8" s="4" t="s">
        <v>583</v>
      </c>
    </row>
    <row r="9" spans="1:4">
      <c r="A9" s="3" t="s">
        <v>1043</v>
      </c>
    </row>
    <row r="10" spans="1:4">
      <c r="A10" s="4" t="s">
        <v>1038</v>
      </c>
      <c r="B10" s="4" t="s">
        <v>1041</v>
      </c>
      <c r="C10" s="4" t="s">
        <v>1044</v>
      </c>
      <c r="D10" s="4" t="s">
        <v>1045</v>
      </c>
    </row>
    <row r="11" spans="1:4">
      <c r="A11" s="4" t="s">
        <v>1046</v>
      </c>
      <c r="B11" s="4" t="s">
        <v>583</v>
      </c>
      <c r="C11" s="4" t="s">
        <v>583</v>
      </c>
      <c r="D11" s="4" t="s">
        <v>5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29</v>
      </c>
      <c r="D2" s="2" t="s">
        <v>83</v>
      </c>
    </row>
    <row r="3" spans="1:4">
      <c r="A3" s="3" t="s">
        <v>1048</v>
      </c>
    </row>
    <row r="4" spans="1:4">
      <c r="A4" s="4" t="s">
        <v>1028</v>
      </c>
      <c r="B4" s="7" t="n">
        <v>4.1</v>
      </c>
      <c r="C4" s="7" t="n">
        <v>4.1</v>
      </c>
      <c r="D4" s="6" t="n">
        <v>4</v>
      </c>
    </row>
    <row r="5" spans="1:4">
      <c r="A5" s="4" t="s">
        <v>1049</v>
      </c>
      <c r="B5" s="8" t="n">
        <v>-1.2</v>
      </c>
      <c r="C5" s="8" t="n">
        <v>-1.2</v>
      </c>
      <c r="D5" s="8" t="n">
        <v>-1.2</v>
      </c>
    </row>
    <row r="6" spans="1:4">
      <c r="A6" s="4" t="s">
        <v>1050</v>
      </c>
      <c r="B6" s="8" t="n">
        <v>0.6</v>
      </c>
      <c r="C6" s="8" t="n">
        <v>-7.3</v>
      </c>
      <c r="D6" s="8" t="n">
        <v>13.3</v>
      </c>
    </row>
    <row r="7" spans="1:4">
      <c r="A7" s="4" t="s">
        <v>1051</v>
      </c>
      <c r="B7" s="7" t="n">
        <v>3.5</v>
      </c>
      <c r="C7" s="7" t="n">
        <v>-4.4</v>
      </c>
      <c r="D7" s="7" t="n">
        <v>1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2</v>
      </c>
      <c r="B1" s="2" t="s">
        <v>1</v>
      </c>
    </row>
    <row r="2" spans="1:4">
      <c r="B2" s="2" t="s">
        <v>2</v>
      </c>
      <c r="C2" s="2" t="s">
        <v>29</v>
      </c>
      <c r="D2" s="2" t="s">
        <v>83</v>
      </c>
    </row>
    <row r="3" spans="1:4">
      <c r="A3" s="3" t="s">
        <v>1053</v>
      </c>
    </row>
    <row r="4" spans="1:4">
      <c r="A4" s="4" t="s">
        <v>1054</v>
      </c>
      <c r="B4" s="7" t="n">
        <v>22.3</v>
      </c>
      <c r="C4" s="6" t="n">
        <v>22</v>
      </c>
      <c r="D4" s="7" t="n">
        <v>25.1</v>
      </c>
    </row>
    <row r="5" spans="1:4">
      <c r="A5" s="4" t="s">
        <v>1055</v>
      </c>
      <c r="B5" s="8" t="n">
        <v>7.8</v>
      </c>
      <c r="C5" s="8" t="n">
        <v>7.7</v>
      </c>
      <c r="D5" s="8" t="n">
        <v>8.6</v>
      </c>
    </row>
    <row r="6" spans="1:4">
      <c r="A6" s="4" t="s">
        <v>1056</v>
      </c>
      <c r="B6" s="7" t="n">
        <v>12.6</v>
      </c>
      <c r="C6" s="7" t="n">
        <v>12.5</v>
      </c>
      <c r="D6" s="7" t="n">
        <v>12.8</v>
      </c>
    </row>
    <row r="7" spans="1:4">
      <c r="A7" s="4" t="s">
        <v>1057</v>
      </c>
    </row>
    <row r="8" spans="1:4">
      <c r="A8" s="3" t="s">
        <v>1053</v>
      </c>
    </row>
    <row r="9" spans="1:4">
      <c r="A9" s="4" t="s">
        <v>1058</v>
      </c>
      <c r="B9" s="4" t="s">
        <v>520</v>
      </c>
    </row>
    <row r="10" spans="1:4">
      <c r="A10" s="4" t="s">
        <v>1011</v>
      </c>
      <c r="B10" s="4" t="s">
        <v>10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059</v>
      </c>
      <c r="B1" s="2" t="s">
        <v>1060</v>
      </c>
      <c r="C1" s="2" t="s">
        <v>1061</v>
      </c>
      <c r="D1" s="2" t="s">
        <v>2</v>
      </c>
      <c r="E1" s="2" t="s">
        <v>29</v>
      </c>
      <c r="F1" s="2" t="s">
        <v>1062</v>
      </c>
    </row>
    <row r="2" spans="1:6">
      <c r="A2" s="3" t="s">
        <v>1063</v>
      </c>
    </row>
    <row r="3" spans="1:6">
      <c r="A3" s="4" t="s">
        <v>57</v>
      </c>
      <c r="D3" s="7" t="n">
        <v>4.9</v>
      </c>
      <c r="E3" s="7" t="n">
        <v>4.9</v>
      </c>
    </row>
    <row r="4" spans="1:6">
      <c r="A4" s="4" t="s">
        <v>1064</v>
      </c>
    </row>
    <row r="5" spans="1:6">
      <c r="A5" s="3" t="s">
        <v>1063</v>
      </c>
    </row>
    <row r="6" spans="1:6">
      <c r="A6" s="4" t="s">
        <v>1065</v>
      </c>
      <c r="F6" s="7" t="n">
        <v>9.9</v>
      </c>
    </row>
    <row r="7" spans="1:6">
      <c r="A7" s="4" t="s">
        <v>1066</v>
      </c>
      <c r="D7" s="4" t="s">
        <v>1067</v>
      </c>
    </row>
    <row r="8" spans="1:6">
      <c r="A8" s="4" t="s">
        <v>1068</v>
      </c>
      <c r="F8" s="4" t="s">
        <v>359</v>
      </c>
    </row>
    <row r="9" spans="1:6">
      <c r="A9" s="4" t="s">
        <v>1069</v>
      </c>
      <c r="D9" s="4" t="s">
        <v>1024</v>
      </c>
    </row>
    <row r="10" spans="1:6">
      <c r="A10" s="4" t="s">
        <v>1070</v>
      </c>
      <c r="D10" s="4" t="s">
        <v>1024</v>
      </c>
    </row>
    <row r="11" spans="1:6">
      <c r="A11" s="4" t="s">
        <v>1071</v>
      </c>
      <c r="D11" s="4" t="s">
        <v>353</v>
      </c>
    </row>
    <row r="12" spans="1:6">
      <c r="A12" s="4" t="s">
        <v>1072</v>
      </c>
      <c r="D12" s="6" t="n">
        <v>5</v>
      </c>
    </row>
    <row r="13" spans="1:6">
      <c r="A13" s="4" t="s">
        <v>1073</v>
      </c>
      <c r="B13" s="6" t="n">
        <v>5</v>
      </c>
    </row>
    <row r="14" spans="1:6">
      <c r="A14" s="4" t="s">
        <v>1074</v>
      </c>
      <c r="D14" s="8" t="n">
        <v>4.9</v>
      </c>
    </row>
    <row r="15" spans="1:6">
      <c r="A15" s="4" t="s">
        <v>1075</v>
      </c>
      <c r="C15" s="7" t="n">
        <v>10.6</v>
      </c>
    </row>
    <row r="16" spans="1:6">
      <c r="A16" s="4" t="s">
        <v>57</v>
      </c>
      <c r="D16" s="7" t="n">
        <v>4.9</v>
      </c>
      <c r="E16" s="7" t="n">
        <v>4.9</v>
      </c>
    </row>
    <row r="17" spans="1:6">
      <c r="A17" s="4" t="s">
        <v>1076</v>
      </c>
    </row>
    <row r="18" spans="1:6">
      <c r="A18" s="3" t="s">
        <v>1063</v>
      </c>
    </row>
    <row r="19" spans="1:6">
      <c r="A19" s="4" t="s">
        <v>1077</v>
      </c>
      <c r="D19" s="4" t="s">
        <v>353</v>
      </c>
    </row>
    <row r="20" spans="1:6">
      <c r="A20" s="4" t="s">
        <v>1078</v>
      </c>
    </row>
    <row r="21" spans="1:6">
      <c r="A21" s="3" t="s">
        <v>1063</v>
      </c>
    </row>
    <row r="22" spans="1:6">
      <c r="A22" s="4" t="s">
        <v>1077</v>
      </c>
      <c r="D22" s="4" t="s">
        <v>10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9</v>
      </c>
      <c r="B1" s="2" t="s">
        <v>1</v>
      </c>
    </row>
    <row r="2" spans="1:4">
      <c r="B2" s="2" t="s">
        <v>2</v>
      </c>
      <c r="C2" s="2" t="s">
        <v>29</v>
      </c>
      <c r="D2" s="2" t="s">
        <v>83</v>
      </c>
    </row>
    <row r="3" spans="1:4">
      <c r="A3" s="3" t="s">
        <v>1080</v>
      </c>
    </row>
    <row r="4" spans="1:4">
      <c r="A4" s="4" t="s">
        <v>1081</v>
      </c>
      <c r="B4" s="7" t="n">
        <v>4.1</v>
      </c>
      <c r="C4" s="7" t="n">
        <v>4.1</v>
      </c>
      <c r="D4" s="7" t="n">
        <v>3.8</v>
      </c>
    </row>
    <row r="5" spans="1:4">
      <c r="A5" s="4" t="s">
        <v>1082</v>
      </c>
    </row>
    <row r="6" spans="1:4">
      <c r="A6" s="3" t="s">
        <v>1080</v>
      </c>
    </row>
    <row r="7" spans="1:4">
      <c r="A7" s="4" t="s">
        <v>1083</v>
      </c>
      <c r="B7" s="5" t="n">
        <v>602</v>
      </c>
      <c r="C7" s="5" t="n">
        <v>221</v>
      </c>
    </row>
    <row r="8" spans="1:4">
      <c r="A8" s="4" t="s">
        <v>1084</v>
      </c>
    </row>
    <row r="9" spans="1:4">
      <c r="A9" s="3" t="s">
        <v>1080</v>
      </c>
    </row>
    <row r="10" spans="1:4">
      <c r="A10" s="4" t="s">
        <v>1083</v>
      </c>
      <c r="B10" s="7" t="n">
        <v>455.9</v>
      </c>
      <c r="C10" s="7" t="n">
        <v>33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29</v>
      </c>
    </row>
    <row r="2" spans="1:3">
      <c r="A2" s="3" t="s">
        <v>1080</v>
      </c>
    </row>
    <row r="3" spans="1:3">
      <c r="A3" s="4" t="s">
        <v>1086</v>
      </c>
      <c r="B3" s="7" t="n">
        <v>13.4</v>
      </c>
      <c r="C3" s="7" t="n">
        <v>13.5</v>
      </c>
    </row>
    <row r="4" spans="1:3">
      <c r="A4" s="4" t="s">
        <v>426</v>
      </c>
      <c r="B4" s="8" t="n">
        <v>767.9</v>
      </c>
      <c r="C4" s="8" t="n">
        <v>249.2</v>
      </c>
    </row>
    <row r="5" spans="1:3">
      <c r="A5" s="4" t="s">
        <v>1087</v>
      </c>
      <c r="B5" s="8" t="n">
        <v>781.3</v>
      </c>
      <c r="C5" s="8" t="n">
        <v>262.7</v>
      </c>
    </row>
    <row r="6" spans="1:3">
      <c r="A6" s="4" t="s">
        <v>147</v>
      </c>
    </row>
    <row r="7" spans="1:3">
      <c r="A7" s="3" t="s">
        <v>1080</v>
      </c>
    </row>
    <row r="8" spans="1:3">
      <c r="A8" s="4" t="s">
        <v>688</v>
      </c>
      <c r="B8" s="8" t="n">
        <v>219.7</v>
      </c>
      <c r="C8" s="8" t="n">
        <v>70.3</v>
      </c>
    </row>
    <row r="9" spans="1:3">
      <c r="A9" s="4" t="s">
        <v>426</v>
      </c>
    </row>
    <row r="10" spans="1:3">
      <c r="A10" s="3" t="s">
        <v>1080</v>
      </c>
    </row>
    <row r="11" spans="1:3">
      <c r="A11" s="4" t="s">
        <v>427</v>
      </c>
      <c r="B11" s="8" t="n">
        <v>548.2</v>
      </c>
      <c r="C11" s="8" t="n">
        <v>178.9</v>
      </c>
    </row>
    <row r="12" spans="1:3">
      <c r="A12" s="4" t="s">
        <v>688</v>
      </c>
      <c r="B12" s="7" t="n">
        <v>219.7</v>
      </c>
      <c r="C12" s="7" t="n">
        <v>7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29</v>
      </c>
      <c r="D2" s="2" t="s">
        <v>83</v>
      </c>
    </row>
    <row r="3" spans="1:4">
      <c r="A3" s="3" t="s">
        <v>998</v>
      </c>
    </row>
    <row r="4" spans="1:4">
      <c r="A4" s="4" t="s">
        <v>1089</v>
      </c>
      <c r="B4" s="7" t="n">
        <v>724.6</v>
      </c>
      <c r="C4" s="7" t="n">
        <v>765.3</v>
      </c>
      <c r="D4" s="7" t="n">
        <v>784.1</v>
      </c>
    </row>
    <row r="5" spans="1:4">
      <c r="A5" s="4" t="s">
        <v>1090</v>
      </c>
      <c r="B5" s="8" t="n">
        <v>175.4</v>
      </c>
      <c r="C5" s="8" t="n">
        <v>229.7</v>
      </c>
      <c r="D5" s="8" t="n">
        <v>244.9</v>
      </c>
    </row>
    <row r="6" spans="1:4">
      <c r="A6" s="4" t="s">
        <v>1091</v>
      </c>
    </row>
    <row r="7" spans="1:4">
      <c r="A7" s="3" t="s">
        <v>998</v>
      </c>
    </row>
    <row r="8" spans="1:4">
      <c r="A8" s="4" t="s">
        <v>1092</v>
      </c>
      <c r="B8" s="8" t="n">
        <v>57.6</v>
      </c>
      <c r="C8" s="8" t="n">
        <v>51.5</v>
      </c>
      <c r="D8" s="8" t="n">
        <v>50.2</v>
      </c>
    </row>
    <row r="9" spans="1:4">
      <c r="A9" s="4" t="s">
        <v>1089</v>
      </c>
      <c r="B9" s="8" t="n">
        <v>33.3</v>
      </c>
      <c r="C9" s="5" t="n">
        <v>35</v>
      </c>
      <c r="D9" s="8" t="n">
        <v>31.9</v>
      </c>
    </row>
    <row r="10" spans="1:4">
      <c r="A10" s="4" t="s">
        <v>1093</v>
      </c>
    </row>
    <row r="11" spans="1:4">
      <c r="A11" s="3" t="s">
        <v>998</v>
      </c>
    </row>
    <row r="12" spans="1:4">
      <c r="A12" s="4" t="s">
        <v>1094</v>
      </c>
      <c r="B12" s="8" t="n">
        <v>264.7</v>
      </c>
      <c r="C12" s="8" t="n">
        <v>235.1</v>
      </c>
      <c r="D12" s="8" t="n">
        <v>197.7</v>
      </c>
    </row>
    <row r="13" spans="1:4">
      <c r="A13" s="4" t="s">
        <v>1095</v>
      </c>
    </row>
    <row r="14" spans="1:4">
      <c r="A14" s="3" t="s">
        <v>998</v>
      </c>
    </row>
    <row r="15" spans="1:4">
      <c r="A15" s="4" t="s">
        <v>1092</v>
      </c>
      <c r="B15" s="8" t="n">
        <v>44.5</v>
      </c>
      <c r="C15" s="8" t="n">
        <v>26.7</v>
      </c>
      <c r="D15" s="8" t="n">
        <v>26.9</v>
      </c>
    </row>
    <row r="16" spans="1:4">
      <c r="A16" s="4" t="s">
        <v>1096</v>
      </c>
    </row>
    <row r="17" spans="1:4">
      <c r="A17" s="3" t="s">
        <v>998</v>
      </c>
    </row>
    <row r="18" spans="1:4">
      <c r="A18" s="4" t="s">
        <v>1089</v>
      </c>
      <c r="B18" s="8" t="n">
        <v>5.4</v>
      </c>
      <c r="C18" s="8" t="n">
        <v>7.5</v>
      </c>
      <c r="D18" s="8" t="n">
        <v>8.1</v>
      </c>
    </row>
    <row r="19" spans="1:4">
      <c r="A19" s="4" t="s">
        <v>1097</v>
      </c>
    </row>
    <row r="20" spans="1:4">
      <c r="A20" s="3" t="s">
        <v>998</v>
      </c>
    </row>
    <row r="21" spans="1:4">
      <c r="A21" s="4" t="s">
        <v>1098</v>
      </c>
      <c r="B21" s="8" t="n">
        <v>73.40000000000001</v>
      </c>
      <c r="C21" s="5" t="n">
        <v>74</v>
      </c>
      <c r="D21" s="8" t="n">
        <v>71.59999999999999</v>
      </c>
    </row>
    <row r="22" spans="1:4">
      <c r="A22" s="4" t="s">
        <v>1099</v>
      </c>
    </row>
    <row r="23" spans="1:4">
      <c r="A23" s="3" t="s">
        <v>998</v>
      </c>
    </row>
    <row r="24" spans="1:4">
      <c r="A24" s="4" t="s">
        <v>1090</v>
      </c>
      <c r="B24" s="8" t="n">
        <v>175.4</v>
      </c>
      <c r="C24" s="8" t="n">
        <v>229.7</v>
      </c>
      <c r="D24" s="8" t="n">
        <v>244.9</v>
      </c>
    </row>
    <row r="25" spans="1:4">
      <c r="A25" s="4" t="s">
        <v>1100</v>
      </c>
    </row>
    <row r="26" spans="1:4">
      <c r="A26" s="3" t="s">
        <v>998</v>
      </c>
    </row>
    <row r="27" spans="1:4">
      <c r="A27" s="4" t="s">
        <v>1092</v>
      </c>
      <c r="B27" s="8" t="n">
        <v>123.2</v>
      </c>
      <c r="C27" s="8" t="n">
        <v>206.5</v>
      </c>
      <c r="D27" s="8" t="n">
        <v>231.5</v>
      </c>
    </row>
    <row r="28" spans="1:4">
      <c r="A28" s="4" t="s">
        <v>1101</v>
      </c>
    </row>
    <row r="29" spans="1:4">
      <c r="A29" s="3" t="s">
        <v>998</v>
      </c>
    </row>
    <row r="30" spans="1:4">
      <c r="A30" s="4" t="s">
        <v>1092</v>
      </c>
      <c r="B30" s="8" t="n">
        <v>2.9</v>
      </c>
      <c r="C30" s="8" t="n">
        <v>2.8</v>
      </c>
      <c r="D30" s="8" t="n">
        <v>3.3</v>
      </c>
    </row>
    <row r="31" spans="1:4">
      <c r="A31" s="4" t="s">
        <v>1102</v>
      </c>
    </row>
    <row r="32" spans="1:4">
      <c r="A32" s="3" t="s">
        <v>998</v>
      </c>
    </row>
    <row r="33" spans="1:4">
      <c r="A33" s="4" t="s">
        <v>1094</v>
      </c>
      <c r="B33" s="8" t="n">
        <v>69.8</v>
      </c>
      <c r="C33" s="8" t="n">
        <v>67.8</v>
      </c>
      <c r="D33" s="8" t="n">
        <v>45.5</v>
      </c>
    </row>
    <row r="34" spans="1:4">
      <c r="A34" s="4" t="s">
        <v>1103</v>
      </c>
    </row>
    <row r="35" spans="1:4">
      <c r="A35" s="3" t="s">
        <v>998</v>
      </c>
    </row>
    <row r="36" spans="1:4">
      <c r="A36" s="4" t="s">
        <v>48</v>
      </c>
      <c r="B36" s="8" t="n">
        <v>29.7</v>
      </c>
      <c r="C36" s="8" t="n">
        <v>30.1</v>
      </c>
    </row>
    <row r="37" spans="1:4">
      <c r="A37" s="4" t="s">
        <v>1104</v>
      </c>
    </row>
    <row r="38" spans="1:4">
      <c r="A38" s="3" t="s">
        <v>998</v>
      </c>
    </row>
    <row r="39" spans="1:4">
      <c r="A39" s="4" t="s">
        <v>1105</v>
      </c>
      <c r="B39" s="8" t="n">
        <v>25.4</v>
      </c>
      <c r="C39" s="8" t="n">
        <v>26.1</v>
      </c>
      <c r="D39" s="8" t="n">
        <v>24.7</v>
      </c>
    </row>
    <row r="40" spans="1:4">
      <c r="A40" s="4" t="s">
        <v>1106</v>
      </c>
    </row>
    <row r="41" spans="1:4">
      <c r="A41" s="3" t="s">
        <v>998</v>
      </c>
    </row>
    <row r="42" spans="1:4">
      <c r="A42" s="4" t="s">
        <v>1089</v>
      </c>
      <c r="B42" s="7" t="n">
        <v>350.3</v>
      </c>
      <c r="C42" s="7" t="n">
        <v>379.7</v>
      </c>
      <c r="D42" s="7" t="n">
        <v>41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30"/>
    <col customWidth="1" max="3" min="3" width="21"/>
  </cols>
  <sheetData>
    <row r="1" spans="1:3">
      <c r="A1" s="1" t="s">
        <v>1107</v>
      </c>
      <c r="B1" s="2" t="s">
        <v>1108</v>
      </c>
      <c r="C1" s="2" t="s">
        <v>888</v>
      </c>
    </row>
    <row r="2" spans="1:3">
      <c r="A2" s="3" t="s">
        <v>998</v>
      </c>
    </row>
    <row r="3" spans="1:3">
      <c r="A3" s="4" t="s">
        <v>891</v>
      </c>
      <c r="B3" s="5" t="n">
        <v>2</v>
      </c>
    </row>
    <row r="4" spans="1:3">
      <c r="A4" s="4" t="s">
        <v>1109</v>
      </c>
    </row>
    <row r="5" spans="1:3">
      <c r="A5" s="3" t="s">
        <v>998</v>
      </c>
    </row>
    <row r="6" spans="1:3">
      <c r="A6" s="4" t="s">
        <v>1110</v>
      </c>
      <c r="B6" s="7" t="n">
        <v>80.40000000000001</v>
      </c>
      <c r="C6" s="6" t="n">
        <v>91</v>
      </c>
    </row>
    <row r="7" spans="1:3">
      <c r="A7" s="4" t="s">
        <v>1111</v>
      </c>
      <c r="B7" s="6" t="n">
        <v>172</v>
      </c>
      <c r="C7" s="7" t="n">
        <v>194.8</v>
      </c>
    </row>
    <row r="8" spans="1:3">
      <c r="A8" s="4" t="s">
        <v>1112</v>
      </c>
    </row>
    <row r="9" spans="1:3">
      <c r="A9" s="3" t="s">
        <v>998</v>
      </c>
    </row>
    <row r="10" spans="1:3">
      <c r="A10" s="4" t="s">
        <v>1113</v>
      </c>
      <c r="B10" s="4" t="s">
        <v>512</v>
      </c>
    </row>
    <row r="11" spans="1:3">
      <c r="A11" s="4" t="s">
        <v>1114</v>
      </c>
    </row>
    <row r="12" spans="1:3">
      <c r="A12" s="3" t="s">
        <v>998</v>
      </c>
    </row>
    <row r="13" spans="1:3">
      <c r="A13" s="4" t="s">
        <v>1113</v>
      </c>
      <c r="B13" s="4" t="s">
        <v>8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5</v>
      </c>
      <c r="B1" s="2" t="s">
        <v>1</v>
      </c>
    </row>
    <row r="2" spans="1:5">
      <c r="B2" s="2" t="s">
        <v>2</v>
      </c>
      <c r="C2" s="2" t="s">
        <v>29</v>
      </c>
      <c r="D2" s="2" t="s">
        <v>83</v>
      </c>
      <c r="E2" s="2" t="s">
        <v>1116</v>
      </c>
    </row>
    <row r="3" spans="1:5">
      <c r="A3" s="4" t="s">
        <v>1117</v>
      </c>
    </row>
    <row r="4" spans="1:5">
      <c r="A4" s="3" t="s">
        <v>998</v>
      </c>
    </row>
    <row r="5" spans="1:5">
      <c r="A5" s="4" t="s">
        <v>1118</v>
      </c>
      <c r="B5" s="4" t="s">
        <v>1119</v>
      </c>
    </row>
    <row r="6" spans="1:5">
      <c r="A6" s="4" t="s">
        <v>1120</v>
      </c>
    </row>
    <row r="7" spans="1:5">
      <c r="A7" s="3" t="s">
        <v>998</v>
      </c>
    </row>
    <row r="8" spans="1:5">
      <c r="A8" s="4" t="s">
        <v>1121</v>
      </c>
      <c r="B8" s="6" t="n">
        <v>400000</v>
      </c>
      <c r="C8" s="6" t="n">
        <v>800000</v>
      </c>
      <c r="D8" s="6" t="n">
        <v>400000</v>
      </c>
    </row>
    <row r="9" spans="1:5">
      <c r="A9" s="4" t="s">
        <v>1122</v>
      </c>
    </row>
    <row r="10" spans="1:5">
      <c r="A10" s="3" t="s">
        <v>998</v>
      </c>
    </row>
    <row r="11" spans="1:5">
      <c r="A11" s="4" t="s">
        <v>1121</v>
      </c>
      <c r="B11" s="6" t="n">
        <v>11100000</v>
      </c>
      <c r="C11" s="6" t="n">
        <v>11100000</v>
      </c>
      <c r="D11" s="6" t="n">
        <v>11100000</v>
      </c>
    </row>
    <row r="12" spans="1:5">
      <c r="A12" s="4" t="s">
        <v>1123</v>
      </c>
      <c r="E12" s="6" t="n">
        <v>175000000</v>
      </c>
    </row>
    <row r="13" spans="1:5">
      <c r="A13" s="4" t="s">
        <v>1068</v>
      </c>
      <c r="E13" s="4" t="s">
        <v>11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014</v>
      </c>
    </row>
    <row r="2" spans="1:2">
      <c r="A2" s="3" t="s">
        <v>1126</v>
      </c>
    </row>
    <row r="3" spans="1:2">
      <c r="A3" s="4" t="s">
        <v>1127</v>
      </c>
      <c r="B3" s="7" t="n">
        <v>29054.7</v>
      </c>
    </row>
    <row r="4" spans="1:2">
      <c r="A4" s="4" t="s">
        <v>1128</v>
      </c>
      <c r="B4" s="8" t="n">
        <v>30387.3</v>
      </c>
    </row>
    <row r="5" spans="1:2">
      <c r="A5" s="4" t="s">
        <v>1129</v>
      </c>
      <c r="B5" s="8" t="n">
        <v>30302.2</v>
      </c>
    </row>
    <row r="6" spans="1:2">
      <c r="A6" s="4" t="s">
        <v>372</v>
      </c>
    </row>
    <row r="7" spans="1:2">
      <c r="A7" s="3" t="s">
        <v>1126</v>
      </c>
    </row>
    <row r="8" spans="1:2">
      <c r="A8" s="4" t="s">
        <v>1127</v>
      </c>
      <c r="B8" s="8" t="n">
        <v>692.8</v>
      </c>
    </row>
    <row r="9" spans="1:2">
      <c r="A9" s="4" t="s">
        <v>1128</v>
      </c>
      <c r="B9" s="5" t="n">
        <v>787</v>
      </c>
    </row>
    <row r="10" spans="1:2">
      <c r="A10" s="4" t="s">
        <v>1129</v>
      </c>
      <c r="B10" s="5" t="n">
        <v>787</v>
      </c>
    </row>
    <row r="11" spans="1:2">
      <c r="A11" s="4" t="s">
        <v>377</v>
      </c>
    </row>
    <row r="12" spans="1:2">
      <c r="A12" s="3" t="s">
        <v>1126</v>
      </c>
    </row>
    <row r="13" spans="1:2">
      <c r="A13" s="4" t="s">
        <v>1127</v>
      </c>
      <c r="B13" s="8" t="n">
        <v>3.8</v>
      </c>
    </row>
    <row r="14" spans="1:2">
      <c r="A14" s="4" t="s">
        <v>1128</v>
      </c>
      <c r="B14" s="8" t="n">
        <v>3.8</v>
      </c>
    </row>
    <row r="15" spans="1:2">
      <c r="A15" s="4" t="s">
        <v>1129</v>
      </c>
      <c r="B15" s="8" t="n">
        <v>3.8</v>
      </c>
    </row>
    <row r="16" spans="1:2">
      <c r="A16" s="4" t="s">
        <v>378</v>
      </c>
    </row>
    <row r="17" spans="1:2">
      <c r="A17" s="3" t="s">
        <v>1126</v>
      </c>
    </row>
    <row r="18" spans="1:2">
      <c r="A18" s="4" t="s">
        <v>1127</v>
      </c>
      <c r="B18" s="8" t="n">
        <v>794.7</v>
      </c>
    </row>
    <row r="19" spans="1:2">
      <c r="A19" s="4" t="s">
        <v>1128</v>
      </c>
      <c r="B19" s="8" t="n">
        <v>795.4</v>
      </c>
    </row>
    <row r="20" spans="1:2">
      <c r="A20" s="4" t="s">
        <v>1129</v>
      </c>
      <c r="B20" s="8" t="n">
        <v>795.4</v>
      </c>
    </row>
    <row r="21" spans="1:2">
      <c r="A21" s="4" t="s">
        <v>379</v>
      </c>
    </row>
    <row r="22" spans="1:2">
      <c r="A22" s="3" t="s">
        <v>1126</v>
      </c>
    </row>
    <row r="23" spans="1:2">
      <c r="A23" s="4" t="s">
        <v>1127</v>
      </c>
      <c r="B23" s="8" t="n">
        <v>9511.1</v>
      </c>
    </row>
    <row r="24" spans="1:2">
      <c r="A24" s="4" t="s">
        <v>1128</v>
      </c>
      <c r="B24" s="8" t="n">
        <v>9972.4</v>
      </c>
    </row>
    <row r="25" spans="1:2">
      <c r="A25" s="4" t="s">
        <v>1129</v>
      </c>
      <c r="B25" s="8" t="n">
        <v>9972.4</v>
      </c>
    </row>
    <row r="26" spans="1:2">
      <c r="A26" s="4" t="s">
        <v>380</v>
      </c>
    </row>
    <row r="27" spans="1:2">
      <c r="A27" s="3" t="s">
        <v>1126</v>
      </c>
    </row>
    <row r="28" spans="1:2">
      <c r="A28" s="4" t="s">
        <v>1127</v>
      </c>
      <c r="B28" s="8" t="n">
        <v>2950.9</v>
      </c>
    </row>
    <row r="29" spans="1:2">
      <c r="A29" s="4" t="s">
        <v>1128</v>
      </c>
      <c r="B29" s="8" t="n">
        <v>2960.6</v>
      </c>
    </row>
    <row r="30" spans="1:2">
      <c r="A30" s="4" t="s">
        <v>1129</v>
      </c>
      <c r="B30" s="8" t="n">
        <v>2960.6</v>
      </c>
    </row>
    <row r="31" spans="1:2">
      <c r="A31" s="4" t="s">
        <v>381</v>
      </c>
    </row>
    <row r="32" spans="1:2">
      <c r="A32" s="3" t="s">
        <v>1126</v>
      </c>
    </row>
    <row r="33" spans="1:2">
      <c r="A33" s="4" t="s">
        <v>1127</v>
      </c>
      <c r="B33" s="8" t="n">
        <v>2801.4</v>
      </c>
    </row>
    <row r="34" spans="1:2">
      <c r="A34" s="4" t="s">
        <v>1128</v>
      </c>
      <c r="B34" s="8" t="n">
        <v>2884.4</v>
      </c>
    </row>
    <row r="35" spans="1:2">
      <c r="A35" s="4" t="s">
        <v>1129</v>
      </c>
      <c r="B35" s="8" t="n">
        <v>2884.4</v>
      </c>
    </row>
    <row r="36" spans="1:2">
      <c r="A36" s="4" t="s">
        <v>382</v>
      </c>
    </row>
    <row r="37" spans="1:2">
      <c r="A37" s="3" t="s">
        <v>1126</v>
      </c>
    </row>
    <row r="38" spans="1:2">
      <c r="A38" s="4" t="s">
        <v>1127</v>
      </c>
      <c r="B38" s="5" t="n">
        <v>2822</v>
      </c>
    </row>
    <row r="39" spans="1:2">
      <c r="A39" s="4" t="s">
        <v>1128</v>
      </c>
      <c r="B39" s="5" t="n">
        <v>2910</v>
      </c>
    </row>
    <row r="40" spans="1:2">
      <c r="A40" s="4" t="s">
        <v>1129</v>
      </c>
      <c r="B40" s="5" t="n">
        <v>2910</v>
      </c>
    </row>
    <row r="41" spans="1:2">
      <c r="A41" s="4" t="s">
        <v>1130</v>
      </c>
    </row>
    <row r="42" spans="1:2">
      <c r="A42" s="3" t="s">
        <v>1126</v>
      </c>
    </row>
    <row r="43" spans="1:2">
      <c r="A43" s="4" t="s">
        <v>1127</v>
      </c>
      <c r="B43" s="8" t="n">
        <v>2670.5</v>
      </c>
    </row>
    <row r="44" spans="1:2">
      <c r="A44" s="4" t="s">
        <v>1128</v>
      </c>
      <c r="B44" s="5" t="n">
        <v>2788</v>
      </c>
    </row>
    <row r="45" spans="1:2">
      <c r="A45" s="4" t="s">
        <v>1129</v>
      </c>
      <c r="B45" s="5" t="n">
        <v>2788</v>
      </c>
    </row>
    <row r="46" spans="1:2">
      <c r="A46" s="4" t="s">
        <v>788</v>
      </c>
    </row>
    <row r="47" spans="1:2">
      <c r="A47" s="3" t="s">
        <v>1126</v>
      </c>
    </row>
    <row r="48" spans="1:2">
      <c r="A48" s="4" t="s">
        <v>1127</v>
      </c>
      <c r="B48" s="8" t="n">
        <v>1301.2</v>
      </c>
    </row>
    <row r="49" spans="1:2">
      <c r="A49" s="4" t="s">
        <v>1128</v>
      </c>
      <c r="B49" s="8" t="n">
        <v>1317.7</v>
      </c>
    </row>
    <row r="50" spans="1:2">
      <c r="A50" s="4" t="s">
        <v>1129</v>
      </c>
      <c r="B50" s="8" t="n">
        <v>1317.7</v>
      </c>
    </row>
    <row r="51" spans="1:2">
      <c r="A51" s="4" t="s">
        <v>387</v>
      </c>
    </row>
    <row r="52" spans="1:2">
      <c r="A52" s="3" t="s">
        <v>1126</v>
      </c>
    </row>
    <row r="53" spans="1:2">
      <c r="A53" s="4" t="s">
        <v>1127</v>
      </c>
      <c r="B53" s="8" t="n">
        <v>466.4</v>
      </c>
    </row>
    <row r="54" spans="1:2">
      <c r="A54" s="4" t="s">
        <v>1128</v>
      </c>
      <c r="B54" s="8" t="n">
        <v>475.7</v>
      </c>
    </row>
    <row r="55" spans="1:2">
      <c r="A55" s="4" t="s">
        <v>1129</v>
      </c>
      <c r="B55" s="8" t="n">
        <v>475.7</v>
      </c>
    </row>
    <row r="56" spans="1:2">
      <c r="A56" s="4" t="s">
        <v>1131</v>
      </c>
    </row>
    <row r="57" spans="1:2">
      <c r="A57" s="3" t="s">
        <v>1126</v>
      </c>
    </row>
    <row r="58" spans="1:2">
      <c r="A58" s="4" t="s">
        <v>1127</v>
      </c>
      <c r="B58" s="8" t="n">
        <v>24014.8</v>
      </c>
    </row>
    <row r="59" spans="1:2">
      <c r="A59" s="4" t="s">
        <v>1128</v>
      </c>
      <c r="B59" s="5" t="n">
        <v>24895</v>
      </c>
    </row>
    <row r="60" spans="1:2">
      <c r="A60" s="4" t="s">
        <v>1129</v>
      </c>
      <c r="B60" s="5" t="n">
        <v>24895</v>
      </c>
    </row>
    <row r="61" spans="1:2">
      <c r="A61" s="4" t="s">
        <v>148</v>
      </c>
    </row>
    <row r="62" spans="1:2">
      <c r="A62" s="3" t="s">
        <v>1126</v>
      </c>
    </row>
    <row r="63" spans="1:2">
      <c r="A63" s="4" t="s">
        <v>1127</v>
      </c>
      <c r="B63" s="8" t="n">
        <v>67.09999999999999</v>
      </c>
    </row>
    <row r="64" spans="1:2">
      <c r="A64" s="4" t="s">
        <v>1128</v>
      </c>
      <c r="B64" s="8" t="n">
        <v>82.3</v>
      </c>
    </row>
    <row r="65" spans="1:2">
      <c r="A65" s="4" t="s">
        <v>1129</v>
      </c>
      <c r="B65" s="8" t="n">
        <v>82.3</v>
      </c>
    </row>
    <row r="66" spans="1:2">
      <c r="A66" s="4" t="s">
        <v>149</v>
      </c>
    </row>
    <row r="67" spans="1:2">
      <c r="A67" s="3" t="s">
        <v>1126</v>
      </c>
    </row>
    <row r="68" spans="1:2">
      <c r="A68" s="4" t="s">
        <v>1127</v>
      </c>
      <c r="B68" s="8" t="n">
        <v>4254.5</v>
      </c>
    </row>
    <row r="69" spans="1:2">
      <c r="A69" s="4" t="s">
        <v>1128</v>
      </c>
      <c r="B69" s="8" t="n">
        <v>4339.6</v>
      </c>
    </row>
    <row r="70" spans="1:2">
      <c r="A70" s="4" t="s">
        <v>1129</v>
      </c>
      <c r="B70" s="8" t="n">
        <v>4254.5</v>
      </c>
    </row>
    <row r="71" spans="1:2">
      <c r="A71" s="4" t="s">
        <v>36</v>
      </c>
    </row>
    <row r="72" spans="1:2">
      <c r="A72" s="3" t="s">
        <v>1126</v>
      </c>
    </row>
    <row r="73" spans="1:2">
      <c r="A73" s="4" t="s">
        <v>1127</v>
      </c>
      <c r="B73" s="8" t="n">
        <v>218.9</v>
      </c>
    </row>
    <row r="74" spans="1:2">
      <c r="A74" s="4" t="s">
        <v>1128</v>
      </c>
      <c r="B74" s="8" t="n">
        <v>218.9</v>
      </c>
    </row>
    <row r="75" spans="1:2">
      <c r="A75" s="4" t="s">
        <v>1129</v>
      </c>
      <c r="B75" s="8" t="n">
        <v>218.9</v>
      </c>
    </row>
    <row r="76" spans="1:2">
      <c r="A76" s="4" t="s">
        <v>34</v>
      </c>
    </row>
    <row r="77" spans="1:2">
      <c r="A77" s="3" t="s">
        <v>1126</v>
      </c>
    </row>
    <row r="78" spans="1:2">
      <c r="A78" s="4" t="s">
        <v>1127</v>
      </c>
      <c r="B78" s="8" t="n">
        <v>32.9</v>
      </c>
    </row>
    <row r="79" spans="1:2">
      <c r="A79" s="4" t="s">
        <v>1128</v>
      </c>
      <c r="B79" s="8" t="n">
        <v>32.9</v>
      </c>
    </row>
    <row r="80" spans="1:2">
      <c r="A80" s="4" t="s">
        <v>1129</v>
      </c>
      <c r="B80" s="8" t="n">
        <v>32.9</v>
      </c>
    </row>
    <row r="81" spans="1:2">
      <c r="A81" s="4" t="s">
        <v>37</v>
      </c>
    </row>
    <row r="82" spans="1:2">
      <c r="A82" s="3" t="s">
        <v>1126</v>
      </c>
    </row>
    <row r="83" spans="1:2">
      <c r="A83" s="4" t="s">
        <v>1127</v>
      </c>
      <c r="B83" s="8" t="n">
        <v>347.8</v>
      </c>
    </row>
    <row r="84" spans="1:2">
      <c r="A84" s="4" t="s">
        <v>1128</v>
      </c>
      <c r="B84" s="8" t="n">
        <v>347.8</v>
      </c>
    </row>
    <row r="85" spans="1:2">
      <c r="A85" s="4" t="s">
        <v>1129</v>
      </c>
      <c r="B85" s="8" t="n">
        <v>347.8</v>
      </c>
    </row>
    <row r="86" spans="1:2">
      <c r="A86" s="4" t="s">
        <v>38</v>
      </c>
    </row>
    <row r="87" spans="1:2">
      <c r="A87" s="3" t="s">
        <v>1126</v>
      </c>
    </row>
    <row r="88" spans="1:2">
      <c r="A88" s="4" t="s">
        <v>1127</v>
      </c>
      <c r="B88" s="8" t="n">
        <v>118.7</v>
      </c>
    </row>
    <row r="89" spans="1:2">
      <c r="A89" s="4" t="s">
        <v>1128</v>
      </c>
      <c r="B89" s="8" t="n">
        <v>470.8</v>
      </c>
    </row>
    <row r="90" spans="1:2">
      <c r="A90" s="4" t="s">
        <v>1129</v>
      </c>
      <c r="B90" s="7" t="n">
        <v>47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2</v>
      </c>
      <c r="B1" s="2" t="s">
        <v>1</v>
      </c>
    </row>
    <row r="2" spans="1:4">
      <c r="B2" s="2" t="s">
        <v>2</v>
      </c>
      <c r="C2" s="2" t="s">
        <v>29</v>
      </c>
      <c r="D2" s="2" t="s">
        <v>83</v>
      </c>
    </row>
    <row r="3" spans="1:4">
      <c r="A3" s="3" t="s">
        <v>1133</v>
      </c>
    </row>
    <row r="4" spans="1:4">
      <c r="A4" s="4" t="s">
        <v>1134</v>
      </c>
      <c r="B4" s="6" t="n">
        <v>10873</v>
      </c>
      <c r="C4" s="7" t="n">
        <v>12084.3</v>
      </c>
      <c r="D4" s="7" t="n">
        <v>12883.1</v>
      </c>
    </row>
    <row r="5" spans="1:4">
      <c r="A5" s="4" t="s">
        <v>1135</v>
      </c>
      <c r="B5" s="8" t="n">
        <v>11140.4</v>
      </c>
      <c r="C5" s="8" t="n">
        <v>12375.8</v>
      </c>
      <c r="D5" s="8" t="n">
        <v>13235.9</v>
      </c>
    </row>
    <row r="6" spans="1:4">
      <c r="A6" s="4" t="s">
        <v>1136</v>
      </c>
      <c r="B6" s="8" t="n">
        <v>267.4</v>
      </c>
      <c r="C6" s="8" t="n">
        <v>291.5</v>
      </c>
      <c r="D6" s="8" t="n">
        <v>352.8</v>
      </c>
    </row>
    <row r="7" spans="1:4">
      <c r="A7" s="4" t="s">
        <v>1137</v>
      </c>
      <c r="B7" s="5" t="n">
        <v>0</v>
      </c>
      <c r="C7" s="5" t="n">
        <v>0</v>
      </c>
      <c r="D7" s="5" t="n">
        <v>0</v>
      </c>
    </row>
    <row r="8" spans="1:4">
      <c r="A8" s="4" t="s">
        <v>1138</v>
      </c>
      <c r="B8" s="8" t="n">
        <v>870.3</v>
      </c>
      <c r="C8" s="8" t="n">
        <v>657.2</v>
      </c>
      <c r="D8" s="8" t="n">
        <v>88.90000000000001</v>
      </c>
    </row>
    <row r="9" spans="1:4">
      <c r="A9" s="4" t="s">
        <v>1139</v>
      </c>
      <c r="B9" s="8" t="n">
        <v>0.1</v>
      </c>
      <c r="C9" s="8" t="n">
        <v>0.1</v>
      </c>
      <c r="D9" s="8" t="n">
        <v>0.2</v>
      </c>
    </row>
    <row r="10" spans="1:4">
      <c r="A10" s="4" t="s">
        <v>1140</v>
      </c>
      <c r="B10" s="5" t="n">
        <v>0</v>
      </c>
      <c r="C10" s="5" t="n">
        <v>0</v>
      </c>
      <c r="D10" s="8" t="n">
        <v>0.1</v>
      </c>
    </row>
    <row r="11" spans="1:4">
      <c r="A11" s="4" t="s">
        <v>908</v>
      </c>
      <c r="B11" s="7" t="n">
        <v>870.2</v>
      </c>
      <c r="C11" s="7" t="n">
        <v>657.1</v>
      </c>
      <c r="D11" s="7" t="n">
        <v>88.8</v>
      </c>
    </row>
    <row r="12" spans="1:4">
      <c r="A12" s="4" t="s">
        <v>1141</v>
      </c>
      <c r="B12" s="4" t="s">
        <v>516</v>
      </c>
      <c r="C12" s="4" t="s">
        <v>516</v>
      </c>
      <c r="D12" s="4" t="s">
        <v>822</v>
      </c>
    </row>
    <row r="13" spans="1:4">
      <c r="A13" s="4" t="s">
        <v>1142</v>
      </c>
    </row>
    <row r="14" spans="1:4">
      <c r="A14" s="3" t="s">
        <v>1133</v>
      </c>
    </row>
    <row r="15" spans="1:4">
      <c r="A15" s="4" t="s">
        <v>1138</v>
      </c>
      <c r="B15" s="7" t="n">
        <v>0.1</v>
      </c>
      <c r="C15" s="7" t="n">
        <v>0.1</v>
      </c>
      <c r="D15" s="7" t="n">
        <v>0.1</v>
      </c>
    </row>
    <row r="16" spans="1:4">
      <c r="A16" s="4" t="s">
        <v>1139</v>
      </c>
      <c r="B16" s="8" t="n">
        <v>0.1</v>
      </c>
      <c r="C16" s="8" t="n">
        <v>0.1</v>
      </c>
      <c r="D16" s="8" t="n">
        <v>0.2</v>
      </c>
    </row>
    <row r="17" spans="1:4">
      <c r="A17" s="4" t="s">
        <v>1140</v>
      </c>
      <c r="B17" s="5" t="n">
        <v>0</v>
      </c>
      <c r="C17" s="5" t="n">
        <v>0</v>
      </c>
      <c r="D17" s="5" t="n">
        <v>0</v>
      </c>
    </row>
    <row r="18" spans="1:4">
      <c r="A18" s="4" t="s">
        <v>908</v>
      </c>
      <c r="B18" s="6" t="n">
        <v>0</v>
      </c>
      <c r="C18" s="6" t="n">
        <v>0</v>
      </c>
      <c r="D18" s="7" t="n">
        <v>-0.1</v>
      </c>
    </row>
    <row r="19" spans="1:4">
      <c r="A19" s="4" t="s">
        <v>1141</v>
      </c>
      <c r="B19" s="4" t="s">
        <v>516</v>
      </c>
      <c r="C19" s="4" t="s">
        <v>516</v>
      </c>
      <c r="D19" s="4" t="s">
        <v>516</v>
      </c>
    </row>
    <row r="20" spans="1:4">
      <c r="A20" s="4" t="s">
        <v>1143</v>
      </c>
    </row>
    <row r="21" spans="1:4">
      <c r="A21" s="3" t="s">
        <v>1133</v>
      </c>
    </row>
    <row r="22" spans="1:4">
      <c r="A22" s="4" t="s">
        <v>1138</v>
      </c>
      <c r="B22" s="7" t="n">
        <v>870.2</v>
      </c>
      <c r="C22" s="7" t="n">
        <v>657.1</v>
      </c>
      <c r="D22" s="7" t="n">
        <v>88.8</v>
      </c>
    </row>
    <row r="23" spans="1:4">
      <c r="A23" s="4" t="s">
        <v>1139</v>
      </c>
      <c r="B23" s="5" t="n">
        <v>0</v>
      </c>
      <c r="C23" s="5" t="n">
        <v>0</v>
      </c>
      <c r="D23" s="5" t="n">
        <v>0</v>
      </c>
    </row>
    <row r="24" spans="1:4">
      <c r="A24" s="4" t="s">
        <v>1140</v>
      </c>
      <c r="B24" s="5" t="n">
        <v>0</v>
      </c>
      <c r="C24" s="5" t="n">
        <v>0</v>
      </c>
      <c r="D24" s="8" t="n">
        <v>0.1</v>
      </c>
    </row>
    <row r="25" spans="1:4">
      <c r="A25" s="4" t="s">
        <v>908</v>
      </c>
      <c r="B25" s="7" t="n">
        <v>870.2</v>
      </c>
      <c r="C25" s="7" t="n">
        <v>657.1</v>
      </c>
      <c r="D25" s="7" t="n">
        <v>88.90000000000001</v>
      </c>
    </row>
    <row r="26" spans="1:4">
      <c r="A26" s="4" t="s">
        <v>1141</v>
      </c>
      <c r="B26" s="4" t="s">
        <v>516</v>
      </c>
      <c r="C26" s="4" t="s">
        <v>516</v>
      </c>
      <c r="D26" s="4" t="s">
        <v>8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24:28Z</dcterms:created>
  <dcterms:modified xmlns:dcterms="http://purl.org/dc/terms/" xmlns:xsi="http://www.w3.org/2001/XMLSchema-instance" xsi:type="dcterms:W3CDTF">2017-03-16T15:24:28Z</dcterms:modified>
</cp:coreProperties>
</file>